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System Optimization (Gains) Los" sheetId="10" state="visible" r:id="rId10"/>
    <sheet xmlns:r="http://schemas.openxmlformats.org/officeDocument/2006/relationships" name="Acquisitions" sheetId="11" state="visible" r:id="rId11"/>
    <sheet xmlns:r="http://schemas.openxmlformats.org/officeDocument/2006/relationships" name="Reorganization and Reorganizati" sheetId="12" state="visible" r:id="rId12"/>
    <sheet xmlns:r="http://schemas.openxmlformats.org/officeDocument/2006/relationships" name="Income Per Share" sheetId="13" state="visible" r:id="rId13"/>
    <sheet xmlns:r="http://schemas.openxmlformats.org/officeDocument/2006/relationships" name="Cash and Receivables" sheetId="14" state="visible" r:id="rId14"/>
    <sheet xmlns:r="http://schemas.openxmlformats.org/officeDocument/2006/relationships" name="Investments" sheetId="15" state="visible" r:id="rId15"/>
    <sheet xmlns:r="http://schemas.openxmlformats.org/officeDocument/2006/relationships" name="Properties (Notes)"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Impairment of Long-Lived Assets" sheetId="24" state="visible" r:id="rId24"/>
    <sheet xmlns:r="http://schemas.openxmlformats.org/officeDocument/2006/relationships" name="Investment Income, Net (Notes)" sheetId="25" state="visible" r:id="rId25"/>
    <sheet xmlns:r="http://schemas.openxmlformats.org/officeDocument/2006/relationships" name="Retirement Benefit Plans" sheetId="26" state="visible" r:id="rId26"/>
    <sheet xmlns:r="http://schemas.openxmlformats.org/officeDocument/2006/relationships" name="Leases" sheetId="27" state="visible" r:id="rId27"/>
    <sheet xmlns:r="http://schemas.openxmlformats.org/officeDocument/2006/relationships" name="Guarantees and Other Commitment" sheetId="28" state="visible" r:id="rId28"/>
    <sheet xmlns:r="http://schemas.openxmlformats.org/officeDocument/2006/relationships" name="Transactions with Related Parti" sheetId="29" state="visible" r:id="rId29"/>
    <sheet xmlns:r="http://schemas.openxmlformats.org/officeDocument/2006/relationships" name="Legal and Environmental Matters" sheetId="30" state="visible" r:id="rId30"/>
    <sheet xmlns:r="http://schemas.openxmlformats.org/officeDocument/2006/relationships" name="Advertising Costs and Funds" sheetId="31" state="visible" r:id="rId31"/>
    <sheet xmlns:r="http://schemas.openxmlformats.org/officeDocument/2006/relationships" name="Geographic Information" sheetId="32" state="visible" r:id="rId32"/>
    <sheet xmlns:r="http://schemas.openxmlformats.org/officeDocument/2006/relationships" name="Quarterly Financial Informatio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venue (Tables)" sheetId="37" state="visible" r:id="rId37"/>
    <sheet xmlns:r="http://schemas.openxmlformats.org/officeDocument/2006/relationships" name="System Optimization (Gains) L_2" sheetId="38" state="visible" r:id="rId38"/>
    <sheet xmlns:r="http://schemas.openxmlformats.org/officeDocument/2006/relationships" name="Acquisitions (Tables)" sheetId="39" state="visible" r:id="rId39"/>
    <sheet xmlns:r="http://schemas.openxmlformats.org/officeDocument/2006/relationships" name="Reorganization and Reorganiza_2" sheetId="40" state="visible" r:id="rId40"/>
    <sheet xmlns:r="http://schemas.openxmlformats.org/officeDocument/2006/relationships" name="Income Per Share (Tables)" sheetId="41" state="visible" r:id="rId41"/>
    <sheet xmlns:r="http://schemas.openxmlformats.org/officeDocument/2006/relationships" name="Cash and Receivables (Tables)" sheetId="42" state="visible" r:id="rId42"/>
    <sheet xmlns:r="http://schemas.openxmlformats.org/officeDocument/2006/relationships" name="Investments (Tables)" sheetId="43" state="visible" r:id="rId43"/>
    <sheet xmlns:r="http://schemas.openxmlformats.org/officeDocument/2006/relationships" name="Properties (Tables)" sheetId="44" state="visible" r:id="rId44"/>
    <sheet xmlns:r="http://schemas.openxmlformats.org/officeDocument/2006/relationships" name="Goodwill And Other Intangible_2" sheetId="45" state="visible" r:id="rId45"/>
    <sheet xmlns:r="http://schemas.openxmlformats.org/officeDocument/2006/relationships" name="Accrued Expenses and Other Cu_2" sheetId="46" state="visible" r:id="rId46"/>
    <sheet xmlns:r="http://schemas.openxmlformats.org/officeDocument/2006/relationships" name="Long-Term Debt (Tables)" sheetId="47" state="visible" r:id="rId47"/>
    <sheet xmlns:r="http://schemas.openxmlformats.org/officeDocument/2006/relationships" name="Fair Value Measurements (Tables" sheetId="48" state="visible" r:id="rId48"/>
    <sheet xmlns:r="http://schemas.openxmlformats.org/officeDocument/2006/relationships" name="Income Taxes (Tables)" sheetId="49" state="visible" r:id="rId49"/>
    <sheet xmlns:r="http://schemas.openxmlformats.org/officeDocument/2006/relationships" name="Stockholders' Equity (Tables)" sheetId="50" state="visible" r:id="rId50"/>
    <sheet xmlns:r="http://schemas.openxmlformats.org/officeDocument/2006/relationships" name="Share-Based Compensation (Table" sheetId="51" state="visible" r:id="rId51"/>
    <sheet xmlns:r="http://schemas.openxmlformats.org/officeDocument/2006/relationships" name="Impairment of Long-Lived Asse_2" sheetId="52" state="visible" r:id="rId52"/>
    <sheet xmlns:r="http://schemas.openxmlformats.org/officeDocument/2006/relationships" name="Investment Income, Net (Tables)" sheetId="53" state="visible" r:id="rId53"/>
    <sheet xmlns:r="http://schemas.openxmlformats.org/officeDocument/2006/relationships" name="Leases (Tables)" sheetId="54" state="visible" r:id="rId54"/>
    <sheet xmlns:r="http://schemas.openxmlformats.org/officeDocument/2006/relationships" name="Transactions with Related Par_2" sheetId="55" state="visible" r:id="rId55"/>
    <sheet xmlns:r="http://schemas.openxmlformats.org/officeDocument/2006/relationships" name="Advertising Costs and Funds (Ta" sheetId="56" state="visible" r:id="rId56"/>
    <sheet xmlns:r="http://schemas.openxmlformats.org/officeDocument/2006/relationships" name="Geographic Information (Tables)" sheetId="57" state="visible" r:id="rId57"/>
    <sheet xmlns:r="http://schemas.openxmlformats.org/officeDocument/2006/relationships" name="Quarterly Financial Informati_2"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ummary of Significant Accou_12" sheetId="66" state="visible" r:id="rId66"/>
    <sheet xmlns:r="http://schemas.openxmlformats.org/officeDocument/2006/relationships" name="Summary of Significant Accou_13" sheetId="67" state="visible" r:id="rId67"/>
    <sheet xmlns:r="http://schemas.openxmlformats.org/officeDocument/2006/relationships" name="Summary of Significant Accou_14" sheetId="68" state="visible" r:id="rId68"/>
    <sheet xmlns:r="http://schemas.openxmlformats.org/officeDocument/2006/relationships" name="Summary of Significant Accou_15" sheetId="69" state="visible" r:id="rId69"/>
    <sheet xmlns:r="http://schemas.openxmlformats.org/officeDocument/2006/relationships" name="Summary of Significant Accou_16" sheetId="70" state="visible" r:id="rId70"/>
    <sheet xmlns:r="http://schemas.openxmlformats.org/officeDocument/2006/relationships" name="Summary of Significant Accou_17" sheetId="71" state="visible" r:id="rId71"/>
    <sheet xmlns:r="http://schemas.openxmlformats.org/officeDocument/2006/relationships" name="Disaggregation of Revenue (Deta" sheetId="72" state="visible" r:id="rId72"/>
    <sheet xmlns:r="http://schemas.openxmlformats.org/officeDocument/2006/relationships" name="Contract Balances (Details)" sheetId="73" state="visible" r:id="rId73"/>
    <sheet xmlns:r="http://schemas.openxmlformats.org/officeDocument/2006/relationships" name="Remaining Performance Obligatio" sheetId="74" state="visible" r:id="rId74"/>
    <sheet xmlns:r="http://schemas.openxmlformats.org/officeDocument/2006/relationships" name="System Optimization (Gains) L_3" sheetId="75" state="visible" r:id="rId75"/>
    <sheet xmlns:r="http://schemas.openxmlformats.org/officeDocument/2006/relationships" name="System Optimization (Gains) L_4" sheetId="76" state="visible" r:id="rId76"/>
    <sheet xmlns:r="http://schemas.openxmlformats.org/officeDocument/2006/relationships" name="System Optimization (Gains) L_5" sheetId="77" state="visible" r:id="rId77"/>
    <sheet xmlns:r="http://schemas.openxmlformats.org/officeDocument/2006/relationships" name="Acquisitions (Details)" sheetId="78" state="visible" r:id="rId78"/>
    <sheet xmlns:r="http://schemas.openxmlformats.org/officeDocument/2006/relationships" name="Reorganization and Reorganiza_3" sheetId="79" state="visible" r:id="rId79"/>
    <sheet xmlns:r="http://schemas.openxmlformats.org/officeDocument/2006/relationships" name="Reorganization and Reorganiza_4" sheetId="80" state="visible" r:id="rId80"/>
    <sheet xmlns:r="http://schemas.openxmlformats.org/officeDocument/2006/relationships" name="Reorganization and Reorganiza_5" sheetId="81" state="visible" r:id="rId81"/>
    <sheet xmlns:r="http://schemas.openxmlformats.org/officeDocument/2006/relationships" name="Reorganization and Reorganiza_6" sheetId="82" state="visible" r:id="rId82"/>
    <sheet xmlns:r="http://schemas.openxmlformats.org/officeDocument/2006/relationships" name="Reorganization and Reorganiza_7" sheetId="83" state="visible" r:id="rId83"/>
    <sheet xmlns:r="http://schemas.openxmlformats.org/officeDocument/2006/relationships" name="Reorganization and Reorganiza_8" sheetId="84" state="visible" r:id="rId84"/>
    <sheet xmlns:r="http://schemas.openxmlformats.org/officeDocument/2006/relationships" name="Reorganization and Reorganiza_9" sheetId="85" state="visible" r:id="rId85"/>
    <sheet xmlns:r="http://schemas.openxmlformats.org/officeDocument/2006/relationships" name="Income Per Share (Details)" sheetId="86" state="visible" r:id="rId86"/>
    <sheet xmlns:r="http://schemas.openxmlformats.org/officeDocument/2006/relationships" name="Cash and Receivables Cash and C" sheetId="87" state="visible" r:id="rId87"/>
    <sheet xmlns:r="http://schemas.openxmlformats.org/officeDocument/2006/relationships" name="Cash and Receivables Accounts a" sheetId="88" state="visible" r:id="rId88"/>
    <sheet xmlns:r="http://schemas.openxmlformats.org/officeDocument/2006/relationships" name="Cash and Receivables Allowance " sheetId="89" state="visible" r:id="rId89"/>
    <sheet xmlns:r="http://schemas.openxmlformats.org/officeDocument/2006/relationships" name="Investments Carrying Value of I" sheetId="90" state="visible" r:id="rId90"/>
    <sheet xmlns:r="http://schemas.openxmlformats.org/officeDocument/2006/relationships" name="Investments Equity Investment S" sheetId="91" state="visible" r:id="rId91"/>
    <sheet xmlns:r="http://schemas.openxmlformats.org/officeDocument/2006/relationships" name="Investments Investment Rollforw" sheetId="92" state="visible" r:id="rId92"/>
    <sheet xmlns:r="http://schemas.openxmlformats.org/officeDocument/2006/relationships" name="Investments Indirect Investment" sheetId="93" state="visible" r:id="rId93"/>
    <sheet xmlns:r="http://schemas.openxmlformats.org/officeDocument/2006/relationships" name="Properties (Details)"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Accrued Expenses and Other Cu_3" sheetId="98" state="visible" r:id="rId98"/>
    <sheet xmlns:r="http://schemas.openxmlformats.org/officeDocument/2006/relationships" name="Long-Term Debt Schedule of Long" sheetId="99" state="visible" r:id="rId99"/>
    <sheet xmlns:r="http://schemas.openxmlformats.org/officeDocument/2006/relationships" name="Long-Term Debt Maturities of lo" sheetId="100" state="visible" r:id="rId100"/>
    <sheet xmlns:r="http://schemas.openxmlformats.org/officeDocument/2006/relationships" name="Long-Term Debt Other Long-term " sheetId="101" state="visible" r:id="rId101"/>
    <sheet xmlns:r="http://schemas.openxmlformats.org/officeDocument/2006/relationships" name="Long-Term Debt Assets Pledged a" sheetId="102" state="visible" r:id="rId102"/>
    <sheet xmlns:r="http://schemas.openxmlformats.org/officeDocument/2006/relationships" name="Fair Value Measurements Financi" sheetId="103" state="visible" r:id="rId103"/>
    <sheet xmlns:r="http://schemas.openxmlformats.org/officeDocument/2006/relationships" name="Fair Value Measurements Non-Rec" sheetId="104" state="visible" r:id="rId104"/>
    <sheet xmlns:r="http://schemas.openxmlformats.org/officeDocument/2006/relationships" name="Income Taxes Income from Operat" sheetId="105" state="visible" r:id="rId105"/>
    <sheet xmlns:r="http://schemas.openxmlformats.org/officeDocument/2006/relationships" name="Income Taxes (Provision For) Be" sheetId="106" state="visible" r:id="rId106"/>
    <sheet xmlns:r="http://schemas.openxmlformats.org/officeDocument/2006/relationships" name="Income Taxes Deferred Tax Asset" sheetId="107" state="visible" r:id="rId107"/>
    <sheet xmlns:r="http://schemas.openxmlformats.org/officeDocument/2006/relationships" name="Income Taxes Major Tax Legislat" sheetId="108" state="visible" r:id="rId108"/>
    <sheet xmlns:r="http://schemas.openxmlformats.org/officeDocument/2006/relationships" name="Income Taxes Income Taxes Net O" sheetId="109" state="visible" r:id="rId109"/>
    <sheet xmlns:r="http://schemas.openxmlformats.org/officeDocument/2006/relationships" name="Income Taxes Income Taxes Effec" sheetId="110" state="visible" r:id="rId110"/>
    <sheet xmlns:r="http://schemas.openxmlformats.org/officeDocument/2006/relationships" name="Income Taxes Unrecognized Tax B" sheetId="111" state="visible" r:id="rId111"/>
    <sheet xmlns:r="http://schemas.openxmlformats.org/officeDocument/2006/relationships" name="Stockholders' Equity (Details)" sheetId="112" state="visible" r:id="rId112"/>
    <sheet xmlns:r="http://schemas.openxmlformats.org/officeDocument/2006/relationships" name="Stockholders' Equity Accumulate" sheetId="113" state="visible" r:id="rId113"/>
    <sheet xmlns:r="http://schemas.openxmlformats.org/officeDocument/2006/relationships" name="Share-Based Compensation Summar" sheetId="114" state="visible" r:id="rId114"/>
    <sheet xmlns:r="http://schemas.openxmlformats.org/officeDocument/2006/relationships" name="Share-Based Compensation Stock " sheetId="115" state="visible" r:id="rId115"/>
    <sheet xmlns:r="http://schemas.openxmlformats.org/officeDocument/2006/relationships" name="Share-Based Compensation Restri" sheetId="116" state="visible" r:id="rId116"/>
    <sheet xmlns:r="http://schemas.openxmlformats.org/officeDocument/2006/relationships" name="Share-Based Compensation Perfor" sheetId="117" state="visible" r:id="rId117"/>
    <sheet xmlns:r="http://schemas.openxmlformats.org/officeDocument/2006/relationships" name="Share-Based Compensation Modifi" sheetId="118" state="visible" r:id="rId118"/>
    <sheet xmlns:r="http://schemas.openxmlformats.org/officeDocument/2006/relationships" name="Share-Based Compensation Share-" sheetId="119" state="visible" r:id="rId119"/>
    <sheet xmlns:r="http://schemas.openxmlformats.org/officeDocument/2006/relationships" name="Impairment of Long-Lived Asse_3" sheetId="120" state="visible" r:id="rId120"/>
    <sheet xmlns:r="http://schemas.openxmlformats.org/officeDocument/2006/relationships" name="Investment Income, Net (Details" sheetId="121" state="visible" r:id="rId121"/>
    <sheet xmlns:r="http://schemas.openxmlformats.org/officeDocument/2006/relationships" name="Retirement Benefit Plans Define" sheetId="122" state="visible" r:id="rId122"/>
    <sheet xmlns:r="http://schemas.openxmlformats.org/officeDocument/2006/relationships" name="Retirement Benefit Plans Defi_2" sheetId="123" state="visible" r:id="rId123"/>
    <sheet xmlns:r="http://schemas.openxmlformats.org/officeDocument/2006/relationships" name="Retirement Benefit Plans Execut" sheetId="124" state="visible" r:id="rId124"/>
    <sheet xmlns:r="http://schemas.openxmlformats.org/officeDocument/2006/relationships" name="Leases Lease Disclosure (Detail" sheetId="125" state="visible" r:id="rId125"/>
    <sheet xmlns:r="http://schemas.openxmlformats.org/officeDocument/2006/relationships" name="Leases Operating Lease Rent Exp" sheetId="126" state="visible" r:id="rId126"/>
    <sheet xmlns:r="http://schemas.openxmlformats.org/officeDocument/2006/relationships" name="Leases Future Minimum Rent (Det" sheetId="127" state="visible" r:id="rId127"/>
    <sheet xmlns:r="http://schemas.openxmlformats.org/officeDocument/2006/relationships" name="Leases Properties Leased to Thi" sheetId="128" state="visible" r:id="rId128"/>
    <sheet xmlns:r="http://schemas.openxmlformats.org/officeDocument/2006/relationships" name="Leases Net Investment in Direct" sheetId="129" state="visible" r:id="rId129"/>
    <sheet xmlns:r="http://schemas.openxmlformats.org/officeDocument/2006/relationships" name="Guarantees and Other Commitme_2" sheetId="130" state="visible" r:id="rId130"/>
    <sheet xmlns:r="http://schemas.openxmlformats.org/officeDocument/2006/relationships" name="Guarantees and Other Commitme_3" sheetId="131" state="visible" r:id="rId131"/>
    <sheet xmlns:r="http://schemas.openxmlformats.org/officeDocument/2006/relationships" name="Guarantees and Other Commitme_4" sheetId="132" state="visible" r:id="rId132"/>
    <sheet xmlns:r="http://schemas.openxmlformats.org/officeDocument/2006/relationships" name="Guarantees and Other Commitme_5" sheetId="133" state="visible" r:id="rId133"/>
    <sheet xmlns:r="http://schemas.openxmlformats.org/officeDocument/2006/relationships" name="Guarantees and Other Commitme_6" sheetId="134" state="visible" r:id="rId134"/>
    <sheet xmlns:r="http://schemas.openxmlformats.org/officeDocument/2006/relationships" name="Guarantees and Other Commitme_7" sheetId="135" state="visible" r:id="rId135"/>
    <sheet xmlns:r="http://schemas.openxmlformats.org/officeDocument/2006/relationships" name="Transactions with Related Par_3" sheetId="136" state="visible" r:id="rId136"/>
    <sheet xmlns:r="http://schemas.openxmlformats.org/officeDocument/2006/relationships" name="Legal and Environmental Matte_2" sheetId="137" state="visible" r:id="rId137"/>
    <sheet xmlns:r="http://schemas.openxmlformats.org/officeDocument/2006/relationships" name="Advertising Costs and Funds (De" sheetId="138" state="visible" r:id="rId138"/>
    <sheet xmlns:r="http://schemas.openxmlformats.org/officeDocument/2006/relationships" name="Geographic Information (Details" sheetId="139" state="visible" r:id="rId139"/>
    <sheet xmlns:r="http://schemas.openxmlformats.org/officeDocument/2006/relationships" name="Quarterly Financial Informati_3" sheetId="140" state="visible" r:id="rId140"/>
    <sheet xmlns:r="http://schemas.openxmlformats.org/officeDocument/2006/relationships" name="Uncategorized Items - wen-20181" sheetId="141" state="visible" r:id="rId141"/>
  </sheets>
  <definedNames/>
  <calcPr calcId="124519" fullCalcOnLoad="1"/>
</workbook>
</file>

<file path=xl/sharedStrings.xml><?xml version="1.0" encoding="utf-8"?>
<sst xmlns="http://schemas.openxmlformats.org/spreadsheetml/2006/main" uniqueCount="1334">
  <si>
    <t>Document and Entity Information - USD ($) $ in Millions</t>
  </si>
  <si>
    <t>12 Months Ended</t>
  </si>
  <si>
    <t>Dec. 30, 2018</t>
  </si>
  <si>
    <t>Feb. 19, 2019</t>
  </si>
  <si>
    <t>Jun. 29, 2018</t>
  </si>
  <si>
    <t>Document and Entity Information [Abstract]</t>
  </si>
  <si>
    <t>Entity Registrant Name</t>
  </si>
  <si>
    <t>WENDY'S CO</t>
  </si>
  <si>
    <t>Entity Central Index Key</t>
  </si>
  <si>
    <t>Current Fiscal Year End Date</t>
  </si>
  <si>
    <t>--12-30</t>
  </si>
  <si>
    <t>Entity Filer Category</t>
  </si>
  <si>
    <t>Large Accelerated Filer</t>
  </si>
  <si>
    <t>Document Type</t>
  </si>
  <si>
    <t>10-K</t>
  </si>
  <si>
    <t>Document Period End Date</t>
  </si>
  <si>
    <t>Dec.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Restricted cash</t>
  </si>
  <si>
    <t>Accounts and notes receivable, net</t>
  </si>
  <si>
    <t>Inventories</t>
  </si>
  <si>
    <t>Prepaid expenses and other current assets</t>
  </si>
  <si>
    <t>Advertising funds restricted assets</t>
  </si>
  <si>
    <t>Total current assets</t>
  </si>
  <si>
    <t>Properties</t>
  </si>
  <si>
    <t>Goodwill</t>
  </si>
  <si>
    <t>Other intangible assets</t>
  </si>
  <si>
    <t>Investments</t>
  </si>
  <si>
    <t>Net investment in direct financing leases</t>
  </si>
  <si>
    <t>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Deferred franchise fees</t>
  </si>
  <si>
    <t>Other liabilities</t>
  </si>
  <si>
    <t>Total liabilities</t>
  </si>
  <si>
    <t>Commitments and contingencies</t>
  </si>
  <si>
    <t xml:space="preserve"> </t>
  </si>
  <si>
    <t>Stockholders’ equity:</t>
  </si>
  <si>
    <t>Common stock, $0.10 par value; 1,500,000 shares authorized; 470,424 shares issued; 231,233 and 240,512 shares outstanding, respectively</t>
  </si>
  <si>
    <t>Additional paid-in capital</t>
  </si>
  <si>
    <t>Retained earnings (accumulated deficit)</t>
  </si>
  <si>
    <t>Common stock held in treasury, at cost; 239,191 and 229,912 shares, respectively</t>
  </si>
  <si>
    <t>Accumulated other comprehensive loss</t>
  </si>
  <si>
    <t>Total stockholders’ equity</t>
  </si>
  <si>
    <t>Total liabilities and stockholders’ equity</t>
  </si>
  <si>
    <t>Consolidated Balance Sheets Balance Sheet Parentheticals - $ / shares shares in Thousand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Jan. 01, 2017</t>
  </si>
  <si>
    <t>Revenues:</t>
  </si>
  <si>
    <t>Sales</t>
  </si>
  <si>
    <t>Franchise royalty revenue and fees</t>
  </si>
  <si>
    <t>Franchise rental income</t>
  </si>
  <si>
    <t>Advertising funds revenue</t>
  </si>
  <si>
    <t>Total revenues</t>
  </si>
  <si>
    <t>Costs and expenses:</t>
  </si>
  <si>
    <t>Cost of sales</t>
  </si>
  <si>
    <t>Franchise support and other costs</t>
  </si>
  <si>
    <t>Franchise rental expense</t>
  </si>
  <si>
    <t>Advertising funds expense</t>
  </si>
  <si>
    <t>General and administrative</t>
  </si>
  <si>
    <t>Depreciation and amortization</t>
  </si>
  <si>
    <t>System optimization (gains) losses, net</t>
  </si>
  <si>
    <t>Reorganization and realignment costs</t>
  </si>
  <si>
    <t>Impairment of long-lived assets</t>
  </si>
  <si>
    <t>Other operating income, net</t>
  </si>
  <si>
    <t>Costs and expenses</t>
  </si>
  <si>
    <t>Operating profit</t>
  </si>
  <si>
    <t>Interest expense, net</t>
  </si>
  <si>
    <t>Loss on early extinguishment of debt</t>
  </si>
  <si>
    <t>Investment income, net</t>
  </si>
  <si>
    <t>Other income, net</t>
  </si>
  <si>
    <t>Income before income taxes</t>
  </si>
  <si>
    <t>(Provision for) benefit from income taxes</t>
  </si>
  <si>
    <t>Net income</t>
  </si>
  <si>
    <t>Net income per share:</t>
  </si>
  <si>
    <t>Basic</t>
  </si>
  <si>
    <t>Diluted income per share:</t>
  </si>
  <si>
    <t>Diluted</t>
  </si>
  <si>
    <t>Consolidated Statements of Comprehensive Income - USD ($) $ in Thousands</t>
  </si>
  <si>
    <t>Other comprehensive (loss) income, net:</t>
  </si>
  <si>
    <t>Foreign currency translation adjustment</t>
  </si>
  <si>
    <t>Change in unrecognized pension loss; Unrealized gains (losses) arising during the period</t>
  </si>
  <si>
    <t>Change in unrecognized pension loss; Income tax (provision) benefit</t>
  </si>
  <si>
    <t>Change in unrecognized pension loss; Final settlement of pension liability</t>
  </si>
  <si>
    <t>Change in unrecognized pension loss; Unrealized gains arising during the period, net of tax</t>
  </si>
  <si>
    <t>Effect of cash flow hedge; Reclassification of losses into Net Income</t>
  </si>
  <si>
    <t>Effect of cash flow hedge; Income tax provision</t>
  </si>
  <si>
    <t>Effect of cash flow hedge; Reclassification of losses into Net Income, net of tax</t>
  </si>
  <si>
    <t>Other comprehensive (loss) income, net</t>
  </si>
  <si>
    <t>Comprehensive income</t>
  </si>
  <si>
    <t>Consolidated Statements of Stockholders' Equity - USD ($) $ in Thousands</t>
  </si>
  <si>
    <t>Total</t>
  </si>
  <si>
    <t>Common Stock</t>
  </si>
  <si>
    <t>Additional Paid-In Capital</t>
  </si>
  <si>
    <t>Retained Earnings (Accumulated Deficit)</t>
  </si>
  <si>
    <t>Common Stock Held in Treasury</t>
  </si>
  <si>
    <t>Accumulated Other Comprehensive Loss</t>
  </si>
  <si>
    <t>Stockholders' Equity, beginning of period at Jan. 03, 2016</t>
  </si>
  <si>
    <t>Increase (Decrease) in Stockholders' Equity</t>
  </si>
  <si>
    <t>Cash dividends</t>
  </si>
  <si>
    <t>Repurchases of common stock</t>
  </si>
  <si>
    <t>Share-based compensation</t>
  </si>
  <si>
    <t>Common stock issued upon exercises of stock options</t>
  </si>
  <si>
    <t>Common stock issued upon vesting of restricted shares</t>
  </si>
  <si>
    <t>Tax benefit (charge) from share-based compensation</t>
  </si>
  <si>
    <t>Other</t>
  </si>
  <si>
    <t>Stockholders' Equity, end of period at Jan. 01, 2017</t>
  </si>
  <si>
    <t>Cumulative effect of change in accounting principle</t>
  </si>
  <si>
    <t>Stockholders' Equity, end of period at Dec. 31, 2017</t>
  </si>
  <si>
    <t>Stockholders' Equity, end of period at Dec. 30, 2018</t>
  </si>
  <si>
    <t>Consolidated Statements of Cash Flows - USD ($) $ in Thousands</t>
  </si>
  <si>
    <t>Cash flows from operating activities:</t>
  </si>
  <si>
    <t>Adjustments to reconcile net income to net cash provided by operating activities:</t>
  </si>
  <si>
    <t>Deferred income tax</t>
  </si>
  <si>
    <t>Non-cash rental income, net</t>
  </si>
  <si>
    <t>Net receipt of deferred vendor incentives</t>
  </si>
  <si>
    <t>Gain on sale of investments, net</t>
  </si>
  <si>
    <t>Distributions received from TimWen joint venture</t>
  </si>
  <si>
    <t>Equity in earnings in joint ventures, net</t>
  </si>
  <si>
    <t>Long-term debt-related activities, net (see below)</t>
  </si>
  <si>
    <t>Other, net</t>
  </si>
  <si>
    <t>Changes in operating assets and liabilities:</t>
  </si>
  <si>
    <t>Advertising funds restricted assets and liabilities</t>
  </si>
  <si>
    <t>Net cash provided by operating activities</t>
  </si>
  <si>
    <t>Cash flows from investing activities:</t>
  </si>
  <si>
    <t>Capital expenditures</t>
  </si>
  <si>
    <t>Acquisitions</t>
  </si>
  <si>
    <t>Dispositions</t>
  </si>
  <si>
    <t>Proceeds from sale of investments</t>
  </si>
  <si>
    <t>Notes receivable, net</t>
  </si>
  <si>
    <t>Payments for investments</t>
  </si>
  <si>
    <t>Net cash provided by (used in) investing activities</t>
  </si>
  <si>
    <t>Cash flows from financing activities:</t>
  </si>
  <si>
    <t>Proceeds from long-term debt</t>
  </si>
  <si>
    <t>Repayments of long-term debt</t>
  </si>
  <si>
    <t>Deferred financing costs</t>
  </si>
  <si>
    <t>Dividends</t>
  </si>
  <si>
    <t>Proceeds from stock option exercises</t>
  </si>
  <si>
    <t>Payments related to tax withholding for share-based compensation</t>
  </si>
  <si>
    <t>Contingent consideration payment</t>
  </si>
  <si>
    <t>Net cash used in financing activities</t>
  </si>
  <si>
    <t>Net cash provided by (used in) operations before effect of exchange rate changes on cash</t>
  </si>
  <si>
    <t>Effect of exchange rate changes on cash</t>
  </si>
  <si>
    <t>Net increase (decrease) in cash, cash equivalents, and restricted cash</t>
  </si>
  <si>
    <t>Cash, cash equivalents and restricted cash at beginning of period</t>
  </si>
  <si>
    <t>Cash, cash equivalents and restricted cash at end of period</t>
  </si>
  <si>
    <t>Long-term debt-related activities, net:</t>
  </si>
  <si>
    <t>Accretion of long-term debt</t>
  </si>
  <si>
    <t>Amortization of deferred financing costs</t>
  </si>
  <si>
    <t>Reclassification of unrealized losses on cash flow hedges</t>
  </si>
  <si>
    <t>Cash paid for:</t>
  </si>
  <si>
    <t>Interest</t>
  </si>
  <si>
    <t>Income taxes, net of refunds</t>
  </si>
  <si>
    <t>Supplemental non-cash investing and financing activities:</t>
  </si>
  <si>
    <t>Capital expenditures included in accounts payable</t>
  </si>
  <si>
    <t>Capitalized lease obligations</t>
  </si>
  <si>
    <t>Accrued debt issuance costs</t>
  </si>
  <si>
    <t>Reconciliation of cash, cash equivalents and restricted cash at end of period:</t>
  </si>
  <si>
    <t>Total cash, cash equivalents and restricted cash</t>
  </si>
  <si>
    <t>Summary of Significant Accounting Policies</t>
  </si>
  <si>
    <t>Accounting Policies [Abstract]</t>
  </si>
  <si>
    <t>Organization, Consolidation and Presentation of Financial Statements Disclosure and Significant Accounting Policies</t>
  </si>
  <si>
    <t>Summary of Significant Accounting Policies Corporate Structure The Wendy’s Company (“The Wendy’s Company” and, together with its subsidiaries, the “Company,” “we,” “us,” or “our”) is the parent company of its 100% owned subsidiary holding company, Wendy’s Restaurants, LLC (“Wendy’s Restaurants”). Wendy’s Restaurants is the parent company of Wendy’s International, LLC and its subsidiaries (“Wendy’s”). Wendy’s franchises and operates Wendy’s ® quick-service restaurants specializing in hamburger sandwiches throughout North America (defined as the United States of America (“U.S.”) and Canada). Wendy’s also has franchised restaurants in 30 foreign countries and U.S. territories. At December 30, 2018 , Wendy’s operated and franchised 353 and 6,358 restaurants, respectively. The Company manages and internally reports its business geographically. The operation and franchising of Wendy’s restaurants in North America comprises virtually all of our current operations and represents a single reportable segment. The revenues and operating results of Wendy’s restaurants outside of North America are not material. Principles of Consolidation The accompanying consolidated financial statements have been prepared in accordance with accounting principles generally accepted in the United States of America (“GAAP”) and include all of the Company’s subsidiaries. All intercompany balances and transactions have been eliminated in consolidation. The Company maintains two national advertising funds (the “Advertising Funds”) established to collect and administer funds contributed for use in advertising and promotional programs for Company-operated and franchised restaurants in North America. Prior to the adoption of new guidance for revenue recognition on January 1, 2018, the revenue, expenses and cash flows of the Advertising Funds were not included in the Company’s consolidated statements of operations or consolidated statements of cash flows because the contributions to the Advertising Funds were designated for specific purposes and the Company acted as an agent, in substance, with regard to these contributions. Under the new revenue recognition guidance, which supersedes previous industry-specific guidance, the revenue, expenses and cash flows of the Advertising Funds are fully consolidated into the Company’s consolidated statements of operations and cash flows beginning January 1, 2018 on a prospective basis. See “ New Accounting Standards Adopted ” below for further inform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 Fiscal Year The Company’s fiscal reporting periods consist of 52 or 53 weeks ending on the Sunday closest to December 31 and are referred to herein as (1) “the year ended December 30, 2018 ” or “ 2018 ,” (2) “the year ended December 31, 2017 ” or “ 2017 ” and (3) “the year ended January 1, 2017 ” or “ 2016 ,” all of which consisted of 52 weeks. Reclassifications Certain reclassifications have been made to the prior year presentation to conform to the current year presentation. The Company has reclassified certain costs associated with the Company’s franchise operations to “ Franchise support and other costs ,” which were previously recorded to “Other operating income, net” and “General and administrative.” The costs reclassified include costs incurred to provide direct support services to our franchisees, as well as certain other direct and incremental costs for the Company’s franchise operations. Also, the Company reclassified certain restaurant operational costs from “ General and administrative ” to “ Cost of sales .” The Company believes this new presentation will aid users in understanding its results of operations. The prior periods reflect the reclassification of these expenses to conform to the current year presentation. There was no impact to operating profit, income before income taxes or net income as a result of these reclassifications. The following tables illustrate the expense reclassifications made to the consolidated statements of operations for the years ended December 31, 2017 and January 1, 2017 : Year Ended December 31, 2017 Reclassifications As Previously Reported Franchise support and other costs Restaurant operational costs As Currently Reported Cost of sales $ 512,947 $ — $ 4,988 $ 517,935 Franchise support and other costs — 16,325 — 16,325 General and administrative 208,581 — (4,988 ) 203,593 Other operating expense (income), net 7,673 (16,325 ) — (8,652 ) $ 729,201 $ — $ — $ 729,201 Year Ended January 1, 2017 Reclassifications As Previously Reported Franchise support and other costs Restaurant operational costs As Currently Reported Cost of sales $ 744,701 $ — $ 7,378 $ 752,079 Franchise support and other costs — 6,885 — 6,885 General and administrative 245,869 (1,705 ) (7,378 ) 236,786 Other operating income, net (14,789 ) (5,180 ) — (19,969 ) $ 975,781 $ — $ — $ 975,781 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 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Furthermore, certain cash receipts from asset dispositions and insurance proceeds held by the trustee are restricted for reinvestment in capital assets useful to the Company’s operations in accordance with the securitized financing facility. In addition, the Company has outstanding letters of credit with various parties that are cash collateralized. The related cash collateral is classified as restricted cash in the consolidated balance sheets. Restricted cash also includes cash collected by the Advertising Funds, usage of which is restricted for advertising activities. Refer to Note 7 for further information. Accounts and Notes Receivable, Net Accounts and notes receivable, net, consist primarily of royalties, rents, property taxes and franchise fees due principally from franchisees, credit card receivables and refundable income taxes. The need for an allowance for doubtful accounts is reviewed on a specific identification basis based upon past due balances and the financial strength of the obligor. Inventories The Company’s inventories are stated at the lower of cost or net realizable value, with cost determined in accordance with the first-in, first-out method and consist primarily of restaurant food items and paper supplies. Properties and Depreciation and Amortization Properties are stated at cost, including capitalized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three to 20 years for office and restaurant equipment (including technology), three to 15 years for transportation equipment and seven to 30 years for buildings and improvements. When the Company commits to a plan to cease using certain properties before the end of their estimated useful lives, depreciation expense is accelerated to reflect the use of the assets over their shortened useful lives. Capital leases and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 Impairment of Long-Lived Assets ” below for further information. The Company classifies assets as held for sale and ceases depreciation of the assets when there is a plan for disposal of the assets and those assets meet the held for sale criteria. Assets held for sale are included in “ Prepaid expenses and other current assets ” in the consolidated balance sheets. 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For goodwill impairment testing purposes, we include two reporting units comprised of our (1) North America Company-operated and franchise restaurants and (2) international franchise restaurants.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two-step quantitative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we must perform step two of the impairment test (measurement). Step two of the impairment test, if necessary, requires the estimation of the fair value for the assets and liabilities of a reporting unit in order to calculate the implied fair value of the reporting unit’s goodwill. If the carrying amount of a reporting unit’s goodwill exceeds the implied fair value of that goodwill, an impairment loss is recognized in an amount equal to that exces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 Impairment of Long-Lived Assets Our long-lived assets include (1) properties and related definite-lived intangible assets (e.g., favorable leases) that are leased and/or subleased to franchisees and (2) Company-operated restaurant assets and related definite-lived intangible assets, which include favorable leases and reacquired rights under franchise agreemen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 Impairment of long-lived assets .”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 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is reasonably assured of exercising; one to five years for computer software; four to 20 years for reacquired rights under franchise agreements; and 20 years for franchise agreements. Trademarks have an indefinite life and are not amortized.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s of Company-operated and franchised restaurants and the resulting cash flows. 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for the operation of Wendy’s restaurants in Brazil (the “Brazil JV”). The Company has significant influence over these investees. Such investments are accounted for using the equity method, under which our results of operations include our share of the income (loss) of the investees in “ Other operating income, net .” Other investments in equity securities, including investments in limited partnerships, in which the Company does not have significant influence, and for which there is not a readily determinable fair value, are recorded at cost, less any impairment, plus or minus changes resulting from observable price changes in orderly transactions for an identical or similar investment of the same issuer. Realized gains and losses are reported as income or loss in the period in which the securities are sold or otherwise disposed. Cash distributions and dividends received that are determined to be returns of capital are recorded as a reduction of the carrying value of our investments and returns on our investments are recorded to “ Investment income, net .”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 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average of the high and low trading prices of our common stock on the date of grant, unless the awards are subject to market conditions, in which case we use a Monte Carlo simulation model. The Monte Carlo simulation model utilizes multiple input variables to estimate the probability that market conditions will be achieved. Foreign Currency Translation Substantially all of the Company’s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 Foreign currency translation adjustment ” component of “ Accumulated other comprehensive loss .” Gains and losses arising from the impact of foreign currency exchange rate fluctuations on transactions in foreign currency are included in “ General and administrative .” 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 Interest expense, net .” Penalties accrued for uncertain tax positions are charged to “ General and administrative .” 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See “ Goodwill ” above for further information. 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refore, the Company recognizes the technical assistance and development fees when earned. Future royalty income is also recognized in revenue as earned. See “ Revenue Recognition ” below for further information. Revenue Recognition “ Sales ” includes revenues recognized upon delivery of food to the customer at Company-operated restaurants. “ Sales ” excludes taxes collected from the Company’s customers. Revenue is recognized when the food is purchased by the customer, which is when our performance obligation is satisfied. “ Sales ” also includes income for gift cards. Gift card payments are recorded as deferred income when received and are recognized as revenue in proportion to actual gift card redemptions. “ Franchise royalty revenue and fees ” includes royalties, new build technical assistance fees, renewal fees, franchisee-to- franchisee restaurant transfer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 Advertising funds revenue ” includes contributions to the Advertising Funds by franchisees. Revenue related to these contributions is based on a percentage of sales of the franchised restaurants and is recognized as earned. “ Franchise rental income ”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See “New Accounting Standards Adopted” below for a description of changes to our revenue recognition policies resulting from the adoption of the new accounting guidance for revenue recognition effective January 1, 2018. Cost of Sales Cost of sales includes food and paper, restaurant labor and occupancy, advertising and other operating costs relating to Company-operated restaurants. Cost of sales excludes depreciation and amortization expense. Vendor Incentives The Company receives incentives from certain vendors. These incentives are recognized as earned and are classified as a reduction of “ Cost of sales .” Advertising Costs Advertising costs are expensed as incurred and are included in “ Cost of sales ” and “ Advertising funds expense .” Production costs of advertising are expensed when the advertisement is first released. 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 Flips and information technology services, which are charged to “ Franchise support and other costs ,” as incurred. 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Leases The Company operates restaurants that are located on sites owned by us and sites leased by us from third parties. In addition, the Company owns and leases sites from third parties, which it leases and/or subleases to franchisees. At inception, each lease or sublease is evaluated to determine whether the lease will be accounted for as an operating or capital lease, including the determination of direct financing leases based on its terms. Capital lease assets and related obligations are recorded at the lower of the present value of future minimum lease payments or fair market value at lease inception. When determining the lease term, we include option periods for which failure to renew the lease imposes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For operating leases, minimum lease payments or receipts, including minimum scheduled rent increases, are recognized as rent expense or income, as applicable, on a straight line basis (“Straight-Line Rent”) over the applicable lease terms. Lease terms are generally initially between 15 and 20 years and, in most cases, provide for rent escalations and renewal option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or income, as applicable, is recorded for that period on a straight-line basis. The excess of the Straight-Line Rent over the minimum rents paid or received is recorded as a deferred lease liability or asset, which is included in “Other liabilities” or “Other assets,” as applicable. Certain leases contain provisions, referred to as contingent rent (“Contingent Rent”), that require additional rental payments based upon restaurant sales volume. Contingent Rent is recognized each period as the liability is incurred or the asset is earned. For direct financing leases, the Company records its investment in properties leased to franchisees on a net basis, which is comprised of its gross investment less unearned income. The current and long-term portions of our net investment in direct financing leases are included in “ Accounts and notes receivable, net ” and “ Net investment in direct financing leases ,” respectively. Unearned income is recognized as interest income over the lease term and is included in “ Interest expense, net .” Favorable and unfavorable lease amounts are recorded as components of “ Other intangible assets ” and “ Other liabilities ,”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expense, rental income and favorable and unfavorable lease amortization for operating leases are recognized in the consolidated statements of operations based on the nature of the underlying lease. Amounts related to leases for Company-operated restaurants are recorded to “ Cost of sales .” Rental expense, including any related amortization, for leased properties that are subsequently subleased to franchisees is recorded to “ Franchise rental expense .” Rental income, including any related amortization, for properties leased or subleased to franch</t>
  </si>
  <si>
    <t>Revenue (Notes)</t>
  </si>
  <si>
    <t>Revenue [Abstract]</t>
  </si>
  <si>
    <t>Revenue from Contract with Customer</t>
  </si>
  <si>
    <t>Revenue Nature of Goods and Services The Company generates revenues from sales at Company-operated restaurants and earns fees and rental income from franchised restaurants. Revenues are recognized upon delivery of food to the customer at Company-operated restaurants or upon the fulfillment of terms outlined in the franchise agreement for franchised restaurants. The franchise agreement provides the franchisee the right to construct, own and operate a Wendy’s restaurant upon a site accepted by Wendy’s and to use the Wendy’s system in connection with the operation of the restaurant at that site. The franchise agreement generally provides for a 20 -year term and a 10 -year renewal subject to certain conditions. The initial term may be extended up to 25 years and the renewal extended up to 20 years for qualifying restaurants under certain new restaurant development and reimaging programs. The franchise agreement requires that the franchisee pay a royalty based on a percentage of sales at the franchised restaurant, as well as make contributions to the Advertising Funds based on a percentage of sales. Wendy’s may offer development incentive programs from time to time that provide for a discount or lesser royalty amount or Advertising Fund contribution for a limited period of time. The agreement also typically requires that the franchisee pay Wendy’s a technical assistance fee. The technical assistance fee is used to defray some of the costs to Wendy’s for training, start-up and transitional services related to new and existing franchisees acquiring restaurants and in the development and opening of new restaurants. Wendy’s also enters into development agreements with certain franchisees. The development agreement generally provides the franchisee with the right to develop a specified number of new Wendy’s restaurants using the Image Activation design within a stated, non-exclusive territory for a specified period, subject to the franchisee meeting interim new restaurant development requirements. Wendy’s owns and leases sites from third parties, which it leases and/or subleases to franchisees. Noncancelable lease terms are generally initially between 15 and 20 years and, in most cases, provide for rent escalations and renewal options. The initial lease term for properties leased or subleased to franchisees is generally set to be coterminous with the initial 20 -year term of the related franchise agreement and any renewal term is coterminous with the 10 -year renewal term of the related franchise agreement. Royalties and contributions to the Advertising Funds are generally due within the month subsequent to which the revenue was generated through sales at the franchised restaurant. Technical assistance fees and renewal fees are generally due upon execution of the related franchise agreement. Rental income is due in accordance with the terms of each lease, which is generally at the beginning of each month. Disaggregation of Revenue The following table disaggregates revenue by primary geographical market and source for 2018: U.S. Canada Other International Total Sales at Company-operated restaurants $ 651,577 $ — $ — $ 651,577 Franchise royalty revenue 335,500 23,629 18,817 377,946 Franchise fees 25,044 5,199 854 31,097 Franchise rental income 177,076 26,221 — 203,297 Advertising funds revenue 306,442 19,577 — 326,019 Total revenues $ 1,495,639 $ 74,626 $ 19,671 $ 1,589,936 Contract Balances The following table provides information about receivables and contract liabilities (deferred franchise fees) from contracts with customers: December 30, 2018 (a) Receivables, which are included in “Accounts and notes receivable, net” (b) $ 40,300 Receivables, which are included in “Advertising funds restricted assets” 47,332 Deferred franchise fees (c) 102,205 _______________ (a) Excludes funds collected from the sale of gift cards, which are primarily reimbursed to franchisees upon redemption at franchised restaurants and do not ultimately result in the recognition of revenue in the Company’s statement of operations. (b) Includes receivables related to “Sales” and “Franchise royalty revenue and fees.” (c) Deferred franchise fees of $9,973 and $92,232 are included in “Accrued expenses and other current liabilities” and “Deferred franchise fees,” respectively. Significant changes in deferred franchise fees are as follows: 2018 Deferred franchise fees at beginning of period $ 102,492 Revenue recognized during the period (9,641 ) New deferrals due to cash received and other 9,354 Deferred franchise fees at end of period $ 102,205 Anticipated Future Recognition of Deferred Franchise Fees The following table reflects the estimated franchise fees to be recognized in the future related to performance obligations that are unsatisfied at the end of the period: Estimate for fiscal year: 2019 $ 8,309 2020 6,304 2021 5,873 2022 5,672 2023 5,442 Thereafter 70,605 $ 102,205</t>
  </si>
  <si>
    <t>System Optimization (Gains) Losses, Net</t>
  </si>
  <si>
    <t>Property, Plant and Equipment</t>
  </si>
  <si>
    <t>System Optimization (Gains) (Losses), Net</t>
  </si>
  <si>
    <t xml:space="preserve"> Properties Year End December 30, 2018 December 31, 2017 Owned: Land $ 377,277 $ 379,297 Buildings and improvements 507,219 503,955 Leasehold improvements 403,896 390,958 Office, restaurant and transportation equipment 266,030 255,632 Leased: Capital leases (a) 223,156 222,878 1,777,578 1,752,720 Accumulated depreciation and amortization (b) (564,342 ) (489,661 ) $ 1,213,236 $ 1,263,059 _______________ (a) These assets principally include buildings and improvements. (b) Includes $33,187 and $22,688 of accumulated amortization related to capital leases at December 30, 2018 and December 31, 2017 , respectively. Depreciation and amortization expense related to properties was $90,612 , $90,971 and $92,286 during 2018 , 2017 and 2016 , respectively.</t>
  </si>
  <si>
    <t>System Optimization</t>
  </si>
  <si>
    <t xml:space="preserve"> System Optimization (Gains) Losses, Net The Company’s system optimization initiative includes a shift from Company-operated restaurants to franchised restaurants over time, through acquisitions and dispositions, as well as facilitating Franchise Flips. As of January 1, 2017, the Company completed its plan to reduce its ongoing Company-operated restaurant ownership to approximately 5% of the total system. While the Company has no plans to reduce its ownership below the approximately 5% level, Wendy’s expects to continue to optimize its system through Franchise Flips, as well as evaluating strategic acquisitions of franchised restaurants and strategic dispositions of Company-operated restaurants to existing and new franchisees, to further strengthen the franchisee base and drive new restaurant development and accelerate reimages in the Image Activation format. During 2018 and 2016, the Company completed the sale of three and 310 Company-operated restaurants to franchisees, respectively. In addition, the Company facilitated 96 , 400 and 144 Franchise Flips during 2018, 2017 and 2016, respectively (excluding the DavCo and NPC Transactions discussed below). Gains and losses recognized on dispositions are recorded to “ System optimization (gains) losses, net ” in our consolidated statements of operations. Costs related to acquisitions and dispositions under our system optimization initiative are recorded to “ Reorganization and realignment costs ,” which are further described in Note 5 . All other costs incurred during 2018 and 2017 related to facilitating Franchise Flips are recorded to “ Franchise support and other costs .” The following is a summary of the disposition activity recorded as a result of our system optimization initiative: Year Ended 2018 2017 2016 Number of restaurants sold to franchisees 3 — 310 Proceeds from sales of restaurants $ 1,436 $ — $ 251,446 Net assets sold (a) (1,370 ) — (115,052 ) Goodwill related to sales of restaurants (b) (208 ) — (41,561 ) Net favorable (unfavorable) leases (c) 220 — (24,592 ) Other 11 — (3,103 ) 89 — 67,138 Post-closing adjustments on sales of restaurants (d) 445 2,541 (1,411 ) Gain on sales of restaurants, net 534 2,541 65,727 (Loss) gain on sales of other assets, net (e) (71 ) 2,018 6,204 Loss on DavCo and NPC Transactions — (43,635 ) — System optimization gains (losses), net $ 463 $ (39,076 ) $ 71,931 _______________ (a) Net assets sold consisted primarily of equipment. (b) Goodwill disposed of as a result of the sale of Company-operated restaurants during 2016 included goodwill of $11,429 that had been reclassified to assets held for sale during 2015. See Note 10 for further information. (c) During 2016 , the Company recorded favorable lease assets of $7,612 and unfavorable lease liabilities of $32,204 as a result of leasing and/or subleasing land, buildings and/or leasehold improvements to franchisees, in connection with sales of restaurants. (d) 2018 and 2017 include (1) cash proceeds, net of payments, of $6 and $294 , respectively, related to post-closing reconciliations with franchisees and (2) the recognition of deferred gains of $1,029 and $312 , respectively, as a result of the resolution of certain contingencies related to the extension of lease terms for restaurants previously sold to franchisees. 2017 also includes the recognition of a deferred gain of $1,822 (C $2,300 ) resulting from the release of a guarantee provided by Wendy’s to a lender on behalf of a franchisee in connection with the sale of eight Canadian restaurants to the franchisee during 2014. (e) During 2018 , 2017 and 2016 , Wendy’s received cash proceeds of $1,781 , $10,534 and $10,727 , respectively, primarily from the sale of surplus properties. 2017 also includes the recognition of a deferred gain of $375 related to the sale of a share in an aircraft. DavCo and NPC Transactions As part of our system optimization initiative, the Company acquired 140 Wendy’s restaurants on May 31, 2017 from DavCo Restaurants, LLC (“DavCo”) for total net cash consideration of $86,788 , which were immediately sold to NPC International, Inc. (“NPC”), an existing franchisee of the Company, for cash proceeds of $70,688 (collectively, the “DavCo and NPC Transactions”). As part of the NPC transaction, NPC agreed to remodel 90 acquired restaurants in the Image Activation format by the end of 2021 and build 15 new Wendy’s restaurants by the end of 2022. Prior to closing the DavCo transaction, seven DavCo restaurants were closed. The acquisition of Wendy’s restaurants from DavCo was not contingent on executing the sale agreement with NPC; as such, the Company accounted for the DavCo and NPC Transactions as an acquisition and subsequent disposition of a business. The total consideration paid to DavCo was allocated to net tangible and identifiable intangible assets acquired based on their estimated fair values. As part of the DavCo and NPC Transactions, the Company retained leases for purposes of subleasing such properties to NPC. The following is a summary of the activity recorded as a result of the DavCo and NPC Transactions: Year Ended 2017 Acquisition (a) Total consideration paid $ 86,788 Identifiable assets and liabilities assumed: Net assets held for sale 70,688 Capital lease assets 49,360 Deferred taxes 27,830 Capital lease obligations (97,797 ) Net unfavorable leases (b) (22,330 ) Other liabilities (c) (6,924 ) Total identifiable net assets 20,827 Goodwill (d) $ 65,961 Disposition Proceeds $ 70,688 Net assets sold (70,688 ) Goodwill (d) (65,961 ) Net favorable leases (e) 24,034 Other (f) (1,708 ) Loss on DavCo and NPC Transactions $ (43,635 ) _______________ (a) The fair values of the identifiable intangible assets and taxes related to the acquisition were provisional amounts as of December 31, 2017 , pending final purchase accounting adjustments. The Company finalized the purchase price allocation during 2018 with no differences from the provisional amounts previously reported. The Company utilized management estimates and consultation with an independent third-party valuation firm to assist in the valuation process. (b) Includes favorable lease assets of $1,229 and unfavorable lease liabilities of $23,559 . (c) Includes a supplemental purchase price liability recorded to “ Accrued expenses and other current liabilities ” of $6,269 , which was settled during 2018 upon the resolution of certain lease-related matters. (d) Includes tax deductible goodwill of $21,795 . (e) The Company recorded favorable lease assets of $30,068 and unfavorable lease liabilities of $6,034 as a result of subleasing land, buildings and leasehold improvements to NPC. (f) Includes cash payments for selling and other costs associated with the transaction. Assets Held for Sale As of December 30, 2018 and December 31, 2017 , the Company had assets held for sale of $2,435 and $2,235 , respectively, primarily consisting of surplus properties. Assets held for sale are included in “ Prepaid expenses and other current assets .”</t>
  </si>
  <si>
    <t>Business Combinations [Abstract]</t>
  </si>
  <si>
    <t>Acquisitions [Text Block]</t>
  </si>
  <si>
    <t xml:space="preserve"> Acquisitions During 2018 and 2016, the Company acquired 16 restaurants and two restaurants from franchisees, respectively. The Company did not incur any material acquisition-related costs associated with the acquisitions and such transactions were not significant to our consolidated financial statements. The table below presents the allocation of the total purchase price to the fair value of assets acquired and liabilities assumed for restaurants acquired from franchisees: Year Ended 2018 2017 2016 Restaurants acquired from franchisees 16 — 2 Total consideration paid, net of cash received $ 21,401 $ — $ 2,209 Identifiable assets acquired and liabilities assumed: Properties 4,363 — 2,218 Acquired franchise rights 10,127 — — Capital lease assets 5,360 — — Other assets 621 — 9 Capital leases obligations (3,135 ) — — Unfavorable leases (733 ) — — Other liabilities (2,240 ) — (18 ) Total identifiable net assets 14,363 — 2,209 Goodwill $ 7,038 $ — $ — On May 31, 2017, the Company also entered into the DavCo and NPC Transactions. See Note 3 for further information.</t>
  </si>
  <si>
    <t>Reorganization and Reorganization Costs</t>
  </si>
  <si>
    <t>Restructuring and Related Activities [Abstract]</t>
  </si>
  <si>
    <t>Realignment and Reorganization Costs</t>
  </si>
  <si>
    <t xml:space="preserve"> Reorganization and Realignment Costs The following is a summary of the initiatives included in “Reorganization and realignment costs:” Year Ended 2018 2017 2016 G&amp;A realignment - May 2017 plan $ 8,785 $ 21,663 $ — G&amp;A realignment - November 2014 plan — — 692 System optimization initiative 283 911 9,391 Reorganization and realignment costs $ 9,068 $ 22,574 $ 10,083 General and Administrative ( “ G&amp;A ”) Realignment May 2017 Plan In May 2017, the Company initiated a plan to further reduce its G&amp;A expenses following the November 2014 plan discussed below. The Company expects to incur total costs aggregating approximately $32,000 to $35,000 related to the plan. The Company recognized costs totaling $8,785 and $21,663 during 2018 and 2017, respectively, which primarily included severance and related employee costs and share-based compensation. The Company expects to incur additional costs aggregating approximately $4,500 , comprised of (1) severance and related employee costs of approximately $1,000 , (2) recruitment and relocation costs of approximately $1,500 , (3) third-party and other costs of approximately $500 and (4) share-based compensation of approximately $1,500 . The Company expects to recognize the majority of the remaining costs associated with the plan during 2019. The following is a summary of the activity recorded as a result of the May 2017 plan: Year Ended Total Incurred Since Inception 2018 2017 Severance and related employee costs $ 3,797 $ 14,956 $ 18,753 Recruitment and relocation costs 1,077 489 1,566 Third-party and other costs 1,019 1,091 2,110 5,893 16,536 22,429 Share-based compensation (a) 1,557 5,127 6,684 Termination of defined benefit plans (b) 1,335 — 1,335 Total G&amp;A realignment - May 2017 plan $ 8,785 $ 21,663 $ 30,448 _______________ (a) Primarily represents incremental share-based compensation resulting from the modification of stock options in connection with the termination of employees under the May 2017 plan. (b) During 2018, the Company terminated two frozen defined benefit plans. See Note 19 for further information. The accruals for our May 2017 plan are included in “Accrued expenses and other current liabilities” and “Other liabilities” and totaled $6,280 and $1,044 as of December 30, 2018 , respectively, and $8,467 and $3,803 as of December 31, 2017 , respectively. The tables below present a rollforward of our accruals for the May 2017 plan. Balance December 31, 2017 Charges Payments Balance December 30, 2018 Severance and related employee costs $ 12,093 $ 3,797 $ (8,649 ) $ 7,241 Recruitment and relocation costs 177 1,077 (1,171 ) 83 Third-party and other costs — 1,019 (1,019 ) — $ 12,270 $ 5,893 $ (10,839 ) $ 7,324 Balance January 1, 2017 Charges Payments Balance December 31, 2017 Severance and related employee costs $ — $ 14,956 (2,863 ) $ 12,093 Recruitment and relocation costs — 489 (312 ) 177 Third-party and other costs — 1,091 (1,091 ) — $ — $ 16,536 $ (4,266 ) $ 12,270 November 2014 Plan In November 2014, the Company initiated a plan to reduce its G&amp;A expenses. The plan included a realignment and reinvestment of resources to focus primarily on accelerated restaurant development and consumer-facing restaurant technology to drive long-term growth. The Company achieved the majority of the expense reductions through the realignment of its U.S. field operations and savings at its Restaurant Support Center in Dublin, Ohio, which was substantially completed by the end of the second quarter of 2015. The Company recognized total costs of $23,960 since the inception of the November 2014 plan. The Company did not incur any expenses during 2018 or 2017 and does not expect to incur additional costs related to the plan. The following is a summary of the activity recorded as a result of the November 2014 plan: Year Ended Total Incurred Since Inception 2016 Severance and related employee costs (a) $ (344 ) $ 14,584 Recruitment and relocation costs 992 2,859 Other 44 181 692 17,624 Share-based compensation (b) — 6,336 Total G&amp;A realignment - November 2014 plan $ 692 $ 23,960 _______________ (a) 2016 includes a reversal of an accrual of $387 as a result of a change in estimate. (b) Represents incremental share-based compensation resulting from the modification of stock options and performance-based awards in connection with the termination of employees under the November 2014 plan. The table below presents a rollforward of our accruals for the November 2014 plan during 2016, which were included in “Accrued expenses and other current liabilities” and “Other liabilities.” As of December 30, 2018 and December 31, 2017 , no accrual remained. Balance January 3, 2016 Charges Payments Balance January 1, 2017 Severance and related employee costs $ 3,431 $ (344 ) $ (2,855 ) $ 232 Recruitment and relocation costs 144 992 (1,136 ) — Other — 44 (44 ) — $ 3,575 $ 692 $ (4,035 ) $ 232 System Optimization Initiative The Company has recognized costs related to its system optimization initiative, which includes a shift from Company-operated restaurants to franchised restaurants over time, through acquisitions and dispositions, as well as facilitating Franchise Flips. During 2019, the Company expects to incur approximately $500 of additional costs in connection with dispositions under our system optimization initiative, which are primarily comprised of professional fees. The following is a summary of the costs recorded as a result of our system optimization initiative: Year Ended Total Incurred Since Inception 2018 2017 2016 Severance and related employee costs $ — $ 3 $ 82 $ 18,237 Professional fees 264 838 7,437 17,712 Other 19 70 272 5,832 283 911 7,791 41,781 Accelerated depreciation and amortization (a) — — 1,600 25,398 Share-based compensation (b) — — — 5,013 Total system optimization initiative $ 283 $ 911 $ 9,391 $ 72,192 _______________ (a) Primarily includes accelerated amortization of previously acquired franchise rights related to Company-operated restaurants in territories that have been sold to franchisees in connection with our system optimization initiative. (b) Represents incremental share-based compensation resulting from the modification of stock options and performance-based awards in connection with the termination of employees under our system optimization initiative. The tables below present a rollforward of our accruals for our system optimization initiative, which were included in “Accrued expenses and other current liabilities” and “Other liabilities.” As of December 30, 2018 , no accrual remained. Balance January 1, 2017 Charges Payments Balance December 31, 2017 Severance and related employee costs $ — $ 3 $ (3 ) $ — Recruitment and relocation costs 101 838 (939 ) — Other — 70 (70 ) — $ 101 $ 911 $ (1,012 ) $ — Balance January 3, 2016 Charges Payments Balance January 1, 2017 Severance and related employee costs $ 77 $ 82 $ (159 ) $ — Recruitment and relocation costs 708 7,437 (8,044 ) 101 Other 90 272 (362 ) — $ 875 $ 7,791 $ (8,565 ) $ 101</t>
  </si>
  <si>
    <t>Income Per Share</t>
  </si>
  <si>
    <t>Earnings Per Share [Abstract]</t>
  </si>
  <si>
    <t xml:space="preserve"> Income Per Share Basic income per share for 2018 , 2017 and 2016 was computed by dividing net income amounts by the weighted average number of common shares outstanding. The weighted average number of shares used to calculate basic and diluted income per share were as follows: Year Ended 2018 2017 2016 Common stock: Weighted average basic shares outstanding 237,797 244,179 262,209 Dilutive effect of stock options and restricted shares 7,166 8,110 4,503 Weighted average diluted shares outstanding 244,963 252,289 266,712 Diluted net income per share was computed by dividing net income by the weighted average number of basic shares outstanding plus the potential common share effect of dilutive stock options and restricted shares. We excluded potential common shares of 1,520 , 1,168 and 1,558 for 2018 , 2017 and 2016 , respectively, from our diluted net income per share calculation as they would have had anti-dilutive effects.</t>
  </si>
  <si>
    <t>Cash and Receivables</t>
  </si>
  <si>
    <t>Cash and Receivables [Abstract]</t>
  </si>
  <si>
    <t>Cash and Receivables Disclosure [Text Block]</t>
  </si>
  <si>
    <t xml:space="preserve"> Cash and Receivables Year End December 30, 2018 December 31, 2017 Cash and cash equivalents Cash $ 209,177 $ 171,109 Cash equivalents 222,228 338 431,405 171,447 Restricted cash Current Accounts held by trustee for the securitized financing facility 29,538 28,933 Collateral supporting letters of credit — 3,205 Trust for termination costs for former Wendy’s executives 109 289 Other 213 206 29,860 32,633 Advertising Funds (a) 25,247 8,579 55,107 41,212 Non-current Trust for termination costs for former Wendy’s executives (b) — 165 Total cash, cash equivalents and restricted cash $ 486,512 $ 212,824 _______________ (a) Included in “Advertising funds restricted assets.” (b) Included in “Other assets.” Year End December 30, 2018 December 31, 2017 Accounts and Notes Receivable, Net Current Accounts receivable: Franchisees $ 60,567 $ 78,699 Other (a) 51,320 37,377 111,887 116,076 Notes receivable from franchisees (b) (c) 2,857 2,860 114,744 118,936 Allowance for doubtful accounts (4,939 ) (4,546 ) $ 109,805 $ 114,390 Non-current (d) Notes receivable from franchisees (c) $ 16,322 $ 17,589 Allowance for doubtful accounts (c) (2,000 ) — $ 14,322 $ 17,589 _______________ (a) Includes income tax refund receivables of $14,475 and $26,262 as of December 30, 2018 and December 31, 2017 , respectively. Additionally, 2018 includes receivables of $22,500 related to insurance coverage for the FI Case. See Note 11 for further information on our legal reserves. (b) Includes the current portion of direct financing lease receivables of $735 and $625 as of December 30, 2018 and December 31, 2017 , respectively. See Note 20 for further information. (c) Includes a note receivable from a franchisee in Indonesia, of which $969 and $1,008 are included in current notes receivable and $2,522 and $3,789 are included in non-current notes receivable as of December 30, 2018 and December 31, 2017 , respectively. Non-current notes receivable include notes receivable from the Brazil JV totaling $12,800 as of December 30, 2018 and December 31, 2017 , respectively. During 2018, the Company recorded a reserve of $2,000 on the loans outstanding to the Brazil JV. See Note 8 for further information. Non-current notes receivable include a note receivable from a franchisee in India of $1,000 as of December 30, 2018 and December 31, 2017 , respectively. (d) Included in “Other assets.” The following is an analysis of the allowance for doubtful accounts: Year Ended 2018 2017 2016 Balance at beginning of year: Current $ 4,546 $ 4,030 $ 3,488 Non-current — 26 257 Provision for doubtful accounts: Franchisees and other 2,562 579 390 Uncollectible accounts written off, net of recoveries (169 ) (89 ) (79 ) Balance at end of year: Current 4,939 4,546 4,030 Non-current 2,000 — 26 Total $ 6,939 $ 4,546 $ 4,056</t>
  </si>
  <si>
    <t>Investments [Abstract]</t>
  </si>
  <si>
    <t xml:space="preserve"> Investments The following is a summary of the carrying value of our investments: Year End December 30, December 31, Equity method investments $ 47,021 $ 55,363 Other investments in equity securities 639 639 $ 47,660 $ 56,002 Equity Method Investments Wendy’s has a 50% share in the TimWen joint venture and a 20% share in the Brazil JV, both of which are accounted for using the equity method of accounting, under which our results of operations include our share of the income (loss) of the investees in “ Other operating income, net .” A wholly-owned subsidiary of Wendy’s entered into the Brazil JV during the second quarter of 2015 for the operation of Wendy’s restaurants in Brazil. Wendy’s, Starboard International Holdings B.V. and Infinity Holding E Participações Ltda. contributed $1 , $2 and $2 , respectively, each receiving proportionate equity interests of 20% , 40% and 40% , respectively. The Company did not receive any distributions and our share of the Brazil JV’s net losses was $1,344 , $1,134 and $271 during 2018 , 2017 and 2016, respectively. A wholly-owned subsidiary of Wendy’s has loans outstanding to the Brazil JV totaling $12,800 as of December 30, 2018 and December 31, 2017 . The loans are denominated in U.S. Dollars, which is also the functional currency of the subsidiary; therefore, there is no exposure to changes in foreign currency rates. The loans are due October 20, 2020 and bear interest at 6.5% per year. During 2018, the Company recorded a reserve of $2,000 on the loans outstanding to the Brazil JV. See Note 7 for further discussion. The carrying value of our investment in TimWen exceeded our interest in the underlying equity of the joint venture by $26,378 and $31,033 as of December 30, 2018 and December 31, 2017 , respectively, primarily due to purchase price adjustments from the 2008 merger of Triarc Companies, Inc. and Wendy’s (the “Wendy’s Merger”). Presented below is activity related to our portion of TimWen and the Brazil JV included in our consolidated balance sheets and consolidated statements of operations as of and for the years ended December 30, 2018 , December 31, 2017 and January 1, 2017 . Year Ended 2018 2017 2016 Balance at beginning of period $ 55,363 $ 54,545 $ 55,541 Investment 13 375 172 Equity in earnings for the period 10,402 9,897 10,627 Amortization of purchase price adjustments (a) (2,326 ) (2,324 ) (2,276 ) 8,076 7,573 8,351 Distributions received (13,390 ) (11,713 ) (11,426 ) Foreign currency translation adjustment included in “Other comprehensive (loss) income, net” and other (3,041 ) 4,583 1,907 Balance at end of period $ 47,021 $ 55,363 $ 54,545 _______________ (a) Purchase price adjustments that impacted the carrying value of the Company’s investment in TimWen are being amortized over the average original aggregate life of 21 years. Indirect Investment in Inspire Brands In connection with the sale of Arby’s Restaurant Group, Inc. (“Arby’s) during 2011, Wendy’s Restaurants obtained an 18.5% equity interest in ARG Holding Corporation (“ARG Parent”) (through which Wendy’s Restaurants indirectly retained an 18.5% interest in Arby’s), with a fair value of $19,000 . The carrying value of our investment was reduced to zero during 2013 in connection with the receipt of a dividend that was determined to be a return of our investment. Our 18.5% equity interest was diluted to 12.3% on February 5, 2018, when a subsidiary of ARG Parent acquired Buffalo Wild Wings, Inc. As a result, our diluted ownership interest included both the Arby’s and Buffalo Wild Wings brands under the newly formed combined company, Inspire Brands, Inc. (“Inspire Brands”). On August 16, 2018, the Company sold its remaining 12.3% ownership interest to Inspire Brands for $450,000 and incurred transaction costs of $55 , which were recorded to “ Investment income, net .” The Company recorded income tax expense of $97,501 on the transaction, of which $95,038 was paid during the fourth quarter of 2018.</t>
  </si>
  <si>
    <t>Properties (Notes)</t>
  </si>
  <si>
    <t>Property, Plant and Equipment [Abstract]</t>
  </si>
  <si>
    <t>Goodwill And Other Intangible Assets</t>
  </si>
  <si>
    <t>Goodwill and Intangible Assets Disclosure [Abstract]</t>
  </si>
  <si>
    <t>Goodwill and Intangible Assets Disclosure [Text Block]</t>
  </si>
  <si>
    <t>Goodwill and Other Intangible Assets Goodwill activity for 2018 and 2017 was as follows: Year End December 30, 2018 December 31, 2017 Balance at beginning of year: Goodwill, gross $ 752,731 $ 750,807 Accumulated impairment losses (a) (9,397 ) (9,397 ) Goodwill, net 743,334 741,410 Changes in goodwill: Restaurant acquisitions (b) 7,038 65,961 Restaurant dispositions (b) (208 ) (65,961 ) Currency translation adjustment (2,280 ) 1,924 Balance at end of year: Goodwill, gross 757,281 752,731 Accumulated impairment losses (a) (9,397 ) (9,397 ) Goodwill, net $ 747,884 $ 743,334 _______________ (a) Accumulated impairment losses resulted from the full impairment of goodwill of the Wendy’s international franchise restaurants during the fourth quarter of 2013. (b) Goodwill acquired and disposed of during 2017 resulted from the DavCo and NPC Transactions. See Note 3 for further information. Our annual goodwill impairment test was completed through a qualitative assessment performed in the fourth quarter of 2018, which indicated the fair value of goodwill of our Wendy’s North America restaurants was more likely than not greater than the carrying amount. The following is a summary of the components of other intangible assets and the related amortization expense: Year End December 30, 2018 December 31, 2017 Cost Accumulated Amortization Net Cost Accumulated Amortization Net Indefinite-lived: Trademarks $ 903,000 $ — $ 903,000 $ 903,000 $ — $ 903,000 Definite-lived: Franchise agreements 348,200 (170,134 ) 178,066 349,499 (154,140 ) 195,359 Favorable leases 233,990 (79,776 ) 154,214 239,096 (69,128 ) 169,968 Reacquired rights under franchise agreements 11,807 (1,971 ) 9,836 1,680 (1,589 ) 91 Software 154,919 (105,882 ) 49,037 137,913 (84,746 ) 53,167 $ 1,651,916 $ (357,763 ) $ 1,294,153 $ 1,631,188 $ (309,603 ) $ 1,321,585 Aggregate amortization expense: Actual for fiscal year: 2016 $ 48,824 2017 47,302 2018 52,064 Estimate for fiscal year: 2019 $ 47,987 2020 43,247 2021 38,225 2022 33,701 2023 30,499 Thereafter 197,494</t>
  </si>
  <si>
    <t>Accrued Expenses and Other Current Liabilities</t>
  </si>
  <si>
    <t>Accrued Liabilities [Abstract]</t>
  </si>
  <si>
    <t>Accrued Expenses</t>
  </si>
  <si>
    <t xml:space="preserve"> Accrued Expenses and Other Current Liabilities Year End December 30, 2018 December 31, 2017 Legal reserves (a) $ 55,883 $ 1,597 Accrued compensation and related benefits 37,637 49,541 Accrued taxes 20,811 19,924 Other 36,305 40,562 $ 150,636 $ 111,624 _______________ (a) During 2018, the Company recorded a legal reserve of $50,000 for a settlement in the FI Case. See Note 23 for further information. The Company maintains insurance coverage for legal settlements, receivables for which are included in “ Accounts and notes receivable, net .” See Note 7 for further information.</t>
  </si>
  <si>
    <t>Long-Term Debt</t>
  </si>
  <si>
    <t>Debt Disclosure [Abstract]</t>
  </si>
  <si>
    <t xml:space="preserve"> Long-Term Debt Long-term debt consisted of the following: Year End December 30, December 31, Series 2018-1 Class A-2 Notes: 3.573% Series 2018-1 Class A-2-I Notes, anticipated repayment date 2025 $ 445,500 $ — 3.884% Series 2018-1 Class A-2-II Notes, anticipated repayment date 2028 470,250 — Series 2015-1 Class A-2 Notes: 3.371% Series 2015-1 Class A-2-I Notes, repaid with 2018 refinancing — 855,313 4.080% Series 2015-1 Class A-2-II Notes, anticipated repayment date 2022 870,750 879,750 4.497% Series 2015-1 Class A-2-III Notes, anticipated repayment date 2025 483,750 488,750 7% debentures, due in 2025 90,769 89,514 Capital lease obligations, due through 2045 455,636 467,964 Unamortized debt issuance costs (32,217 ) (26,889 ) 2,784,438 2,754,402 Less amounts payable within one year (31,655 ) (30,172 ) Total long-term debt $ 2,752,783 $ 2,724,230 Aggregate annual maturities of long-term debt, excluding the effect of purchase accounting adjustments, as of December 30, 2018 were as follows: Fiscal Year 2019 $ 31,655 2020 30,871 2021 33,051 2022 869,638 2023 28,328 Thereafter 1,832,343 $ 2,825,886 On June 1, 2015, Wendy’s Funding, LLC (“Wendy’s Funding” or the “Master Issuer”), a limited-purpose, bankruptcy-remote, wholly-owned indirect subsidiary of The Wendy’s Company, entered into a base indenture and a related supplemental indenture (collectively, the “Indenture”) under which the Master Issuer may issue multiple series of notes. On the same date, the Master Issuer issued fixed rate senior secured notes in the following 2015-1 series: Class A-2-I (the “Series 2015-1 Class A-2-I Notes”) with an initial principal amount of $875,000 , Class A-2-II (the “Series 2015-1 Class A-2-II Notes”) with an initial principal amount of $900,000 and Class A-2-III (the “Series 2015-1 Class A-2-III Notes”) with an initial principal amount of $500,000 (collectively, the “Series 2015-1 Class A-2 Notes”). In addition, the Master Issuer entered into a revolving financing facility of Series 2015-1 Variable Funding Senior Secured Notes, Class A-1 (the “Series 2015-1 Class A-1 Notes” and, together with the Series 2015-1 Class A-2 Notes, the “Series 2015-1 Senior Notes”), which allowed for the drawing of up to $150,000 under the Series 2015-1 Class A-1 Notes, which included certain credit instruments, including a letter of credit facility. The Series 2015-1 Class A-1 Notes were issued under the Indenture and allowed for drawings on a revolving basis. No amounts were borrowed under the Series 2015-1 Class A-1 Notes during 2018, 2017 and 2016. The Series 2015-1 Senior Notes were issued in a securitization transaction pursuant to which certain of the Company’s domestic and foreign revenue-generating assets, consisting principally of franchise-related agreements, real estate assets, and intellectual property and license agreements for the use of intellectual property, were contributed or otherwise transferred to the Master Issuer and certain other limited-purpose, bankruptcy-remote, wholly-owned indirect subsidiaries of the Company that act as guarantors (the “Guarantors”) of the Series 2015-1 Senior Notes and that have pledged substantially all of their assets, excluding certain real estate assets and subject to certain limitations, to secure the Series 2015-1 Senior Notes. Interest and principal payments on the Series 2015-1 Class A-2 Notes are payable on a quarterly basis. The requirement to make such quarterly principal payments on the Series 2015-1 Class A-2 Notes is subject to certain financial conditions set forth in the Indenture. The legal final maturity date of the Series 2015-1 Class A-2 Notes is in June 2045, but, unless earlier prepaid to the extent permitted under the Indenture, the anticipated repayment dates of the Series 2015-1 Class A-2-II Notes and the Series 2015-1 Class A-2-III Notes will be seven and 10 years, respectively, from the date of issuance (the “Anticipated Repayment Dates”). If the Master Issuer has not repaid or refinanced the Series 2015-1 Class A-2 Notes prior to the respective Anticipated Repayment Dates, additional interest will accrue pursuant to the Indenture. As further discussed below, on January 17, 2018, the Master Issuer completed a refinancing transaction under which the proceeds received were used to redeem the Master Issuer’s outstanding Series 2015-1 Class A-2-I Notes. On January 17, 2018, Wendy’s Funding completed a refinancing transaction under which the Master Issuer issued fixed rate senior secured notes in the following 2018-1 series: Class A-2-I (the “Series 2018-1 Class A-2-I Notes”) with an initial principal amount of $450,000 and Class A-2-II (the “Series 2018-1 Class A-2-II Notes”) with an initial principal amount of $475,000 (collectively, the “Series 2018-1 Class A-2 Notes”). Interest payments on the Series 2018-1 Class A-2 Notes are payable on a quarterly basis. The legal final maturity date of the Series 2018-1 Class A-2 Notes is in March 2048. The net proceeds from the sale of the Series 2018-1 Class A-2 Notes were used to redeem the Master Issuer’s outstanding Series 2015-1 Class A-2-I Notes, to pay prepayment and transaction costs and for general corporate purposes. As a result, the Company recorded a loss on early extinguishment of debt of $11,475 during 2018, which was comprised of the write-off of certain deferred financing costs and a specified make-whole payment. The Series 2018-1 Class A-2 Notes have scheduled principal payments of $9,250 annually from 2019 through 2024, $423,250 in 2025, $4,750 in each 2026 through 2027 and $427,500 in 2028. Concurrently, the Master Issuer entered into a revolving financing facility of Series 2018-1 Variable Funding Senior Secured Notes, Class A-1 (the “Series 2018-1 Class A-1 Notes” and, together with the Series 2018-1 Class A-2 Notes, the “Series 2018-1 Senior Notes”), which allows for the drawing of up to $150,000 using various credit instruments, including a letter of credit facility. The Series 2015-1 Class A-1 Notes were canceled on the closing date and the letters of credit outstanding against the Series 2015-1 Class A-1 Notes were transferred to the Series 2018-1 Class A-1 Notes. The Series 2018-1 Senior Notes are secured by substantially all of the assets of the Master Issuer and the Guarantors, excluding certain real estate assets and subject to certain limitations. The Series 2018-1 Senior Notes and the remaining Series 2015-1 Class A-2 Notes are collectively the “Senior Notes.” The Series 2018-1 Class A-1 Notes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Series 2018-1 Class A-1 note agreement. There is a commitment fee on the unused portion of the Series 2018-1 Class A-1 Notes which ranges from 0.40% to 0.75% based on utilization. As of December 30, 2018, $26,746 of letters of credit were outstanding against the Series 2018-1 Class A-1 Notes which relate primarily to interest reserves required under the Indenture. No amounts were borrowed under the Series 2018-1 Class A-1 Notes during 2018. During 2018 and 2017 , the Company incurred debt issuance costs of $17,580 and $351 , respectively, in connection with the issuance of the Series 2018-1 Senior Notes. During 2017, the Company also incurred debt issuance costs in connection with the issuance of the Series 2015-1 Senior Notes of $561 . The debt issuance costs are being amortized to “Interest expense, net” through the Anticipated Repayment Dates of the Senior Notes utilizing the effective interest rate method. As of December 30, 2018, the effective interest rates, including the amortization of debt issuance costs, were 4.361% , 4.696% , 3.815% and 4.057% for the Series 2015-1 Class A-2-II Notes, Series 2015-1 Class A-2-III Notes, Series 2018-1 Class A-2-I Notes and Series 2018-1 Class A-2-II Notes, respectively. The Senior Notes are subject to a series of covenants and restrictions customary for transactions of this type, including (i) that the Master Issuer maintains specified reserve accounts to be used to make required payments in respect of the Senior Notes, (ii) provisions relating to optional and mandatory prepayments and the related payment of specified amounts, including specified make-whole payments in the case of the Series 2015-1 Class A-2 Notes and Series 2018-1 Class A-2 Notes under certain circumstances, (iii) certain indemnification payments in the event, among other things, the assets pledged as collateral for the Senior Notes are in stated ways defective or ineffective and (iv) covenants relating to recordkeeping, access to information and similar matters. The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Series 2015-1 Class A-2 Notes and Series 2018-1 Class A-2 Notes on the applicable scheduled maturity date. The Senior Notes are also subject to certain customary events of default, including events relating to non-payment of required interest, principal, or other amounts due on or with respect to the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for the benefit of the trustee and the noteholders, and are restricted in their use. As of December 30, 2018 and December 31, 2017 , Wendy’s Funding had restricted cash of $29,538 and $28,933 , respectively, which primarily represents cash collections and cash reserves held by the trustee to be used for payments of principal, interest and commitment fees required for the Series 2015-1 Class A-2 Notes and Series 2018-1 Class A-2 Notes. Wendy’s 7% debentures are unsecured and were reduced to fair value in connection with the Wendy’s Merger based on their outstanding principal of $100,000 and an effective interest rate of 8.6% . The fair value adjustment is being accreted and the related charge included in “Interest expense, net” until the debentures mature. These debentures contain covenants that restrict the incurrence of indebtedness secured by liens and certain capitalized lease transactions. Wendy’s U.S. advertising fund has a revolving line of credit of $25,000 . Neither the Company, nor Wendy’s, is the guarantor of the debt. The advertising fund facility was established to fund the advertising fund operations. During 2018, the Company borrowed and repaid $9,837 and $11,124 , respectively, under the line of credit. The full amount of the line was available as of December 30, 2018 . During 2017, the Company borrowed and repaid $31,130 and $29,843 , respectively, under the line of credit. At December 30, 2018 , one of Wendy’s Canadian subsidiaries had a revolving credit facility of C $6,000 which bears interest at the Bank of Montreal Prime Rate. The debt is guaranteed by Wendy’s. The full amount of the line was available under this line of credit as of December 30, 2018 . The following is a summary of the Company’s assets pledged as collateral for certain debt: Year End December 30, Cash and cash equivalents $ 32,213 Restricted cash and other assets (including long-term) 29,645 Accounts and notes receivable, net 35,799 Inventories 3,667 Properties 263,083 Other intangible assets 1,079,800 $ 1,444,207</t>
  </si>
  <si>
    <t>Fair Value Measurements</t>
  </si>
  <si>
    <t>Fair Value Disclosures [Abstract]</t>
  </si>
  <si>
    <t>Fair Value Disclosures</t>
  </si>
  <si>
    <t xml:space="preserve"> 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December 30, 2018 December 31, 2017 Carrying Amount Fair Value Carrying Amount Fair Value Fair Value Measurements Financial assets Cash equivalents $ 222,228 $ 222,228 $ 338 $ 338 Level 1 Other investments in equity securities (a) 639 2,181 639 327,710 Level 3 Financial liabilities Series 2018-1 Class A-2-I Notes (b) 445,500 424,026 — — Level 2 Series 2018-1 Class A-2-II Notes (b) 470,250 439,353 — — Level 2 Series 2015-1 Class A-2-I Notes (b) — — 855,313 856,510 Level 2 Series 2015-1 Class A-2-II Notes (b) 870,750 865,342 879,750 897,961 Level 2 Series 2015-1 Class A-2-III Notes (b) 483,750 482,522 488,750 513,188 Level 2 7% debentures, due in 2025 (b) 90,769 102,750 89,514 107,000 Level 2 Guarantees of franchisee loan obligations (c) 17 17 37 37 Level 3 _______________ (a) The fair value of our indirect investment in Arby’s as of December 31, 2017 wa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On February 5, 2018, a subsidiary of ARG Parent acquired Buffalo Wild Wings, Inc. As a result, our ownership interest included both the Arby’s and Buffalo Wild Wings brands under the newly formed combined company, Inspire Brands. On August 16, 2018, the Company sold its remaining ownership interest to Inspire Brands for $450,000 . See Note 8 for further information.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 The carrying amounts of cash, accounts payable and accrued expenses approximated fair value due to the short-term nature of those items. The carrying amounts of accounts and notes receivable, net (both current and non-current) approximated fair value due to the effect of the related allowance for doubtful accounts. Our cash equivalents and guarantees are the only financial assets and liabilities measured and recorded at fair value on a recurring basis. Non-Recurring Fair Value Measurements Assets and liabilities remeasured to fair value on a non-recurring basis resulted in impairment that we have recorded to “ Impairment of long-lived assets ” in our consolidated statements of operations. Total impairment losses may reflect the impact of remeasuring long-lived assets held and used (including land, buildings, leasehold improvements and favorable lease assets) to fair value as a result of (1) declines in operating performance at Company-operated restaurants and (2) the Company’s decision to lease and/or sublease the land and/or buildings to franchisees in connection with the sale or anticipated sale of restaurants, including any subsequent lease modifications. The fair value of long-lived assets held and used presented in the tables below represents the remaining carrying value and was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17 for more information on impairment of our long-lived assets. Fair Value Measurements 2018 Total Losses December 30, Level 1 Level 2 Level 3 Held and used $ 462 $ — $ — $ 462 $ 4,343 Held for sale 1,031 — — 1,031 354 Total $ 1,493 $ — $ — $ 1,493 $ 4,697 Fair Value Measurements 2017 Total Losses December 31, Level 1 Level 2 Level 3 Held and used $ 757 $ — $ — $ 757 $ 3,413 Held for sale 1,560 — — 1,560 684 Total $ 2,317 $ — $ — $ 2,317 $ 4,097</t>
  </si>
  <si>
    <t>Income Taxes</t>
  </si>
  <si>
    <t>Income Tax Disclosure [Abstract]</t>
  </si>
  <si>
    <t xml:space="preserve"> Income Taxes Income before income taxes is set forth below: Year Ended 2018 2017 2016 Domestic $ 560,776 $ 86,892 $ 192,082 Foreign (a) 14,140 14,127 9,608 $ 574,916 $ 101,019 $ 201,690 _______________ (a) Excludes foreign income of domestic subsidiaries. The (provision for) benefit from income taxes is set forth below: Year Ended 2018 2017 2016 Current: U.S. federal $ (109,078 ) $ (13,092 ) $ (75,167 ) State (2,661 ) (4,055 ) (5,805 ) Foreign (9,630 ) (9,173 ) (5,307 ) Current tax provision (121,369 ) (26,320 ) (86,279 ) Deferred: U.S. federal 5,071 127,592 7,975 State 441 (7,729 ) 6,733 Foreign 1,056 (533 ) (495 ) Deferred tax benefit 6,568 119,330 14,213 Income tax (provision) benefit $ (114,801 ) $ 93,010 $ (72,066 ) Deferred tax assets (liabilities) are set forth below: Year End December 30, 2018 December 31, 2017 Deferred tax assets: Net operating loss and credit carryforwards $ 59,690 $ 66,770 Unfavorable leases 35,801 40,544 Deferred revenue 23,904 328 Deferred rent 16,807 14,862 Accrued expenses and reserves 14,840 9,673 Accrued compensation and related benefits 14,804 17,904 Other 5,016 3,977 Valuation allowances (42,175 ) (47,295 ) Total deferred tax assets 128,687 106,763 Deferred tax liabilities: Intangible assets (324,394 ) (333,708 ) Owned and leased fixed assets, net of related obligations (47,021 ) (47,702 ) Other (26,432 ) (24,406 ) Total deferred tax liabilities (397,847 ) (405,816 ) $ (269,160 ) $ (299,053 ) Changes in the Company’s deferred tax asset and liability balances were primarily the result of the adoption of new guidance for revenue recognition. See “New Accounting Standards Adopted” in Note 1 for further information. Major Tax Legislation On December 22, 2017, the U.S. government enacted the Tax Act. The Tax Act makes broad and complex changes to the U.S. tax code that affected 2017, including but not limited to (1) requiring a one-time transition tax on certain unrepatriated earnings of foreign subsidiaries and (2) bonus depreciation that will allow for full expensing of qualified property. The Tax Act also establishes new tax laws that are effective for 2018, including but not limited to (1) reducing the U.S. federal corporate tax rate from 35% to 21% , (2) a new provision designed to tax global intangible low-taxed income (“GILTI”), (3) a general elimination of U.S. federal income taxes on dividends from foreign subsidiaries, (4) a limitation on deductible interest expense and (5) limitations on the deductibility of certain executive compensation. The Securities and Exchange Commission issued guidance on accounting for the tax effects of the Tax Act. The guidance provides a measurement period that should not extend beyond one year from the Tax Act enactment date for companies to complete the accounting. In accordance with the guidance, a company must reflect the income tax effects of those aspects of the Tax Act for which the accounting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its accounting on the basis of the provisions of the tax laws that were in effect immediately before the enactment of the Tax Act. In our initial analysis of the impact of the Tax Act, we recorded a discrete net tax benefit of $140,379 during 2017. This net benefit primarily consisted of a benefit of $164,893 for the impact of the corporate rate reduction on our net deferred tax liabilities, partially offset by a net expense of $22,209 for the international-related provisions, including the transition tax (and the related impact to our recorded valuation allowance) and deferred taxes recorded on foreign earnings previously considered permanently reinvested. The Company recognized the provisional tax impacts related to the revaluation of deferred tax assets and liabilities and the transition tax and included these amounts in its consolidated financial statements for 2017. In our continued analysis of the Tax Act, we adjusted our provisional amounts and recorded a discrete net tax expense of $2,159 during 2018. This includes a net expense of $2,426 related to the impact of the corporate rate reduction on our net deferred tax liabilities, a net expense of $991 related to the limitations on the deductibility of certain executive compensation and $28 of state income tax, partially offset by $1,286 for the net benefit of foreign tax credits. At December 30, 2018, we finalized our policy and have elected to use the period cost method for GILTI provisions and therefore have not recorded deferred taxes for basis differences expected to reverse in future periods. Based on certain provisions contained in the Tax Act, the unrepatriated earnings of foreign subsidiaries, primarily Canadian, are no longer considered permanently invested outside of the U.S. As of December 30, 2018, we have provided a deferred foreign tax provision of $1,985 on these unrepatriated earnings. The amounts and expiration dates of net operating loss and tax credit carryforwards are as follows: Amount Expiration Tax credit carryforwards: U.S. federal foreign tax credits $ 9,267 2022-2029 State tax credits 559 2020-2023 Foreign tax credits of non-U.S. subsidiaries 2,674 Not applicable Total $ 12,500 Net operating loss carryforwards: State and local net operating loss carryforwards $ 1,204,260 2019-2035 Foreign net operating loss carryforwards 216 2023-2026 Total $ 1,204,476 The Company’s valuation allowances of $42,175 and $47,295 as of December 30, 2018 and December 31, 2017 , respectively, relate to foreign and state tax credit carryforwards and net operating loss carryforwards. Valuation allowances decreased $5,120 and $5,697 during 2018 and 2016, respectively, and increased $35,895 during 2017, primarily as a result of the Tax Act and our system optimization initiative described in Note 3 . The reduction in the U.S. corporate rate from 35% to 21% decreases our ability to utilize foreign tax credit carryforwards after 2017 and we expect them to expire unused. The relative presence of Company-operated restaurants in various states impacts expected future state taxable income available to utilize state net operating loss carryforwards. The current portion of refundable income taxes was $14,475 and $26,262 as of December 30, 2018 and December 31, 2017, respectively, and is included in “Accounts and notes receivable, net.” There were no long-term refundable income taxes as of December 30, 2018 and December 31, 2017. The reconciliation of income tax computed at the U.S. federal statutory rate of 21% for 2018 and 35% for 2017 and 2016 to reported income tax is set forth below: Year Ended 2018 (a) 2017 (a) 2016 Income tax provision at the U.S. federal statutory rate $ (120,732 ) $ (35,357 ) $ (70,592 ) State income tax provision, net of U.S. federal income tax effect (221 ) (6,451 ) (3,767 ) Federal rate change — 164,893 — Prior years’ tax matters (b) (9,970 ) 15,964 — Excess tax benefits from share-based compensation 10,250 5,196 — Domestic tax planning initiatives — 4,282 — Foreign and U.S. tax effects of foreign operations (856 ) 2,408 2,278 Valuation allowances (b) (c) 5,120 (35,895 ) 4,915 Non-deductible goodwill (d) (41 ) (15,458 ) (6,409 ) Transition tax — (4,446 ) — Unrepatriated earnings (326 ) (1,801 ) — Non-deductible expenses and other 1,975 (325 ) 1,509 $ (114,801 ) $ 93,010 $ (72,066 ) _______________ (a) 2018 includes the following impacts associated with the Tax Act: (1) a net expense of $2,426 related to the impact of the corporate rate reduction on our net deferred tax liabilities, (2) a net expense of $991 related to the limitations on the deductibility of certain executive compensation, (3) a net expense of $28 of state income tax and (4) a net benefit of $1,286 related to foreign tax credits. 2017 includes the following impacts associated with the Tax Act: (1) the revaluation of our U.S. net deferred tax liability at 21% resulting in a benefit of $164,893 , (2) a full valuation allowance of $15,962 on our U.S. foreign tax credit carryforwards due to the decrease in the U.S. federal tax rate, resulting in the Company concluding it is more likely than not that we will not be able to utilize our carryforwards before they expire, (3) a one-time transition tax of $4,446 , (4) deferred tax on unrepatriated earnings of $1,801 and (5) other net expenses of $2,305 . (b) In 2018, includes expense of $9,542 related to the Tax Act, which was partially offset by a $7,535 reduction in valuation allowances. In 2017, primarily related to certain state net operating loss carryforwards, previously considered worthless, that existed at the beginning of the year. The Company changed its judgment during 2017 regarding the likelihood of the utilization of these carryforwards. Because of this change, the Company recognized a deferred tax asset of $16,643 , net of federal benefit, which was partially offset by an increase in valuation allowance of $13,667 , net of federal benefit. (c) 2016 includes a $2,878 benefit related to the correction to a prior year identified and recorded in the first quarter of 2016. (d) Substantially all of the goodwill included in the net gain (loss) on sales of restaurants in 2018, 2017 and 2016 under our system optimization initiative was non-deductible for tax purposes. See Note 3 for further information. 2016 includes a $3,837 federal benefit related to the correction to a prior year identified and recorded in the second quarter of 2016. The corresponding state benefit correction of $398 is included in the state income tax provision amount above. The Company participates in the Internal Revenue Service (the “IRS”) Compliance Assurance Process (“CAP”). As part of CAP, tax years are examined on a contemporaneous basis so that all or most issues are resolved prior to the filing of the tax return. As such, our tax returns for fiscal years 2009 through 2016 have been settled. Certain of the Company’s state income tax returns from its 2014 fiscal year and forward remain subject to examination. We believe that adequate provisions have been made for any liabilities, including interest and penalties that may result from the completion of these examinations. Unrecognized Tax Benefits As of December 30, 2018 , the Company had unrecognized tax benefits of $27,632 , which, if resolved favorably would reduce income tax expense by $23,497 . A reconciliation of the beginning and ending amount of unrecognized tax benefits follows: Year End December 30, December 31, January 3, Beginning balance $ 28,848 $ 19,545 $ 21,224 Additions: Tax positions of current year 3,874 8,251 306 Tax positions of prior years 2,598 1,704 440 Reductions: Tax positions of prior years (7,553 ) (295 ) (2,126 ) Settlements (21 ) (34 ) (42 ) Lapse of statute of limitations (114 ) (323 ) (257 ) Ending balance $ 27,632 $ 28,848 $ 19,545 The addition of unrecognized tax benefits in 2018 was primarily related to a position taken on state returns regarding the sale of Inspire Brands, and the reduction of unrecognized benefits in 2018 was primarily related to settlements with various taxing jurisdictions, including amended returns that were filed in 2017. The addition of unrecognized tax benefits in 2017 was primarily related to the filing of amended returns in various jurisdictions, as well as an unfavorable court decision which caused us to change our judgment about the technical merits of a filing position. During 2019 , we believe it is reasonably possible the Company will reduce unrecognized tax benefits by up to $7,731 due primarily to the lapse of statutes of limitations. During 2018 , 2017 and 2016 , the Company recognized $(12) , $161 and $75 of (income) expense for interest and $(309) , $(106) and $25 of (income) expense for penalties, respectively, related to uncertain tax positions. The Company has $1,428 and $1,451 accrued for interest and $199 and $509 accrued for penalties as of December 30, 2018 and December 31, 2017 , respectively.</t>
  </si>
  <si>
    <t>Stockholders' Equity</t>
  </si>
  <si>
    <t>Stockholders' Equity Note [Abstract]</t>
  </si>
  <si>
    <t xml:space="preserve"> Stockholders’ Equity Dividends During 2018 , 2017 and 2016 , The Wendy’s Company paid dividends per share of $0.34 , $0.28 and $0.245 , respectively. Treasury Stock There were 470,424 shares of common stock issued at the beginning and end of 2018 , 2017 and 2016 . Treasury stock activity for 2018 , 2017 and 2016 was as follows: Treasury Stock 2018 2017 2016 Number of shares at beginning of year 229,912 223,850 198,109 Repurchases of common stock 15,808 8,607 29,545 Common shares issued: Stock options, net (5,824 ) (1,853 ) (2,914 ) Restricted stock, net (627 ) (612 ) (796 ) Director fees (15 ) (15 ) (20 ) Other (63 ) (65 ) (74 ) Number of shares at end of year 239,191 229,912 223,850 Repurchases of Common Stock In February 2018, our Board of Directors authorized a repurchase program for up to $175,000 of our common stock through March 3, 2019, when and if market conditions warrant and to the extent legally permissible. In August 2018, our Board of Directors authorized an additional share repurchase program for up to $100,000 of our common stock through December 27, 2019 with a portion of the proceeds obtained through the sale of our remaining ownership interest in Inspire Brands, when and if market conditions warrant and to the extent legally permissible. In November 2018, the Board of Directors approved an increase of $120,000 to the August 2018 authorization, resulting in a total authorization of $220,000 . In November 2018, the Company entered into an accelerated share repurchase agreement (the “2018 ASR Agreement”) with a third-party financial institution to repurchase common stock as part of the Company’s existing share repurchase programs. Under the 2018 ASR Agreement, the Company paid the financial institution an initial purchase price of $75,000 in cash and received an initial delivery of 3,645 shares of common stock, representing an estimate of 85% of the total shares expected to be delivered under the 2018 ASR Agreement. The total number of shares of common stock ultimately purchased by the Company under the 2018 ASR Agreement was based on the average of the daily volume-weighted average prices of the common stock during the term of the 2018 ASR Agreement, less an agreed upon discount. On December 18, 2018, the Company completed the 2018 ASR Agreement and received an additional 720 shares of common stock. Additionally, during 2018, the Company repurchased 10,058 shares under the February 2018 and November 2018 authorizations with an aggregate purchase price of $172,584 , of which $1,827 was accrued at December 30, 2018 , and excluding commissions of $141 . As of December 30, 2018, the Company had completed its February 2018 authorization and had $147,417 of availability remaining under its November 2018 authorization. Subsequent to December 30, 2018 through February 19, 2019, the Company repurchased 1,277 shares under the November 2018 authorization with an aggregate purchase price of $21,457 , excluding commissions of $18 . In February 2019, our Board of Directors authorized the repurchase of up to $225,000 of our common stock through March 1, 2020, when and if market conditions warrant and to the extent legally permissible. In connection with the February 2019 authorization, the November 2018 authorization was canceled. In February 2017, our Board of Directors authorized a repurchase program for up to $150,000 of our common stock through March 4, 2018, when and if market conditions warranted and to the extent legally permissible. During 2018, the Company completed the February 2017 authorization with the repurchase of 1,385 shares with an aggregate purchase price of $22,633 , excluding commissions of $19 . During 2017, the Company repurchased 8,607 shares under the February 2017 authorization with an aggregate purchase price of $127,367 , of which $1,259 was accrued at December 31, 2017 and excluding commissions of $123 . On June 1, 2015, our Board of Directors authorized a repurchase program for up to $1,400,000 of our common stock through January 1, 2017, when and if market conditions warranted and to the extent legally permissible. In November 2016, the Company entered into an accelerated share repurchase agreement (the “2016 ASR Agreement”) with a third-party financial institution to repurchase common stock as part of the Company’s existing $1,400,000 share repurchase program. Under the 2016 ASR Agreement, the Company paid the financial institution an initial purchase price of $150,000 in cash and received an initial delivery of 11,087 shares of common stock, representing an estimate of 85% of the total shares expected to be delivered under the 2016 ASR Agreement. The total number of shares of common stock ultimately purchased by the Company under the 2016 ASR Agreement was based on the average of the daily volume-weighted average prices of the common stock during the term of the 2016 ASR Agreement, less an agreed upon discount. On December 27, 2016, the Company completed the 2016 ASR Agreement and received an additional 316 shares of common stock. Additionally, during 2016, the Company repurchased 18,142 shares with an aggregate purchase price of $184,986 , excluding commissions of $272 . As a result, the Company completed substantially all of the $1,400,000 share repurchase program. Preferred Stock There were 100,000 shares authorized and no shares issued of preferred stock throughout 2018 , 2017 and 2016 . Accumulated Other Comprehensive Loss The following table provides a rollforward of the components of accumulated other comprehensive income (loss), net of tax as applicable: Foreign Currency Translation Cash Flow Hedges (a) Pension (b) Total Balance at January 3, 2016 $ (66,163 ) $ (3,571 ) $ (1,089 ) $ (70,823 ) Current-period other comprehensive income (loss) 5,864 1,774 (56 ) 7,582 Balance at January 1, 2017 (60,299 ) (1,797 ) (1,145 ) (63,241 ) Current-period other comprehensive income 15,150 1,797 96 17,043 Balance at December 31, 2017 (45,149 ) — (1,049 ) (46,198 ) Current-period other comprehensive (loss) income (16,524 ) — 1,049 (15,475 ) Balance at December 30, 2018 $ (61,673 ) $ — $ — $ (61,673 ) _______________ (a) During 2015, the Company terminated seven forward-starting interest rate swaps designated as cash flow hedges, which had an original maturity date of December 31, 2017. As a result, current-period other comprehensive income (loss) for 2017 and 2016 includes the reclassification of unrealized losses on cash flow hedges of $1,797 and $1,774 , respectively, from “Accumulated other comprehensive loss” to our consolidated statements of operations consisting of $2,894 and $2,894 , respectively, recorded to “Interest expense, net,” net of the related income tax benefit of $1,097 and $1,120 , respectively, recorded to “ (Provision for) benefit from income taxes .” (b) During 2018, the Company terminated two frozen defined benefit plans. See Note 19 for further information.</t>
  </si>
  <si>
    <t>Share-Based Compensation</t>
  </si>
  <si>
    <t>Disclosure of Compensation Related Costs, Share-based Payments [Abstract]</t>
  </si>
  <si>
    <t xml:space="preserve"> Share-Based Compensation The Company maintains several equity plans, which collectively provide or provided for the grant of stock options, restricted shares, tandem stock appreciation rights, restricted share units and performance shares to certain officers, other key employees, non-employee directors and consultants. The Company has not granted any tandem stock appreciation rights. During 2010, the Company implemented the 2010 Omnibus Award Plan (as amended, the “2010 Plan”) with shareholder approval for the issuance of equity awards as described above. In June 2015, the 2010 Plan was amended with shareholder approval, to increase the number of shares of common stock available for issuance under the plan by 20,000 . All equity grants during 2018 , 2017 and 2016 were issued from the 2010 Plan and the 2010 Plan is currently the only equity plan from which future equity awards may be granted. As of December 30, 2018 , there were approximately 26,135 shares of common stock available for future grants under the 2010 Plan. During the periods presented in the consolidated financial statements, the Company settled all exercises of stock options and vesting of restricted shares, including performance shares, with treasury shares. Stock Options The Company’s current outstanding stock options have maximum contractual terms of 10 years and vest ratably over three years or cliff vest after three years. The exercise price of options granted is equal to the market price of the Company’s common stock on the date of grant. The fair value of stock options on the date of grant is calculated using the Black-Scholes Model. The aggregate intrinsic value of an option is the amount by which the fair value of the underlying stock exceeds its exercise price. The following table summarizes stock option activity during 2018 : Number of Options Weighted Average Exercise Price Weighted Average Remaining Contractual Life in Years Aggregate Intrinsic Value Outstanding at December 31, 2017 17,325 $ 9.56 Granted 2,225 18.51 Exercised (6,736 ) 8.12 Forfeited and/or expired (137 ) 13.52 Outstanding at December 30, 2018 12,677 $ 11.86 7.07 $ 54,203 Vested or expected to vest at December 30, 2018 12,563 $ 11.82 7.05 $ 54,063 Exercisable at December 30, 2018 7,827 $ 9.47 5.98 $ 48,185 The total intrinsic value of options exercised during 2018 , 2017 and 2016 was $62,744 , $14,624 and $12,594 , respectively. The weighted average grant date fair value of stock options granted during 2018 , 2017 and 2016 was $4.12 , $3.12 and $2.12 , respectively. The weighted average grant date fair value of stock options was determined using the following assumptions: 2018 2017 2016 Risk-free interest rate 2.77 % 1.94 % 1.28 % Expected option life in years 5.62 5.62 5.62 Expected volatility 24.27 % 23.88 % 28.25 % Expected dividend yield 1.84 % 1.82 % 2.38 % The risk-free interest rate represents the U.S. Treasury zero-coupon bond yield correlating to the expected life of the stock options granted. The expected option life represents the period of time that the stock options granted are expected to be outstanding based on historical exercise trends for similar grants. The expected volatility is based on the historical market price volatility of the Company as well as our industry peer group. The expected dividend yield represents the Company’s annualized average yield for regular quarterly dividends declared prior to the respective stock option grant dates. The Black-Scholes Model has limitations on its effectiveness including that it was developed for use in estimating the fair value of traded options which have no vesting restrictions and are fully transferable and that the model requires the use of highly subjective assumptions, such as expected stock price volatility. Employee stock option awards have characteristics significantly different from those of traded options and changes in the subjective input assumptions can materially affect the fair value estimates. Restricted Shares The Company grants RSAs and RSUs, which primarily cliff vest after one to three years. For the purposes of our disclosures, the term “Restricted Shares” applies to RSAs and RSUs collectively unless otherwise noted. The fair value of Restricted Shares granted is determined using the average of the high and low trading prices of our common stock on the date of grant. The following table summarizes activity of Restricted Shares during 2018 : Number of Restricted Shares Weighted Average Grant Date Fair Value Non-vested at December 31, 2017 1,595 $ 11.36 Granted 430 17.73 Vested (596 ) 10.45 Forfeited (108 ) 12.82 Non-vested at December 30, 2018 1,321 $ 13.65 The total fair value of Restricted Shares that vested in 2018 , 2017 and 2016 was $10,060 , $10,004 and $6,339 , respectively. Performance Shares The Company grants performance-based awards to certain officers and key employees. The vesting of these awards is contingent upon meeting one or more defined operational goals (a performance condition) or common stock share prices (a market condition). The quantity of shares awarded ranges from 0% to 200% of “Target,” as defined in the award agreement as the midpoint number of shares, based on the level of achievement of the performance and market conditions. The fair values of the performance condition awards granted in 2018, 2017 and 2016 were determined using the average of the high and low trading prices of our common stock on the date of grant. Share-based compensation expense recorded for performance condition awards is reevaluated at each reporting period based on the probability of the achievement of the goal. The fair value of market condition awards granted in 2018, 2017 and 2016 were estimated using the Monte Carlo simulation model. The Monte Carlo simulation model utilizes multiple input variables to estimate the probability that the market conditions will be achieved and is applied to the average of the high and low trading prices of our common stock on the date of grant. The input variables are noted in the table below: 2018 2017 2016 Risk-free interest rate 2.38 % 1.44 % 0.82 % Expected life in years 3.00 3.00 3.00 Expected volatility 24.97 % 25.06 % 27.03 % Expected dividend yield (a) 0.00 % 0.00 % 0.00 % _______________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The following table summarizes activity of performance shares at Target during 2018 : Performance Condition Awards Market Condition Awards Shares Weighted Average Grant Date Fair Value Shares Weighted Average Grant Date Fair Value Non-vested at December 31, 2017 604 $ 11.13 498 $ 13.49 Granted 157 15.65 128 19.22 Dividend equivalent units issued (a) 12 — 10 — Vested (b) (157 ) 11.11 (103 ) 17.08 Forfeited (18 ) 12.88 (15 ) 15.11 Non-vested at December 30, 2018 598 $ 12.32 518 $ 14.22 _______________ (a) Dividend equivalent units are issued in lieu of cash dividends for non-vested performance shares. There is no weighted average fair value associated with dividend equivalent units. (b) Performance condition awards and market condition awards exclude the vesting of an additional 71 and 93 shares, respectively, which resulted from the performance of the awards exceeding Target. The total fair value of performance condition awards that vested in 2018 , 2017 and 2016 was $3,681 , $5,666 and $5,954 , respectively. The total fair value of market condition awards that vested in 2018 was $3,143 . No market condition awards vested in 2017 and 2016. Modifications of Share-Based Awards During 2018 and 2017, the Company modified the terms of awards granted to eight and 31 employees, respectively, in connection with its May 2017 G&amp;A realignment plan discussed in Note 5 . These modifications resulted in the accelerated vesting of certain stock options in connection with the termination of such employees. As a result, during 2018 and 2017, the Company recognized an increase in share-based compensation of $1,238 and $4,930 , respectively, which was included in “Reorganization and realignment costs.” Share-Based Compensation Total share-based compensation and the related income tax benefit recognized in the Company’s consolidated statements of operations were as follows: Year Ended 2018 2017 2016 Stock options $ 7,172 $ 6,923 $ 6,859 Restricted shares (a) 6,030 5,778 5,051 Performance shares: Performance condition awards 1,491 1,764 4,681 Market condition awards 1,987 1,533 1,550 Modifications, net 1,238 4,930 — Share-based compensation 17,918 20,928 18,141 Less: Income tax benefit (3,418 ) (4,985 ) (6,520 ) Share-based compensation, net of income tax benefit $ 14,500 $ 15,943 $ 11,621 _______________ (a) 2018 and 2017 include $319 and $197 , respectively, related to retention awards in connection with the Company’s May 2017 G&amp;A realignment plan, which was included in “Reorganization and realignment costs.” See Note 5 for further information. As of December 30, 2018 , there was $22,022 of total unrecognized share-based compensation, which will be recognized over a weighted average amortization period of 2.12 years.</t>
  </si>
  <si>
    <t>Impairment of Long-Lived Assets</t>
  </si>
  <si>
    <t>Asset Impairment Charges [Abstract]</t>
  </si>
  <si>
    <t xml:space="preserve"> Impairment of Long-Lived Assets During 2018 , 2017 and 2016 , the Company recorded impairment charges on long-lived assets as a result of (1) the Company’s decision to lease and/or sublease properties to franchisees in connection with the sale or anticipated sale of Company-operated restaurants, including any subsequent lease modifications, (2) the deterioration in operating performance of certain Company-operated restaurants and charges for capital improvements in restaurants impaired in prior years which did not subsequently recover and (3) closing Company-operated restaurants and classifying such surplus properties as held for sale. The following is a summary of impairment losses recorded, which represent the excess of the carrying amount over the fair value of the affected assets and are included in “ Impairment of long-lived assets :” Year Ended 2018 2017 2016 Restaurants leased or subleased to franchisees $ 283 $ 244 $ 14,010 Company-operated restaurants 4,060 3,169 1,918 Surplus properties 354 684 313 $ 4,697 $ 4,097 $ 16,241</t>
  </si>
  <si>
    <t>Investment Income, Net (Notes)</t>
  </si>
  <si>
    <t>Investment Income, Net [Abstract]</t>
  </si>
  <si>
    <t>Investment Income, Net</t>
  </si>
  <si>
    <t xml:space="preserve"> Investment Income, Net Year Ended 2018 2017 2016 Gain on sale of investments, net (a) $ 450,000 $ 2,570 $ 497 Other than temporary loss on other investments in equity securities — (258 ) — Other, net 736 391 226 $ 450,736 $ 2,703 $ 723 _______________ (a) During 2018, the Company sold its remaining ownership interest in Inspire Brands for $450,000 . See Note 8 for further information.</t>
  </si>
  <si>
    <t>Retirement Benefit Plans</t>
  </si>
  <si>
    <t>Retirement Benefits [Abstract]</t>
  </si>
  <si>
    <t>Pension and Other Postretirement Benefits Disclosure</t>
  </si>
  <si>
    <t>Retirement Benefit Plans 401(k) Plan The Company has a 401(k) defined contribution plan (the “401(k) Plan”) for all of its employees who meet certain minimum requirements and elect to participate. The 401(k) Plan permits employees to contribute up to 75% of their compensation, subject to certain limitations, and provides for matching employee contributions up to 4% of compensation and for discretionary profit sharing contributions. In connection with the matching and profit sharing contributions, the Company recognized compensation expense of $4,619 , $4,704 and $5,177 in 2018 , 2017 and 2016 , respectively. Pension Plans The Company maintained two domestic qualified defined benefit plans, the benefits under which were frozen in 1988 and for which the Company has no unrecognized prior service cost. Arby’s employees who were eligible to participate through 1988 (the “Eligible Arby’s Employees”) were covered under one of these plans. Pursuant to the terms of the Arby’s sale agreement, Wendy’s Restaurants retained the liabilities related to the Eligible Arby’s Employees under these plans and received $400 from the buyer for the unfunded liability related to the Eligible Arby’s Employees. The measurement date used by the Company in determining amounts related to its defined benefit plans was the same as the Company’s fiscal year end. During 2018, the Company terminated the defined benefit plans, resulting in a settlement loss of $1,335 recorded to “ Reorganization and realignment costs .” The balance of the accumulated benefit obligations and the fair value of the plans’ assets at December 31, 2017 were $3,402 and $2,649 , respectively. As of December 31, 2017 , each of the plans had accumulated benefit obligations in excess of the fair value of the assets of the respective plan. The Wendy’s Company recognized $159 , $159 and $177 in benefit plan expenses in 2018 , 2017 and 2016 , respectively, which were included in “ General and administrative .” Wendy’s Executive Plans In conjunction with the Wendy’s Merger, amounts due under supplemental executive retirement plans (collectively, the “SERP”) were funded into a restricted account. As of January 1, 2011, participation in the SERP was frozen to new entrants and future contributions, and existing participants’ balances only earn annual interest. The corresponding SERP liabilities have been included in “ Accrued expenses and other current liabilities ” and “ Other liabilities ” and, in the aggregate, were $1,257 and $2,476 as of December 30, 2018 and December 31, 2017 , respectively. Pursuant to the terms of the employment agreement that was entered into with our then Chief Executive Officer as of September 12, 2011, the Company implemented a non-qualified, unfunded, deferred compensation plan. The plan provided that the amount of the executive’s base salary in excess of $1,000 in a tax year would be deferred into the plan which accrued employer funded interest. The compensation deferred under the plan was distributed to our former Chief Executive Officer during 2016. Effective January 1, 2017, the Company implemented a non-qualified, unfunded deferred compensation plan for management and highly compensated employees, whereby participants may defer all or a portion of their base compensation and certain incentive awards on a pre-tax basis. The Company credits the amounts deferred with earnings based on the investment options selected by the participants. The Company may also make discretionary contributions to the plan. The total of participant deferrals was $444 and $259 at December 30, 2018 and December 31, 2017 , respectively, which were included in “ Other liabilities .”</t>
  </si>
  <si>
    <t>Leases</t>
  </si>
  <si>
    <t>Leases [Abstract]</t>
  </si>
  <si>
    <t>Leases of Lessee Disclosure [Text Block]</t>
  </si>
  <si>
    <t>Leases At December 30, 2018 , Wendy’s and its franchisees operated 6,711 Wendy’s restaurants. Of the 353 Company-operated Wendy’s restaurants, Wendy’s owned the land and building for 144 restaurants, owned the building and held long-term land leases for 145 restaurants and held leases covering land and building for 64 restaurants. Lease terms are generally initially between 15 and 20 years and, in most cases, provide for rent escalations and renewal options. Certain leases contain contingent rent provisions that require additional rental payments based upon restaurant sales volume in excess of specified amounts. The Company also leases restaurant, office and transportation equipment. Certain leases also provide for payments of other costs such as real estate taxes, insurance and common area maintenance, which have been excluded from rental expense and future minimum rental payments set forth in the tables below. As of December 30, 2018 , Wendy’s also owned 516 and leased 1,279 properties that were either leased or subleased principally to franchisees. Initial lease terms are generally 20 years and, in most cases, provide for rent escalations and renewal options. Certain leases to franchisees also include contingent rent provisions based on sales volume exceeding specified amounts. The lessee bears the cost of real estate taxes, insurance and common area maintenance, which have been excluded from rental income and future minimum rental receipts set forth in the tables below. Rental expense for operating leases consists of the following components: Year Ended 2018 2017 2016 Rental expense: Minimum rentals $ 95,749 $ 90,889 $ 77,952 Contingent rentals 18,971 19,021 18,291 Total rental expense (a) (b) $ 114,720 $ 109,910 $ 96,243 _______________ (a) Amounts include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 (b) Amounts exclude sublease income of $138,363 , $126,814 and $95,072 recognized during 2018 , 2017 and 2016 , respectively. Rental income for operating leases and subleases consists of the following components: Year Ended 2018 2017 2016 Rental income: Minimum rentals $ 184,154 $ 169,857 $ 123,171 Contingent rentals 19,143 20,246 19,944 Total rental income $ 203,297 $ 190,103 $ 143,115 The following table illustrates the Company’s future minimum rental payments and rental receipts for non-cancelable leases and subleases, including rental receipts for direct financing leases, as of December 30, 2018 . Rental receipts below are presented separately for owned properties and for leased properties based on the classification of the underlying lease. Rental Payments Rental Receipts Fiscal Year Capital Leases Operating Leases Capital Leases Operating Leases Owned Properties 2019 $ 47,087 $ 95,877 $ 64,117 $ 75,302 $ 54,464 2020 45,947 93,372 65,194 75,243 55,072 2021 47,604 92,987 67,001 75,350 56,658 2022 48,687 92,830 68,168 75,947 58,211 2023 50,193 92,807 69,812 76,163 58,443 Thereafter 699,697 1,058,037 963,329 858,168 885,159 Total minimum payments $ 939,215 $ 1,525,910 $ 1,297,621 $ 1,236,173 $ 1,168,007 Less interest (483,579 ) Present value of minimum capital lease payments (a) $ 455,636 _______________ (a) The present value of minimum capital lease payments of $8,405 and $447,231 are included in “Current portion of long-term debt” and “Long-term debt,” respectively. Properties owned by the Company and leased to franchisees and other third parties under operating leases include: Year End December 30, 2018 December 31, 2017 Land $ 272,234 $ 272,411 Buildings and improvements 312,672 313,108 Restaurant equipment 2,443 2,444 587,349 587,963 Accumulated depreciation and amortization (143,313 ) (128,003 ) $ 444,036 $ 459,960 Our net investment in direct financing leases is as follows: Year End December 30, 2018 December 31, 2017 Future minimum rental receipts $ 624,596 $ 662,889 Unearned interest income (397,384 ) (433,175 ) Net investment in direct financing leases 227,212 229,714 Net current investment in direct financing leases (a) (735 ) (625 ) Net non-current investment in direct financing leases $ 226,477 $ 229,089 _______________ (a) Included in “Accounts and notes receivable, net.” During 2018 , 2017 and 2016 , the Company recognized $27,638 , $22,869 and $14,630 in interest income related to our direct financing leases, respectively, which is included in “ Interest expense, net .”</t>
  </si>
  <si>
    <t>Guarantees and Other Commitments and Contingencies</t>
  </si>
  <si>
    <t>Commitments and Contingencies Disclosure [Abstract]</t>
  </si>
  <si>
    <t>Guarantees and Other Commitments and Contingencies Guarantees and Contingent Liabilities Franchisee Image Activation Incentive Programs In order to promote new restaurant development, Wendy’s has an incentive program for franchisees that provides for reductions in royalty and national advertising payments for up to the first two years of operation for qualifying new restaurants opened by December 31, 2020, with the value of the incentives declining in the later years of the program. In August 2018, Wendy’s announced a new restaurant development incentive program that provides for incremental reductions in royalty and national advertising payments for up to the first two years of operation for qualifying new restaurants for existing franchisees that sign up for the program and commit to incremental development of new Wendy’s restaurants under a new development agreement by July 1, 2019. Wendy’s also provides franchisees with the option of an early 20-year renewal of their franchise agreement upon completion of reimaging utilizing certain approved Image Activation remodel designs. Wendy’s also had incentive programs for 2017 available to franchisees that commenced Image Activation restaurant remodels by December 15, 2017. The remodel incentive programs provide for reductions in royalty payments for one year after the completion of construction. In addition, Wendy’s had incentive programs that included reductions in royalty payments in 2016 for franchisees’ participation in Wendy’s Image Activation program. Other Loan Guarantees Wendy’s provides loan guarantees to various lenders on behalf of franchisees entering into debt arrangements for equipment financing. Wendy’s has accrued a liability for the fair value of these guarantees, the calculation of which was based upon a weighted average risk percentage established at the inception of each program which has been adjusted for a history of defaults. Wendy’s potential recourse for the aggregate amount of these loans amounted to $144 as of December 30, 2018 . As of December 30, 2018 , the fair value of these guarantees totaled $17 and is included in “Other liabilities.” Lease Guarantees Wendy’s has guaranteed the performance of certain leases and other obligations, primarily from former Company-operated restaurant locations now operated by franchisees, amounting to $66,268 as of December 30, 2018 . These leases extend through 2056. We have not received any notice of default related to these leases as of December 30, 2018 . In the event of default by a franchise owner, Wendy’s generally retains the right to acquire possession of the related restaurant locations. Insurance Wendy’s is self-insured for most workers’ compensation losses and purchases insurance for general liability and automotive liability losses, all subject to a $500 per occurrence retention or deductible limit. Wendy’s determines its liability for claims incurred but not reported for the insurance liabilities on an actuarial basis. As of December 30, 2018 , the Company had $22,129 recorded for these insurance liabilities. Wendy’s is self-insured for health care claims for eligible participating employees subject to certain deductibles and limitations and determines its liability for health care claims incurred but not reported based on historical claims runoff data. As of December 30, 2018 , the Company had $2,183 recorded for these health care insurance liabilities. Letters of Credit As of December 30, 2018 , the Company had outstanding letters of credit with various parties totaling $27,082 . The outstanding letters of credit include amounts outstanding against the Series 2018-1 Class A-1 Notes. See Note 12 for further information. We do not expect any material loss to result from these letters of credit. Purchase and Capital Commitments Beverage Agreement The Company has an agreement with a beverage vendor, which provides fountain beverage products and certain marketing support funding to the Company and its franchisees. This agreement requires minimum purchases of certain fountain beverages (“Fountain Beverages”) by the Company and its franchisees at certain agreed upon prices until the total contractual gallon volume usage is reached. This agreement also provides for an annual advance to be paid to the Company based on the vendor’s expectation of the Company’s annual Fountain Beverages usage, which is amortized over actual usage during the year. As of December 30, 2018, the Company estimates future annual purchases to be approximately $10,800 in 2019 and $11,300 in 2020 based on current pricing and the expected ratio of usage at Company-operated restaurants to franchised restaurants. Beverage purchases made by the Company under this agreement during 2018 , 2017 and 2016 were $10,108 , $9,370 and $12,839 , respectively. As of December 30, 2018 , $2,414 is due to the beverage vendor and is included in “Accounts payable,” principally for annual estimated payments that exceeded usage, under this agreement. In January 2019, the Company amended its contract with the beverage vendor, which now expires at the later of reaching a minimum usage requirement or December 31, 2025.</t>
  </si>
  <si>
    <t>Transactions with Related Parties</t>
  </si>
  <si>
    <t>Related Party Transactions [Abstract]</t>
  </si>
  <si>
    <t>Transactions with Related Parties The following is a summary of transactions between the Company and its related parties: Year Ended 2018 2017 2016 Transactions with QSCC: Wendy’s Co-Op (a) $ (470 ) $ (987 ) $ (890 ) Lease income (b) (215 ) (217 ) (193 ) TimWen lease and management fee payments (c) $ 13,044 $ 12,360 $ 11,602 _______________ Transactions with QSCC (a) Wendy’s has a purchasing co-op relationship agreement (the “Wendy’s Co-op”) with its franchisees which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470 , $987 and $890 in 2018 , 2017 and 2016 , respectively, which are included as a reduction of “Cost of sales.” (b) Effective January 1, 2011 , Wendy’s leased 14,333 square feet of office space to QSCC for an annual base rental of $176 . The lease expired on December 31, 2016. A new lease agreement was signed effective January 1, 2017, expiring on December 31, 2020 for an annual base rental of $215 . On November 27, 2018, the lease agreement was amended to increase the leased square footage to 14,493 and increase the annual base rental to $217 . The Wendy’s Company received $215 , $217 and $193 of lease income from QSCC during 2018 , 2017 and 2016 , respectively, which has been recorded to “Franchise rental income.” TimWen lease and management fee payments (c) A wholly-owned subsidiary of Wendy’s leases restaurant facilities from TimWen for the operation of Wendy’s/Tim Hortons combo units in Canada. Wendy’s paid TimWen $13,256 , $12,572 and $11,806 under these lease agreements during 2018 , 2017 and 2016 , respectively. In addition, TimWen paid Wendy’s a management fee under the TimWen joint venture agreement of $212 , $212 and $204 during 2018 , 2017 and 2016 , respectively, which has been included as a reduction to “General and administrative.”</t>
  </si>
  <si>
    <t>Legal and Environmental Matters</t>
  </si>
  <si>
    <t>Loss Contingency [Abstract]</t>
  </si>
  <si>
    <t>Legal and Environmental Matters The Company is involved in litigation and claims incidental to our current and prior businesses. We provide accruals for such litigation and claims when payment is probable and reasonably estimable. We believe we have adequate accruals for continuing operations for all of our legal and environmental matters, including the accrual that we recorded for the legal proceedings related to a cybersecurity incident as described below. See Note 11 for further information on the accrual. We cannot estimate the aggregate possible range of loss for various reasons, including, but not limited to, many proceedings being in preliminary stages, with various motions either yet to be submitted or pending, discovery yet to occur and/or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 The Company has been named as a defendant in putative class action lawsuits alleging, among other things, that the Company failed to safeguard customer credit card information and failed to provide notice that credit card information had been compromised in connection with the cybersecurity incidents described herein. Jonathan Torres and other consumers filed an action in the U.S. District Court for the Middle District of Florida (the “Torres Case”). The operative complaint seeks to certify a nationwide class of consumers, or in the alternative, statewide classes of consumers for Florida, New York, New Jersey, Texas, and Tennessee, as well as statewide classes of consumers under those states’ consumer protection and unfair trade practices laws. The plaintiffs seek monetary damages, injunctive and equitable relief, attorneys’ fees and other costs. The Company filed its answer in 2017. On October 27, 2017, the Company moved for summary judgment to dismiss the operative complaint. On December 15, 2017, the plaintiffs moved for class certification. The Company filed its memorandum in opposition on January 16, 2018. On August 23, 2018, the court preliminarily approved a class-wide settlement. The claims and objection process is currently underway. A final approval hearing of the settlement of the Torres Case was held on February 26, 2019, and final approval was granted by the court. Certain financial institutions have also filed class actions lawsuits in the U.S. District Court for the Western District of Pennsylvania, which seek to certify a nationwide class of financial institutions that issued payment cards that were allegedly impacted. Those cases were consolidated into a single case (the “FI Case”). The plaintiffs seek monetary damages, injunctive and equitable relief, attorneys’ fees and other costs. The Company filed its answer in 2017. On August 27, 2018, the Company filed a motion for judgment on the pleadings, seeking dismissal of the plaintiffs’ negligence and negligence per se claims under Ohio law. On February 13, 2019, the Company and the plaintiffs filed a settlement agreement and a motion for preliminary approval of a class-wide settlement of the FI Case with the court. Under the terms of the settlement agreement, if approved and finalized, a settlement class of financial institutions will receive $50,000 , inclusive of attorneys’ fees and costs. After exhaustion of applicable insurance, the Company expects to pay approximately $27,500 of this amount. In exchange, the Company and its franchisees will receive a full release of all claims that have or could have been brought by financial institutions who do not opt out of the settlement related to the cybersecurity incidents described herein. On February 26, 2019, the court preliminarily approved the settlement agreement and scheduled a final approval hearing for November 6, 2019. The settlement agreement remains subject to a notice and objection process and final court approval. If approved, the Company anticipates that payment will not occur until late 2019 or early 2020. Accordingly, we recorded a liability of $50,000 and insurance receivables of $22,500 during 2018. See Note 11 for further information. Certain of the Company’s present and former directors have been named in two putative shareholder derivative complaints arising out of the cybersecurity incidents described herein. The first case, brought by James Graham in the U.S. District Court for the Southern District of Ohio (the “Graham Case”), asserts claims of breach of fiduciary duty, waste of corporate assets, unjust enrichment and gross mismanagement, and additionally names one non-director executive officer of the Company. The second case, brought by Thomas Caracci in the U.S. District Court for the Southern District of Ohio (the “Caracci Case”), asserts claims of breach of fiduciary duty and violations of Section 14(a) and Rule 14a-9 of the Securities Exchange Act of 1934. Collectively, the plaintiffs seek a judgment on behalf of the Company for all damages incurred or that will be incurred as a result of the alleged wrongful acts or omissions, a judgment ordering disgorgement of all profits, benefits, and other compensation obtained by the named individual defendants, a judgment directing the Company to reform its governance and internal procedures, attorneys’ fees and other costs. The Graham Case and the Caracci Case have been consolidated and on December 21, 2018, the court issued an order naming Graham and his counsel as lead in the case. On January 31, 2019, Graham filed a consolidated verified shareholder derivative complaint with the court.</t>
  </si>
  <si>
    <t>Advertising Costs and Funds</t>
  </si>
  <si>
    <t>Marketing and Advertising Expense [Abstract]</t>
  </si>
  <si>
    <t>Advertising Costs and Funds We currently maintain two national advertising funds established to collect and administer funds contributed for use in advertising and promotional programs. Contributions to the Advertising Funds are required from both Company-operated and franchised restaurants and are based on a percentage of restaurant sales. In addition to the contributions to the Advertising Funds, Company-operated and franchised restaurants make additional contributions to other local and regional advertising programs. Restricted assets and related liabilities of the Advertising Funds at December 30, 2018 and December 31, 2017 were as follows: Year End December 30, 2018 December 31, 2017 Cash and cash equivalents $ 25,247 $ 8,579 Accounts receivable, net 47,332 47,288 Other assets 3,930 6,735 Advertising funds restricted assets $ 76,509 $ 62,602 Total liabilities $ 80,153 $ 69,247 Member’s deficit (a) — (6,645 ) Advertising funds restricted liabilities $ 80,153 $ 62,602 _______________ (a) The Company reclassified the member’s deficit of the Advertising Funds from “Advertising funds restricted liabilities” to “ Retained earnings (accumulated deficit) ” upon the adoption of amended guidance for revenue recognition. See “New Accounting Standards Adopted” in Note 1 for further information. Advertising expenses included in “ Cost of sales ” totaled $27,939 , $27,921 and $41,064 in 2018 , 2017 and 2016 , respectively.</t>
  </si>
  <si>
    <t>Geographic Information</t>
  </si>
  <si>
    <t>Segments, Geographical Areas [Abstract]</t>
  </si>
  <si>
    <t>Geographic Information The table below presents revenues and properties information by geographic area: U.S. Canada Other International Total 2018 Revenues $ 1,495,639 $ 74,626 $ 19,671 $ 1,589,936 Properties 1,176,149 36,967 120 1,213,236 2017 Revenues $ 1,154,873 $ 50,431 $ 18,104 $ 1,223,408 Properties 1,226,714 36,213 132 1,263,059 2016 Revenues $ 1,373,345 $ 45,959 $ 16,114 $ 1,435,418 Properties 1,162,006 30,257 76 1,192,339</t>
  </si>
  <si>
    <t>Quarterly Financial Information (Unaudited)</t>
  </si>
  <si>
    <t>Quarterly Financial Information Disclosure [Abstract]</t>
  </si>
  <si>
    <t>Quarterly Financial Information (Unaudited) The tables below set forth summary unaudited consolidated quarterly financial information for 2018 and 2017 . The Company reports on a fiscal year typically consisting of 52 or 53 weeks ending on the Sunday closest to December 31. All of the Company’s fiscal quarters in 2018 and 2017 contained 13 weeks. Certain reclassifications have been made to the prior year presentation to conform to the current year presentation. See Note 1 for further information. 2018 Quarter Ended (a) April 1 July 1 September 30 December 30 Revenues $ 380,564 $ 411,002 $ 400,550 $ 397,820 Cost of sales 132,219 138,154 139,348 138,867 Operating profit 55,262 71,483 77,348 45,799 Net income $ 20,159 $ 29,876 $ 391,249 $ 18,831 Basic income per share $ .08 $ .13 $ 1.65 $ .08 Diluted income per share $ .08 $ .12 $ 1.60 $ .08 2017 Quarter Ended (b) April 2 July 2 October 1 December 31 Revenues $ 285,819 $ 320,342 $ 308,000 $ 309,247 Cost of sales 124,543 130,581 133,631 129,180 Operating profit 60,720 25,794 61,657 66,587 Net income (loss) $ 22,341 $ (1,845 ) $ 14,257 $ 159,276 Basic income (loss) per share $ .09 $ (.01 ) $ .06 $ .66 Diluted income (loss) per share $ .09 $ (.01 ) $ .06 $ .64 _______________ (a) The Company’s consolidated statements of operations in fiscal 2018 were materially impacted by investment income, net and reorganization and realignment costs. The pre-tax impact of investment income, net for the third quarter was $450,133 and included the sale of our remaining ownership interest in Inspire Brands (see Note 8 for further information). The pre-tax impact of reorganization and realignment costs for the first, second, third and fourth quarters was $2,626 , $3,124 , $941 and $2,377 , respectively (see Note 5 for further information). (b) The Company’s consolidated statements of operations in fiscal 2017 were materially impacted by system optimization losses, net, reorganization and realignment costs and the benefit from income taxes. The pre-tax impact of system optimization losses, net for the second quarter was $41,050 (see Note 3 for additional information). The pre-tax impact of reorganization and realignment costs for the second, third and fourth quarters was $17,699 , $2,888 and $1,806 , respectively (see Note 5 for additional information). The benefit from income taxes for the fourth quarter was $121,649 and included the impact of the Tax Act (see Note 14 for additional information).</t>
  </si>
  <si>
    <t>Summary of Significant Accounting Policies (Policies)</t>
  </si>
  <si>
    <t>Principles of Consolidation, Policy</t>
  </si>
  <si>
    <t>Principles of Consolidation The accompanying consolidated financial statements have been prepared in accordance with accounting principles generally accepted in the United States of America (“GAAP”) and include all of the Company’s subsidiaries. All intercompany balances and transactions have been eliminated in consolidation. The Company maintains two national advertising funds (the “Advertising Funds”) established to collect and administer funds contributed for use in advertising and promotional programs for Company-operated and franchised restaurants in North America. Prior to the adoption of new guidance for revenue recognition on January 1, 2018, the revenue, expenses and cash flows of the Advertising Funds were not included in the Company’s consolidated statements of operations or consolidated statements of cash flows because the contributions to the Advertising Funds were designated for specific purposes and the Company acted as an agent, in substance, with regard to these contributions. Under the new revenue recognition guidance, which supersedes previous industry-specific guidance, the revenue, expenses and cash flows of the Advertising Funds are fully consolidated into the Company’s consolidated statements of operations and cash flows beginning January 1, 2018 on a prospective basis. See “ New Accounting Standards Adopted ” below for further information.</t>
  </si>
  <si>
    <t>Use of Estimates, Policy</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t>
  </si>
  <si>
    <t>Fiscal Year, Policy</t>
  </si>
  <si>
    <t>Fiscal Year The Company’s fiscal reporting periods consist of 52 or 53 weeks ending on the Sunday closest to December 31 and are referred to herein as (1) “the year ended December 30, 2018 ” or “ 2018 ,” (2) “the year ended December 31, 2017 ” or “ 2017 ” and (3) “the year ended January 1, 2017 ” or “ 2016 ,” all of which consisted of 52 weeks.</t>
  </si>
  <si>
    <t>Reclassifications, Policy</t>
  </si>
  <si>
    <t>Reclassifications Certain reclassifications have been made to the prior year presentation to conform to the current year presentation. The Company has reclassified certain costs associated with the Company’s franchise operations to “ Franchise support and other costs ,” which were previously recorded to “Other operating income, net” and “General and administrative.” The costs reclassified include costs incurred to provide direct support services to our franchisees, as well as certain other direct and incremental costs for the Company’s franchise operations. Also, the Company reclassified certain restaurant operational costs from “ General and administrative ” to “ Cost of sales .” The Company believes this new presentation will aid users in understanding its results of operations. The prior periods reflect the reclassification of these expenses to conform to the current year presentation. There was no impact to operating profit, income before income taxes or net income as a result of these reclassifications. The following tables illustrate the expense reclassifications made to the consolidated statements of operations for the years ended December 31, 2017 and January 1, 2017 : Year Ended December 31, 2017 Reclassifications As Previously Reported Franchise support and other costs Restaurant operational costs As Currently Reported Cost of sales $ 512,947 $ — $ 4,988 $ 517,935 Franchise support and other costs — 16,325 — 16,325 General and administrative 208,581 — (4,988 ) 203,593 Other operating expense (income), net 7,673 (16,325 ) — (8,652 ) $ 729,201 $ — $ — $ 729,201 Year Ended January 1, 2017 Reclassifications As Previously Reported Franchise support and other costs Restaurant operational costs As Currently Reported Cost of sales $ 744,701 $ — $ 7,378 $ 752,079 Franchise support and other costs — 6,885 — 6,885 General and administrative 245,869 (1,705 ) (7,378 ) 236,786 Other operating income, net (14,789 ) (5,180 ) — (19,969 ) $ 975,781 $ — $ — $ 975,781</t>
  </si>
  <si>
    <t>Cash and Cash Equivalents, Policy</t>
  </si>
  <si>
    <t>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t>
  </si>
  <si>
    <t>Restricted Cash, Policy</t>
  </si>
  <si>
    <t>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Furthermore, certain cash receipts from asset dispositions and insurance proceeds held by the trustee are restricted for reinvestment in capital assets useful to the Company’s operations in accordance with the securitized financing facility. In addition, the Company has outstanding letters of credit with various parties that are cash collateralized. The related cash collateral is classified as restricted cash in the consolidated balance sheets. Restricted cash also includes cash collected by the Advertising Funds, usage of which is restricted for advertising activities. Refer to Note 7 for further information.</t>
  </si>
  <si>
    <t>Accounts and Notes Receivable, Net, Policy</t>
  </si>
  <si>
    <t>Accounts and Notes Receivable, Net Accounts and notes receivable, net, consist primarily of royalties, rents, property taxes and franchise fees due principally from franchisees, credit card receivables and refundable income taxes. The need for an allowance for doubtful accounts is reviewed on a specific identification basis based upon past due balances and the financial strength of the obligor.</t>
  </si>
  <si>
    <t>Inventories, Policy</t>
  </si>
  <si>
    <t>Inventories The Company’s inventories are stated at the lower of cost or net realizable value, with cost determined in accordance with the first-in, first-out method and consist primarily of restaurant food items and paper supplies.</t>
  </si>
  <si>
    <t>Properties and Depreciation and Amortization, Policy</t>
  </si>
  <si>
    <t>Properties and Depreciation and Amortization Properties are stated at cost, including capitalized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three to 20 years for office and restaurant equipment (including technology), three to 15 years for transportation equipment and seven to 30 years for buildings and improvements. When the Company commits to a plan to cease using certain properties before the end of their estimated useful lives, depreciation expense is accelerated to reflect the use of the assets over their shortened useful lives. Capital leases and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 Impairment of Long-Lived Assets ” below for further information. The Company classifies assets as held for sale and ceases depreciation of the assets when there is a plan for disposal of the assets and those assets meet the held for sale criteria. Assets held for sale are included in “ Prepaid expenses and other current assets ” in the consolidated balance sheets.</t>
  </si>
  <si>
    <t>Goodwill, Policy</t>
  </si>
  <si>
    <t>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For goodwill impairment testing purposes, we include two reporting units comprised of our (1) North America Company-operated and franchise restaurants and (2) international franchise restaurants.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two-step quantitative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we must perform step two of the impairment test (measurement). Step two of the impairment test, if necessary, requires the estimation of the fair value for the assets and liabilities of a reporting unit in order to calculate the implied fair value of the reporting unit’s goodwill. If the carrying amount of a reporting unit’s goodwill exceeds the implied fair value of that goodwill, an impairment loss is recognized in an amount equal to that exces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t>
  </si>
  <si>
    <t>Impairment of Long-Lived Assets, Policy</t>
  </si>
  <si>
    <t>Impairment of Long-Lived Assets Our long-lived assets include (1) properties and related definite-lived intangible assets (e.g., favorable leases) that are leased and/or subleased to franchisees and (2) Company-operated restaurant assets and related definite-lived intangible assets, which include favorable leases and reacquired rights under franchise agreemen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 Impairment of long-lived assets .”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t>
  </si>
  <si>
    <t>Other Intangible Assets, Policy</t>
  </si>
  <si>
    <t>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is reasonably assured of exercising; one to five years for computer software; four to 20 years for reacquired rights under franchise agreements; and 20 years for franchise agreements. Trademarks have an indefinite life and are not amortized.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s of Company-operated and franchised restaurants and the resulting cash flows.</t>
  </si>
  <si>
    <t>Investments, Policy</t>
  </si>
  <si>
    <t>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for the operation of Wendy’s restaurants in Brazil (the “Brazil JV”). The Company has significant influence over these investees. Such investments are accounted for using the equity method, under which our results of operations include our share of the income (loss) of the investees in “ Other operating income, net .” Other investments in equity securities, including investments in limited partnerships, in which the Company does not have significant influence, and for which there is not a readily determinable fair value, are recorded at cost, less any impairment, plus or minus changes resulting from observable price changes in orderly transactions for an identical or similar investment of the same issuer. Realized gains and losses are reported as income or loss in the period in which the securities are sold or otherwise disposed. Cash distributions and dividends received that are determined to be returns of capital are recorded as a reduction of the carrying value of our investments and returns on our investments are recorded to “ Investment income, net .”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t>
  </si>
  <si>
    <t>Share-based Compensation, Policy</t>
  </si>
  <si>
    <t>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average of the high and low trading prices of our common stock on the date of grant, unless the awards are subject to market conditions, in which case we use a Monte Carlo simulation model. The Monte Carlo simulation model utilizes multiple input variables to estimate the probability that market conditions will be achieved.</t>
  </si>
  <si>
    <t>Foreign Currency Translation, Policy</t>
  </si>
  <si>
    <t>Foreign Currency Translation Substantially all of the Company’s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 Foreign currency translation adjustment ” component of “ Accumulated other comprehensive loss .” Gains and losses arising from the impact of foreign currency exchange rate fluctuations on transactions in foreign currency are included in “ General and administrative .”</t>
  </si>
  <si>
    <t>Income Taxes, Policy</t>
  </si>
  <si>
    <t>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 Interest expense, net .” Penalties accrued for uncertain tax positions are charged to “ General and administrative .”</t>
  </si>
  <si>
    <t>Restaurant Acquisitions, Policy</t>
  </si>
  <si>
    <t>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See “ Goodwill ” above for further information.</t>
  </si>
  <si>
    <t>Restaurant Dispositions, Policy</t>
  </si>
  <si>
    <t>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refore, the Company recognizes the technical assistance and development fees when earned. Future royalty income is also recognized in revenue as earned. See “ Revenue Recognition ” below for further information.</t>
  </si>
  <si>
    <t>Revenue Recognition, Policy</t>
  </si>
  <si>
    <t>Revenue Recognition “ Sales ” includes revenues recognized upon delivery of food to the customer at Company-operated restaurants. “ Sales ” excludes taxes collected from the Company’s customers. Revenue is recognized when the food is purchased by the customer, which is when our performance obligation is satisfied. “ Sales ” also includes income for gift cards. Gift card payments are recorded as deferred income when received and are recognized as revenue in proportion to actual gift card redemptions. “ Franchise royalty revenue and fees ” includes royalties, new build technical assistance fees, renewal fees, franchisee-to- franchisee restaurant transfer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 Advertising funds revenue ” includes contributions to the Advertising Funds by franchisees. Revenue related to these contributions is based on a percentage of sales of the franchised restaurants and is recognized as earned. “ Franchise rental income ”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See “New Accounting Standards Adopted” below for a description of changes to our revenue recognition policies resulting from the adoption of the new accounting guidance for revenue recognition effective January 1, 2018.</t>
  </si>
  <si>
    <t>Cost of Sales, Policy</t>
  </si>
  <si>
    <t>Cost of Sales Cost of sales includes food and paper, restaurant labor and occupancy, advertising and other operating costs relating to Company-operated restaurants. Cost of sales excludes depreciation and amortization expense.</t>
  </si>
  <si>
    <t>Vendor Incentives, Policy</t>
  </si>
  <si>
    <t>Vendor Incentives The Company receives incentives from certain vendors. These incentives are recognized as earned and are classified as a reduction of “ Cost of sales .”</t>
  </si>
  <si>
    <t>Advertising Costs, Policy</t>
  </si>
  <si>
    <t>Advertising Costs Advertising costs are expensed as incurred and are included in “ Cost of sales ” and “ Advertising funds expense .” Production costs of advertising are expensed when the advertisement is first released.</t>
  </si>
  <si>
    <t>Franchise Support and Other Costs, Policy</t>
  </si>
  <si>
    <t>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 Flips and information technology services, which are charged to “ Franchise support and other costs ,” as incurred.</t>
  </si>
  <si>
    <t>Self-insurance, Policy</t>
  </si>
  <si>
    <t>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Leases, Policy</t>
  </si>
  <si>
    <t xml:space="preserve">Leases The Company operates restaurants that are located on sites owned by us and sites leased by us from third parties. In addition, the Company owns and leases sites from third parties, which it leases and/or subleases to franchisees. At inception, each lease or sublease is evaluated to determine whether the lease will be accounted for as an operating or capital lease, including the determination of direct financing leases based on its terms. Capital lease assets and related obligations are recorded at the lower of the present value of future minimum lease payments or fair market value at lease inception. When determining the lease term, we include option periods for which failure to renew the lease imposes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For operating leases, minimum lease payments or receipts, including minimum scheduled rent increases, are recognized as rent expense or income, as applicable, on a straight line basis (“Straight-Line Rent”) over the applicable lease terms. Lease terms are generally initially between 15 and 20 years and, in most cases, provide for rent escalations and renewal option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or income, as applicable, is recorded for that period on a straight-line basis. The excess of the Straight-Line Rent over the minimum rents paid or received is recorded as a deferred lease liability or asset, which is included in “Other liabilities” or “Other assets,” as applicable. Certain leases contain provisions, referred to as contingent rent (“Contingent Rent”), that require additional rental payments based upon restaurant sales volume. Contingent Rent is recognized each period as the liability is incurred or the asset is earned. For direct financing leases, the Company records its investment in properties leased to franchisees on a net basis, which is comprised of its gross investment less unearned income. The current and long-term portions of our net investment in direct financing leases are included in “ Accounts and notes receivable, net ” and “ Net investment in direct financing leases ,” respectively. Unearned income is recognized as interest income over the lease term and is included in “ Interest expense, net .” Favorable and unfavorable lease amounts are recorded as components of “ Other intangible assets ” and “ Other liabilities ,”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expense, rental income and favorable and unfavorable lease amortization for operating leases are recognized in the consolidated statements of operations based on the nature of the underlying lease. Amounts related to leases for Company-operated restaurants are recorded to “ Cost of sales .” Rental expense, including any related amortization, for leased properties that are subsequently subleased to franchisees is recorded to “ Franchise rental expense .” Rental income, including any related amortization, for properties leased or subleased to franchisees is recorded to “ Franchise rental income .” Amounts related to leases for corporate offices and equipment are recorded to “ General and administrative .”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capital, including direct financing, (2) the Rent Holiday and escalations in payment that are taken into consideration when calculating Straight-Line Rent, (3) the term over which leasehold improvements for each restaurant are amortized and (4) the values and lives of favorable and unfavorable leases. The amount of depreciation and amortization, interest and rent expense and income reported would vary if different estimates and assumptions were used. </t>
  </si>
  <si>
    <t>Concentration of Risk, Policy</t>
  </si>
  <si>
    <t>Concentration of Risk Wendy’s had no customers which accounted for 10% or more of consolidated revenues in 2018 , 2017 or 2016 . As of December 30, 2018 , Wendy’s had one main in-line distributor of food, packaging and beverage products, excluding produce and breads, that serviced approximately 41% of its Company-operated and franchised restaurants and six additional in-line distributors that, in the aggregate, serviced approximately 55% of its Company-operated and franchised restaurants. We believe that our vulnerability to risk concentrations related to significant vendors and sources of our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Wendy’s restaurants are principally located throughout the U.S. and to a lesser extent, in 31 foreign countries and U.S. territories with the largest number in Canada. Wendy’s restaurants are located in 50 states and the District of Columbia, with the largest number in Florida, Ohio, Texas, Georgia, California, Pennsylvania, North Carolina and Michigan. Because our restaurant operations are generally located throughout the U.S. and to a much lesser extent, Canada and other foreign countries and U. S. territories, we believe the risk of geographic concentration is not significant. We could be adversely affected by changing consumer preferences resulting from concerns over nutritional or safety aspects of beef, chicken, french fries or other products we sell or the effects of food safety events or disease outbreaks. Our exposure to foreign exchange risk is primarily related to fluctuations in the Canadian dollar relative to the U.S. dollar for our Canadian operations. However, our exposure to Canadian dollar foreign currency risk is mitigated by the fact that there are no Company-operated restaurants in Canada and less than 10% of Wendy’s franchised restaurants are in Canada. The Company is subject to credit risk through its accounts receivable consisting primarily of amounts due from franchisees for royalties, franchise fees and rent. In addition, we have notes receivable from certain of our franchisees. The financial condition of these franchisees is largely dependent upon the underlying business trends of the Wendy’s brand and market conditions within the quick-service restaurant industry. This concentration of credit risk is mitigated, in part, by the number of franchisees and the short-term nature of the franchise receivables.</t>
  </si>
  <si>
    <t>New Accounting Standards and New Accounting Standards Adopted, Policy</t>
  </si>
  <si>
    <t>New Accounting Standards Adopted In February 2018, the Financial Accounting Standards Board (“FASB”) issued an amendment that allows a reclassification from accumulated other comprehensive income to retained earnings for stranded tax effects resulting from the Tax Cuts and Jobs Act (the “Tax Act”). The Company early adopted the amendment, prospectively, during the fourth quarter of 2018. The adoption of this guidance did not have a material impact on our consolidated financial statements. In May 2017, the FASB issued new guidance on the scope of modification accounting for share-based payment arrangements. The new guidance provides relief to entities that make non-substantive changes to their share-based payment arrangements. The Company adopted this amendment, prospectively, during the first quarter of 2018. The adoption of this guidance did not impact our consolidated financial statements. In January 2017, the FASB issued an amendment that clarifies the definition of a business in determining whether to account for a transaction as an asset acquisition or a business combination. The Company adopted this amendment, prospectively, during the first quarter of 2018. The adoption of this guidance did not impact our consolidated financial statements. In November 2016, the FASB issued an amendment that clarifies guidance for proper classification and presentation of restricted cash in the statement of cash flows. Accordingly, changes in restricted cash that have historically been included within operating, investing and financing activities have been eliminated, and restricted cash, including the restricted cash of the Advertising Funds, is combined with cash and cash equivalents when reconciling the beginning and end of period balances for all periods presented. The Company adopted this amendment during the first quarter of 2018. The adoption of the amendment resulted in an increase in net cash used in investing activities of $24,935 during 2017 and an increase in net cash provided by investing activities of $14,971 during 2016. Additionally, net cash provided by operating activities decreased $12,847 in 2017 and increased $4,891 in 2016. Because of the inclusion of restricted cash in the beginning and end of period balances, our cash, cash equivalents and restricted cash as presented in the statements of cash flows increased $41,377 , $77,709 and $57,764 as of December 31, 2017 , January 1, 2017 and January 3, 2016, respectively. This amendment did not impact the Company’s consolidated statements of operations or consolidated balance sheets. In August 2016, the FASB issued an amendment that provides guidance for proper classification of certain cash receipts and payments in the statement of cash flows. Upon adoption in the first quarter of 2018, the Company elected to use the nature of distribution approach for all distributions it receives from its equity method investees. The adoption of this guidance did not impact our consolidated financial statements. In March 2016, the FASB issued an amendment that provides guidance on extinguishing financial liabilities for certain prepaid stored-value products. The Company adopted this amendment during the first quarter of 2018. The adoption of this guidance did not impact our consolidated financial statements. In January 2016, the FASB issued an amendment that revises the accounting related to the classification and measurement of investments in equity securities and the presentation of certain fair value changes for financial liabilities measured at fair value. The Company adopted this amendment during the first quarter of 2018. The adoption of this guidance did not impact our consolidated financial statements. Revenue Recognition In May 2014, the FASB issued amended guidance for revenue recognition. The new guidance outlines a single comprehensive model for entities to use in accounting for revenue arising from contracts with customers. The core principle of the guidance is that an entity should recognize revenue for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Company adopted the new guidance on January 1, 2018. As a result, the Company has changed its accounting policy for revenue recognition as detailed below. The Company applied the new guidance using the modified retrospective method, whereby the cumulative effect of initially adopting the guidance was recognized as an adjustment to the opening balance of equity at January 1, 2018. Therefore, the comparative periods have not been adjusted and continue to be reported under the previous revenue recognition guidance. The details of the significant changes and quantitative impact of the changes are discussed below. Franchise Fees Under previous revenue recognition guidance, new build technical assistance fees and development fees were recognized as revenue when a franchised restaurant opened, as all material services and conditions related to the franchise fee had been substantially performed upon the restaurant opening. In addition, under previous guidance, technical assistance fees received in connection with sales of Company-operated restaurants to franchisees and facilitating Franchise Flips, as well as renewal fees, were recognized as revenue when the franchise agreements were signed and the restaurants opened. Under the new guidance, these franchise fees are considered highly dependent upon and interrelated with the franchise right granted in the franchise agreement. As such, these franchise fees are recognized over the contractual term of the franchise agreement. National Advertising Funds Previously, the revenue, expenses and cash flows of the Advertising Funds were not included in the Company’s consolidated statements of operations and statements of cash flows because the contributions to the Advertising Funds were designated for specific purposes and the Company acted as an agent, in substance, with regard to these contributions as a result of industry-specific guidance. Under the new guidance, which superseded the previous industry-specific guidance, the revenue, expenses and cash flows of the Advertising Funds are fully consolidated into the Company’s consolidated statements of operations and statements of cash flows. Impacts on Financial Statements The following tables summarize the impacts of adopting the revenue recognition standard on the Company’s consolidated financial statements: Adjustments As Reported Franchise Fees Advertising Funds Balances Without Adoption Consolidated Balance Sheet December 30, 2018 Accrued expenses and other current liabilities $ 150,636 $ (3,079 ) $ — $ 147,557 Advertising funds restricted liabilities 80,153 — (2,492 ) 77,661 Total current liabilities 284,185 (3,079 ) (2,492 ) 278,614 Deferred income taxes 269,160 21,861 — 291,021 Deferred franchise fees 92,232 (81,551 ) — 10,681 Total liabilities 3,643,586 (62,769 ) (2,492 ) 3,578,325 Retained earnings 146,277 63,174 2,492 211,943 Accumulated other comprehensive loss (61,673 ) (405 ) — (62,078 ) Total stockholders’ equity 648,449 62,769 2,492 713,710 Consolidated Statement of Operations Year Ended December 30, 2018 Franchise royalty revenue and fees (a) $ 409,043 $ (525 ) $ — $ 408,518 Advertising funds revenue 326,019 — (326,019 ) — Total revenues 1,589,936 (525 ) (326,019 ) 1,263,392 Advertising funds expense 321,866 — (321,866 ) — Total costs and expenses 1,340,044 — (321,866 ) 1,018,178 Operating profit 249,892 (525 ) (4,153 ) 245,214 Income before income taxes 574,916 (525 ) (4,153 ) 570,238 Provision for income taxes (114,801 ) 134 — (114,667 ) Net income 460,115 (391 ) (4,153 ) 455,571 _______________ (a) The adjustments for 2018 include the reversal of franchise fees recognized over time under the new revenue recognition guidance of $9,641 , as well as franchisee fees that would have been recognized under the previous revenue recognition guidance when the franchise agreements were signed and the restaurants opened of $9,116 . See Note 2 for further information. Adjustments As Reported Franchise Fees Advertising Funds Balances Without Adoption Consolidated Statement of Cash Flows Year Ended December 30, 2018 Cash flows from operating activities: Net income $ 460,115 $ (391 ) $ (4,153 ) $ 455,571 Adjustments to reconcile net income to net cash provided by operating activities: Deferred income tax (6,568 ) (134 ) — (6,702 ) Other, net 5,178 (502 ) — 4,676 Changes in operating assets and liabilities: Advertising funds restricted assets and liabilities 13,955 — 4,153 18,108 Accrued expenses and other current liabilities 23,963 1,027 — 24,990 New Accounting Standards In August 2018, the FASB issued new guidance on accounting for implementation costs of a cloud computing arrangement that is a service contract. The new guidance aligns the accounting for such implementation costs of a cloud computing arrangement that is a service contract with the guidance on capitalizing costs associated with developing or obtaining internal-use software. The Company does not expect the amendment, which is effective beginning with our 2019 fiscal year, to have a material impact on our consolidated financial statements. In August 2018, the FASB issued new guidance on disclosure requirements for fair value measurements. The objective of the new guidance, which is effective beginning with our 2020 fiscal year,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does not expect the amendment to have a material impact on our consolidated financial statements. In June 2018, the FASB issued new guidance on nonemployee share-based payment arrangements. The new guidance aligns the requirements for nonemployee share-based payments with the requirements for employee share-based payments. The Company does not expect the amendment, which is effective beginning with our 2019 fiscal year, to have a material impact on our consolidated financial statements. In January 2017, the FASB issued an amendment that simplifies the accounting for goodwill impairment by eliminating step two from the goodwill impairment test. The Company does not expect the amendment, which requires prospective adoption and is effective commencing with our 2020 fiscal year, to have a material impact on our consolidated financial statements. In June 2016, the FASB issued an amendment that will require the Company to determine impairment of financial instruments based on expected losses rather than incurred losses. The transition method varies with the type of instrument; however, most debt instruments will be transitioned using a modified retrospective approach. The amendment is effective commencing with our 2020 fiscal year. We are currently evaluating the impact of the adoption of this guidance on our consolidated financial statements. Leases In February 2016, the FASB issued new guidance on leases, which outlines principles for the recognition, measurement, presentation and disclosure of leases applicable to both lessors and lessees. The new guidance, which is effective beginning with our 2019 fiscal year, requires lessees to recognize on the balance sheet the assets and liabilities for the rights and obligations created by finance and operating leases with lease terms of more than 12 months. The guidance allows an entity to choose either (1) its effective date or (2) the beginning of the earliest comparative period presented in the financial statements as its date of initial application. We expect to adopt the standard using the effective date as our date of initial application and therefore we will not apply the standard to the comparative periods presented in our consolidated financial statements. The new standard also provides a number of optional practical expedients in transition. The Company expects to elect the package of practical expedients, which, among other items, permits us not to reassess under the new standard our prior conclusions about lease identification, lease classification and initial direct costs. The Company also expects to elect the short-term lease recognition exemption for all leases that qualify. Under this practical expedient, for those leases that qualify, we will not recognize right-of-use (“ROU”) assets or lease liabilities, which includes not recognizing ROU assets or lease liabilities for existing short-term leases of those assets in transition. The Company also expects to elect the practical expedient to not separate lease and non-lease components for all of our leases. The Company does not expect to elect the use-of-hindsight practical expedient. We have implemented a new lease management system to facilitate the adoption of this guidance. In addition, we have performed an analysis of the completeness of our lease portfolio and evaluated the impact of adoption on our financial statements, existing accounting policies and disclosures. We expect that this standard will have a material impact on our consolidated balance sheets and related disclosures. Upon adoption, we expect to recognize additional operating lease liabilities of approximately $1,000,000 , with corresponding ROU assets based on the present value of the remaining minimum rental payments under current leasing standards for existing operating leases. In addition, the standard requires lessors to recognize lessees’ payments to the Company for executory costs on a gross basis as revenue with a corresponding expense, which will result in an increase in our annual revenues and expenses of approximately $40,000 after adoption. We do not expect the adoption of this guidance to have a material impact on our consolidated statements of cash flows.</t>
  </si>
  <si>
    <t>Summary of Significant Accounting Policies (Tables)</t>
  </si>
  <si>
    <t>Prior Period Adjustments Restatement</t>
  </si>
  <si>
    <t>Schedule of Error Corrections and Prior Period Adjustments</t>
  </si>
  <si>
    <t>The following tables illustrate the expense reclassifications made to the consolidated statements of operations for the years ended December 31, 2017 and January 1, 2017 : Year Ended December 31, 2017 Reclassifications As Previously Reported Franchise support and other costs Restaurant operational costs As Currently Reported Cost of sales $ 512,947 $ — $ 4,988 $ 517,935 Franchise support and other costs — 16,325 — 16,325 General and administrative 208,581 — (4,988 ) 203,593 Other operating expense (income), net 7,673 (16,325 ) — (8,652 ) $ 729,201 $ — $ — $ 729,201 Year Ended January 1, 2017 Reclassifications As Previously Reported Franchise support and other costs Restaurant operational costs As Currently Reported Cost of sales $ 744,701 $ — $ 7,378 $ 752,079 Franchise support and other costs — 6,885 — 6,885 General and administrative 245,869 (1,705 ) (7,378 ) 236,786 Other operating income, net (14,789 ) (5,180 ) — (19,969 ) $ 975,781 $ — $ — $ 975,781</t>
  </si>
  <si>
    <t>Summary of Significant Accounting Policies Revenue Recognition (Tables)</t>
  </si>
  <si>
    <t>Adoption for Topic 606 Revenue Recognition [Abstract]</t>
  </si>
  <si>
    <t>Schedule of New Accounting Pronouncements</t>
  </si>
  <si>
    <t>The following tables summarize the impacts of adopting the revenue recognition standard on the Company’s consolidated financial statements: Adjustments As Reported Franchise Fees Advertising Funds Balances Without Adoption Consolidated Balance Sheet December 30, 2018 Accrued expenses and other current liabilities $ 150,636 $ (3,079 ) $ — $ 147,557 Advertising funds restricted liabilities 80,153 — (2,492 ) 77,661 Total current liabilities 284,185 (3,079 ) (2,492 ) 278,614 Deferred income taxes 269,160 21,861 — 291,021 Deferred franchise fees 92,232 (81,551 ) — 10,681 Total liabilities 3,643,586 (62,769 ) (2,492 ) 3,578,325 Retained earnings 146,277 63,174 2,492 211,943 Accumulated other comprehensive loss (61,673 ) (405 ) — (62,078 ) Total stockholders’ equity 648,449 62,769 2,492 713,710 Consolidated Statement of Operations Year Ended December 30, 2018 Franchise royalty revenue and fees (a) $ 409,043 $ (525 ) $ — $ 408,518 Advertising funds revenue 326,019 — (326,019 ) — Total revenues 1,589,936 (525 ) (326,019 ) 1,263,392 Advertising funds expense 321,866 — (321,866 ) — Total costs and expenses 1,340,044 — (321,866 ) 1,018,178 Operating profit 249,892 (525 ) (4,153 ) 245,214 Income before income taxes 574,916 (525 ) (4,153 ) 570,238 Provision for income taxes (114,801 ) 134 — (114,667 ) Net income 460,115 (391 ) (4,153 ) 455,571 _______________ (a) The adjustments for 2018 include the reversal of franchise fees recognized over time under the new revenue recognition guidance of $9,641 , as well as franchisee fees that would have been recognized under the previous revenue recognition guidance when the franchise agreements were signed and the restaurants opened of $9,116 . See Note 2 for further information. Adjustments As Reported Franchise Fees Advertising Funds Balances Without Adoption Consolidated Statement of Cash Flows Year Ended December 30, 2018 Cash flows from operating activities: Net income $ 460,115 $ (391 ) $ (4,153 ) $ 455,571 Adjustments to reconcile net income to net cash provided by operating activities: Deferred income tax (6,568 ) (134 ) — (6,702 ) Other, net 5,178 (502 ) — 4,676 Changes in operating assets and liabilities: Advertising funds restricted assets and liabilities 13,955 — 4,153 18,108 Accrued expenses and other current liabilities 23,963 1,027 — 24,990</t>
  </si>
  <si>
    <t>Revenue (Tables)</t>
  </si>
  <si>
    <t>Disaggregation of Revenue</t>
  </si>
  <si>
    <t>The following table disaggregates revenue by primary geographical market and source for 2018: U.S. Canada Other International Total Sales at Company-operated restaurants $ 651,577 $ — $ — $ 651,577 Franchise royalty revenue 335,500 23,629 18,817 377,946 Franchise fees 25,044 5,199 854 31,097 Franchise rental income 177,076 26,221 — 203,297 Advertising funds revenue 306,442 19,577 — 326,019 Total revenues $ 1,495,639 $ 74,626 $ 19,671 $ 1,589,936</t>
  </si>
  <si>
    <t>Contract balances, assets and liabilities</t>
  </si>
  <si>
    <t xml:space="preserve">The following table provides information about receivables and contract liabilities (deferred franchise fees) from contracts with customers: December 30, 2018 (a) Receivables, which are included in “Accounts and notes receivable, net” (b) $ 40,300 Receivables, which are included in “Advertising funds restricted assets” 47,332 Deferred franchise fees (c) 102,205 _______________ (a) Excludes funds collected from the sale of gift cards, which are primarily reimbursed to franchisees upon redemption at franchised restaurants and do not ultimately result in the recognition of revenue in the Company’s statement of operations. (b) Includes receivables related to “Sales” and “Franchise royalty revenue and fees.” (c) Deferred franchise fees of $9,973 and $92,232 are included in “Accrued expenses and other current liabilities” and “Deferred franchise fees,” respectively. </t>
  </si>
  <si>
    <t>Deferred franchise fee rollforward</t>
  </si>
  <si>
    <t>Significant changes in deferred franchise fees are as follows: 2018 Deferred franchise fees at beginning of period $ 102,492 Revenue recognized during the period (9,641 ) New deferrals due to cash received and other 9,354 Deferred franchise fees at end of period $ 102,205</t>
  </si>
  <si>
    <t>Revenue, Remaining Performance Obligation, Expected Timing of Satisfaction</t>
  </si>
  <si>
    <t>The following table reflects the estimated franchise fees to be recognized in the future related to performance obligations that are unsatisfied at the end of the period: Estimate for fiscal year: 2019 $ 8,309 2020 6,304 2021 5,873 2022 5,672 2023 5,442 Thereafter 70,605 $ 102,205</t>
  </si>
  <si>
    <t>System Optimization (Gains) Losses, Net (Tables)</t>
  </si>
  <si>
    <t>Summary of Disposition Activity</t>
  </si>
  <si>
    <t xml:space="preserve"> Year End December 30, 2018 December 31, 2017 Owned: Land $ 377,277 $ 379,297 Buildings and improvements 507,219 503,955 Leasehold improvements 403,896 390,958 Office, restaurant and transportation equipment 266,030 255,632 Leased: Capital leases (a) 223,156 222,878 1,777,578 1,752,720 Accumulated depreciation and amortization (b) (564,342 ) (489,661 ) $ 1,213,236 $ 1,263,059 _______________ (a) These assets principally include buildings and improvements. (b) Includes $33,187 and $22,688 of accumulated amortization related to capital leases at December 30, 2018 and December 31, 2017 , respectively.</t>
  </si>
  <si>
    <t>The following is a summary of the disposition activity recorded as a result of our system optimization initiative: Year Ended 2018 2017 2016 Number of restaurants sold to franchisees 3 — 310 Proceeds from sales of restaurants $ 1,436 $ — $ 251,446 Net assets sold (a) (1,370 ) — (115,052 ) Goodwill related to sales of restaurants (b) (208 ) — (41,561 ) Net favorable (unfavorable) leases (c) 220 — (24,592 ) Other 11 — (3,103 ) 89 — 67,138 Post-closing adjustments on sales of restaurants (d) 445 2,541 (1,411 ) Gain on sales of restaurants, net 534 2,541 65,727 (Loss) gain on sales of other assets, net (e) (71 ) 2,018 6,204 Loss on DavCo and NPC Transactions — (43,635 ) — System optimization gains (losses), net $ 463 $ (39,076 ) $ 71,931 _______________ (a) Net assets sold consisted primarily of equipment. (b) Goodwill disposed of as a result of the sale of Company-operated restaurants during 2016 included goodwill of $11,429 that had been reclassified to assets held for sale during 2015. See Note 10 for further information. (c) During 2016 , the Company recorded favorable lease assets of $7,612 and unfavorable lease liabilities of $32,204 as a result of leasing and/or subleasing land, buildings and/or leasehold improvements to franchisees, in connection with sales of restaurants. (d) 2018 and 2017 include (1) cash proceeds, net of payments, of $6 and $294 , respectively, related to post-closing reconciliations with franchisees and (2) the recognition of deferred gains of $1,029 and $312 , respectively, as a result of the resolution of certain contingencies related to the extension of lease terms for restaurants previously sold to franchisees. 2017 also includes the recognition of a deferred gain of $1,822 (C $2,300 ) resulting from the release of a guarantee provided by Wendy’s to a lender on behalf of a franchisee in connection with the sale of eight Canadian restaurants to the franchisee during 2014. (e) During 2018 , 2017 and 2016 , Wendy’s received cash proceeds of $1,781 , $10,534 and $10,727 , respectively, primarily from the sale of surplus properties. 2017 also includes the recognition of a deferred gain of $375 related to the sale of a share in an aircraft.</t>
  </si>
  <si>
    <t>Summary of DavCo and NPC Transactions</t>
  </si>
  <si>
    <t xml:space="preserve">The following is a summary of the activity recorded as a result of the DavCo and NPC Transactions: Year Ended 2017 Acquisition (a) Total consideration paid $ 86,788 Identifiable assets and liabilities assumed: Net assets held for sale 70,688 Capital lease assets 49,360 Deferred taxes 27,830 Capital lease obligations (97,797 ) Net unfavorable leases (b) (22,330 ) Other liabilities (c) (6,924 ) Total identifiable net assets 20,827 Goodwill (d) $ 65,961 Disposition Proceeds $ 70,688 Net assets sold (70,688 ) Goodwill (d) (65,961 ) Net favorable leases (e) 24,034 Other (f) (1,708 ) Loss on DavCo and NPC Transactions $ (43,635 ) _______________ (a) The fair values of the identifiable intangible assets and taxes related to the acquisition were provisional amounts as of December 31, 2017 , pending final purchase accounting adjustments. The Company finalized the purchase price allocation during 2018 with no differences from the provisional amounts previously reported. The Company utilized management estimates and consultation with an independent third-party valuation firm to assist in the valuation process. (b) Includes favorable lease assets of $1,229 and unfavorable lease liabilities of $23,559 . (c) Includes a supplemental purchase price liability recorded to “ Accrued expenses and other current liabilities ” of $6,269 , which was settled during 2018 upon the resolution of certain lease-related matters. (d) Includes tax deductible goodwill of $21,795 . (e) The Company recorded favorable lease assets of $30,068 and unfavorable lease liabilities of $6,034 as a result of subleasing land, buildings and leasehold improvements to NPC. (f) Includes cash payments for selling and other costs associated with the transaction. </t>
  </si>
  <si>
    <t>Acquisitions (Tables)</t>
  </si>
  <si>
    <t>Schedule of Business Acquisitions, by Acquisition</t>
  </si>
  <si>
    <t>The table below presents the allocation of the total purchase price to the fair value of assets acquired and liabilities assumed for restaurants acquired from franchisees: Year Ended 2018 2017 2016 Restaurants acquired from franchisees 16 — 2 Total consideration paid, net of cash received $ 21,401 $ — $ 2,209 Identifiable assets acquired and liabilities assumed: Properties 4,363 — 2,218 Acquired franchise rights 10,127 — — Capital lease assets 5,360 — — Other assets 621 — 9 Capital leases obligations (3,135 ) — — Unfavorable leases (733 ) — — Other liabilities (2,240 ) — (18 ) Total identifiable net assets 14,363 — 2,209 Goodwill $ 7,038 $ — $ —</t>
  </si>
  <si>
    <t>Reorganization and Reorganization Costs (Tables)</t>
  </si>
  <si>
    <t>Restructuring Cost and Reserve</t>
  </si>
  <si>
    <t>Restructuring and Related Costs</t>
  </si>
  <si>
    <t>The following is a summary of the initiatives included in “Reorganization and realignment costs:” Year Ended 2018 2017 2016 G&amp;A realignment - May 2017 plan $ 8,785 $ 21,663 $ — G&amp;A realignment - November 2014 plan — — 692 System optimization initiative 283 911 9,391 Reorganization and realignment costs $ 9,068 $ 22,574 $ 10,083</t>
  </si>
  <si>
    <t>G&amp;A Realignment – May 2017 Plan</t>
  </si>
  <si>
    <t xml:space="preserve">The following is a summary of the activity recorded as a result of the May 2017 plan: Year Ended Total Incurred Since Inception 2018 2017 Severance and related employee costs $ 3,797 $ 14,956 $ 18,753 Recruitment and relocation costs 1,077 489 1,566 Third-party and other costs 1,019 1,091 2,110 5,893 16,536 22,429 Share-based compensation (a) 1,557 5,127 6,684 Termination of defined benefit plans (b) 1,335 — 1,335 Total G&amp;A realignment - May 2017 plan $ 8,785 $ 21,663 $ 30,448 _______________ (a) Primarily represents incremental share-based compensation resulting from the modification of stock options in connection with the termination of employees under the May 2017 plan. (b) During 2018, the Company terminated two frozen defined benefit plans. See Note 19 for further information. </t>
  </si>
  <si>
    <t>Schedule of Restructuring Reserve by Type of Cost</t>
  </si>
  <si>
    <t>The accruals for our May 2017 plan are included in “Accrued expenses and other current liabilities” and “Other liabilities” and totaled $6,280 and $1,044 as of December 30, 2018 , respectively, and $8,467 and $3,803 as of December 31, 2017 , respectively. The tables below present a rollforward of our accruals for the May 2017 plan. Balance December 31, 2017 Charges Payments Balance December 30, 2018 Severance and related employee costs $ 12,093 $ 3,797 $ (8,649 ) $ 7,241 Recruitment and relocation costs 177 1,077 (1,171 ) 83 Third-party and other costs — 1,019 (1,019 ) — $ 12,270 $ 5,893 $ (10,839 ) $ 7,324 Balance January 1, 2017 Charges Payments Balance December 31, 2017 Severance and related employee costs $ — $ 14,956 (2,863 ) $ 12,093 Recruitment and relocation costs — 489 (312 ) 177 Third-party and other costs — 1,091 (1,091 ) — $ — $ 16,536 $ (4,266 ) $ 12,270</t>
  </si>
  <si>
    <t>G&amp;A Realignment - November 2014 Plan</t>
  </si>
  <si>
    <t>The following is a summary of the activity recorded as a result of the November 2014 plan: Year Ended Total Incurred Since Inception 2016 Severance and related employee costs (a) $ (344 ) $ 14,584 Recruitment and relocation costs 992 2,859 Other 44 181 692 17,624 Share-based compensation (b) — 6,336 Total G&amp;A realignment - November 2014 plan $ 692 $ 23,960 _______________ (a) 2016 includes a reversal of an accrual of $387 as a result of a change in estimate. (b) Represents incremental share-based compensation resulting from the modification of stock options and performance-based awards in connection with the termination of employees under the November 2014 plan.</t>
  </si>
  <si>
    <t>The table below presents a rollforward of our accruals for the November 2014 plan during 2016, which were included in “Accrued expenses and other current liabilities” and “Other liabilities.” As of December 30, 2018 and December 31, 2017 , no accrual remained. Balance January 3, 2016 Charges Payments Balance January 1, 2017 Severance and related employee costs $ 3,431 $ (344 ) $ (2,855 ) $ 232 Recruitment and relocation costs 144 992 (1,136 ) — Other — 44 (44 ) — $ 3,575 $ 692 $ (4,035 ) $ 232</t>
  </si>
  <si>
    <t>The following is a summary of the costs recorded as a result of our system optimization initiative: Year Ended Total Incurred Since Inception 2018 2017 2016 Severance and related employee costs $ — $ 3 $ 82 $ 18,237 Professional fees 264 838 7,437 17,712 Other 19 70 272 5,832 283 911 7,791 41,781 Accelerated depreciation and amortization (a) — — 1,600 25,398 Share-based compensation (b) — — — 5,013 Total system optimization initiative $ 283 $ 911 $ 9,391 $ 72,192 _______________ (a) Primarily includes accelerated amortization of previously acquired franchise rights related to Company-operated restaurants in territories that have been sold to franchisees in connection with our system optimization initiative. (b) Represents incremental share-based compensation resulting from the modification of stock options and performance-based awards in connection with the termination of employees under our system optimization initiative.</t>
  </si>
  <si>
    <t>The tables below present a rollforward of our accruals for our system optimization initiative, which were included in “Accrued expenses and other current liabilities” and “Other liabilities.” As of December 30, 2018 , no accrual remained. Balance January 1, 2017 Charges Payments Balance December 31, 2017 Severance and related employee costs $ — $ 3 $ (3 ) $ — Recruitment and relocation costs 101 838 (939 ) — Other — 70 (70 ) — $ 101 $ 911 $ (1,012 ) $ — Balance January 3, 2016 Charges Payments Balance January 1, 2017 Severance and related employee costs $ 77 $ 82 $ (159 ) $ — Recruitment and relocation costs 708 7,437 (8,044 ) 101 Other 90 272 (362 ) — $ 875 $ 7,791 $ (8,565 ) $ 101</t>
  </si>
  <si>
    <t>Income Per Share (Tables)</t>
  </si>
  <si>
    <t>Number of shares used to calculate basic and diluted income per share</t>
  </si>
  <si>
    <t>The weighted average number of shares used to calculate basic and diluted income per share were as follows: Year Ended 2018 2017 2016 Common stock: Weighted average basic shares outstanding 237,797 244,179 262,209 Dilutive effect of stock options and restricted shares 7,166 8,110 4,503 Weighted average diluted shares outstanding 244,963 252,289 266,712</t>
  </si>
  <si>
    <t>Cash and Receivables (Tables)</t>
  </si>
  <si>
    <t>Schedule of Cash and Cash Equivalents</t>
  </si>
  <si>
    <t xml:space="preserve"> Year End December 30, 2018 December 31, 2017 Cash and cash equivalents Cash $ 209,177 $ 171,109 Cash equivalents 222,228 338 431,405 171,447 Restricted cash Current Accounts held by trustee for the securitized financing facility 29,538 28,933 Collateral supporting letters of credit — 3,205 Trust for termination costs for former Wendy’s executives 109 289 Other 213 206 29,860 32,633 Advertising Funds (a) 25,247 8,579 55,107 41,212 Non-current Trust for termination costs for former Wendy’s executives (b) — 165 Total cash, cash equivalents and restricted cash $ 486,512 $ 212,824 _______________ (a) Included in “Advertising funds restricted assets.” (b) Included in “Other assets.”</t>
  </si>
  <si>
    <t>Schedule of Accounts, Notes, Loans and Financing Receivable</t>
  </si>
  <si>
    <t xml:space="preserve"> Year End December 30, 2018 December 31, 2017 Accounts and Notes Receivable, Net Current Accounts receivable: Franchisees $ 60,567 $ 78,699 Other (a) 51,320 37,377 111,887 116,076 Notes receivable from franchisees (b) (c) 2,857 2,860 114,744 118,936 Allowance for doubtful accounts (4,939 ) (4,546 ) $ 109,805 $ 114,390 Non-current (d) Notes receivable from franchisees (c) $ 16,322 $ 17,589 Allowance for doubtful accounts (c) (2,000 ) — $ 14,322 $ 17,589 _______________ (a) Includes income tax refund receivables of $14,475 and $26,262 as of December 30, 2018 and December 31, 2017 , respectively. Additionally, 2018 includes receivables of $22,500 related to insurance coverage for the FI Case. See Note 11 for further information on our legal reserves. (b) Includes the current portion of direct financing lease receivables of $735 and $625 as of December 30, 2018 and December 31, 2017 , respectively. See Note 20 for further information. (c) Includes a note receivable from a franchisee in Indonesia, of which $969 and $1,008 are included in current notes receivable and $2,522 and $3,789 are included in non-current notes receivable as of December 30, 2018 and December 31, 2017 , respectively. Non-current notes receivable include notes receivable from the Brazil JV totaling $12,800 as of December 30, 2018 and December 31, 2017 , respectively. During 2018, the Company recorded a reserve of $2,000 on the loans outstanding to the Brazil JV. See Note 8 for further information. Non-current notes receivable include a note receivable from a franchisee in India of $1,000 as of December 30, 2018 and December 31, 2017 , respectively. (d) Included in “Other assets.”</t>
  </si>
  <si>
    <t>Allowance for Doubtful Accounts</t>
  </si>
  <si>
    <t>The following is an analysis of the allowance for doubtful accounts: Year Ended 2018 2017 2016 Balance at beginning of year: Current $ 4,546 $ 4,030 $ 3,488 Non-current — 26 257 Provision for doubtful accounts: Franchisees and other 2,562 579 390 Uncollectible accounts written off, net of recoveries (169 ) (89 ) (79 ) Balance at end of year: Current 4,939 4,546 4,030 Non-current 2,000 — 26 Total $ 6,939 $ 4,546 $ 4,056</t>
  </si>
  <si>
    <t>Investments (Tables)</t>
  </si>
  <si>
    <t>Schedule of Equity Method Investments</t>
  </si>
  <si>
    <t>Schedule of Equity Method Investments and Other Investments in Equity Securities</t>
  </si>
  <si>
    <t>The following is a summary of the carrying value of our investments: Year End December 30, December 31, Equity method investments $ 47,021 $ 55,363 Other investments in equity securities 639 639 $ 47,660 $ 56,002</t>
  </si>
  <si>
    <t>Presented below is activity related to our portion of TimWen and the Brazil JV included in our consolidated balance sheets and consolidated statements of operations as of and for the years ended December 30, 2018 , December 31, 2017 and January 1, 2017 . Year Ended 2018 2017 2016 Balance at beginning of period $ 55,363 $ 54,545 $ 55,541 Investment 13 375 172 Equity in earnings for the period 10,402 9,897 10,627 Amortization of purchase price adjustments (a) (2,326 ) (2,324 ) (2,276 ) 8,076 7,573 8,351 Distributions received (13,390 ) (11,713 ) (11,426 ) Foreign currency translation adjustment included in “Other comprehensive (loss) income, net” and other (3,041 ) 4,583 1,907 Balance at end of period $ 47,021 $ 55,363 $ 54,545 _______________ (a) Purchase price adjustments that impacted the carrying value of the Company’s investment in TimWen are being amortized over the average original aggregate life of 21 years.</t>
  </si>
  <si>
    <t>Properties (Tables)</t>
  </si>
  <si>
    <t>Goodwill And Other Intangible Assets (Tables)</t>
  </si>
  <si>
    <t>Schedule of Goodwill</t>
  </si>
  <si>
    <t>Goodwill activity for 2018 and 2017 was as follows: Year End December 30, 2018 December 31, 2017 Balance at beginning of year: Goodwill, gross $ 752,731 $ 750,807 Accumulated impairment losses (a) (9,397 ) (9,397 ) Goodwill, net 743,334 741,410 Changes in goodwill: Restaurant acquisitions (b) 7,038 65,961 Restaurant dispositions (b) (208 ) (65,961 ) Currency translation adjustment (2,280 ) 1,924 Balance at end of year: Goodwill, gross 757,281 752,731 Accumulated impairment losses (a) (9,397 ) (9,397 ) Goodwill, net $ 747,884 $ 743,334 _______________ (a) Accumulated impairment losses resulted from the full impairment of goodwill of the Wendy’s international franchise restaurants during the fourth quarter of 2013. (b) Goodwill acquired and disposed of during 2017 resulted from the DavCo and NPC Transactions. See Note 3 for further information.</t>
  </si>
  <si>
    <t>Schedule Of Finite Lived And Indefinite Lived Intangible Assets</t>
  </si>
  <si>
    <t>The following is a summary of the components of other intangible assets and the related amortization expense: Year End December 30, 2018 December 31, 2017 Cost Accumulated Amortization Net Cost Accumulated Amortization Net Indefinite-lived: Trademarks $ 903,000 $ — $ 903,000 $ 903,000 $ — $ 903,000 Definite-lived: Franchise agreements 348,200 (170,134 ) 178,066 349,499 (154,140 ) 195,359 Favorable leases 233,990 (79,776 ) 154,214 239,096 (69,128 ) 169,968 Reacquired rights under franchise agreements 11,807 (1,971 ) 9,836 1,680 (1,589 ) 91 Software 154,919 (105,882 ) 49,037 137,913 (84,746 ) 53,167 $ 1,651,916 $ (357,763 ) $ 1,294,153 $ 1,631,188 $ (309,603 ) $ 1,321,585</t>
  </si>
  <si>
    <t>Schedule of Finite-Lived Intangible Assets, Future Amortization Expense</t>
  </si>
  <si>
    <t>Aggregate amortization expense: Actual for fiscal year: 2016 $ 48,824 2017 47,302 2018 52,064 Estimate for fiscal year: 2019 $ 47,987 2020 43,247 2021 38,225 2022 33,701 2023 30,499 Thereafter 197,494</t>
  </si>
  <si>
    <t>Accrued Expenses and Other Current Liabilities (Tables)</t>
  </si>
  <si>
    <t>Schedule of Accrued Liabilities</t>
  </si>
  <si>
    <t xml:space="preserve"> Year End December 30, 2018 December 31, 2017 Legal reserves (a) $ 55,883 $ 1,597 Accrued compensation and related benefits 37,637 49,541 Accrued taxes 20,811 19,924 Other 36,305 40,562 $ 150,636 $ 111,624 _______________ (a) During 2018, the Company recorded a legal reserve of $50,000 for a settlement in the FI Case. See Note 23 for further information. The Company maintains insurance coverage for legal settlements, receivables for which are included in “ Accounts and notes receivable, net .” See Note 7 for further information.</t>
  </si>
  <si>
    <t>Long-Term Debt (Tables)</t>
  </si>
  <si>
    <t>Long-term debt consisted of the following: Year End December 30, December 31, Series 2018-1 Class A-2 Notes: 3.573% Series 2018-1 Class A-2-I Notes, anticipated repayment date 2025 $ 445,500 $ — 3.884% Series 2018-1 Class A-2-II Notes, anticipated repayment date 2028 470,250 — Series 2015-1 Class A-2 Notes: 3.371% Series 2015-1 Class A-2-I Notes, repaid with 2018 refinancing — 855,313 4.080% Series 2015-1 Class A-2-II Notes, anticipated repayment date 2022 870,750 879,750 4.497% Series 2015-1 Class A-2-III Notes, anticipated repayment date 2025 483,750 488,750 7% debentures, due in 2025 90,769 89,514 Capital lease obligations, due through 2045 455,636 467,964 Unamortized debt issuance costs (32,217 ) (26,889 ) 2,784,438 2,754,402 Less amounts payable within one year (31,655 ) (30,172 ) Total long-term debt $ 2,752,783 $ 2,724,230</t>
  </si>
  <si>
    <t>Aggregate maturities of long-term debt</t>
  </si>
  <si>
    <t>Aggregate annual maturities of long-term debt, excluding the effect of purchase accounting adjustments, as of December 30, 2018 were as follows: Fiscal Year 2019 $ 31,655 2020 30,871 2021 33,051 2022 869,638 2023 28,328 Thereafter 1,832,343 $ 2,825,886</t>
  </si>
  <si>
    <t>Pledged Assets</t>
  </si>
  <si>
    <t>The following is a summary of the Company’s assets pledged as collateral for certain debt: Year End December 30, Cash and cash equivalents $ 32,213 Restricted cash and other assets (including long-term) 29,645 Accounts and notes receivable, net 35,799 Inventories 3,667 Properties 263,083 Other intangible assets 1,079,800 $ 1,444,207</t>
  </si>
  <si>
    <t>Fair Value Measurements (Tables)</t>
  </si>
  <si>
    <t>Fair Value, by Balance Sheet Grouping</t>
  </si>
  <si>
    <t>The following table presents the carrying amounts and estimated fair values of the Company’s financial instruments: December 30, 2018 December 31, 2017 Carrying Amount Fair Value Carrying Amount Fair Value Fair Value Measurements Financial assets Cash equivalents $ 222,228 $ 222,228 $ 338 $ 338 Level 1 Other investments in equity securities (a) 639 2,181 639 327,710 Level 3 Financial liabilities Series 2018-1 Class A-2-I Notes (b) 445,500 424,026 — — Level 2 Series 2018-1 Class A-2-II Notes (b) 470,250 439,353 — — Level 2 Series 2015-1 Class A-2-I Notes (b) — — 855,313 856,510 Level 2 Series 2015-1 Class A-2-II Notes (b) 870,750 865,342 879,750 897,961 Level 2 Series 2015-1 Class A-2-III Notes (b) 483,750 482,522 488,750 513,188 Level 2 7% debentures, due in 2025 (b) 90,769 102,750 89,514 107,000 Level 2 Guarantees of franchisee loan obligations (c) 17 17 37 37 Level 3 _______________ (a) The fair value of our indirect investment in Arby’s as of December 31, 2017 wa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On February 5, 2018, a subsidiary of ARG Parent acquired Buffalo Wild Wings, Inc. As a result, our ownership interest included both the Arby’s and Buffalo Wild Wings brands under the newly formed combined company, Inspire Brands. On August 16, 2018, the Company sold its remaining ownership interest to Inspire Brands for $450,000 . See Note 8 for further information.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t>
  </si>
  <si>
    <t>Fair value of assets and liabilities (other than cash and cash equivalents) measure at fair value on a nonrecurring basis</t>
  </si>
  <si>
    <t xml:space="preserve"> Fair Value Measurements 2018 Total Losses December 30, Level 1 Level 2 Level 3 Held and used $ 462 $ — $ — $ 462 $ 4,343 Held for sale 1,031 — — 1,031 354 Total $ 1,493 $ — $ — $ 1,493 $ 4,697 Fair Value Measurements 2017 Total Losses December 31, Level 1 Level 2 Level 3 Held and used $ 757 $ — $ — $ 757 $ 3,413 Held for sale 1,560 — — 1,560 684 Total $ 2,317 $ — $ — $ 2,317 $ 4,097</t>
  </si>
  <si>
    <t>Income Taxes (Tables)</t>
  </si>
  <si>
    <t>Schedule of Income before Income Tax, Domestic and Foreign</t>
  </si>
  <si>
    <t>Income before income taxes is set forth below: Year Ended 2018 2017 2016 Domestic $ 560,776 $ 86,892 $ 192,082 Foreign (a) 14,140 14,127 9,608 $ 574,916 $ 101,019 $ 201,690 _______________ (a) Excludes foreign income of domestic subsidiaries.</t>
  </si>
  <si>
    <t>Schedule of Components of Income Tax (Expense) Benefit</t>
  </si>
  <si>
    <t>The (provision for) benefit from income taxes is set forth below: Year Ended 2018 2017 2016 Current: U.S. federal $ (109,078 ) $ (13,092 ) $ (75,167 ) State (2,661 ) (4,055 ) (5,805 ) Foreign (9,630 ) (9,173 ) (5,307 ) Current tax provision (121,369 ) (26,320 ) (86,279 ) Deferred: U.S. federal 5,071 127,592 7,975 State 441 (7,729 ) 6,733 Foreign 1,056 (533 ) (495 ) Deferred tax benefit 6,568 119,330 14,213 Income tax (provision) benefit $ (114,801 ) $ 93,010 $ (72,066 )</t>
  </si>
  <si>
    <t>Schedule of Deferred Tax Assets and Liabilities</t>
  </si>
  <si>
    <t>Deferred tax assets (liabilities) are set forth below: Year End December 30, 2018 December 31, 2017 Deferred tax assets: Net operating loss and credit carryforwards $ 59,690 $ 66,770 Unfavorable leases 35,801 40,544 Deferred revenue 23,904 328 Deferred rent 16,807 14,862 Accrued expenses and reserves 14,840 9,673 Accrued compensation and related benefits 14,804 17,904 Other 5,016 3,977 Valuation allowances (42,175 ) (47,295 ) Total deferred tax assets 128,687 106,763 Deferred tax liabilities: Intangible assets (324,394 ) (333,708 ) Owned and leased fixed assets, net of related obligations (47,021 ) (47,702 ) Other (26,432 ) (24,406 ) Total deferred tax liabilities (397,847 ) (405,816 ) $ (269,160 ) $ (299,053 )</t>
  </si>
  <si>
    <t>Summary of Net Operating Loss and Tax Credit Carryforwards</t>
  </si>
  <si>
    <t xml:space="preserve">The amounts and expiration dates of net operating loss and tax credit carryforwards are as follows: Amount Expiration Tax credit carryforwards: U.S. federal foreign tax credits $ 9,267 2022-2029 State tax credits 559 2020-2023 Foreign tax credits of non-U.S. subsidiaries 2,674 Not applicable Total $ 12,500 Net operating loss carryforwards: State and local net operating loss carryforwards $ 1,204,260 2019-2035 Foreign net operating loss carryforwards 216 2023-2026 Total $ 1,204,476 </t>
  </si>
  <si>
    <t>Schedule of Effective Income Tax Rate Reconciliation</t>
  </si>
  <si>
    <t xml:space="preserve">The reconciliation of income tax computed at the U.S. federal statutory rate of 21% for 2018 and 35% for 2017 and 2016 to reported income tax is set forth below: Year Ended 2018 (a) 2017 (a) 2016 Income tax provision at the U.S. federal statutory rate $ (120,732 ) $ (35,357 ) $ (70,592 ) State income tax provision, net of U.S. federal income tax effect (221 ) (6,451 ) (3,767 ) Federal rate change — 164,893 — Prior years’ tax matters (b) (9,970 ) 15,964 — Excess tax benefits from share-based compensation 10,250 5,196 — Domestic tax planning initiatives — 4,282 — Foreign and U.S. tax effects of foreign operations (856 ) 2,408 2,278 Valuation allowances (b) (c) 5,120 (35,895 ) 4,915 Non-deductible goodwill (d) (41 ) (15,458 ) (6,409 ) Transition tax — (4,446 ) — Unrepatriated earnings (326 ) (1,801 ) — Non-deductible expenses and other 1,975 (325 ) 1,509 $ (114,801 ) $ 93,010 $ (72,066 ) _______________ (a) 2018 includes the following impacts associated with the Tax Act: (1) a net expense of $2,426 related to the impact of the corporate rate reduction on our net deferred tax liabilities, (2) a net expense of $991 related to the limitations on the deductibility of certain executive compensation, (3) a net expense of $28 of state income tax and (4) a net benefit of $1,286 related to foreign tax credits. 2017 includes the following impacts associated with the Tax Act: (1) the revaluation of our U.S. net deferred tax liability at 21% resulting in a benefit of $164,893 , (2) a full valuation allowance of $15,962 on our U.S. foreign tax credit carryforwards due to the decrease in the U.S. federal tax rate, resulting in the Company concluding it is more likely than not that we will not be able to utilize our carryforwards before they expire, (3) a one-time transition tax of $4,446 , (4) deferred tax on unrepatriated earnings of $1,801 and (5) other net expenses of $2,305 . (b) In 2018, includes expense of $9,542 related to the Tax Act, which was partially offset by a $7,535 reduction in valuation allowances. In 2017, primarily related to certain state net operating loss carryforwards, previously considered worthless, that existed at the beginning of the year. The Company changed its judgment during 2017 regarding the likelihood of the utilization of these carryforwards. Because of this change, the Company recognized a deferred tax asset of $16,643 , net of federal benefit, which was partially offset by an increase in valuation allowance of $13,667 , net of federal benefit. (c) 2016 includes a $2,878 benefit related to the correction to a prior year identified and recorded in the first quarter of 2016. (d) Substantially all of the goodwill included in the net gain (loss) on sales of restaurants in 2018, 2017 and 2016 under our system optimization initiative was non-deductible for tax purposes. See Note 3 for further information. 2016 includes a $3,837 federal benefit related to the correction to a prior year identified and recorded in the second quarter of 2016. The corresponding state benefit correction of $398 is included in the state income tax provision amount above. </t>
  </si>
  <si>
    <t>Schedule of Unrecognized Tax Benefits Roll Forward</t>
  </si>
  <si>
    <t>As of December 30, 2018 , the Company had unrecognized tax benefits of $27,632 , which, if resolved favorably would reduce income tax expense by $23,497 . A reconciliation of the beginning and ending amount of unrecognized tax benefits follows: Year End December 30, December 31, January 3, Beginning balance $ 28,848 $ 19,545 $ 21,224 Additions: Tax positions of current year 3,874 8,251 306 Tax positions of prior years 2,598 1,704 440 Reductions: Tax positions of prior years (7,553 ) (295 ) (2,126 ) Settlements (21 ) (34 ) (42 ) Lapse of statute of limitations (114 ) (323 ) (257 ) Ending balance $ 27,632 $ 28,848 $ 19,545</t>
  </si>
  <si>
    <t>Stockholders' Equity (Tables)</t>
  </si>
  <si>
    <t>Schedule of Stockholders Equity</t>
  </si>
  <si>
    <t>There were 470,424 shares of common stock issued at the beginning and end of 2018 , 2017 and 2016 . Treasury stock activity for 2018 , 2017 and 2016 was as follows: Treasury Stock 2018 2017 2016 Number of shares at beginning of year 229,912 223,850 198,109 Repurchases of common stock 15,808 8,607 29,545 Common shares issued: Stock options, net (5,824 ) (1,853 ) (2,914 ) Restricted stock, net (627 ) (612 ) (796 ) Director fees (15 ) (15 ) (20 ) Other (63 ) (65 ) (74 ) Number of shares at end of year 239,191 229,912 223,850</t>
  </si>
  <si>
    <t>Schedule of Accumulated Other Comprehensive Income (Loss)</t>
  </si>
  <si>
    <t>The following table provides a rollforward of the components of accumulated other comprehensive income (loss), net of tax as applicable: Foreign Currency Translation Cash Flow Hedges (a) Pension (b) Total Balance at January 3, 2016 $ (66,163 ) $ (3,571 ) $ (1,089 ) $ (70,823 ) Current-period other comprehensive income (loss) 5,864 1,774 (56 ) 7,582 Balance at January 1, 2017 (60,299 ) (1,797 ) (1,145 ) (63,241 ) Current-period other comprehensive income 15,150 1,797 96 17,043 Balance at December 31, 2017 (45,149 ) — (1,049 ) (46,198 ) Current-period other comprehensive (loss) income (16,524 ) — 1,049 (15,475 ) Balance at December 30, 2018 $ (61,673 ) $ — $ — $ (61,673 ) _______________ (a) During 2015, the Company terminated seven forward-starting interest rate swaps designated as cash flow hedges, which had an original maturity date of December 31, 2017. As a result, current-period other comprehensive income (loss) for 2017 and 2016 includes the reclassification of unrealized losses on cash flow hedges of $1,797 and $1,774 , respectively, from “Accumulated other comprehensive loss” to our consolidated statements of operations consisting of $2,894 and $2,894 , respectively, recorded to “Interest expense, net,” net of the related income tax benefit of $1,097 and $1,120 , respectively, recorded to “ (Provision for) benefit from income taxes .” (b) During 2018, the Company terminated two frozen defined benefit plans. See Note 19 for further information.</t>
  </si>
  <si>
    <t>Share-Based Compensation (Tables)</t>
  </si>
  <si>
    <t>Schedule of Share-based Compensation, Stock Options, Activity</t>
  </si>
  <si>
    <t>The following table summarizes stock option activity during 2018 : Number of Options Weighted Average Exercise Price Weighted Average Remaining Contractual Life in Years Aggregate Intrinsic Value Outstanding at December 31, 2017 17,325 $ 9.56 Granted 2,225 18.51 Exercised (6,736 ) 8.12 Forfeited and/or expired (137 ) 13.52 Outstanding at December 30, 2018 12,677 $ 11.86 7.07 $ 54,203 Vested or expected to vest at December 30, 2018 12,563 $ 11.82 7.05 $ 54,063 Exercisable at December 30, 2018 7,827 $ 9.47 5.98 $ 48,185</t>
  </si>
  <si>
    <t>Share-based Compensation Arrangement by Share-based Payment Award, Fair Value Assumptions and Methodology</t>
  </si>
  <si>
    <t>The weighted average grant date fair value of stock options was determined using the following assumptions: 2018 2017 2016 Risk-free interest rate 2.77 % 1.94 % 1.28 % Expected option life in years 5.62 5.62 5.62 Expected volatility 24.27 % 23.88 % 28.25 % Expected dividend yield 1.84 % 1.82 % 2.38 %</t>
  </si>
  <si>
    <t>Schedule of Nonvested Restricted Stock Units Activity</t>
  </si>
  <si>
    <t>The following table summarizes activity of Restricted Shares during 2018 : Number of Restricted Shares Weighted Average Grant Date Fair Value Non-vested at December 31, 2017 1,595 $ 11.36 Granted 430 17.73 Vested (596 ) 10.45 Forfeited (108 ) 12.82 Non-vested at December 30, 2018 1,321 $ 13.65</t>
  </si>
  <si>
    <t>Schedule of Share-based Payment Award, Performance Share Awards, Valuation Assumptions</t>
  </si>
  <si>
    <t>The input variables are noted in the table below: 2018 2017 2016 Risk-free interest rate 2.38 % 1.44 % 0.82 % Expected life in years 3.00 3.00 3.00 Expected volatility 24.97 % 25.06 % 27.03 % Expected dividend yield (a) 0.00 % 0.00 % 0.00 % _______________ (a) The Monte Carlo method assumes a reinvestment of dividends.</t>
  </si>
  <si>
    <t>Schedule of Nonvested Performance-based Units Activity</t>
  </si>
  <si>
    <t>The following table summarizes activity of performance shares at Target during 2018 : Performance Condition Awards Market Condition Awards Shares Weighted Average Grant Date Fair Value Shares Weighted Average Grant Date Fair Value Non-vested at December 31, 2017 604 $ 11.13 498 $ 13.49 Granted 157 15.65 128 19.22 Dividend equivalent units issued (a) 12 — 10 — Vested (b) (157 ) 11.11 (103 ) 17.08 Forfeited (18 ) 12.88 (15 ) 15.11 Non-vested at December 30, 2018 598 $ 12.32 518 $ 14.22 _______________ (a) Dividend equivalent units are issued in lieu of cash dividends for non-vested performance shares. There is no weighted average fair value associated with dividend equivalent units. (b) Performance condition awards and market condition awards exclude the vesting of an additional 71 and 93 shares, respectively, which resulted from the performance of the awards exceeding Target.</t>
  </si>
  <si>
    <t>Schedule of Employee Service Share-based Compensation, Allocation of Recognized Period Costs</t>
  </si>
  <si>
    <t>Total share-based compensation and the related income tax benefit recognized in the Company’s consolidated statements of operations were as follows: Year Ended 2018 2017 2016 Stock options $ 7,172 $ 6,923 $ 6,859 Restricted shares (a) 6,030 5,778 5,051 Performance shares: Performance condition awards 1,491 1,764 4,681 Market condition awards 1,987 1,533 1,550 Modifications, net 1,238 4,930 — Share-based compensation 17,918 20,928 18,141 Less: Income tax benefit (3,418 ) (4,985 ) (6,520 ) Share-based compensation, net of income tax benefit $ 14,500 $ 15,943 $ 11,621 _______________ (a) 2018 and 2017 include $319 and $197 , respectively, related to retention awards in connection with the Company’s May 2017 G&amp;A realignment plan, which was included in “Reorganization and realignment costs.” See Note 5 for further information.</t>
  </si>
  <si>
    <t>Impairment of Long-Lived Assets (Tables)</t>
  </si>
  <si>
    <t>Impaired Long-Lived Assets Held and Used</t>
  </si>
  <si>
    <t>The following is a summary of impairment losses recorded, which represent the excess of the carrying amount over the fair value of the affected assets and are included in “ Impairment of long-lived assets :” Year Ended 2018 2017 2016 Restaurants leased or subleased to franchisees $ 283 $ 244 $ 14,010 Company-operated restaurants 4,060 3,169 1,918 Surplus properties 354 684 313 $ 4,697 $ 4,097 $ 16,241</t>
  </si>
  <si>
    <t>Investment Income, Net (Tables)</t>
  </si>
  <si>
    <t>Investment Income</t>
  </si>
  <si>
    <t xml:space="preserve"> Year Ended 2018 2017 2016 Gain on sale of investments, net (a) $ 450,000 $ 2,570 $ 497 Other than temporary loss on other investments in equity securities — (258 ) — Other, net 736 391 226 $ 450,736 $ 2,703 $ 723 _______________ (a) During 2018, the Company sold its remaining ownership interest in Inspire Brands for $450,000 . See Note 8 for further information.</t>
  </si>
  <si>
    <t>Leases (Tables)</t>
  </si>
  <si>
    <t>Schedule of Rent Expense</t>
  </si>
  <si>
    <t>Rental expense for operating leases consists of the following components: Year Ended 2018 2017 2016 Rental expense: Minimum rentals $ 95,749 $ 90,889 $ 77,952 Contingent rentals 18,971 19,021 18,291 Total rental expense (a) (b) $ 114,720 $ 109,910 $ 96,243 _______________ (a) Amounts include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 (b) Amounts exclude sublease income of $138,363 , $126,814 and $95,072 recognized during 2018 , 2017 and 2016 , respectively.</t>
  </si>
  <si>
    <t>Schedule of Rent Income</t>
  </si>
  <si>
    <t>Rental income for operating leases and subleases consists of the following components: Year Ended 2018 2017 2016 Rental income: Minimum rentals $ 184,154 $ 169,857 $ 123,171 Contingent rentals 19,143 20,246 19,944 Total rental income $ 203,297 $ 190,103 $ 143,115</t>
  </si>
  <si>
    <t>Schedule of Future Minimum Rental Payments for Operating Leases</t>
  </si>
  <si>
    <t>The following table illustrates the Company’s future minimum rental payments and rental receipts for non-cancelable leases and subleases, including rental receipts for direct financing leases, as of December 30, 2018 . Rental receipts below are presented separately for owned properties and for leased properties based on the classification of the underlying lease. Rental Payments Rental Receipts Fiscal Year Capital Leases Operating Leases Capital Leases Operating Leases Owned Properties 2019 $ 47,087 $ 95,877 $ 64,117 $ 75,302 $ 54,464 2020 45,947 93,372 65,194 75,243 55,072 2021 47,604 92,987 67,001 75,350 56,658 2022 48,687 92,830 68,168 75,947 58,211 2023 50,193 92,807 69,812 76,163 58,443 Thereafter 699,697 1,058,037 963,329 858,168 885,159 Total minimum payments $ 939,215 $ 1,525,910 $ 1,297,621 $ 1,236,173 $ 1,168,007 Less interest (483,579 ) Present value of minimum capital lease payments (a) $ 455,636 _______________ (a) The present value of minimum capital lease payments of $8,405 and $447,231 are included in “Current portion of long-term debt” and “Long-term debt,” respectively.</t>
  </si>
  <si>
    <t>Schedule Of Property Subject to or Available for Operating Lease</t>
  </si>
  <si>
    <t>Properties owned by the Company and leased to franchisees and other third parties under operating leases include: Year End December 30, 2018 December 31, 2017 Land $ 272,234 $ 272,411 Buildings and improvements 312,672 313,108 Restaurant equipment 2,443 2,444 587,349 587,963 Accumulated depreciation and amortization (143,313 ) (128,003 ) $ 444,036 $ 459,960</t>
  </si>
  <si>
    <t>Schedule of Capital Leased Assets</t>
  </si>
  <si>
    <t>Our net investment in direct financing leases is as follows: Year End December 30, 2018 December 31, 2017 Future minimum rental receipts $ 624,596 $ 662,889 Unearned interest income (397,384 ) (433,175 ) Net investment in direct financing leases 227,212 229,714 Net current investment in direct financing leases (a) (735 ) (625 ) Net non-current investment in direct financing leases $ 226,477 $ 229,089 _______________ (a) Included in “Accounts and notes receivable, net.”</t>
  </si>
  <si>
    <t>Transactions with Related Parties (Tables)</t>
  </si>
  <si>
    <t>Schedule of Related Party Transactions by Related Party</t>
  </si>
  <si>
    <t>The following is a summary of transactions between the Company and its related parties: Year Ended 2018 2017 2016 Transactions with QSCC: Wendy’s Co-Op (a) $ (470 ) $ (987 ) $ (890 ) Lease income (b) (215 ) (217 ) (193 ) TimWen lease and management fee payments (c) $ 13,044 $ 12,360 $ 11,602 _______________ Transactions with QSCC (a) Wendy’s has a purchasing co-op relationship agreement (the “Wendy’s Co-op”) with its franchisees which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470 , $987 and $890 in 2018 , 2017 and 2016 , respectively, which are included as a reduction of “Cost of sales.” (b) Effective January 1, 2011 , Wendy’s leased 14,333 square feet of office space to QSCC for an annual base rental of $176 . The lease expired on December 31, 2016. A new lease agreement was signed effective January 1, 2017, expiring on December 31, 2020 for an annual base rental of $215 . On November 27, 2018, the lease agreement was amended to increase the leased square footage to 14,493 and increase the annual base rental to $217 . The Wendy’s Company received $215 , $217 and $193 of lease income from QSCC during 2018 , 2017 and 2016 , respectively, which has been recorded to “Franchise rental income.” TimWen lease and management fee payments (c) A wholly-owned subsidiary of Wendy’s leases restaurant facilities from TimWen for the operation of Wendy’s/Tim Hortons combo units in Canada. Wendy’s paid TimWen $13,256 , $12,572 and $11,806 under these lease agreements during 2018 , 2017 and 2016 , respectively. In addition, TimWen paid Wendy’s a management fee under the TimWen joint venture agreement of $212 , $212 and $204 during 2018 , 2017 and 2016 , respectively, which has been included as a reduction to “General and administrative.”</t>
  </si>
  <si>
    <t>Advertising Costs and Funds (Tables)</t>
  </si>
  <si>
    <t>Restricted Assets and Liabilities</t>
  </si>
  <si>
    <t>Schedule of Restricted Assets and Liabilities</t>
  </si>
  <si>
    <t xml:space="preserve">Restricted assets and related liabilities of the Advertising Funds at December 30, 2018 and December 31, 2017 were as follows: Year End December 30, 2018 December 31, 2017 Cash and cash equivalents $ 25,247 $ 8,579 Accounts receivable, net 47,332 47,288 Other assets 3,930 6,735 Advertising funds restricted assets $ 76,509 $ 62,602 Total liabilities $ 80,153 $ 69,247 Member’s deficit (a) — (6,645 ) Advertising funds restricted liabilities $ 80,153 $ 62,602 _______________ (a) The Company reclassified the member’s deficit of the Advertising Funds from “Advertising funds restricted liabilities” to “ Retained earnings (accumulated deficit) ” upon the adoption of amended guidance for revenue recognition. See “New Accounting Standards Adopted” in Note 1 for further information. </t>
  </si>
  <si>
    <t>Geographic Information (Tables)</t>
  </si>
  <si>
    <t>The table below presents revenues and properties information by geographic area: U.S. Canada Other International Total 2018 Revenues $ 1,495,639 $ 74,626 $ 19,671 $ 1,589,936 Properties 1,176,149 36,967 120 1,213,236 2017 Revenues $ 1,154,873 $ 50,431 $ 18,104 $ 1,223,408 Properties 1,226,714 36,213 132 1,263,059 2016 Revenues $ 1,373,345 $ 45,959 $ 16,114 $ 1,435,418 Properties 1,162,006 30,257 76 1,192,339</t>
  </si>
  <si>
    <t>Quarterly Financial Information (Unaudited) (Tables)</t>
  </si>
  <si>
    <t>Schedule of Quarterly Financial Information (Unaudited)</t>
  </si>
  <si>
    <t>The tables below set forth summary unaudited consolidated quarterly financial information for 2018 and 2017 . The Company reports on a fiscal year typically consisting of 52 or 53 weeks ending on the Sunday closest to December 31. All of the Company’s fiscal quarters in 2018 and 2017 contained 13 weeks. Certain reclassifications have been made to the prior year presentation to conform to the current year presentation. See Note 1 for further information. 2018 Quarter Ended (a) April 1 July 1 September 30 December 30 Revenues $ 380,564 $ 411,002 $ 400,550 $ 397,820 Cost of sales 132,219 138,154 139,348 138,867 Operating profit 55,262 71,483 77,348 45,799 Net income $ 20,159 $ 29,876 $ 391,249 $ 18,831 Basic income per share $ .08 $ .13 $ 1.65 $ .08 Diluted income per share $ .08 $ .12 $ 1.60 $ .08 2017 Quarter Ended (b) April 2 July 2 October 1 December 31 Revenues $ 285,819 $ 320,342 $ 308,000 $ 309,247 Cost of sales 124,543 130,581 133,631 129,180 Operating profit 60,720 25,794 61,657 66,587 Net income (loss) $ 22,341 $ (1,845 ) $ 14,257 $ 159,276 Basic income (loss) per share $ .09 $ (.01 ) $ .06 $ .66 Diluted income (loss) per share $ .09 $ (.01 ) $ .06 $ .64 _______________ (a) The Company’s consolidated statements of operations in fiscal 2018 were materially impacted by investment income, net and reorganization and realignment costs. The pre-tax impact of investment income, net for the third quarter was $450,133 and included the sale of our remaining ownership interest in Inspire Brands (see Note 8 for further information). The pre-tax impact of reorganization and realignment costs for the first, second, third and fourth quarters was $2,626 , $3,124 , $941 and $2,377 , respectively (see Note 5 for further information). (b) The Company’s consolidated statements of operations in fiscal 2017 were materially impacted by system optimization losses, net, reorganization and realignment costs and the benefit from income taxes. The pre-tax impact of system optimization losses, net for the second quarter was $41,050 (see Note 3 for additional information). The pre-tax impact of reorganization and realignment costs for the second, third and fourth quarters was $17,699 , $2,888 and $1,806 , respectively (see Note 5 for additional information). The benefit from income taxes for the fourth quarter was $121,649 and included the impact of the Tax Act (see Note 14 for additional information).</t>
  </si>
  <si>
    <t>Summary of Significant Accounting Policies Corporate Structure (Details)</t>
  </si>
  <si>
    <t>Dec. 30, 2018countriesnumber_of_restaurants</t>
  </si>
  <si>
    <t>Franchisor Disclosure</t>
  </si>
  <si>
    <t>Number of Restaurants</t>
  </si>
  <si>
    <t>Entity Operated Units</t>
  </si>
  <si>
    <t>Franchised Units</t>
  </si>
  <si>
    <t>Other International | Franchised Units</t>
  </si>
  <si>
    <t>Number of Countries Entity Operates | countries</t>
  </si>
  <si>
    <t>Summary of Significant Accounting Policies Principles of Consolidation (Details)</t>
  </si>
  <si>
    <t>Dec. 30, 2018funds</t>
  </si>
  <si>
    <t>Number of Advertising Funds</t>
  </si>
  <si>
    <t>Summary of Significant Accounting Policies Reclassifications (Details) - USD ($) $ in Thousands</t>
  </si>
  <si>
    <t>3 Months Ended</t>
  </si>
  <si>
    <t>Sep. 30, 2018</t>
  </si>
  <si>
    <t>Jul. 01, 2018</t>
  </si>
  <si>
    <t>Apr. 01, 2018</t>
  </si>
  <si>
    <t>Oct. 01, 2017</t>
  </si>
  <si>
    <t>Jul. 02, 2017</t>
  </si>
  <si>
    <t>Apr. 02, 2017</t>
  </si>
  <si>
    <t>Other operating expense (income), net</t>
  </si>
  <si>
    <t>Total of income statement line items affected by prior period reclassifications</t>
  </si>
  <si>
    <t>Prior period reclassifications to Franchise support and other costs</t>
  </si>
  <si>
    <t>Prior period reclassifications for Restaurant operational costs</t>
  </si>
  <si>
    <t>Previously Reported</t>
  </si>
  <si>
    <t>Summary of Significant Accounting Policies Cash Equivalents (Details) $ in Thousands</t>
  </si>
  <si>
    <t>Dec. 30, 2018USD ($)</t>
  </si>
  <si>
    <t>Cash Equivalents, Insurance from Securities Investor Protection Corporation, Maximum per Account</t>
  </si>
  <si>
    <t>Summary of Significant Accounting Policies Properties and Depreciation and Amortization (Details)</t>
  </si>
  <si>
    <t>Office and restaurant equipment | Minimum</t>
  </si>
  <si>
    <t>Property, Plant and Equipment, Useful Life</t>
  </si>
  <si>
    <t>3 years</t>
  </si>
  <si>
    <t>Office and restaurant equipment | Maximum</t>
  </si>
  <si>
    <t>20 years</t>
  </si>
  <si>
    <t>Transportation equipment | Minimum</t>
  </si>
  <si>
    <t>Transportation equipment | Maximum</t>
  </si>
  <si>
    <t>15 years</t>
  </si>
  <si>
    <t>Buildings and improvements | Minimum</t>
  </si>
  <si>
    <t>7 years</t>
  </si>
  <si>
    <t>Buildings and improvements | Maximum</t>
  </si>
  <si>
    <t>30 years</t>
  </si>
  <si>
    <t>Summary of Significant Accounting Policies Goodwill (Details)</t>
  </si>
  <si>
    <t>Dec. 30, 2018segment</t>
  </si>
  <si>
    <t>Number of Reporting Units</t>
  </si>
  <si>
    <t>Summary of Significant Accounting Policies Other Intangible Assets and Deferred Financing Costs (Details)</t>
  </si>
  <si>
    <t>Computer software | Minimum</t>
  </si>
  <si>
    <t>Finite-Lived Intangible Assets</t>
  </si>
  <si>
    <t>Finite-Lived Intangible Asset, Useful Life</t>
  </si>
  <si>
    <t>1 year</t>
  </si>
  <si>
    <t>Computer software | Maximum</t>
  </si>
  <si>
    <t>5 years</t>
  </si>
  <si>
    <t>Reacquired rights under franchise agreements | Minimum</t>
  </si>
  <si>
    <t>4 years</t>
  </si>
  <si>
    <t>Reacquired rights under franchise agreements | Maximum</t>
  </si>
  <si>
    <t>Franchise agreements</t>
  </si>
  <si>
    <t>Summary of Significant Accounting Policies Investments (Details)</t>
  </si>
  <si>
    <t>TimWen</t>
  </si>
  <si>
    <t>Schedule of Investments</t>
  </si>
  <si>
    <t>Equity Method Investment, Ownership Percentage</t>
  </si>
  <si>
    <t>50.00%</t>
  </si>
  <si>
    <t>Brazil JV</t>
  </si>
  <si>
    <t>20.00%</t>
  </si>
  <si>
    <t>Summary of Significant Accounting Policies Self-insurance (Details) $ in Thousands</t>
  </si>
  <si>
    <t>Insurance Claims</t>
  </si>
  <si>
    <t>Loss Contingencies</t>
  </si>
  <si>
    <t>Loss Contingency, Range of Possible Loss per Occurrence, Maximum</t>
  </si>
  <si>
    <t>Summary of Significant Accounting Policies Leases (Details)</t>
  </si>
  <si>
    <t>Minimum</t>
  </si>
  <si>
    <t>Operating Leased Assets</t>
  </si>
  <si>
    <t>Lessee, Operating Lease, Term of Contract</t>
  </si>
  <si>
    <t>Maximum</t>
  </si>
  <si>
    <t>Summary of Significant Accounting Policies Concentration of Risk (Details)</t>
  </si>
  <si>
    <t>Dec. 30, 2018countriesstatesdistributorscustomers</t>
  </si>
  <si>
    <t>Concentration Risk</t>
  </si>
  <si>
    <t>Number of Customers Accounting for More Than 10% of Revenues | customers</t>
  </si>
  <si>
    <t>Number of Main In-line Distributors</t>
  </si>
  <si>
    <t>Number of Additional In-line Distributors</t>
  </si>
  <si>
    <t>Number of States Where Restaurants are Located | states</t>
  </si>
  <si>
    <t>Foreign Countries</t>
  </si>
  <si>
    <t>Number of Countries Entity Operates (Including Canada) | countries</t>
  </si>
  <si>
    <t>Main In-line Distributor Risk</t>
  </si>
  <si>
    <t>Concentration Risk, Percentage</t>
  </si>
  <si>
    <t>41.00%</t>
  </si>
  <si>
    <t>Additional In-line Distributor Risk</t>
  </si>
  <si>
    <t>55.00%</t>
  </si>
  <si>
    <t>Geographic Concentration Risk</t>
  </si>
  <si>
    <t>10.00%</t>
  </si>
  <si>
    <t>Summary of Significant Accounting Policies New Accounting Standards (Details) - USD ($) $ in Thousands</t>
  </si>
  <si>
    <t>Dec. 29, 2019</t>
  </si>
  <si>
    <t>Jan. 03, 2016</t>
  </si>
  <si>
    <t>New Accounting Pronouncements or Change in Accounting Principle</t>
  </si>
  <si>
    <t>Change in net cash provided by (used in) investing activities</t>
  </si>
  <si>
    <t>Change in net cash provided by operating activities</t>
  </si>
  <si>
    <t>Cash, Cash Equivalents, Restricted Cash and Restricted Cash Equivalents</t>
  </si>
  <si>
    <t>Restricted cash guidance</t>
  </si>
  <si>
    <t>Lease guidance | Scenario, Forecast</t>
  </si>
  <si>
    <t>Operating lease, liability</t>
  </si>
  <si>
    <t>Operating lease, right-of-use asset</t>
  </si>
  <si>
    <t>Effect on future earnings, amount</t>
  </si>
  <si>
    <t>Effect on future earnings, offset amount</t>
  </si>
  <si>
    <t>Summary of Significant Accounting Policies Adoption for Topic 606 Revenue Recognition (Details) - USD ($) $ in Thousands</t>
  </si>
  <si>
    <t>Total stockholders' equity</t>
  </si>
  <si>
    <t>Total costs and expenses</t>
  </si>
  <si>
    <t>Provision for income taxes</t>
  </si>
  <si>
    <t>Revenue recognized during the period related to deferred franchise fees</t>
  </si>
  <si>
    <t>Adjustments for franchise fees | Revenue recognition guidance</t>
  </si>
  <si>
    <t>Adjustments for advertising funds | Revenue recognition guidance</t>
  </si>
  <si>
    <t>Balances without adoption | Revenue recognition guidance</t>
  </si>
  <si>
    <t>Disaggregation of Revenue (Details) - USD ($) $ in Thousands</t>
  </si>
  <si>
    <t>Franchise agreement term</t>
  </si>
  <si>
    <t>Franchise agreement renewal term</t>
  </si>
  <si>
    <t>10 years</t>
  </si>
  <si>
    <t>Franchise agreement extension term</t>
  </si>
  <si>
    <t>25 years</t>
  </si>
  <si>
    <t>Franchise agreement renewal term extension</t>
  </si>
  <si>
    <t>Sales at Company-operated restaurants</t>
  </si>
  <si>
    <t>Franchise royalty revenue</t>
  </si>
  <si>
    <t>Franchise fees</t>
  </si>
  <si>
    <t>United States</t>
  </si>
  <si>
    <t>Canada</t>
  </si>
  <si>
    <t>Other International</t>
  </si>
  <si>
    <t>Minimum | Lessee Disclosure</t>
  </si>
  <si>
    <t>Maximum | Lessee Disclosure</t>
  </si>
  <si>
    <t>Contract Balances (Details) - USD ($) $ in Thousands</t>
  </si>
  <si>
    <t>Contract balances</t>
  </si>
  <si>
    <t>Receivables, which are included in Accounts and notes receivable, net</t>
  </si>
  <si>
    <t>Receivables, which are included in Advertising funds restricted assets</t>
  </si>
  <si>
    <t>Deferred franchise fees at beginning of period</t>
  </si>
  <si>
    <t>Revenue recognized during the period</t>
  </si>
  <si>
    <t>New deferrals due to cash received and other</t>
  </si>
  <si>
    <t>Deferred franchise fees at end of period</t>
  </si>
  <si>
    <t>Deferred franchisee fees, current</t>
  </si>
  <si>
    <t>Deferred franchise fees, noncurrent</t>
  </si>
  <si>
    <t>Remaining Performance Obligation (Details) $ in Thousands</t>
  </si>
  <si>
    <t>Anticipated recognition of revenue in 2019</t>
  </si>
  <si>
    <t>Anticipated recognition of revenue in 2020</t>
  </si>
  <si>
    <t>Anticipated recognition of revenue in 2021</t>
  </si>
  <si>
    <t>Anticipated recognition of revenue in 2022</t>
  </si>
  <si>
    <t>Anticipated recognition of revenue in 2023</t>
  </si>
  <si>
    <t>Anticipated recognition of revenue thereafter</t>
  </si>
  <si>
    <t>Revenue, Remaining Performance Obligation</t>
  </si>
  <si>
    <t>System Optimization (Gains) Losses, Net Summary of Disposition Activity (Details) $ in Thousands, $ in Thousands</t>
  </si>
  <si>
    <t>Jul. 02, 2017USD ($)</t>
  </si>
  <si>
    <t>Dec. 30, 2018USD ($)number_of_restaurants</t>
  </si>
  <si>
    <t>Dec. 31, 2017USD ($)number_of_restaurants</t>
  </si>
  <si>
    <t>Dec. 31, 2017CAD ($)number_of_restaurants</t>
  </si>
  <si>
    <t>Jan. 01, 2017USD ($)number_of_restaurants</t>
  </si>
  <si>
    <t>Dec. 28, 2014number_of_restaurants</t>
  </si>
  <si>
    <t>Company-operated restaurant ownership percentage</t>
  </si>
  <si>
    <t>5.00%</t>
  </si>
  <si>
    <t>System optimization losses (gains), net</t>
  </si>
  <si>
    <t>Proceeds from sales</t>
  </si>
  <si>
    <t>System optimization gains (losses), net</t>
  </si>
  <si>
    <t>Sale of Company-Owned Restaurants to Franchisees</t>
  </si>
  <si>
    <t>Number of restaurants sold to franchisees | number_of_restaurants</t>
  </si>
  <si>
    <t>Net assets sold</t>
  </si>
  <si>
    <t>Goodwill related to sales of restaurants</t>
  </si>
  <si>
    <t>Net unfavorable leases</t>
  </si>
  <si>
    <t>Gain on sales of restaurants, net, before post-closing adjustments</t>
  </si>
  <si>
    <t>Post-closing adjustments on sales of restaurants</t>
  </si>
  <si>
    <t>Goodwill, Transfers</t>
  </si>
  <si>
    <t>Favorable Lease Assets</t>
  </si>
  <si>
    <t>Unfavorable Lease Liabilities</t>
  </si>
  <si>
    <t>Cash Proceeds from Post Closing Adjustments, Net of Payments</t>
  </si>
  <si>
    <t>Recognition of deferred gain on sale of property</t>
  </si>
  <si>
    <t>Sale of franchise-operated restaurant to franchisee</t>
  </si>
  <si>
    <t>Sale of Other Assets</t>
  </si>
  <si>
    <t>Guarantee Obligations | Sale of Company-Owned Restaurants to Franchisees</t>
  </si>
  <si>
    <t>Franchises Sold, Deferred Gain on Sale | number_of_restaurants</t>
  </si>
  <si>
    <t>Canada, Dollars | Guarantee Obligations | Sale of Company-Owned Restaurants to Franchisees</t>
  </si>
  <si>
    <t>System Optimization (Gains) Losses, Net Summary of DavCo and NPC Transactions (Details) $ in Thousands</t>
  </si>
  <si>
    <t>May 31, 2017USD ($)number_of_restaurants</t>
  </si>
  <si>
    <t>Dec. 31, 2017USD ($)</t>
  </si>
  <si>
    <t>Jan. 01, 2017USD ($)</t>
  </si>
  <si>
    <t>DavCo Acquisition</t>
  </si>
  <si>
    <t>Restaurants acquired from franchisees | number_of_restaurants</t>
  </si>
  <si>
    <t>Restaurants closed before acquisition | number_of_restaurants</t>
  </si>
  <si>
    <t>Total consideration paid</t>
  </si>
  <si>
    <t>Net assets held for sale</t>
  </si>
  <si>
    <t>Capital lease assets</t>
  </si>
  <si>
    <t>Deferred taxes</t>
  </si>
  <si>
    <t>Capital lease obligations</t>
  </si>
  <si>
    <t>Total identifiable net assets</t>
  </si>
  <si>
    <t>Supplemental deferred purchase price</t>
  </si>
  <si>
    <t>Tax deductible goodwill</t>
  </si>
  <si>
    <t>NPC Disposition</t>
  </si>
  <si>
    <t>Number of sold restaurants to be reimaged | number_of_restaurants</t>
  </si>
  <si>
    <t>Number of restaurants to be built by the end of 2022 | number_of_restaurants</t>
  </si>
  <si>
    <t>Net favorable leases</t>
  </si>
  <si>
    <t>System Optimization (Gains) Losses, Net Assets Held for Sale (Details) - USD ($) $ in Thousands</t>
  </si>
  <si>
    <t>Assets Held for sale</t>
  </si>
  <si>
    <t>Acquisitions (Details) $ in Thousands</t>
  </si>
  <si>
    <t>Business Acquisition</t>
  </si>
  <si>
    <t>Total consideration paid, net of cash received</t>
  </si>
  <si>
    <t>Acquired franchise rights</t>
  </si>
  <si>
    <t>Unfavorable leases</t>
  </si>
  <si>
    <t>Reorganization and Reorganization Costs Summary (Details) - USD ($) $ in Thousands</t>
  </si>
  <si>
    <t>Reorganization and Reorganization Costs G&amp;A Realignment Costs - May 2017 Plan (Details) $ in Thousands</t>
  </si>
  <si>
    <t>Dec. 30, 2018USD ($)Pension_Plans</t>
  </si>
  <si>
    <t>Sep. 30, 2018USD ($)</t>
  </si>
  <si>
    <t>Jul. 01, 2018USD ($)</t>
  </si>
  <si>
    <t>Apr. 01, 2018USD ($)</t>
  </si>
  <si>
    <t>Oct. 01, 2017USD ($)</t>
  </si>
  <si>
    <t>Restructuring and Related Cost, Incurred Cost</t>
  </si>
  <si>
    <t>Restructuring Charges, Incurred to Date</t>
  </si>
  <si>
    <t>Restructuring and Related Cost, Cost Incurred to Date</t>
  </si>
  <si>
    <t>Restructuring and Related Cost, Expected Cost Remaining</t>
  </si>
  <si>
    <t>Employee Severance | G&amp;A Realignment – May 2017 Plan</t>
  </si>
  <si>
    <t>Recruitment and relocation | G&amp;A Realignment – May 2017 Plan</t>
  </si>
  <si>
    <t>Other Restructuring | G&amp;A Realignment – May 2017 Plan</t>
  </si>
  <si>
    <t>Share Based Compensation Expense | G&amp;A Realignment – May 2017 Plan</t>
  </si>
  <si>
    <t>Termination of defined benefit plans | G&amp;A Realignment – May 2017 Plan</t>
  </si>
  <si>
    <t>Minimum | G&amp;A Realignment – May 2017 Plan</t>
  </si>
  <si>
    <t>Restructuring and Related Cost, Expected Cost</t>
  </si>
  <si>
    <t>Maximum | G&amp;A Realignment – May 2017 Plan</t>
  </si>
  <si>
    <t>Pension Plans, Defined Benefit</t>
  </si>
  <si>
    <t>Defined Benefit Plans, Number of Plans | Pension_Plans</t>
  </si>
  <si>
    <t>Reorganization and Reorganization Costs G&amp;A Realignment Accrual Rollforward - May 2017 Plan (Details) - G&amp;A Realignment – May 2017 Plan - USD ($) $ in Thousands</t>
  </si>
  <si>
    <t>Beginning balance</t>
  </si>
  <si>
    <t>Charges</t>
  </si>
  <si>
    <t>Payments</t>
  </si>
  <si>
    <t>Ending balance</t>
  </si>
  <si>
    <t>Employee Severance</t>
  </si>
  <si>
    <t>Recruitment and relocation</t>
  </si>
  <si>
    <t>Other Restructuring</t>
  </si>
  <si>
    <t>Accrued Liabilities</t>
  </si>
  <si>
    <t>Reorganization and Reorganization Costs G&amp;A Realignment Costs - November 2014 Plan (Details) - USD ($) $ in Thousands</t>
  </si>
  <si>
    <t>Employee Severance | G&amp;A Realignment - November 2014 Plan</t>
  </si>
  <si>
    <t>Restructuring Reserve, Accrual Adjustment</t>
  </si>
  <si>
    <t>Recruitment and relocation | G&amp;A Realignment - November 2014 Plan</t>
  </si>
  <si>
    <t>Other Restructuring | G&amp;A Realignment - November 2014 Plan</t>
  </si>
  <si>
    <t>Share Based Compensation Expense | G&amp;A Realignment - November 2014 Plan</t>
  </si>
  <si>
    <t>Reorganization and Reorganization Costs G&amp;A Realignment Accrual Rollforward - November 2014 Plan (Details) - G&amp;A Realignment - November 2014 Plan - USD ($) $ in Thousands</t>
  </si>
  <si>
    <t>Reorganization and Reorganization Costs System Optimization Costs (Details) - USD ($) $ in Thousands</t>
  </si>
  <si>
    <t>Employee Severance | System Optimization</t>
  </si>
  <si>
    <t>Professional Fees | System Optimization</t>
  </si>
  <si>
    <t>Other Restructuring | System Optimization</t>
  </si>
  <si>
    <t>Accelerated Depreciation and Amortization | System Optimization</t>
  </si>
  <si>
    <t>Share Based Compensation Expense | System Optimization</t>
  </si>
  <si>
    <t>Reorganization and Reorganization Costs System Optimization Accrual Rollforward (Details) - System Optimization - USD ($) $ in Thousands</t>
  </si>
  <si>
    <t>Professional Fees</t>
  </si>
  <si>
    <t>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Cash and Receivables Cash and Cash Equivalents (Details) - USD ($) $ in Thousands</t>
  </si>
  <si>
    <t>Cash and Cash Equivalents</t>
  </si>
  <si>
    <t>Cash</t>
  </si>
  <si>
    <t>Cash Equivalents</t>
  </si>
  <si>
    <t>Restricted Cash and Cash Equivalents, Current</t>
  </si>
  <si>
    <t>Advertising funds</t>
  </si>
  <si>
    <t>Total restricted cash, current</t>
  </si>
  <si>
    <t>Restricted Cash</t>
  </si>
  <si>
    <t>Restricted Cash | Accounts held by trustee for the securitized financing facility</t>
  </si>
  <si>
    <t>Restricted Cash | Collateral supporting letters of credit</t>
  </si>
  <si>
    <t>Restricted Cash | Trust for Termination Costs for Former Wendy's Executives</t>
  </si>
  <si>
    <t>Restricted Cash | Other</t>
  </si>
  <si>
    <t>Advertising Funds Restricted Cash</t>
  </si>
  <si>
    <t>Deferred Costs and Other Assets | Trust for Termination Costs for Former Wendy's Executives</t>
  </si>
  <si>
    <t>Restricted Cash and Cash Equivalents, Noncurrent</t>
  </si>
  <si>
    <t>Cash and Receivables Accounts and Notes Receivable (Details) - USD ($) $ in Thousands</t>
  </si>
  <si>
    <t>Accounts, Notes, Loans and Financing Receivable</t>
  </si>
  <si>
    <t>Accounts receivable, gross, current</t>
  </si>
  <si>
    <t>Accounts and notes receivable, gross, current</t>
  </si>
  <si>
    <t>Allowance for doubtful accounts, current</t>
  </si>
  <si>
    <t>Accounts and notes receivable, net, current</t>
  </si>
  <si>
    <t>Allowance for doubtful accounts, noncurrent</t>
  </si>
  <si>
    <t>Income Taxes Receivable</t>
  </si>
  <si>
    <t>Insurance Settlements Receivable</t>
  </si>
  <si>
    <t>Net current investment in direct financing leases</t>
  </si>
  <si>
    <t>Franchisees</t>
  </si>
  <si>
    <t>Notes receivable from franchisees, gross, current</t>
  </si>
  <si>
    <t>Notes and loans receivable from franchisees, gross, noncurrent</t>
  </si>
  <si>
    <t>Notes and loans receivable, net, noncurrent</t>
  </si>
  <si>
    <t>Other Receivables</t>
  </si>
  <si>
    <t>Indonesia</t>
  </si>
  <si>
    <t>India Franchisee</t>
  </si>
  <si>
    <t>Cash and Receivables Allowance for Doubtful Accounts (Details) - USD ($) $ in Thousands</t>
  </si>
  <si>
    <t>Allowance for Doubtful Accounts Receivable [Roll Forward]</t>
  </si>
  <si>
    <t>Beginning Balance, Current</t>
  </si>
  <si>
    <t>Beginning Balance, Noncurrent</t>
  </si>
  <si>
    <t>Provision for Doubtful Accounts, Franchisees and other</t>
  </si>
  <si>
    <t>Uncollectible accounts written-off, net of recoveries</t>
  </si>
  <si>
    <t>Ending Balance, Current</t>
  </si>
  <si>
    <t>Ending Balance, Noncurrent</t>
  </si>
  <si>
    <t>Allowances for Doubtful Accounts Receivable, Balance</t>
  </si>
  <si>
    <t>Investments Carrying Value of Investments (Details) - USD ($) $ in Thousands</t>
  </si>
  <si>
    <t>Equity method investments</t>
  </si>
  <si>
    <t>Other investments in equity securities</t>
  </si>
  <si>
    <t>Investments Equity Investment Summary (Details) - USD ($) $ in Thousands</t>
  </si>
  <si>
    <t>Jun. 28, 2015</t>
  </si>
  <si>
    <t>Allowance for Doubtful Accounts Receivable, Noncurrent</t>
  </si>
  <si>
    <t>TimWen and Brazil JV</t>
  </si>
  <si>
    <t>Equity in earnings for the period</t>
  </si>
  <si>
    <t>Equity Method Investment, Difference Between Carrying Amount and Underlying Equity</t>
  </si>
  <si>
    <t>Payments to Acquire Interest in Joint Venture</t>
  </si>
  <si>
    <t>Payments to Acquire Interest in Joint Venture, Starbord</t>
  </si>
  <si>
    <t>Payments to Acquire Interest in Joint Venture, Infinity</t>
  </si>
  <si>
    <t>Equity Method Investment, Initial Ownership Percentage</t>
  </si>
  <si>
    <t>Equity Method Investment Ownership Percentage, Starbord</t>
  </si>
  <si>
    <t>40.00%</t>
  </si>
  <si>
    <t>Equity Method Investment Ownership Percentage, Infinity</t>
  </si>
  <si>
    <t>Amount loaned to Brazil JV</t>
  </si>
  <si>
    <t>Note Receivable, Interest Rate</t>
  </si>
  <si>
    <t>6.50%</t>
  </si>
  <si>
    <t>Investments Investment Rollforward (Details) $ in Thousands</t>
  </si>
  <si>
    <t>Dec. 30, 2018USD ($)years</t>
  </si>
  <si>
    <t>Balance at beginning of period</t>
  </si>
  <si>
    <t>Investment</t>
  </si>
  <si>
    <t>Distributions received</t>
  </si>
  <si>
    <t>Foreign currency translation adjustment included in “Other comprehensive income (loss), net”</t>
  </si>
  <si>
    <t>Balance at end of period</t>
  </si>
  <si>
    <t>Equity Method Investment, Purchase Price Adjustment, Amortization Period | years</t>
  </si>
  <si>
    <t>Amortization of purchase price adjustments</t>
  </si>
  <si>
    <t>Equity in Earnings, Net of Amortization of Purchase Price Adjustment</t>
  </si>
  <si>
    <t>Investments Indirect Investment in Inspire Brands (Details) - USD ($) $ in Thousands</t>
  </si>
  <si>
    <t>Aug. 16, 2018</t>
  </si>
  <si>
    <t>Jan. 01, 2012</t>
  </si>
  <si>
    <t>Feb. 05, 2018</t>
  </si>
  <si>
    <t>Dec. 29, 2013</t>
  </si>
  <si>
    <t>Income Tax Expense (Benefit)</t>
  </si>
  <si>
    <t>Arby's Restaurant Group, Inc</t>
  </si>
  <si>
    <t>Proceeds from Divestiture of Business, Percentage of Buyer Stock Received</t>
  </si>
  <si>
    <t>18.50%</t>
  </si>
  <si>
    <t>Inspire Brands carrying value</t>
  </si>
  <si>
    <t>Inspire Brands, Inc</t>
  </si>
  <si>
    <t>Percentage of Arby's Stock after Dilutive Effect of Acquisition</t>
  </si>
  <si>
    <t>12.30%</t>
  </si>
  <si>
    <t>Proceeds from sale of Inspire Brands investment</t>
  </si>
  <si>
    <t>Sale of Other Investments in Equity Securities, Transaction Costs</t>
  </si>
  <si>
    <t>Income Taxes Paid</t>
  </si>
  <si>
    <t>Common stock | Arby's Restaurant Group, Inc</t>
  </si>
  <si>
    <t>Noncash or Part Noncash Divestiture, Amount of Consideration Received</t>
  </si>
  <si>
    <t>Properties (Details) - USD ($) $ in Thousands</t>
  </si>
  <si>
    <t>Property, Plant and Equipment, Gross</t>
  </si>
  <si>
    <t>Accumulated Depreciation and Amortization</t>
  </si>
  <si>
    <t>Capital Leases, Accumulated Amortization</t>
  </si>
  <si>
    <t>Land</t>
  </si>
  <si>
    <t>Buildings and improvements</t>
  </si>
  <si>
    <t>Leasehold improvements</t>
  </si>
  <si>
    <t>Office, restaurant and transportation equipment</t>
  </si>
  <si>
    <t>Capital leases</t>
  </si>
  <si>
    <t>Goodwill And Other Intangible Assets Schedule of Goodwill and Other Intangibles (Details) - USD ($) $ in Thousands</t>
  </si>
  <si>
    <t>Goodwill [Roll Forward]</t>
  </si>
  <si>
    <t>Goodwill, gross</t>
  </si>
  <si>
    <t>Accumulated impairment losses</t>
  </si>
  <si>
    <t>Goodwill, net</t>
  </si>
  <si>
    <t>Restaurant acquisitions</t>
  </si>
  <si>
    <t>Restaurant dispositions</t>
  </si>
  <si>
    <t>Currency translation adjustment</t>
  </si>
  <si>
    <t>Goodwill And Other Intangible Assets Schedule of Finite-Lived And Indefinite Lived Intangible Assets (Details) - USD ($) $ in Thousands</t>
  </si>
  <si>
    <t>Schedule of Finite Lived and Indefinite Lived Intangible Assets</t>
  </si>
  <si>
    <t>Indefinite Lived And Finite Lived Intangible Assets, Gross</t>
  </si>
  <si>
    <t>Finite-Lived Intangible Assets, Accumulated Amortization</t>
  </si>
  <si>
    <t>Finite-Lived Intangible Assets, Gross</t>
  </si>
  <si>
    <t>Finite-Lived Intangible Assets, Net</t>
  </si>
  <si>
    <t>Favorable leases</t>
  </si>
  <si>
    <t>Reacquired rights under franchise agreements</t>
  </si>
  <si>
    <t>Software</t>
  </si>
  <si>
    <t>Trademarks</t>
  </si>
  <si>
    <t>Indefinite-Lived Intangible Assets (Excluding Goodwill)</t>
  </si>
  <si>
    <t>Accumulated Amortization, Indefinite Lived Assets</t>
  </si>
  <si>
    <t>Goodwill And Other Intangible Assets Aggregate Amortization Expense (Details) - USD ($) $ in Thousands</t>
  </si>
  <si>
    <t>Amortization of intangible assets</t>
  </si>
  <si>
    <t>Future amortization, 2019</t>
  </si>
  <si>
    <t>Future amortization, 2020</t>
  </si>
  <si>
    <t>Future amortization, 2021</t>
  </si>
  <si>
    <t>Future amortization, 2022</t>
  </si>
  <si>
    <t>Future amortization, 2023</t>
  </si>
  <si>
    <t>Future amortization, Thereafter</t>
  </si>
  <si>
    <t>Accrued Expenses and Other Current Liabilities (Details) - USD ($) $ in Thousands</t>
  </si>
  <si>
    <t>Legal reserves</t>
  </si>
  <si>
    <t>Accrued compensation and related benefits</t>
  </si>
  <si>
    <t>Accrued taxes</t>
  </si>
  <si>
    <t>Accrued Liabilities, Current</t>
  </si>
  <si>
    <t>Financial Institutions Case</t>
  </si>
  <si>
    <t>Long-Term Debt Schedule of Long Term Debt (Details) - USD ($) $ in Thousands</t>
  </si>
  <si>
    <t>Jan. 17, 2018</t>
  </si>
  <si>
    <t>Jun. 01, 2015</t>
  </si>
  <si>
    <t>Debt Instrument</t>
  </si>
  <si>
    <t>Debt and Capital Lease Obligations</t>
  </si>
  <si>
    <t>Less amounts payable within one year</t>
  </si>
  <si>
    <t>Total long-term debt</t>
  </si>
  <si>
    <t>Letters of Credit Outstanding, Amount</t>
  </si>
  <si>
    <t>Accounts held by trustee for the securitized financing facility | Restricted Cash</t>
  </si>
  <si>
    <t>Capital lease obligations, due through 2045</t>
  </si>
  <si>
    <t>Series 2018-1 Class A-2-I Notes</t>
  </si>
  <si>
    <t>Debt Instrument, Interest Rate, Stated Percentage</t>
  </si>
  <si>
    <t>3.573%</t>
  </si>
  <si>
    <t>Debt Instrument, Interest Rate at Period End</t>
  </si>
  <si>
    <t>3.815%</t>
  </si>
  <si>
    <t>Series 2018-1 Class A-2-II Notes</t>
  </si>
  <si>
    <t>3.884%</t>
  </si>
  <si>
    <t>4.057%</t>
  </si>
  <si>
    <t>Series 2015-1 Class A-2-I Notes</t>
  </si>
  <si>
    <t>3.371%</t>
  </si>
  <si>
    <t>Series 2015-1 Class A-2-II Notes</t>
  </si>
  <si>
    <t>4.08%</t>
  </si>
  <si>
    <t>Anticipated Repayment Date</t>
  </si>
  <si>
    <t>4.361%</t>
  </si>
  <si>
    <t>Series 2015-1 Class A-2-III Notes</t>
  </si>
  <si>
    <t>4.497%</t>
  </si>
  <si>
    <t>4.696%</t>
  </si>
  <si>
    <t>7% debentures, due in 2025</t>
  </si>
  <si>
    <t>8.60%</t>
  </si>
  <si>
    <t>Debt Instrument, Face Amount</t>
  </si>
  <si>
    <t>Other Debt Obligations</t>
  </si>
  <si>
    <t>Unamortized debt issuance costs</t>
  </si>
  <si>
    <t>Series 2018-1 Class A-2 Notes</t>
  </si>
  <si>
    <t>Long-term Debt, Maturities, Repayments of Principal Annually through 2024</t>
  </si>
  <si>
    <t>Long-term Debt, Maturities, Repayments of Principal in 2025</t>
  </si>
  <si>
    <t>Long-term Debt, Maturities, Repayments of Principal in 2026 and 2027</t>
  </si>
  <si>
    <t>Long-term Debt, Maturities, Repayments of Principal in 2028</t>
  </si>
  <si>
    <t>Series 2018-1 Class A-1 Notes | Minimum</t>
  </si>
  <si>
    <t>Line of Credit Facility, Unused Capacity, Commitment Fee Percentage</t>
  </si>
  <si>
    <t>0.40%</t>
  </si>
  <si>
    <t>Series 2018-1 Class A-1 Notes | Maximum</t>
  </si>
  <si>
    <t>0.75%</t>
  </si>
  <si>
    <t>Series 2018-1 Class A-1 Notes | Letter of Credit</t>
  </si>
  <si>
    <t>Line of Credit Facility, Maximum Borrowing Capacity</t>
  </si>
  <si>
    <t>Line of credit, amount borrowed</t>
  </si>
  <si>
    <t>Series 2015-1 Class A-1 Notes | Letter of Credit</t>
  </si>
  <si>
    <t>Series 2018-1 Senior Notes</t>
  </si>
  <si>
    <t>Incurred Debt Issuance Costs</t>
  </si>
  <si>
    <t>Series 2015-1 Senior Notes</t>
  </si>
  <si>
    <t>Wendy's U.S. Advertising Fund</t>
  </si>
  <si>
    <t>Long-Term Debt Maturities of long-term debt (Details) $ in Thousands</t>
  </si>
  <si>
    <t>Thereafter</t>
  </si>
  <si>
    <t>Total long-term debt, Gross</t>
  </si>
  <si>
    <t>Long-Term Debt Other Long-term Debt Disclosure (Details) $ in Thousands, $ in Thousands</t>
  </si>
  <si>
    <t>Dec. 30, 2018USD ($)NumberofEntities</t>
  </si>
  <si>
    <t>Dec. 30, 2018CAD ($)NumberofEntities</t>
  </si>
  <si>
    <t>Proceeds from Lines of Credit</t>
  </si>
  <si>
    <t>Repayments of Lines of Credit</t>
  </si>
  <si>
    <t>Canadian Subsidiary</t>
  </si>
  <si>
    <t>Revolving Credit | NumberofEntities</t>
  </si>
  <si>
    <t>Long-Term Debt Assets Pledged as Collateral (Details) $ in Thousands</t>
  </si>
  <si>
    <t>Assets Pledged as Collateral</t>
  </si>
  <si>
    <t>Assets pledged as collateral</t>
  </si>
  <si>
    <t>Restricted Cash and other assets (including long-term)</t>
  </si>
  <si>
    <t>Fair Value Measurements Financial Instruments (Details) - USD ($) $ in Thousands</t>
  </si>
  <si>
    <t>Reported Value Measurement</t>
  </si>
  <si>
    <t>Fair Value, Balance Sheet Grouping, Financial Statement Captions</t>
  </si>
  <si>
    <t>Cash equivalents</t>
  </si>
  <si>
    <t>Guarantees of franchisee loan obligations</t>
  </si>
  <si>
    <t>Reported Value Measurement | Series 2018-1 Class A-2-I Notes</t>
  </si>
  <si>
    <t>Debt instrument</t>
  </si>
  <si>
    <t>Reported Value Measurement | Series 2018-1 Class A-2-II Notes</t>
  </si>
  <si>
    <t>Reported Value Measurement | Series 2015-1 Class A-2-I Notes</t>
  </si>
  <si>
    <t>Reported Value Measurement | Series 2015-1 Class A-2-II Notes</t>
  </si>
  <si>
    <t>Reported Value Measurement | Series 2015-1 Class A-2-III Notes</t>
  </si>
  <si>
    <t>Reported Value Measurement | 7% Debentures</t>
  </si>
  <si>
    <t>Estimate of Fair Value Measurement | Fair Value, Inputs, Level 1</t>
  </si>
  <si>
    <t>Estimate of Fair Value Measurement | Fair Value, Inputs, Level 3</t>
  </si>
  <si>
    <t>Estimate of Fair Value Measurement | Series 2018-1 Class A-2-I Notes | Fair Value, Inputs, Level 2</t>
  </si>
  <si>
    <t>Estimate of Fair Value Measurement | Series 2018-1 Class A-2-II Notes | Fair Value, Inputs, Level 2</t>
  </si>
  <si>
    <t>Estimate of Fair Value Measurement | Series 2015-1 Class A-2-I Notes | Fair Value, Inputs, Level 2</t>
  </si>
  <si>
    <t>Estimate of Fair Value Measurement | Series 2015-1 Class A-2-II Notes | Fair Value, Inputs, Level 2</t>
  </si>
  <si>
    <t>Estimate of Fair Value Measurement | Series 2015-1 Class A-2-III Notes | Fair Value, Inputs, Level 2</t>
  </si>
  <si>
    <t>Estimate of Fair Value Measurement | 7% Debentures | Fair Value, Inputs, Level 2</t>
  </si>
  <si>
    <t>Fair Value Measurements Non-Recurring Fair Value Measurements (Details) - USD ($) $ in Thousands</t>
  </si>
  <si>
    <t>Fair Value, Assets and Liabilities Measured on Nonrecurring Basis</t>
  </si>
  <si>
    <t>Held and used, Total losses</t>
  </si>
  <si>
    <t>Held for sale, Total losses</t>
  </si>
  <si>
    <t>Fair Value, Measurements, Nonrecurring</t>
  </si>
  <si>
    <t>Assets Held and Used, Long Lived, Fair Value Disclosure</t>
  </si>
  <si>
    <t>Assets Held-for-sale, Long Lived, Fair Value Disclosure</t>
  </si>
  <si>
    <t>Fair Value, Measurements, Nonrecurring | Fair Value, Inputs, Level 1</t>
  </si>
  <si>
    <t>Fair Value, Measurements, Nonrecurring | Fair Value, Inputs, Level 2</t>
  </si>
  <si>
    <t>Fair Value, Measurements, Nonrecurring | Fair Value, Inputs, Level 3</t>
  </si>
  <si>
    <t>Income Taxes Income from Operations before Income Tax (Details) - USD ($) $ in Thousands</t>
  </si>
  <si>
    <t>Domestic</t>
  </si>
  <si>
    <t>Foreign</t>
  </si>
  <si>
    <t>Income Taxes (Provision For) Benefit from Continuing Operations (Details) - USD ($) $ in Thousands</t>
  </si>
  <si>
    <t>Current:</t>
  </si>
  <si>
    <t>U.S. Federal</t>
  </si>
  <si>
    <t>State</t>
  </si>
  <si>
    <t>Current tax provision</t>
  </si>
  <si>
    <t>Deferred:</t>
  </si>
  <si>
    <t>Deferred tax benefit (provision)</t>
  </si>
  <si>
    <t>Income tax benefit (provision)</t>
  </si>
  <si>
    <t>Income Taxes Deferred Tax Assets (Liabilities) (Details) - USD ($) $ in Thousands</t>
  </si>
  <si>
    <t>Deferred Tax Assets</t>
  </si>
  <si>
    <t>Net operating loss and credit carryforwards</t>
  </si>
  <si>
    <t>Deferred revenue</t>
  </si>
  <si>
    <t>Deferred rent</t>
  </si>
  <si>
    <t>Accrued expenses and reserves</t>
  </si>
  <si>
    <t>Valuation allowances</t>
  </si>
  <si>
    <t>Total deferred tax assets</t>
  </si>
  <si>
    <t>Deferred Tax Liabilities</t>
  </si>
  <si>
    <t>Intangible assets</t>
  </si>
  <si>
    <t>Owned and leased fixed assets net of related obligations</t>
  </si>
  <si>
    <t>Total deferred tax liabilities</t>
  </si>
  <si>
    <t>Deferred Tax Liabilities, Net</t>
  </si>
  <si>
    <t>Income Taxes Major Tax Legislation (Details) - USD ($) $ in Thousands</t>
  </si>
  <si>
    <t>Major Tax Legislation</t>
  </si>
  <si>
    <t>Effective Income Tax Rate Reconciliation, at Federal Statutory Income Tax Rate, Percent</t>
  </si>
  <si>
    <t>21.00%</t>
  </si>
  <si>
    <t>35.00%</t>
  </si>
  <si>
    <t>Effective Income Tax Rate Reconciliation, Change in Enacted Tax Rate, Amount</t>
  </si>
  <si>
    <t>Current State and Local Tax Expense (Benefit)</t>
  </si>
  <si>
    <t>Tax Act</t>
  </si>
  <si>
    <t>Expense (benefit) International-Related Provisions</t>
  </si>
  <si>
    <t>Nondeductible expense related to certain executive compensation</t>
  </si>
  <si>
    <t>Tax Credit, Foreign, Amount</t>
  </si>
  <si>
    <t>Deferred Tax Liabilities Deemed Repatriation</t>
  </si>
  <si>
    <t>Income Taxes Income Taxes Net Operating Losses and Tax Credits (Details) - USD ($) $ in Thousands</t>
  </si>
  <si>
    <t>Tax Credit Carryforward, Amount</t>
  </si>
  <si>
    <t>Net Operating Loss Carryforwards</t>
  </si>
  <si>
    <t>Deferred Tax Assets, Valuation Allowance</t>
  </si>
  <si>
    <t>Valuation Allowance, Deferred Tax Asset, Increase (Decrease), Amount</t>
  </si>
  <si>
    <t>Income Taxes Receivable, Current</t>
  </si>
  <si>
    <t>Income Taxes Receivable, Noncurrent</t>
  </si>
  <si>
    <t>Domestic Tax Authority</t>
  </si>
  <si>
    <t>State and Local Jurisdiction</t>
  </si>
  <si>
    <t>Foreign Tax Authority</t>
  </si>
  <si>
    <t>Income Taxes Income Taxes Effective Tax Rate Reconciliation (Details) - USD ($) $ in Thousands</t>
  </si>
  <si>
    <t>Jul. 03, 2016</t>
  </si>
  <si>
    <t>Apr. 03, 2016</t>
  </si>
  <si>
    <t>Effective Income Tax Rate Reconciliation</t>
  </si>
  <si>
    <t>Income tax provision at the U.S. Federal statutory rate</t>
  </si>
  <si>
    <t>State income tax provision, net of U.S. Federal income tax effect</t>
  </si>
  <si>
    <t>Federal rate change</t>
  </si>
  <si>
    <t>Prior years' tax matters</t>
  </si>
  <si>
    <t>Excess tax benefits from share-based compensation</t>
  </si>
  <si>
    <t>Domestic tax planning initiatives</t>
  </si>
  <si>
    <t>Foreign and U.S. tax effects of foreign operations</t>
  </si>
  <si>
    <t>Non-deductible goodwill</t>
  </si>
  <si>
    <t>Transition Tax</t>
  </si>
  <si>
    <t>Unrepatriated earnings</t>
  </si>
  <si>
    <t>Non-deductible expenses and other, net</t>
  </si>
  <si>
    <t>Deferred Tax Assets, Net</t>
  </si>
  <si>
    <t>Quantifying Misstatement in Current Year Financial Statements, Amount</t>
  </si>
  <si>
    <t>Quantifying Misstatement in Current Year Financial Statements, Federal Amount</t>
  </si>
  <si>
    <t>Quantifying Misstatement in Current Year Financial Statements, State Amount</t>
  </si>
  <si>
    <t>Tax Credit Carryforward, Valuation Allowance</t>
  </si>
  <si>
    <t>Other Tax Expense (Benefit)</t>
  </si>
  <si>
    <t>Prior Year Tax Matters</t>
  </si>
  <si>
    <t>Income Taxes Unrecognized Tax Benefits (Details) - USD ($) $ in Thousands</t>
  </si>
  <si>
    <t>Income Tax Contingency</t>
  </si>
  <si>
    <t>Reconciliation of Unrecognized Tax Benefits, Excluding Amounts Pertaining to Examined Tax Returns</t>
  </si>
  <si>
    <t>Unrecognized Tax Benefits, Beginning Balance</t>
  </si>
  <si>
    <t>Tax positions of current year, additions</t>
  </si>
  <si>
    <t>Tax positions of prior years, additions</t>
  </si>
  <si>
    <t>Tax positions of prior years, reductions</t>
  </si>
  <si>
    <t>Settlements, reductions</t>
  </si>
  <si>
    <t>Lapse of statute of limitations, reductions</t>
  </si>
  <si>
    <t>Unrecognized Tax Benefits, Ending Balance</t>
  </si>
  <si>
    <t>Significant Change in Unrecognized Tax Benefits is Reasonably Possible, Estimated Range of Change, Upper Bound</t>
  </si>
  <si>
    <t>Unrecognized Tax Benefits, Interest on Income Taxes Expense</t>
  </si>
  <si>
    <t>Unrecognized Tax Benefits, Income Tax Penalties Expense</t>
  </si>
  <si>
    <t>Unrecognized Tax Benefits, Interest on Income Taxes Accrued</t>
  </si>
  <si>
    <t>Unrecognized Tax Benefits, Income Tax Penalties Accrued</t>
  </si>
  <si>
    <t>Stockholders' Equity (Details) - USD ($) $ / shares in Units, shares in Thousands, $ in Thousands</t>
  </si>
  <si>
    <t>Dec. 18, 2018</t>
  </si>
  <si>
    <t>Dec. 27, 2016</t>
  </si>
  <si>
    <t>Nov. 30, 2018</t>
  </si>
  <si>
    <t>Nov. 30, 2016</t>
  </si>
  <si>
    <t>Feb. 14, 2019</t>
  </si>
  <si>
    <t>Aug. 31, 2018</t>
  </si>
  <si>
    <t>Feb. 28, 2018</t>
  </si>
  <si>
    <t>Feb. 28, 2017</t>
  </si>
  <si>
    <t>Common Stock, Dividends, Per Share, Cash Paid</t>
  </si>
  <si>
    <t>Number of Shares, beginning of year</t>
  </si>
  <si>
    <t>Number of Shares, end of year</t>
  </si>
  <si>
    <t>Stockholders' Equity Activity</t>
  </si>
  <si>
    <t>Number of Shares at beginning of year</t>
  </si>
  <si>
    <t>Number of Shares at end of year</t>
  </si>
  <si>
    <t>Preferred Stock, Shares Authorized</t>
  </si>
  <si>
    <t>Preferred Stock, Shares Issued</t>
  </si>
  <si>
    <t>Subsequent Event</t>
  </si>
  <si>
    <t>Treasury Stock, Value, Acquired, Cost Method, excluding Commissions</t>
  </si>
  <si>
    <t>Stock Repurchase Program, Cost Incurred</t>
  </si>
  <si>
    <t>February 2018 Share Repurchase Program</t>
  </si>
  <si>
    <t>Stock Repurchase Program, Authorized Amount</t>
  </si>
  <si>
    <t>August 2018 Share Repurchase Program</t>
  </si>
  <si>
    <t>November 2018 Share Repurchase Program</t>
  </si>
  <si>
    <t>Stock Repurchase Program, Remaining Authorized Repurchase Amount</t>
  </si>
  <si>
    <t>Share Repurchase Programs</t>
  </si>
  <si>
    <t>Stock Repurchase Program, Repurchase Accrual</t>
  </si>
  <si>
    <t>Accelerated Share Repurchase Program</t>
  </si>
  <si>
    <t>Initial Shares Delivered Under ASR Agreement Percentage</t>
  </si>
  <si>
    <t>85.00%</t>
  </si>
  <si>
    <t>August and November 2018 Share Repurchase Program</t>
  </si>
  <si>
    <t>February 2019 Share Repurchase Program | Subsequent Event</t>
  </si>
  <si>
    <t>February 2017 Share Repurchase Program</t>
  </si>
  <si>
    <t>$1.4 Billion Repurchase Program</t>
  </si>
  <si>
    <t>Common shares issued, stock options, net</t>
  </si>
  <si>
    <t>Common shares issued, restricted stock, net</t>
  </si>
  <si>
    <t>Common shares issued, Director fees</t>
  </si>
  <si>
    <t>Common shares issued, Other</t>
  </si>
  <si>
    <t>Stockholders' Equity Accumulated Other Comprehensive Income (Details) $ in Thousands</t>
  </si>
  <si>
    <t>Jan. 03, 2016USD ($)cash_flow_hedge</t>
  </si>
  <si>
    <t>Accumulated Other Comprehensive Income (Loss)</t>
  </si>
  <si>
    <t>Number of cash flow hedges terminated in period | cash_flow_hedge</t>
  </si>
  <si>
    <t>Other Comprehensive Income (Loss), Reclassification Adjustment from AOCI on Derivatives, Net of Tax</t>
  </si>
  <si>
    <t>Current-period other comprehensive income (loss)</t>
  </si>
  <si>
    <t>Interest Expense</t>
  </si>
  <si>
    <t>Other Comprehensive Income (Loss), Reclassification Adjustment from AOCI on Derivatives, before Tax</t>
  </si>
  <si>
    <t>Other Comprehensive Income (Loss), Reclassification Adjustment from AOCI on Derivatives, Tax</t>
  </si>
  <si>
    <t>Accumulated Translation Adjustment</t>
  </si>
  <si>
    <t>Accumulated Net Gain (Loss) from Designated or Qualifying Cash Flow Hedges</t>
  </si>
  <si>
    <t>Accumulated Defined Benefit Plans Adjustment</t>
  </si>
  <si>
    <t>Share-Based Compensation Summary (Details) - 2010 Plan - shares shares in Thousands</t>
  </si>
  <si>
    <t>Jun. 30, 2015</t>
  </si>
  <si>
    <t>Share-based Compensation Arrangement by Share-based Payment Award</t>
  </si>
  <si>
    <t>Share-based Compensation Arrangement by Share-based Payment Award, Increase of Number of Shares Available for Grant</t>
  </si>
  <si>
    <t>Share-based Compensation Arrangement by Share-based Payment Award, Number of Shares Available for Grant</t>
  </si>
  <si>
    <t>Share-Based Compensation Stock Options (Details) - Stock Options - USD ($) $ / shares in Units, shares in Thousands, $ in Thousands</t>
  </si>
  <si>
    <t>Share-based Compensation Arrangement by Share-based Payment Award, Expiration Period</t>
  </si>
  <si>
    <t>Share-based Compensation Arrangement by Share-based Payment Award, Award Vesting Period</t>
  </si>
  <si>
    <t>Share-based Compensation, Options, Outstanding</t>
  </si>
  <si>
    <t>Outstanding, beginning of period</t>
  </si>
  <si>
    <t>Granted</t>
  </si>
  <si>
    <t>Exercised</t>
  </si>
  <si>
    <t>Forfeited and/or expired</t>
  </si>
  <si>
    <t>Outstanding, end of period</t>
  </si>
  <si>
    <t>Vested or expected to vest, end of period</t>
  </si>
  <si>
    <t>Exercisable, end of period</t>
  </si>
  <si>
    <t>Weighted average exercise price, outstanding at beginning of period</t>
  </si>
  <si>
    <t>Weighted average exercise price, granted</t>
  </si>
  <si>
    <t>Weighted average exercise price, exercised</t>
  </si>
  <si>
    <t>Weighted average exercise price, forfeited and/or expired</t>
  </si>
  <si>
    <t>Weighted average exercise price, outstanding at end of period</t>
  </si>
  <si>
    <t>Weighted average exercise price, vested or expected to vest</t>
  </si>
  <si>
    <t>Weighted average exercise price, exercisable</t>
  </si>
  <si>
    <t>Weighted average remaining contractual life in years, outstanding</t>
  </si>
  <si>
    <t>7 years 25 days</t>
  </si>
  <si>
    <t>Weighted average remaining contractual life in years, vested or expected to vest</t>
  </si>
  <si>
    <t>7 years 17 days</t>
  </si>
  <si>
    <t>Weighted average remaining contractual life in years, exercisable</t>
  </si>
  <si>
    <t>5 years 11 months 24 days</t>
  </si>
  <si>
    <t>Aggregate intrinsic value, outstanding</t>
  </si>
  <si>
    <t>Aggregate intrinsic value, vested or expected to vest</t>
  </si>
  <si>
    <t>Aggregate intrinsic value, exercisable</t>
  </si>
  <si>
    <t>Total intrinsic value, exercises in period</t>
  </si>
  <si>
    <t>Weighted average grant date fair value, granted</t>
  </si>
  <si>
    <t>Fair Value Assumptions and Methodology</t>
  </si>
  <si>
    <t>Risk-free interest rate</t>
  </si>
  <si>
    <t>2.77%</t>
  </si>
  <si>
    <t>1.94%</t>
  </si>
  <si>
    <t>1.28%</t>
  </si>
  <si>
    <t>Expected option life in years</t>
  </si>
  <si>
    <t>5 years 7 months 12 days</t>
  </si>
  <si>
    <t>Expected volatility</t>
  </si>
  <si>
    <t>24.27%</t>
  </si>
  <si>
    <t>23.88%</t>
  </si>
  <si>
    <t>28.25%</t>
  </si>
  <si>
    <t>Expected dividend yield</t>
  </si>
  <si>
    <t>1.84%</t>
  </si>
  <si>
    <t>1.82%</t>
  </si>
  <si>
    <t>2.38%</t>
  </si>
  <si>
    <t>Share-Based Compensation Restricted Shares (Details) - Restricted Stock - USD ($) $ / shares in Units, shares in Thousands, $ in Thousands</t>
  </si>
  <si>
    <t>Share-based Compensation, Restricted Stock, Nonvested, Number of Shares</t>
  </si>
  <si>
    <t>Non-vested, beginning of period</t>
  </si>
  <si>
    <t>Vested</t>
  </si>
  <si>
    <t>Forfeited</t>
  </si>
  <si>
    <t>Non-vested, end of period</t>
  </si>
  <si>
    <t>Weighted average grant date fair value, non-vested, beginning of period</t>
  </si>
  <si>
    <t>Weighted average grant date fair value, vested</t>
  </si>
  <si>
    <t>Weighted average grant date fair value, forfeited</t>
  </si>
  <si>
    <t>Weighted average grant date fair value, non-vested, end of period</t>
  </si>
  <si>
    <t>Total fair value, vested in period</t>
  </si>
  <si>
    <t>Share-Based Compensation Performance Shares (Details) - USD ($) $ / shares in Units, shares in Thousands, $ in Thousands</t>
  </si>
  <si>
    <t>Share-based Compensation, Performance Shares, Nonvested, Number of Shares</t>
  </si>
  <si>
    <t>Weighted average grant date fair value, dividend equivalent units issued</t>
  </si>
  <si>
    <t>Performance Condition Award</t>
  </si>
  <si>
    <t>Dividend equivalent units issued</t>
  </si>
  <si>
    <t>Share-based Compensation Arrangement by Share-based Payment Award, Equity Instruments Other than Options, Vested in Period Incremental Above Target</t>
  </si>
  <si>
    <t>Market Condition Performance Award</t>
  </si>
  <si>
    <t>1.44%</t>
  </si>
  <si>
    <t>0.82%</t>
  </si>
  <si>
    <t>Expected life in years</t>
  </si>
  <si>
    <t>24.97%</t>
  </si>
  <si>
    <t>25.06%</t>
  </si>
  <si>
    <t>27.03%</t>
  </si>
  <si>
    <t>0.00%</t>
  </si>
  <si>
    <t>Performance Shares Vesting Range, Percentage of Target</t>
  </si>
  <si>
    <t>200.00%</t>
  </si>
  <si>
    <t>Share-Based Compensation Modifications of Share-Based Awards (Details) $ in Thousands</t>
  </si>
  <si>
    <t>Dec. 30, 2018USD ($)employees</t>
  </si>
  <si>
    <t>Dec. 31, 2017USD ($)employees</t>
  </si>
  <si>
    <t>Number of employees subject to modification | employees</t>
  </si>
  <si>
    <t>Reorganization and realignment</t>
  </si>
  <si>
    <t>Increase in employee share-based compensation due to award modification | $</t>
  </si>
  <si>
    <t>Share-Based Compensation Share-based Compensation Expense (Details) - USD ($) $ in Thousands</t>
  </si>
  <si>
    <t>Employee Service Share-based Compensation, Allocation of Recognized Period Costs</t>
  </si>
  <si>
    <t>Less: Income tax benefit</t>
  </si>
  <si>
    <t>Share-based compensation, net of income tax benefit</t>
  </si>
  <si>
    <t>Total share-based compensation not yet recognized, non-vested awards</t>
  </si>
  <si>
    <t>Total share-based compensation not yet recognized, period for recognition, non-vested awards</t>
  </si>
  <si>
    <t>2 years 1 month 12 days</t>
  </si>
  <si>
    <t>Stock Options</t>
  </si>
  <si>
    <t>Restricted Stock</t>
  </si>
  <si>
    <t>Modified Awards</t>
  </si>
  <si>
    <t>Impairment of Long-Lived Assets (Details) - USD ($) $ in Thousands</t>
  </si>
  <si>
    <t>Properties and Other Intangible Assets, Franchisee Leased / Subleased Assets</t>
  </si>
  <si>
    <t>Properties and Other Intangible Assets, Operating Restaurants</t>
  </si>
  <si>
    <t>Surplus Properties</t>
  </si>
  <si>
    <t>Investment Income, Net (Details) - USD ($) $ in Thousands</t>
  </si>
  <si>
    <t>Net Investment Income</t>
  </si>
  <si>
    <t>Other than temporary loss on other investments in equity securities</t>
  </si>
  <si>
    <t>Retirement Benefit Plans Defined Contribution Plan (Details) - USD ($) $ in Thousands</t>
  </si>
  <si>
    <t>Defined Contribution Plan</t>
  </si>
  <si>
    <t>Defined Contribution Plan, Maximum Annual Contribution Per Employee, Percent</t>
  </si>
  <si>
    <t>75.00%</t>
  </si>
  <si>
    <t>Defined Contribution Plan, Employer Matching Contribution, Percent</t>
  </si>
  <si>
    <t>4.00%</t>
  </si>
  <si>
    <t>Defined Contribution Plan, Cost</t>
  </si>
  <si>
    <t>Retirement Benefit Plans Defined Benefit Plans (Details) $ in Thousands</t>
  </si>
  <si>
    <t>1 Months Ended</t>
  </si>
  <si>
    <t>Jul. 31, 2011USD ($)</t>
  </si>
  <si>
    <t>Defined Benefit Plan Disclosure</t>
  </si>
  <si>
    <t>G&amp;A Realignment – May 2017 Plan | Termination of defined benefit plans</t>
  </si>
  <si>
    <t>Defined Benefit Plan, Amortization of Prior Service Cost</t>
  </si>
  <si>
    <t>Defined Benefit Plan, Accumulated Benefit Obligation</t>
  </si>
  <si>
    <t>Defined Benefit Plan, Fair Value of Plan Assets</t>
  </si>
  <si>
    <t>Pension Plans, Defined Benefit | General and Administrative Expense</t>
  </si>
  <si>
    <t>Pension Expense</t>
  </si>
  <si>
    <t>Arby's Restaurant Group, Inc | Pension Plans, Defined Benefit</t>
  </si>
  <si>
    <t>Defined Benefit Plan, Proceeds Received from Buyer for Unfunded Liability</t>
  </si>
  <si>
    <t>Retirement Benefit Plans Executive Plan (Details) - USD ($) $ in Thousands</t>
  </si>
  <si>
    <t>Defined Benefit Plans and Other Postretirement Benefit Plans Table Text Block</t>
  </si>
  <si>
    <t>Deferred Compensation Arrangements, Recorded Liability</t>
  </si>
  <si>
    <t>Chief Executive Officer</t>
  </si>
  <si>
    <t>Deferred Compensation Arrangement with Individual, Base Salary</t>
  </si>
  <si>
    <t>Supplemental Employee Retirement Plans, Defined Benefit</t>
  </si>
  <si>
    <t>Liability, Defined Benefit Plan</t>
  </si>
  <si>
    <t>Leases Lease Disclosure (Details)</t>
  </si>
  <si>
    <t>Dec. 30, 2018number_of_restaurantsProperty</t>
  </si>
  <si>
    <t>Property Subject to or Available for Operating Lease</t>
  </si>
  <si>
    <t>Lessee Disclosure | Minimum</t>
  </si>
  <si>
    <t>Lessee Disclosure | Maximum</t>
  </si>
  <si>
    <t>Lessee Disclosure | Land and Building</t>
  </si>
  <si>
    <t>Property Subject to or Available for Operating Lease, Number of Units | Property</t>
  </si>
  <si>
    <t>Lessee Disclosure | Property Subject to Operating Lease | Land and Building</t>
  </si>
  <si>
    <t>Property Subject to or Available for Operating Lease, Number of Units</t>
  </si>
  <si>
    <t>Lessee Disclosure | Property Subject to Operating Lease | Land</t>
  </si>
  <si>
    <t>Lessor Disclosure</t>
  </si>
  <si>
    <t>Lessor, Operating Lease, Term of Contract</t>
  </si>
  <si>
    <t>Lessor Disclosure | Property Subject to Operating Lease</t>
  </si>
  <si>
    <t>Lessor Disclosure | Property Subject to Operating Lease | Assets Leased to Others</t>
  </si>
  <si>
    <t>Leases Operating Lease Rent Expense and Rent Income (Details) - USD ($) $ in Thousands</t>
  </si>
  <si>
    <t>Rental expense, Minimum rentals</t>
  </si>
  <si>
    <t>Rental expense, Contingent rentals</t>
  </si>
  <si>
    <t>Total rental expense</t>
  </si>
  <si>
    <t>Sublease income</t>
  </si>
  <si>
    <t>Rental income, Minimum rentals</t>
  </si>
  <si>
    <t>Rental income, Contingent rentals</t>
  </si>
  <si>
    <t>Total rental income</t>
  </si>
  <si>
    <t>Leases Future Minimum Rent (Details) $ in Thousands</t>
  </si>
  <si>
    <t>Rental Payments, Capital Leases, 2019</t>
  </si>
  <si>
    <t>Rental Payments, Capital Leases, 2020</t>
  </si>
  <si>
    <t>Rental Payments, Capital Leases, 2021</t>
  </si>
  <si>
    <t>Rental Payments, Capital Leases, 2022</t>
  </si>
  <si>
    <t>Rental Payments, Capital Leases, 2023</t>
  </si>
  <si>
    <t>Rental Payments, Capital Leases, Thereafter</t>
  </si>
  <si>
    <t>Rental Payments, Capital Leases, Total minimum payments</t>
  </si>
  <si>
    <t>Less interest</t>
  </si>
  <si>
    <t>Present value of minimum capital lease payments</t>
  </si>
  <si>
    <t>Rental Payments, Operating Leases, 2019</t>
  </si>
  <si>
    <t>Rental Payments, Operating Leases, 2020</t>
  </si>
  <si>
    <t>Rental Payments, Operating Leases, 2021</t>
  </si>
  <si>
    <t>Rental Payments, Operating Leases, 2022</t>
  </si>
  <si>
    <t>Rental Payments, Operating Leases, 2023</t>
  </si>
  <si>
    <t>Rental Payments, Operating Leases, Thereafter</t>
  </si>
  <si>
    <t>Rental Payments, Operating Leases, Total minimum payments</t>
  </si>
  <si>
    <t>Rental Receipts, Capital Leases, 2019</t>
  </si>
  <si>
    <t>Rental Receipts, Capital Leases, 2020</t>
  </si>
  <si>
    <t>Rental Receipts, Capital Leases, 2021</t>
  </si>
  <si>
    <t>Rental Receipts, Capital Leases, 2022</t>
  </si>
  <si>
    <t>Rental Receipts, Capital Leases, 2023</t>
  </si>
  <si>
    <t>Rental Receipts, Capital Leases, Thereafter</t>
  </si>
  <si>
    <t>Rental Receipts, Capital Leases, Total minimum payments</t>
  </si>
  <si>
    <t>Rental Receipts, Operating Leases, 2019</t>
  </si>
  <si>
    <t>Rental Receipts, Operating Leases, 2020</t>
  </si>
  <si>
    <t>Rental Receipts, Operating Leases, 2021</t>
  </si>
  <si>
    <t>Rental Receipts, Operating Leases, 2022</t>
  </si>
  <si>
    <t>Rental Receipts, Operating Leases, 2023</t>
  </si>
  <si>
    <t>Rental Receipts, Operating Leases, Thereafter</t>
  </si>
  <si>
    <t>Rental Receipts, Operating Leases, Total minimum payments</t>
  </si>
  <si>
    <t>Rental Receipts, Owned Properties, 2019</t>
  </si>
  <si>
    <t>Rental Receipts, Owned Properties, 2020</t>
  </si>
  <si>
    <t>Rental Receipts, Owned Properties, 2021</t>
  </si>
  <si>
    <t>Rental Receipts, Owned Properties, 2022</t>
  </si>
  <si>
    <t>Rental Receipts, Owned Properties, 2023</t>
  </si>
  <si>
    <t>Rental Receipts, Owned Properties, Thereafter</t>
  </si>
  <si>
    <t>Rental Receipts, Owned Properties, Total minimum payments</t>
  </si>
  <si>
    <t>Capital Lease Obligations, Current</t>
  </si>
  <si>
    <t>Long-term Debt</t>
  </si>
  <si>
    <t>Capital Lease Obligations, Noncurrent</t>
  </si>
  <si>
    <t>Leases Properties Leased to Third Parties (Details) - Property Subject to Operating Lease - USD ($) $ in Thousands</t>
  </si>
  <si>
    <t>Property Leased To Others</t>
  </si>
  <si>
    <t>Property Leased To Others, Accumulated Depreciation</t>
  </si>
  <si>
    <t>Property Leased To Others, Net</t>
  </si>
  <si>
    <t>Restaurant equipment</t>
  </si>
  <si>
    <t>Leases Net Investment in Direct Financing Lease (Details) - USD ($) $ in Thousands</t>
  </si>
  <si>
    <t>Capital Leased Assets</t>
  </si>
  <si>
    <t>Future minimum rental receipts</t>
  </si>
  <si>
    <t>Unearned interest income</t>
  </si>
  <si>
    <t>Net non-current investment in direct financing leases</t>
  </si>
  <si>
    <t>Interest income from direct financing leases</t>
  </si>
  <si>
    <t>Guarantees and Other Commitments and Contingencies Franchisee Image Activation Programs (Details) - Maximum</t>
  </si>
  <si>
    <t>New Build Incentive Program</t>
  </si>
  <si>
    <t>Other commitments</t>
  </si>
  <si>
    <t>Years of reduction in royalty payment attributable to new builds</t>
  </si>
  <si>
    <t>2 years</t>
  </si>
  <si>
    <t>2018 New Build Incentive Program</t>
  </si>
  <si>
    <t>Remodel Incentive Program</t>
  </si>
  <si>
    <t>Years of reduction in royalty payment attributable to incentive program</t>
  </si>
  <si>
    <t>Guarantees and Other Commitments and Contingencies Other Loan Guarantees (Details) - New store development and equipment financing $ in Thousands</t>
  </si>
  <si>
    <t>Guarantor Obligations</t>
  </si>
  <si>
    <t>Guarantor Obligations, Maximum Exposure, Undiscounted</t>
  </si>
  <si>
    <t>Guarantor Obligations, Current Carrying Value</t>
  </si>
  <si>
    <t>Guarantees and Other Commitments and Contingencies Lease Guarantees (Details) $ in Thousands</t>
  </si>
  <si>
    <t>Property Lease Guarantee</t>
  </si>
  <si>
    <t>Guarantees and Other Commitments and Contingencies Insurance (Details) $ in Thousands</t>
  </si>
  <si>
    <t>Accrued Risk Insurance</t>
  </si>
  <si>
    <t>Accrued Health Insurance</t>
  </si>
  <si>
    <t>Guarantees and Other Commitments and Contingencies Letters of Credit (Details) $ in Thousands</t>
  </si>
  <si>
    <t>Guarantees and Other Commitments and Contingencies Beverage Agreements (Details) - USD ($) $ in Thousands</t>
  </si>
  <si>
    <t>Long-term Purchase Commitment</t>
  </si>
  <si>
    <t>Purchase Obligation, Due in Next Twelve Months</t>
  </si>
  <si>
    <t>Purchase Obligation, Due in Second Year</t>
  </si>
  <si>
    <t>Purchase Obligation, Purchases During Period</t>
  </si>
  <si>
    <t>Accounts Payable</t>
  </si>
  <si>
    <t>Amount Due from (to) Vendor for Difference between Estimated Annual Usage and Contractual Terms</t>
  </si>
  <si>
    <t>Transactions with Related Parties Related Party Transaction Summary (Details) $ in Thousands</t>
  </si>
  <si>
    <t>Nov. 27, 2018USD ($)ft²</t>
  </si>
  <si>
    <t>Jan. 01, 2011USD ($)ft²</t>
  </si>
  <si>
    <t>QSCC</t>
  </si>
  <si>
    <t>Related Party Transaction</t>
  </si>
  <si>
    <t>Area of Real Estate Property | ft²</t>
  </si>
  <si>
    <t>Annual Base Rental</t>
  </si>
  <si>
    <t>QSCC | Patronage Dividends | Cost of Sales</t>
  </si>
  <si>
    <t>Related Party Transaction, Other Revenues from Transactions with Related Party</t>
  </si>
  <si>
    <t>QSCC | Lease Income | Franchise rental income</t>
  </si>
  <si>
    <t>TimWen lease expense</t>
  </si>
  <si>
    <t>TimWen | Cost of Sales</t>
  </si>
  <si>
    <t>TimWen | General and Administrative Expense</t>
  </si>
  <si>
    <t>Legal and Environmental Matters (Details) $ in Thousands</t>
  </si>
  <si>
    <t>Dec. 30, 2018USD ($)Civil_complaints</t>
  </si>
  <si>
    <t>Accruals for legal and environmental matters</t>
  </si>
  <si>
    <t>Number of Putative Shareholder Derivative Complaints | Civil_complaints</t>
  </si>
  <si>
    <t>Loss Contingency, Estimate of Possible Loss</t>
  </si>
  <si>
    <t>Advertising Costs and Funds (Details) $ in Thousands</t>
  </si>
  <si>
    <t>Dec. 30, 2018USD ($)funds</t>
  </si>
  <si>
    <t>Number of Advertising Funds | funds</t>
  </si>
  <si>
    <t>Accounts receivable, net</t>
  </si>
  <si>
    <t>Advertising Expense</t>
  </si>
  <si>
    <t>Member's deficit</t>
  </si>
  <si>
    <t>Geographic Information (Details) - USD ($) $ in Thousands</t>
  </si>
  <si>
    <t>Revenues from External Customers and Long-Lived Assets</t>
  </si>
  <si>
    <t>Revenues</t>
  </si>
  <si>
    <t>U.S.</t>
  </si>
  <si>
    <t>Quarterly Financial Information (Unaudited) (Details) - USD ($) $ / shares in Units, $ in Thousands</t>
  </si>
  <si>
    <t>Quarterly Financial Data Table [Abstract]</t>
  </si>
  <si>
    <t>Net Income (loss)</t>
  </si>
  <si>
    <t>Basic income (loss) per share</t>
  </si>
  <si>
    <t>Diluted income (loss) per share</t>
  </si>
  <si>
    <t>System optimization (losses) gains, net</t>
  </si>
  <si>
    <t>Label</t>
  </si>
  <si>
    <t>Element</t>
  </si>
  <si>
    <t>Value</t>
  </si>
  <si>
    <t>Restricted Cash, Noncurrent</t>
  </si>
  <si>
    <t>us-gaap_RestrictedCashNoncurr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06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30230350</v>
      </c>
    </row>
    <row r="14" spans="1:4">
      <c r="A14" s="4" t="s">
        <v>23</v>
      </c>
      <c r="B14" s="4" t="s">
        <v>24</v>
      </c>
    </row>
    <row r="15" spans="1:4">
      <c r="A15" s="4" t="s">
        <v>25</v>
      </c>
      <c r="B15" s="4" t="s">
        <v>26</v>
      </c>
    </row>
    <row r="16" spans="1:4">
      <c r="A16" s="4" t="s">
        <v>27</v>
      </c>
      <c r="B16" s="4" t="s">
        <v>24</v>
      </c>
    </row>
    <row r="17" spans="1:4">
      <c r="A17" s="4" t="s">
        <v>28</v>
      </c>
      <c r="D17" s="6" t="n">
        <v>32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row r="5" spans="1:2">
      <c r="A5" s="4" t="s">
        <v>199</v>
      </c>
    </row>
    <row r="6" spans="1:2">
      <c r="A6" s="3" t="s">
        <v>196</v>
      </c>
    </row>
    <row r="7" spans="1:2">
      <c r="A7" s="4" t="s">
        <v>197</v>
      </c>
      <c r="B7"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94</v>
      </c>
      <c r="B1" s="2" t="s">
        <v>492</v>
      </c>
    </row>
    <row r="2" spans="1:2">
      <c r="A2" s="3" t="s">
        <v>847</v>
      </c>
    </row>
    <row r="3" spans="1:2">
      <c r="A3" s="5" t="n">
        <v>2019</v>
      </c>
      <c r="B3" s="7" t="n">
        <v>31655</v>
      </c>
    </row>
    <row r="4" spans="1:2">
      <c r="A4" s="5" t="n">
        <v>2020</v>
      </c>
      <c r="B4" s="5" t="n">
        <v>30871</v>
      </c>
    </row>
    <row r="5" spans="1:2">
      <c r="A5" s="5" t="n">
        <v>2021</v>
      </c>
      <c r="B5" s="5" t="n">
        <v>33051</v>
      </c>
    </row>
    <row r="6" spans="1:2">
      <c r="A6" s="5" t="n">
        <v>2022</v>
      </c>
      <c r="B6" s="5" t="n">
        <v>869638</v>
      </c>
    </row>
    <row r="7" spans="1:2">
      <c r="A7" s="5" t="n">
        <v>2023</v>
      </c>
      <c r="B7" s="5" t="n">
        <v>28328</v>
      </c>
    </row>
    <row r="8" spans="1:2">
      <c r="A8" s="4" t="s">
        <v>895</v>
      </c>
      <c r="B8" s="5" t="n">
        <v>1832343</v>
      </c>
    </row>
    <row r="9" spans="1:2">
      <c r="A9" s="4" t="s">
        <v>896</v>
      </c>
      <c r="B9" s="7" t="n">
        <v>28258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s>
  <sheetData>
    <row r="1" spans="1:4">
      <c r="A1" s="1" t="s">
        <v>897</v>
      </c>
      <c r="B1" s="2" t="s">
        <v>1</v>
      </c>
    </row>
    <row r="2" spans="1:4">
      <c r="B2" s="2" t="s">
        <v>898</v>
      </c>
      <c r="C2" s="2" t="s">
        <v>638</v>
      </c>
      <c r="D2" s="2" t="s">
        <v>899</v>
      </c>
    </row>
    <row r="3" spans="1:4">
      <c r="A3" s="4" t="s">
        <v>893</v>
      </c>
    </row>
    <row r="4" spans="1:4">
      <c r="A4" s="3" t="s">
        <v>847</v>
      </c>
    </row>
    <row r="5" spans="1:4">
      <c r="A5" s="4" t="s">
        <v>887</v>
      </c>
      <c r="B5" s="7" t="n">
        <v>25000</v>
      </c>
    </row>
    <row r="6" spans="1:4">
      <c r="A6" s="4" t="s">
        <v>900</v>
      </c>
      <c r="B6" s="5" t="n">
        <v>9837</v>
      </c>
      <c r="C6" s="7" t="n">
        <v>31130</v>
      </c>
    </row>
    <row r="7" spans="1:4">
      <c r="A7" s="4" t="s">
        <v>901</v>
      </c>
      <c r="B7" s="7" t="n">
        <v>11124</v>
      </c>
      <c r="C7" s="7" t="n">
        <v>29843</v>
      </c>
    </row>
    <row r="8" spans="1:4">
      <c r="A8" s="4" t="s">
        <v>902</v>
      </c>
    </row>
    <row r="9" spans="1:4">
      <c r="A9" s="3" t="s">
        <v>847</v>
      </c>
    </row>
    <row r="10" spans="1:4">
      <c r="A10" s="4" t="s">
        <v>887</v>
      </c>
      <c r="D10" s="7" t="n">
        <v>6000</v>
      </c>
    </row>
    <row r="11" spans="1:4">
      <c r="A11" s="4" t="s">
        <v>903</v>
      </c>
      <c r="B11" s="5" t="n">
        <v>1</v>
      </c>
      <c r="D11" s="5"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904</v>
      </c>
      <c r="B1" s="2" t="s">
        <v>492</v>
      </c>
    </row>
    <row r="2" spans="1:2">
      <c r="A2" s="3" t="s">
        <v>905</v>
      </c>
    </row>
    <row r="3" spans="1:2">
      <c r="A3" s="4" t="s">
        <v>906</v>
      </c>
      <c r="B3" s="7" t="n">
        <v>1444207</v>
      </c>
    </row>
    <row r="4" spans="1:2">
      <c r="A4" s="4" t="s">
        <v>32</v>
      </c>
    </row>
    <row r="5" spans="1:2">
      <c r="A5" s="3" t="s">
        <v>905</v>
      </c>
    </row>
    <row r="6" spans="1:2">
      <c r="A6" s="4" t="s">
        <v>906</v>
      </c>
      <c r="B6" s="5" t="n">
        <v>32213</v>
      </c>
    </row>
    <row r="7" spans="1:2">
      <c r="A7" s="4" t="s">
        <v>907</v>
      </c>
    </row>
    <row r="8" spans="1:2">
      <c r="A8" s="3" t="s">
        <v>905</v>
      </c>
    </row>
    <row r="9" spans="1:2">
      <c r="A9" s="4" t="s">
        <v>906</v>
      </c>
      <c r="B9" s="5" t="n">
        <v>29645</v>
      </c>
    </row>
    <row r="10" spans="1:2">
      <c r="A10" s="4" t="s">
        <v>34</v>
      </c>
    </row>
    <row r="11" spans="1:2">
      <c r="A11" s="3" t="s">
        <v>905</v>
      </c>
    </row>
    <row r="12" spans="1:2">
      <c r="A12" s="4" t="s">
        <v>906</v>
      </c>
      <c r="B12" s="5" t="n">
        <v>35799</v>
      </c>
    </row>
    <row r="13" spans="1:2">
      <c r="A13" s="4" t="s">
        <v>35</v>
      </c>
    </row>
    <row r="14" spans="1:2">
      <c r="A14" s="3" t="s">
        <v>905</v>
      </c>
    </row>
    <row r="15" spans="1:2">
      <c r="A15" s="4" t="s">
        <v>906</v>
      </c>
      <c r="B15" s="5" t="n">
        <v>3667</v>
      </c>
    </row>
    <row r="16" spans="1:2">
      <c r="A16" s="4" t="s">
        <v>39</v>
      </c>
    </row>
    <row r="17" spans="1:2">
      <c r="A17" s="3" t="s">
        <v>905</v>
      </c>
    </row>
    <row r="18" spans="1:2">
      <c r="A18" s="4" t="s">
        <v>906</v>
      </c>
      <c r="B18" s="5" t="n">
        <v>263083</v>
      </c>
    </row>
    <row r="19" spans="1:2">
      <c r="A19" s="4" t="s">
        <v>41</v>
      </c>
    </row>
    <row r="20" spans="1:2">
      <c r="A20" s="3" t="s">
        <v>905</v>
      </c>
    </row>
    <row r="21" spans="1:2">
      <c r="A21" s="4" t="s">
        <v>906</v>
      </c>
      <c r="B21" s="7" t="n">
        <v>10798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8</v>
      </c>
      <c r="B1" s="2" t="s">
        <v>784</v>
      </c>
      <c r="C1" s="2" t="s">
        <v>2</v>
      </c>
      <c r="D1" s="2" t="s">
        <v>30</v>
      </c>
      <c r="E1" s="2" t="s">
        <v>787</v>
      </c>
    </row>
    <row r="2" spans="1:5">
      <c r="A2" s="4" t="s">
        <v>909</v>
      </c>
    </row>
    <row r="3" spans="1:5">
      <c r="A3" s="3" t="s">
        <v>910</v>
      </c>
    </row>
    <row r="4" spans="1:5">
      <c r="A4" s="4" t="s">
        <v>911</v>
      </c>
      <c r="C4" s="7" t="n">
        <v>222228</v>
      </c>
      <c r="D4" s="7" t="n">
        <v>338</v>
      </c>
    </row>
    <row r="5" spans="1:5">
      <c r="A5" s="4" t="s">
        <v>756</v>
      </c>
      <c r="C5" s="5" t="n">
        <v>639</v>
      </c>
      <c r="D5" s="5" t="n">
        <v>639</v>
      </c>
    </row>
    <row r="6" spans="1:5">
      <c r="A6" s="4" t="s">
        <v>912</v>
      </c>
      <c r="C6" s="5" t="n">
        <v>17</v>
      </c>
      <c r="D6" s="5" t="n">
        <v>37</v>
      </c>
    </row>
    <row r="7" spans="1:5">
      <c r="A7" s="4" t="s">
        <v>913</v>
      </c>
    </row>
    <row r="8" spans="1:5">
      <c r="A8" s="3" t="s">
        <v>910</v>
      </c>
    </row>
    <row r="9" spans="1:5">
      <c r="A9" s="4" t="s">
        <v>914</v>
      </c>
      <c r="C9" s="5" t="n">
        <v>445500</v>
      </c>
      <c r="D9" s="5" t="n">
        <v>0</v>
      </c>
    </row>
    <row r="10" spans="1:5">
      <c r="A10" s="4" t="s">
        <v>915</v>
      </c>
    </row>
    <row r="11" spans="1:5">
      <c r="A11" s="3" t="s">
        <v>910</v>
      </c>
    </row>
    <row r="12" spans="1:5">
      <c r="A12" s="4" t="s">
        <v>914</v>
      </c>
      <c r="C12" s="5" t="n">
        <v>470250</v>
      </c>
      <c r="D12" s="5" t="n">
        <v>0</v>
      </c>
    </row>
    <row r="13" spans="1:5">
      <c r="A13" s="4" t="s">
        <v>916</v>
      </c>
    </row>
    <row r="14" spans="1:5">
      <c r="A14" s="3" t="s">
        <v>910</v>
      </c>
    </row>
    <row r="15" spans="1:5">
      <c r="A15" s="4" t="s">
        <v>914</v>
      </c>
      <c r="C15" s="5" t="n">
        <v>0</v>
      </c>
      <c r="D15" s="5" t="n">
        <v>855313</v>
      </c>
    </row>
    <row r="16" spans="1:5">
      <c r="A16" s="4" t="s">
        <v>917</v>
      </c>
    </row>
    <row r="17" spans="1:5">
      <c r="A17" s="3" t="s">
        <v>910</v>
      </c>
    </row>
    <row r="18" spans="1:5">
      <c r="A18" s="4" t="s">
        <v>914</v>
      </c>
      <c r="C18" s="5" t="n">
        <v>870750</v>
      </c>
      <c r="D18" s="5" t="n">
        <v>879750</v>
      </c>
    </row>
    <row r="19" spans="1:5">
      <c r="A19" s="4" t="s">
        <v>918</v>
      </c>
    </row>
    <row r="20" spans="1:5">
      <c r="A20" s="3" t="s">
        <v>910</v>
      </c>
    </row>
    <row r="21" spans="1:5">
      <c r="A21" s="4" t="s">
        <v>914</v>
      </c>
      <c r="C21" s="5" t="n">
        <v>483750</v>
      </c>
      <c r="D21" s="5" t="n">
        <v>488750</v>
      </c>
    </row>
    <row r="22" spans="1:5">
      <c r="A22" s="4" t="s">
        <v>919</v>
      </c>
    </row>
    <row r="23" spans="1:5">
      <c r="A23" s="3" t="s">
        <v>910</v>
      </c>
    </row>
    <row r="24" spans="1:5">
      <c r="A24" s="4" t="s">
        <v>914</v>
      </c>
      <c r="C24" s="5" t="n">
        <v>90769</v>
      </c>
      <c r="D24" s="5" t="n">
        <v>89514</v>
      </c>
    </row>
    <row r="25" spans="1:5">
      <c r="A25" s="4" t="s">
        <v>920</v>
      </c>
    </row>
    <row r="26" spans="1:5">
      <c r="A26" s="3" t="s">
        <v>910</v>
      </c>
    </row>
    <row r="27" spans="1:5">
      <c r="A27" s="4" t="s">
        <v>911</v>
      </c>
      <c r="C27" s="5" t="n">
        <v>222228</v>
      </c>
      <c r="D27" s="5" t="n">
        <v>338</v>
      </c>
    </row>
    <row r="28" spans="1:5">
      <c r="A28" s="4" t="s">
        <v>921</v>
      </c>
    </row>
    <row r="29" spans="1:5">
      <c r="A29" s="3" t="s">
        <v>910</v>
      </c>
    </row>
    <row r="30" spans="1:5">
      <c r="A30" s="4" t="s">
        <v>756</v>
      </c>
      <c r="C30" s="5" t="n">
        <v>2181</v>
      </c>
      <c r="D30" s="5" t="n">
        <v>327710</v>
      </c>
    </row>
    <row r="31" spans="1:5">
      <c r="A31" s="4" t="s">
        <v>912</v>
      </c>
      <c r="C31" s="5" t="n">
        <v>17</v>
      </c>
      <c r="D31" s="5" t="n">
        <v>37</v>
      </c>
    </row>
    <row r="32" spans="1:5">
      <c r="A32" s="4" t="s">
        <v>922</v>
      </c>
    </row>
    <row r="33" spans="1:5">
      <c r="A33" s="3" t="s">
        <v>910</v>
      </c>
    </row>
    <row r="34" spans="1:5">
      <c r="A34" s="4" t="s">
        <v>914</v>
      </c>
      <c r="C34" s="5" t="n">
        <v>424026</v>
      </c>
      <c r="D34" s="5" t="n">
        <v>0</v>
      </c>
    </row>
    <row r="35" spans="1:5">
      <c r="A35" s="4" t="s">
        <v>923</v>
      </c>
    </row>
    <row r="36" spans="1:5">
      <c r="A36" s="3" t="s">
        <v>910</v>
      </c>
    </row>
    <row r="37" spans="1:5">
      <c r="A37" s="4" t="s">
        <v>914</v>
      </c>
      <c r="C37" s="5" t="n">
        <v>439353</v>
      </c>
      <c r="D37" s="5" t="n">
        <v>0</v>
      </c>
    </row>
    <row r="38" spans="1:5">
      <c r="A38" s="4" t="s">
        <v>924</v>
      </c>
    </row>
    <row r="39" spans="1:5">
      <c r="A39" s="3" t="s">
        <v>910</v>
      </c>
    </row>
    <row r="40" spans="1:5">
      <c r="A40" s="4" t="s">
        <v>914</v>
      </c>
      <c r="C40" s="5" t="n">
        <v>0</v>
      </c>
      <c r="D40" s="5" t="n">
        <v>856510</v>
      </c>
    </row>
    <row r="41" spans="1:5">
      <c r="A41" s="4" t="s">
        <v>925</v>
      </c>
    </row>
    <row r="42" spans="1:5">
      <c r="A42" s="3" t="s">
        <v>910</v>
      </c>
    </row>
    <row r="43" spans="1:5">
      <c r="A43" s="4" t="s">
        <v>914</v>
      </c>
      <c r="C43" s="5" t="n">
        <v>865342</v>
      </c>
      <c r="D43" s="5" t="n">
        <v>897961</v>
      </c>
    </row>
    <row r="44" spans="1:5">
      <c r="A44" s="4" t="s">
        <v>926</v>
      </c>
    </row>
    <row r="45" spans="1:5">
      <c r="A45" s="3" t="s">
        <v>910</v>
      </c>
    </row>
    <row r="46" spans="1:5">
      <c r="A46" s="4" t="s">
        <v>914</v>
      </c>
      <c r="C46" s="5" t="n">
        <v>482522</v>
      </c>
      <c r="D46" s="5" t="n">
        <v>513188</v>
      </c>
    </row>
    <row r="47" spans="1:5">
      <c r="A47" s="4" t="s">
        <v>927</v>
      </c>
    </row>
    <row r="48" spans="1:5">
      <c r="A48" s="3" t="s">
        <v>910</v>
      </c>
    </row>
    <row r="49" spans="1:5">
      <c r="A49" s="4" t="s">
        <v>914</v>
      </c>
      <c r="C49" s="7" t="n">
        <v>102750</v>
      </c>
      <c r="D49" s="7" t="n">
        <v>107000</v>
      </c>
    </row>
    <row r="50" spans="1:5">
      <c r="A50" s="4" t="s">
        <v>793</v>
      </c>
    </row>
    <row r="51" spans="1:5">
      <c r="A51" s="3" t="s">
        <v>910</v>
      </c>
    </row>
    <row r="52" spans="1:5">
      <c r="A52" s="4" t="s">
        <v>792</v>
      </c>
      <c r="E52" s="7" t="n">
        <v>0</v>
      </c>
    </row>
    <row r="53" spans="1:5">
      <c r="A53" s="4" t="s">
        <v>796</v>
      </c>
      <c r="B53" s="7" t="n">
        <v>45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5</v>
      </c>
    </row>
    <row r="3" spans="1:4">
      <c r="A3" s="3" t="s">
        <v>929</v>
      </c>
    </row>
    <row r="4" spans="1:4">
      <c r="A4" s="4" t="s">
        <v>930</v>
      </c>
      <c r="B4" s="7" t="n">
        <v>4343</v>
      </c>
      <c r="C4" s="7" t="n">
        <v>3413</v>
      </c>
    </row>
    <row r="5" spans="1:4">
      <c r="A5" s="4" t="s">
        <v>931</v>
      </c>
      <c r="B5" s="5" t="n">
        <v>354</v>
      </c>
      <c r="C5" s="5" t="n">
        <v>684</v>
      </c>
    </row>
    <row r="6" spans="1:4">
      <c r="A6" s="4" t="s">
        <v>91</v>
      </c>
      <c r="B6" s="5" t="n">
        <v>4697</v>
      </c>
      <c r="C6" s="5" t="n">
        <v>4097</v>
      </c>
      <c r="D6" s="7" t="n">
        <v>16241</v>
      </c>
    </row>
    <row r="7" spans="1:4">
      <c r="A7" s="4" t="s">
        <v>932</v>
      </c>
    </row>
    <row r="8" spans="1:4">
      <c r="A8" s="3" t="s">
        <v>929</v>
      </c>
    </row>
    <row r="9" spans="1:4">
      <c r="A9" s="4" t="s">
        <v>933</v>
      </c>
      <c r="B9" s="5" t="n">
        <v>462</v>
      </c>
      <c r="C9" s="5" t="n">
        <v>757</v>
      </c>
    </row>
    <row r="10" spans="1:4">
      <c r="A10" s="4" t="s">
        <v>934</v>
      </c>
      <c r="B10" s="5" t="n">
        <v>1031</v>
      </c>
      <c r="C10" s="5" t="n">
        <v>1560</v>
      </c>
    </row>
    <row r="11" spans="1:4">
      <c r="A11" s="4" t="s">
        <v>119</v>
      </c>
      <c r="B11" s="5" t="n">
        <v>1493</v>
      </c>
      <c r="C11" s="5" t="n">
        <v>2317</v>
      </c>
    </row>
    <row r="12" spans="1:4">
      <c r="A12" s="4" t="s">
        <v>935</v>
      </c>
    </row>
    <row r="13" spans="1:4">
      <c r="A13" s="3" t="s">
        <v>929</v>
      </c>
    </row>
    <row r="14" spans="1:4">
      <c r="A14" s="4" t="s">
        <v>933</v>
      </c>
      <c r="B14" s="5" t="n">
        <v>0</v>
      </c>
      <c r="C14" s="5" t="n">
        <v>0</v>
      </c>
    </row>
    <row r="15" spans="1:4">
      <c r="A15" s="4" t="s">
        <v>934</v>
      </c>
      <c r="B15" s="5" t="n">
        <v>0</v>
      </c>
      <c r="C15" s="5" t="n">
        <v>0</v>
      </c>
    </row>
    <row r="16" spans="1:4">
      <c r="A16" s="4" t="s">
        <v>119</v>
      </c>
      <c r="B16" s="5" t="n">
        <v>0</v>
      </c>
      <c r="C16" s="5" t="n">
        <v>0</v>
      </c>
    </row>
    <row r="17" spans="1:4">
      <c r="A17" s="4" t="s">
        <v>936</v>
      </c>
    </row>
    <row r="18" spans="1:4">
      <c r="A18" s="3" t="s">
        <v>929</v>
      </c>
    </row>
    <row r="19" spans="1:4">
      <c r="A19" s="4" t="s">
        <v>933</v>
      </c>
      <c r="B19" s="5" t="n">
        <v>0</v>
      </c>
      <c r="C19" s="5" t="n">
        <v>0</v>
      </c>
    </row>
    <row r="20" spans="1:4">
      <c r="A20" s="4" t="s">
        <v>934</v>
      </c>
      <c r="B20" s="5" t="n">
        <v>0</v>
      </c>
      <c r="C20" s="5" t="n">
        <v>0</v>
      </c>
    </row>
    <row r="21" spans="1:4">
      <c r="A21" s="4" t="s">
        <v>119</v>
      </c>
      <c r="B21" s="5" t="n">
        <v>0</v>
      </c>
      <c r="C21" s="5" t="n">
        <v>0</v>
      </c>
    </row>
    <row r="22" spans="1:4">
      <c r="A22" s="4" t="s">
        <v>937</v>
      </c>
    </row>
    <row r="23" spans="1:4">
      <c r="A23" s="3" t="s">
        <v>929</v>
      </c>
    </row>
    <row r="24" spans="1:4">
      <c r="A24" s="4" t="s">
        <v>933</v>
      </c>
      <c r="B24" s="5" t="n">
        <v>462</v>
      </c>
      <c r="C24" s="5" t="n">
        <v>757</v>
      </c>
    </row>
    <row r="25" spans="1:4">
      <c r="A25" s="4" t="s">
        <v>934</v>
      </c>
      <c r="B25" s="5" t="n">
        <v>1031</v>
      </c>
      <c r="C25" s="5" t="n">
        <v>1560</v>
      </c>
    </row>
    <row r="26" spans="1:4">
      <c r="A26" s="4" t="s">
        <v>119</v>
      </c>
      <c r="B26" s="7" t="n">
        <v>1493</v>
      </c>
      <c r="C26" s="7" t="n">
        <v>23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75</v>
      </c>
    </row>
    <row r="3" spans="1:4">
      <c r="A3" s="3" t="s">
        <v>99</v>
      </c>
    </row>
    <row r="4" spans="1:4">
      <c r="A4" s="4" t="s">
        <v>939</v>
      </c>
      <c r="B4" s="7" t="n">
        <v>560776</v>
      </c>
      <c r="C4" s="7" t="n">
        <v>86892</v>
      </c>
      <c r="D4" s="7" t="n">
        <v>192082</v>
      </c>
    </row>
    <row r="5" spans="1:4">
      <c r="A5" s="4" t="s">
        <v>940</v>
      </c>
      <c r="B5" s="5" t="n">
        <v>14140</v>
      </c>
      <c r="C5" s="5" t="n">
        <v>14127</v>
      </c>
      <c r="D5" s="5" t="n">
        <v>9608</v>
      </c>
    </row>
    <row r="6" spans="1:4">
      <c r="A6" s="4" t="s">
        <v>99</v>
      </c>
      <c r="B6" s="7" t="n">
        <v>574916</v>
      </c>
      <c r="C6" s="7" t="n">
        <v>101019</v>
      </c>
      <c r="D6" s="7" t="n">
        <v>20169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1</v>
      </c>
      <c r="B1" s="2" t="s">
        <v>479</v>
      </c>
      <c r="C1" s="2" t="s">
        <v>1</v>
      </c>
    </row>
    <row r="2" spans="1:5">
      <c r="B2" s="2" t="s">
        <v>30</v>
      </c>
      <c r="C2" s="2" t="s">
        <v>2</v>
      </c>
      <c r="D2" s="2" t="s">
        <v>30</v>
      </c>
      <c r="E2" s="2" t="s">
        <v>75</v>
      </c>
    </row>
    <row r="3" spans="1:5">
      <c r="A3" s="3" t="s">
        <v>942</v>
      </c>
    </row>
    <row r="4" spans="1:5">
      <c r="A4" s="4" t="s">
        <v>943</v>
      </c>
      <c r="C4" s="7" t="n">
        <v>-109078</v>
      </c>
      <c r="D4" s="7" t="n">
        <v>-13092</v>
      </c>
      <c r="E4" s="7" t="n">
        <v>-75167</v>
      </c>
    </row>
    <row r="5" spans="1:5">
      <c r="A5" s="4" t="s">
        <v>944</v>
      </c>
      <c r="C5" s="5" t="n">
        <v>-2661</v>
      </c>
      <c r="D5" s="5" t="n">
        <v>-4055</v>
      </c>
      <c r="E5" s="5" t="n">
        <v>-5805</v>
      </c>
    </row>
    <row r="6" spans="1:5">
      <c r="A6" s="4" t="s">
        <v>940</v>
      </c>
      <c r="C6" s="5" t="n">
        <v>-9630</v>
      </c>
      <c r="D6" s="5" t="n">
        <v>-9173</v>
      </c>
      <c r="E6" s="5" t="n">
        <v>-5307</v>
      </c>
    </row>
    <row r="7" spans="1:5">
      <c r="A7" s="4" t="s">
        <v>945</v>
      </c>
      <c r="C7" s="5" t="n">
        <v>-121369</v>
      </c>
      <c r="D7" s="5" t="n">
        <v>-26320</v>
      </c>
      <c r="E7" s="5" t="n">
        <v>-86279</v>
      </c>
    </row>
    <row r="8" spans="1:5">
      <c r="A8" s="3" t="s">
        <v>946</v>
      </c>
    </row>
    <row r="9" spans="1:5">
      <c r="A9" s="4" t="s">
        <v>943</v>
      </c>
      <c r="C9" s="5" t="n">
        <v>5071</v>
      </c>
      <c r="D9" s="5" t="n">
        <v>127592</v>
      </c>
      <c r="E9" s="5" t="n">
        <v>7975</v>
      </c>
    </row>
    <row r="10" spans="1:5">
      <c r="A10" s="4" t="s">
        <v>944</v>
      </c>
      <c r="C10" s="5" t="n">
        <v>441</v>
      </c>
      <c r="D10" s="5" t="n">
        <v>-7729</v>
      </c>
      <c r="E10" s="5" t="n">
        <v>6733</v>
      </c>
    </row>
    <row r="11" spans="1:5">
      <c r="A11" s="4" t="s">
        <v>940</v>
      </c>
      <c r="C11" s="5" t="n">
        <v>1056</v>
      </c>
      <c r="D11" s="5" t="n">
        <v>-533</v>
      </c>
      <c r="E11" s="5" t="n">
        <v>-495</v>
      </c>
    </row>
    <row r="12" spans="1:5">
      <c r="A12" s="4" t="s">
        <v>947</v>
      </c>
      <c r="C12" s="5" t="n">
        <v>6568</v>
      </c>
      <c r="D12" s="5" t="n">
        <v>119330</v>
      </c>
      <c r="E12" s="5" t="n">
        <v>14213</v>
      </c>
    </row>
    <row r="13" spans="1:5">
      <c r="A13" s="4" t="s">
        <v>948</v>
      </c>
      <c r="B13" s="7" t="n">
        <v>121649</v>
      </c>
      <c r="C13" s="7" t="n">
        <v>-114801</v>
      </c>
      <c r="D13" s="7" t="n">
        <v>93010</v>
      </c>
      <c r="E13" s="7" t="n">
        <v>-72066</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950</v>
      </c>
    </row>
    <row r="3" spans="1:3">
      <c r="A3" s="4" t="s">
        <v>951</v>
      </c>
      <c r="B3" s="7" t="n">
        <v>59690</v>
      </c>
      <c r="C3" s="7" t="n">
        <v>66770</v>
      </c>
    </row>
    <row r="4" spans="1:3">
      <c r="A4" s="4" t="s">
        <v>661</v>
      </c>
      <c r="B4" s="5" t="n">
        <v>35801</v>
      </c>
      <c r="C4" s="5" t="n">
        <v>40544</v>
      </c>
    </row>
    <row r="5" spans="1:3">
      <c r="A5" s="4" t="s">
        <v>952</v>
      </c>
      <c r="B5" s="5" t="n">
        <v>23904</v>
      </c>
      <c r="C5" s="5" t="n">
        <v>328</v>
      </c>
    </row>
    <row r="6" spans="1:3">
      <c r="A6" s="4" t="s">
        <v>953</v>
      </c>
      <c r="B6" s="5" t="n">
        <v>16807</v>
      </c>
      <c r="C6" s="5" t="n">
        <v>14862</v>
      </c>
    </row>
    <row r="7" spans="1:3">
      <c r="A7" s="4" t="s">
        <v>954</v>
      </c>
      <c r="B7" s="5" t="n">
        <v>14840</v>
      </c>
      <c r="C7" s="5" t="n">
        <v>9673</v>
      </c>
    </row>
    <row r="8" spans="1:3">
      <c r="A8" s="4" t="s">
        <v>840</v>
      </c>
      <c r="B8" s="5" t="n">
        <v>14804</v>
      </c>
      <c r="C8" s="5" t="n">
        <v>17904</v>
      </c>
    </row>
    <row r="9" spans="1:3">
      <c r="A9" s="4" t="s">
        <v>133</v>
      </c>
      <c r="B9" s="5" t="n">
        <v>5016</v>
      </c>
      <c r="C9" s="5" t="n">
        <v>3977</v>
      </c>
    </row>
    <row r="10" spans="1:3">
      <c r="A10" s="4" t="s">
        <v>955</v>
      </c>
      <c r="B10" s="5" t="n">
        <v>-42175</v>
      </c>
      <c r="C10" s="5" t="n">
        <v>-47295</v>
      </c>
    </row>
    <row r="11" spans="1:3">
      <c r="A11" s="4" t="s">
        <v>956</v>
      </c>
      <c r="B11" s="5" t="n">
        <v>128687</v>
      </c>
      <c r="C11" s="5" t="n">
        <v>106763</v>
      </c>
    </row>
    <row r="12" spans="1:3">
      <c r="A12" s="3" t="s">
        <v>957</v>
      </c>
    </row>
    <row r="13" spans="1:3">
      <c r="A13" s="4" t="s">
        <v>958</v>
      </c>
      <c r="B13" s="5" t="n">
        <v>-324394</v>
      </c>
      <c r="C13" s="5" t="n">
        <v>-333708</v>
      </c>
    </row>
    <row r="14" spans="1:3">
      <c r="A14" s="4" t="s">
        <v>959</v>
      </c>
      <c r="B14" s="5" t="n">
        <v>-47021</v>
      </c>
      <c r="C14" s="5" t="n">
        <v>-47702</v>
      </c>
    </row>
    <row r="15" spans="1:3">
      <c r="A15" s="4" t="s">
        <v>133</v>
      </c>
      <c r="B15" s="5" t="n">
        <v>-26432</v>
      </c>
      <c r="C15" s="5" t="n">
        <v>-24406</v>
      </c>
    </row>
    <row r="16" spans="1:3">
      <c r="A16" s="4" t="s">
        <v>960</v>
      </c>
      <c r="B16" s="5" t="n">
        <v>-397847</v>
      </c>
      <c r="C16" s="5" t="n">
        <v>-405816</v>
      </c>
    </row>
    <row r="17" spans="1:3">
      <c r="A17" s="4" t="s">
        <v>961</v>
      </c>
      <c r="B17" s="7" t="n">
        <v>-269160</v>
      </c>
      <c r="C17" s="7" t="n">
        <v>-2990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2</v>
      </c>
      <c r="B1" s="2" t="s">
        <v>479</v>
      </c>
      <c r="C1" s="2" t="s">
        <v>1</v>
      </c>
    </row>
    <row r="2" spans="1:5">
      <c r="B2" s="2" t="s">
        <v>30</v>
      </c>
      <c r="C2" s="2" t="s">
        <v>2</v>
      </c>
      <c r="D2" s="2" t="s">
        <v>30</v>
      </c>
      <c r="E2" s="2" t="s">
        <v>75</v>
      </c>
    </row>
    <row r="3" spans="1:5">
      <c r="A3" s="3" t="s">
        <v>963</v>
      </c>
    </row>
    <row r="4" spans="1:5">
      <c r="A4" s="4" t="s">
        <v>964</v>
      </c>
      <c r="C4" s="4" t="s">
        <v>965</v>
      </c>
      <c r="D4" s="4" t="s">
        <v>966</v>
      </c>
      <c r="E4" s="4" t="s">
        <v>966</v>
      </c>
    </row>
    <row r="5" spans="1:5">
      <c r="A5" s="4" t="s">
        <v>948</v>
      </c>
      <c r="B5" s="7" t="n">
        <v>121649</v>
      </c>
      <c r="C5" s="7" t="n">
        <v>-114801</v>
      </c>
      <c r="D5" s="7" t="n">
        <v>93010</v>
      </c>
      <c r="E5" s="7" t="n">
        <v>-72066</v>
      </c>
    </row>
    <row r="6" spans="1:5">
      <c r="A6" s="4" t="s">
        <v>967</v>
      </c>
      <c r="C6" s="5" t="n">
        <v>0</v>
      </c>
      <c r="D6" s="5" t="n">
        <v>164893</v>
      </c>
      <c r="E6" s="5" t="n">
        <v>0</v>
      </c>
    </row>
    <row r="7" spans="1:5">
      <c r="A7" s="4" t="s">
        <v>968</v>
      </c>
      <c r="C7" s="7" t="n">
        <v>2661</v>
      </c>
      <c r="D7" s="7" t="n">
        <v>4055</v>
      </c>
      <c r="E7" s="7" t="n">
        <v>5805</v>
      </c>
    </row>
    <row r="8" spans="1:5">
      <c r="A8" s="4" t="s">
        <v>969</v>
      </c>
    </row>
    <row r="9" spans="1:5">
      <c r="A9" s="3" t="s">
        <v>963</v>
      </c>
    </row>
    <row r="10" spans="1:5">
      <c r="A10" s="4" t="s">
        <v>964</v>
      </c>
      <c r="C10" s="4" t="s">
        <v>965</v>
      </c>
      <c r="D10" s="4" t="s">
        <v>966</v>
      </c>
    </row>
    <row r="11" spans="1:5">
      <c r="A11" s="4" t="s">
        <v>948</v>
      </c>
      <c r="C11" s="7" t="n">
        <v>-2159</v>
      </c>
      <c r="D11" s="7" t="n">
        <v>140379</v>
      </c>
    </row>
    <row r="12" spans="1:5">
      <c r="A12" s="4" t="s">
        <v>967</v>
      </c>
      <c r="C12" s="5" t="n">
        <v>-2426</v>
      </c>
      <c r="D12" s="5" t="n">
        <v>164893</v>
      </c>
    </row>
    <row r="13" spans="1:5">
      <c r="A13" s="4" t="s">
        <v>970</v>
      </c>
      <c r="D13" s="7" t="n">
        <v>22209</v>
      </c>
    </row>
    <row r="14" spans="1:5">
      <c r="A14" s="4" t="s">
        <v>971</v>
      </c>
      <c r="C14" s="5" t="n">
        <v>991</v>
      </c>
    </row>
    <row r="15" spans="1:5">
      <c r="A15" s="4" t="s">
        <v>968</v>
      </c>
      <c r="C15" s="5" t="n">
        <v>28</v>
      </c>
    </row>
    <row r="16" spans="1:5">
      <c r="A16" s="4" t="s">
        <v>972</v>
      </c>
      <c r="C16" s="5" t="n">
        <v>1286</v>
      </c>
    </row>
    <row r="17" spans="1:5">
      <c r="A17" s="4" t="s">
        <v>973</v>
      </c>
      <c r="C17" s="7" t="n">
        <v>1985</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75</v>
      </c>
    </row>
    <row r="3" spans="1:4">
      <c r="A3" s="3" t="s">
        <v>414</v>
      </c>
    </row>
    <row r="4" spans="1:4">
      <c r="A4" s="4" t="s">
        <v>975</v>
      </c>
      <c r="B4" s="7" t="n">
        <v>12500</v>
      </c>
    </row>
    <row r="5" spans="1:4">
      <c r="A5" s="4" t="s">
        <v>976</v>
      </c>
      <c r="B5" s="5" t="n">
        <v>1204476</v>
      </c>
    </row>
    <row r="6" spans="1:4">
      <c r="A6" s="4" t="s">
        <v>977</v>
      </c>
      <c r="B6" s="5" t="n">
        <v>42175</v>
      </c>
      <c r="C6" s="7" t="n">
        <v>47295</v>
      </c>
    </row>
    <row r="7" spans="1:4">
      <c r="A7" s="4" t="s">
        <v>978</v>
      </c>
      <c r="B7" s="7" t="n">
        <v>-5120</v>
      </c>
      <c r="C7" s="7" t="n">
        <v>35895</v>
      </c>
      <c r="D7" s="7" t="n">
        <v>-5697</v>
      </c>
    </row>
    <row r="8" spans="1:4">
      <c r="A8" s="4" t="s">
        <v>964</v>
      </c>
      <c r="B8" s="4" t="s">
        <v>965</v>
      </c>
      <c r="C8" s="4" t="s">
        <v>966</v>
      </c>
      <c r="D8" s="4" t="s">
        <v>966</v>
      </c>
    </row>
    <row r="9" spans="1:4">
      <c r="A9" s="4" t="s">
        <v>979</v>
      </c>
      <c r="B9" s="7" t="n">
        <v>14475</v>
      </c>
      <c r="C9" s="7" t="n">
        <v>26262</v>
      </c>
    </row>
    <row r="10" spans="1:4">
      <c r="A10" s="4" t="s">
        <v>980</v>
      </c>
      <c r="B10" s="5" t="n">
        <v>0</v>
      </c>
      <c r="C10" s="7" t="n">
        <v>0</v>
      </c>
    </row>
    <row r="11" spans="1:4">
      <c r="A11" s="4" t="s">
        <v>981</v>
      </c>
    </row>
    <row r="12" spans="1:4">
      <c r="A12" s="3" t="s">
        <v>414</v>
      </c>
    </row>
    <row r="13" spans="1:4">
      <c r="A13" s="4" t="s">
        <v>975</v>
      </c>
      <c r="B13" s="5" t="n">
        <v>9267</v>
      </c>
    </row>
    <row r="14" spans="1:4">
      <c r="A14" s="4" t="s">
        <v>982</v>
      </c>
    </row>
    <row r="15" spans="1:4">
      <c r="A15" s="3" t="s">
        <v>414</v>
      </c>
    </row>
    <row r="16" spans="1:4">
      <c r="A16" s="4" t="s">
        <v>975</v>
      </c>
      <c r="B16" s="5" t="n">
        <v>559</v>
      </c>
    </row>
    <row r="17" spans="1:4">
      <c r="A17" s="4" t="s">
        <v>976</v>
      </c>
      <c r="B17" s="5" t="n">
        <v>1204260</v>
      </c>
    </row>
    <row r="18" spans="1:4">
      <c r="A18" s="4" t="s">
        <v>983</v>
      </c>
    </row>
    <row r="19" spans="1:4">
      <c r="A19" s="3" t="s">
        <v>414</v>
      </c>
    </row>
    <row r="20" spans="1:4">
      <c r="A20" s="4" t="s">
        <v>975</v>
      </c>
      <c r="B20" s="5" t="n">
        <v>2674</v>
      </c>
    </row>
    <row r="21" spans="1:4">
      <c r="A21" s="4" t="s">
        <v>976</v>
      </c>
      <c r="B21" s="5" t="n">
        <v>216</v>
      </c>
    </row>
    <row r="22" spans="1:4">
      <c r="A22" s="4" t="s">
        <v>969</v>
      </c>
    </row>
    <row r="23" spans="1:4">
      <c r="A23" s="3" t="s">
        <v>414</v>
      </c>
    </row>
    <row r="24" spans="1:4">
      <c r="A24" s="4" t="s">
        <v>978</v>
      </c>
      <c r="B24" s="7" t="n">
        <v>-7535</v>
      </c>
    </row>
    <row r="25" spans="1:4">
      <c r="A25" s="4" t="s">
        <v>964</v>
      </c>
      <c r="B25" s="4" t="s">
        <v>965</v>
      </c>
      <c r="C25" s="4" t="s">
        <v>9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84</v>
      </c>
      <c r="B1" s="2" t="s">
        <v>479</v>
      </c>
      <c r="E1" s="2" t="s">
        <v>1</v>
      </c>
    </row>
    <row r="2" spans="1:7">
      <c r="B2" s="2" t="s">
        <v>30</v>
      </c>
      <c r="C2" s="2" t="s">
        <v>985</v>
      </c>
      <c r="D2" s="2" t="s">
        <v>986</v>
      </c>
      <c r="E2" s="2" t="s">
        <v>2</v>
      </c>
      <c r="F2" s="2" t="s">
        <v>30</v>
      </c>
      <c r="G2" s="2" t="s">
        <v>75</v>
      </c>
    </row>
    <row r="3" spans="1:7">
      <c r="A3" s="3" t="s">
        <v>987</v>
      </c>
    </row>
    <row r="4" spans="1:7">
      <c r="A4" s="4" t="s">
        <v>964</v>
      </c>
      <c r="E4" s="4" t="s">
        <v>965</v>
      </c>
      <c r="F4" s="4" t="s">
        <v>966</v>
      </c>
      <c r="G4" s="4" t="s">
        <v>966</v>
      </c>
    </row>
    <row r="5" spans="1:7">
      <c r="A5" s="4" t="s">
        <v>988</v>
      </c>
      <c r="E5" s="7" t="n">
        <v>-120732</v>
      </c>
      <c r="F5" s="7" t="n">
        <v>-35357</v>
      </c>
      <c r="G5" s="7" t="n">
        <v>-70592</v>
      </c>
    </row>
    <row r="6" spans="1:7">
      <c r="A6" s="4" t="s">
        <v>989</v>
      </c>
      <c r="E6" s="5" t="n">
        <v>-221</v>
      </c>
      <c r="F6" s="5" t="n">
        <v>-6451</v>
      </c>
      <c r="G6" s="5" t="n">
        <v>-3767</v>
      </c>
    </row>
    <row r="7" spans="1:7">
      <c r="A7" s="4" t="s">
        <v>990</v>
      </c>
      <c r="E7" s="5" t="n">
        <v>0</v>
      </c>
      <c r="F7" s="5" t="n">
        <v>164893</v>
      </c>
      <c r="G7" s="5" t="n">
        <v>0</v>
      </c>
    </row>
    <row r="8" spans="1:7">
      <c r="A8" s="4" t="s">
        <v>991</v>
      </c>
      <c r="E8" s="5" t="n">
        <v>-9970</v>
      </c>
      <c r="F8" s="5" t="n">
        <v>15964</v>
      </c>
      <c r="G8" s="5" t="n">
        <v>0</v>
      </c>
    </row>
    <row r="9" spans="1:7">
      <c r="A9" s="4" t="s">
        <v>992</v>
      </c>
      <c r="E9" s="5" t="n">
        <v>10250</v>
      </c>
      <c r="F9" s="5" t="n">
        <v>5196</v>
      </c>
      <c r="G9" s="5" t="n">
        <v>0</v>
      </c>
    </row>
    <row r="10" spans="1:7">
      <c r="A10" s="4" t="s">
        <v>993</v>
      </c>
      <c r="E10" s="5" t="n">
        <v>0</v>
      </c>
      <c r="F10" s="5" t="n">
        <v>4282</v>
      </c>
      <c r="G10" s="5" t="n">
        <v>0</v>
      </c>
    </row>
    <row r="11" spans="1:7">
      <c r="A11" s="4" t="s">
        <v>994</v>
      </c>
      <c r="E11" s="5" t="n">
        <v>-856</v>
      </c>
      <c r="F11" s="5" t="n">
        <v>2408</v>
      </c>
      <c r="G11" s="5" t="n">
        <v>2278</v>
      </c>
    </row>
    <row r="12" spans="1:7">
      <c r="A12" s="4" t="s">
        <v>955</v>
      </c>
      <c r="E12" s="5" t="n">
        <v>5120</v>
      </c>
      <c r="F12" s="5" t="n">
        <v>-35895</v>
      </c>
      <c r="G12" s="5" t="n">
        <v>4915</v>
      </c>
    </row>
    <row r="13" spans="1:7">
      <c r="A13" s="4" t="s">
        <v>995</v>
      </c>
      <c r="E13" s="5" t="n">
        <v>-41</v>
      </c>
      <c r="F13" s="5" t="n">
        <v>-15458</v>
      </c>
      <c r="G13" s="5" t="n">
        <v>-6409</v>
      </c>
    </row>
    <row r="14" spans="1:7">
      <c r="A14" s="4" t="s">
        <v>996</v>
      </c>
      <c r="E14" s="5" t="n">
        <v>0</v>
      </c>
      <c r="F14" s="5" t="n">
        <v>-4446</v>
      </c>
      <c r="G14" s="5" t="n">
        <v>0</v>
      </c>
    </row>
    <row r="15" spans="1:7">
      <c r="A15" s="4" t="s">
        <v>997</v>
      </c>
      <c r="E15" s="5" t="n">
        <v>-326</v>
      </c>
      <c r="F15" s="5" t="n">
        <v>-1801</v>
      </c>
      <c r="G15" s="5" t="n">
        <v>0</v>
      </c>
    </row>
    <row r="16" spans="1:7">
      <c r="A16" s="4" t="s">
        <v>998</v>
      </c>
      <c r="E16" s="5" t="n">
        <v>1975</v>
      </c>
      <c r="F16" s="5" t="n">
        <v>-325</v>
      </c>
      <c r="G16" s="5" t="n">
        <v>1509</v>
      </c>
    </row>
    <row r="17" spans="1:7">
      <c r="A17" s="4" t="s">
        <v>948</v>
      </c>
      <c r="B17" s="7" t="n">
        <v>121649</v>
      </c>
      <c r="E17" s="5" t="n">
        <v>-114801</v>
      </c>
      <c r="F17" s="5" t="n">
        <v>93010</v>
      </c>
      <c r="G17" s="5" t="n">
        <v>-72066</v>
      </c>
    </row>
    <row r="18" spans="1:7">
      <c r="A18" s="4" t="s">
        <v>968</v>
      </c>
      <c r="E18" s="5" t="n">
        <v>2661</v>
      </c>
      <c r="F18" s="5" t="n">
        <v>4055</v>
      </c>
      <c r="G18" s="5" t="n">
        <v>5805</v>
      </c>
    </row>
    <row r="19" spans="1:7">
      <c r="A19" s="4" t="s">
        <v>978</v>
      </c>
      <c r="E19" s="7" t="n">
        <v>-5120</v>
      </c>
      <c r="F19" s="5" t="n">
        <v>35895</v>
      </c>
      <c r="G19" s="7" t="n">
        <v>-5697</v>
      </c>
    </row>
    <row r="20" spans="1:7">
      <c r="A20" s="4" t="s">
        <v>999</v>
      </c>
      <c r="B20" s="5" t="n">
        <v>16643</v>
      </c>
      <c r="F20" s="7" t="n">
        <v>16643</v>
      </c>
    </row>
    <row r="21" spans="1:7">
      <c r="A21" s="4" t="s">
        <v>1000</v>
      </c>
      <c r="D21" s="7" t="n">
        <v>-2878</v>
      </c>
    </row>
    <row r="22" spans="1:7">
      <c r="A22" s="4" t="s">
        <v>1001</v>
      </c>
      <c r="C22" s="7" t="n">
        <v>-3837</v>
      </c>
    </row>
    <row r="23" spans="1:7">
      <c r="A23" s="4" t="s">
        <v>1002</v>
      </c>
      <c r="C23" s="7" t="n">
        <v>-398</v>
      </c>
    </row>
    <row r="24" spans="1:7">
      <c r="A24" s="4" t="s">
        <v>969</v>
      </c>
    </row>
    <row r="25" spans="1:7">
      <c r="A25" s="3" t="s">
        <v>987</v>
      </c>
    </row>
    <row r="26" spans="1:7">
      <c r="A26" s="4" t="s">
        <v>964</v>
      </c>
      <c r="E26" s="4" t="s">
        <v>965</v>
      </c>
      <c r="F26" s="4" t="s">
        <v>966</v>
      </c>
    </row>
    <row r="27" spans="1:7">
      <c r="A27" s="4" t="s">
        <v>990</v>
      </c>
      <c r="E27" s="7" t="n">
        <v>-2426</v>
      </c>
      <c r="F27" s="7" t="n">
        <v>164893</v>
      </c>
    </row>
    <row r="28" spans="1:7">
      <c r="A28" s="4" t="s">
        <v>991</v>
      </c>
      <c r="E28" s="5" t="n">
        <v>-9542</v>
      </c>
    </row>
    <row r="29" spans="1:7">
      <c r="A29" s="4" t="s">
        <v>996</v>
      </c>
      <c r="F29" s="5" t="n">
        <v>-4446</v>
      </c>
    </row>
    <row r="30" spans="1:7">
      <c r="A30" s="4" t="s">
        <v>997</v>
      </c>
      <c r="F30" s="5" t="n">
        <v>-1801</v>
      </c>
    </row>
    <row r="31" spans="1:7">
      <c r="A31" s="4" t="s">
        <v>948</v>
      </c>
      <c r="E31" s="5" t="n">
        <v>-2159</v>
      </c>
      <c r="F31" s="5" t="n">
        <v>140379</v>
      </c>
    </row>
    <row r="32" spans="1:7">
      <c r="A32" s="4" t="s">
        <v>971</v>
      </c>
      <c r="E32" s="5" t="n">
        <v>-991</v>
      </c>
    </row>
    <row r="33" spans="1:7">
      <c r="A33" s="4" t="s">
        <v>968</v>
      </c>
      <c r="E33" s="5" t="n">
        <v>28</v>
      </c>
    </row>
    <row r="34" spans="1:7">
      <c r="A34" s="4" t="s">
        <v>972</v>
      </c>
      <c r="E34" s="5" t="n">
        <v>1286</v>
      </c>
    </row>
    <row r="35" spans="1:7">
      <c r="A35" s="4" t="s">
        <v>1003</v>
      </c>
      <c r="B35" s="7" t="n">
        <v>15962</v>
      </c>
      <c r="F35" s="5" t="n">
        <v>15962</v>
      </c>
    </row>
    <row r="36" spans="1:7">
      <c r="A36" s="4" t="s">
        <v>1004</v>
      </c>
      <c r="F36" s="5" t="n">
        <v>2305</v>
      </c>
    </row>
    <row r="37" spans="1:7">
      <c r="A37" s="4" t="s">
        <v>978</v>
      </c>
      <c r="E37" s="7" t="n">
        <v>-7535</v>
      </c>
    </row>
    <row r="38" spans="1:7">
      <c r="A38" s="4" t="s">
        <v>1005</v>
      </c>
    </row>
    <row r="39" spans="1:7">
      <c r="A39" s="3" t="s">
        <v>987</v>
      </c>
    </row>
    <row r="40" spans="1:7">
      <c r="A40" s="4" t="s">
        <v>978</v>
      </c>
      <c r="F40" s="7" t="n">
        <v>13667</v>
      </c>
    </row>
  </sheetData>
  <mergeCells count="3">
    <mergeCell ref="A1:A2"/>
    <mergeCell ref="B1:D1"/>
    <mergeCell ref="E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75</v>
      </c>
    </row>
    <row r="3" spans="1:4">
      <c r="A3" s="3" t="s">
        <v>1007</v>
      </c>
    </row>
    <row r="4" spans="1:4">
      <c r="A4" s="4" t="s">
        <v>1008</v>
      </c>
      <c r="B4" s="7" t="n">
        <v>23497</v>
      </c>
    </row>
    <row r="5" spans="1:4">
      <c r="A5" s="3" t="s">
        <v>1008</v>
      </c>
    </row>
    <row r="6" spans="1:4">
      <c r="A6" s="4" t="s">
        <v>1009</v>
      </c>
      <c r="B6" s="5" t="n">
        <v>28848</v>
      </c>
      <c r="C6" s="7" t="n">
        <v>19545</v>
      </c>
      <c r="D6" s="7" t="n">
        <v>21224</v>
      </c>
    </row>
    <row r="7" spans="1:4">
      <c r="A7" s="4" t="s">
        <v>1010</v>
      </c>
      <c r="B7" s="5" t="n">
        <v>3874</v>
      </c>
      <c r="C7" s="5" t="n">
        <v>8251</v>
      </c>
      <c r="D7" s="5" t="n">
        <v>306</v>
      </c>
    </row>
    <row r="8" spans="1:4">
      <c r="A8" s="4" t="s">
        <v>1011</v>
      </c>
      <c r="B8" s="5" t="n">
        <v>2598</v>
      </c>
      <c r="C8" s="5" t="n">
        <v>1704</v>
      </c>
      <c r="D8" s="5" t="n">
        <v>440</v>
      </c>
    </row>
    <row r="9" spans="1:4">
      <c r="A9" s="4" t="s">
        <v>1012</v>
      </c>
      <c r="B9" s="5" t="n">
        <v>-7553</v>
      </c>
      <c r="C9" s="5" t="n">
        <v>-295</v>
      </c>
      <c r="D9" s="5" t="n">
        <v>-2126</v>
      </c>
    </row>
    <row r="10" spans="1:4">
      <c r="A10" s="4" t="s">
        <v>1013</v>
      </c>
      <c r="B10" s="5" t="n">
        <v>-21</v>
      </c>
      <c r="C10" s="5" t="n">
        <v>-34</v>
      </c>
      <c r="D10" s="5" t="n">
        <v>-42</v>
      </c>
    </row>
    <row r="11" spans="1:4">
      <c r="A11" s="4" t="s">
        <v>1014</v>
      </c>
      <c r="B11" s="5" t="n">
        <v>-114</v>
      </c>
      <c r="C11" s="5" t="n">
        <v>-323</v>
      </c>
      <c r="D11" s="5" t="n">
        <v>-257</v>
      </c>
    </row>
    <row r="12" spans="1:4">
      <c r="A12" s="4" t="s">
        <v>1015</v>
      </c>
      <c r="B12" s="5" t="n">
        <v>27632</v>
      </c>
      <c r="C12" s="5" t="n">
        <v>28848</v>
      </c>
      <c r="D12" s="5" t="n">
        <v>19545</v>
      </c>
    </row>
    <row r="13" spans="1:4">
      <c r="A13" s="4" t="s">
        <v>1016</v>
      </c>
      <c r="B13" s="5" t="n">
        <v>7731</v>
      </c>
    </row>
    <row r="14" spans="1:4">
      <c r="A14" s="4" t="s">
        <v>1017</v>
      </c>
      <c r="B14" s="5" t="n">
        <v>-12</v>
      </c>
      <c r="C14" s="5" t="n">
        <v>161</v>
      </c>
      <c r="D14" s="5" t="n">
        <v>75</v>
      </c>
    </row>
    <row r="15" spans="1:4">
      <c r="A15" s="4" t="s">
        <v>1018</v>
      </c>
      <c r="B15" s="5" t="n">
        <v>-309</v>
      </c>
      <c r="C15" s="5" t="n">
        <v>-106</v>
      </c>
      <c r="D15" s="7" t="n">
        <v>25</v>
      </c>
    </row>
    <row r="16" spans="1:4">
      <c r="A16" s="4" t="s">
        <v>1019</v>
      </c>
      <c r="B16" s="5" t="n">
        <v>1428</v>
      </c>
      <c r="C16" s="5" t="n">
        <v>1451</v>
      </c>
    </row>
    <row r="17" spans="1:4">
      <c r="A17" s="4" t="s">
        <v>1020</v>
      </c>
      <c r="B17" s="7" t="n">
        <v>199</v>
      </c>
      <c r="C17" s="7" t="n">
        <v>50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21</v>
      </c>
      <c r="B1" s="2" t="s">
        <v>1022</v>
      </c>
      <c r="C1" s="2" t="s">
        <v>1023</v>
      </c>
      <c r="D1" s="2" t="s">
        <v>1024</v>
      </c>
      <c r="E1" s="2" t="s">
        <v>1025</v>
      </c>
      <c r="F1" s="2" t="s">
        <v>3</v>
      </c>
      <c r="G1" s="2" t="s">
        <v>2</v>
      </c>
      <c r="H1" s="2" t="s">
        <v>30</v>
      </c>
      <c r="I1" s="2" t="s">
        <v>75</v>
      </c>
      <c r="J1" s="2" t="s">
        <v>1026</v>
      </c>
      <c r="K1" s="2" t="s">
        <v>1027</v>
      </c>
      <c r="L1" s="2" t="s">
        <v>1028</v>
      </c>
      <c r="M1" s="2" t="s">
        <v>1029</v>
      </c>
      <c r="N1" s="2" t="s">
        <v>846</v>
      </c>
    </row>
    <row r="2" spans="1:14">
      <c r="A2" s="4" t="s">
        <v>1030</v>
      </c>
      <c r="G2" s="8" t="n">
        <v>0.34</v>
      </c>
      <c r="H2" s="8" t="n">
        <v>0.28</v>
      </c>
      <c r="I2" s="9" t="n">
        <v>0.245</v>
      </c>
    </row>
    <row r="3" spans="1:14">
      <c r="A3" s="4" t="s">
        <v>1031</v>
      </c>
      <c r="F3" s="5" t="n">
        <v>470424</v>
      </c>
      <c r="G3" s="5" t="n">
        <v>470424</v>
      </c>
      <c r="H3" s="5" t="n">
        <v>470424</v>
      </c>
      <c r="I3" s="5" t="n">
        <v>470424</v>
      </c>
    </row>
    <row r="4" spans="1:14">
      <c r="A4" s="4" t="s">
        <v>1032</v>
      </c>
      <c r="G4" s="5" t="n">
        <v>470424</v>
      </c>
      <c r="H4" s="5" t="n">
        <v>470424</v>
      </c>
      <c r="I4" s="5" t="n">
        <v>470424</v>
      </c>
    </row>
    <row r="5" spans="1:14">
      <c r="A5" s="3" t="s">
        <v>1033</v>
      </c>
    </row>
    <row r="6" spans="1:14">
      <c r="A6" s="4" t="s">
        <v>1034</v>
      </c>
      <c r="F6" s="5" t="n">
        <v>239191</v>
      </c>
      <c r="G6" s="5" t="n">
        <v>229912</v>
      </c>
    </row>
    <row r="7" spans="1:14">
      <c r="A7" s="4" t="s">
        <v>1035</v>
      </c>
      <c r="G7" s="5" t="n">
        <v>239191</v>
      </c>
      <c r="H7" s="5" t="n">
        <v>229912</v>
      </c>
    </row>
    <row r="8" spans="1:14">
      <c r="A8" s="4" t="s">
        <v>1036</v>
      </c>
      <c r="G8" s="5" t="n">
        <v>100000</v>
      </c>
      <c r="H8" s="5" t="n">
        <v>100000</v>
      </c>
      <c r="I8" s="5" t="n">
        <v>100000</v>
      </c>
    </row>
    <row r="9" spans="1:14">
      <c r="A9" s="4" t="s">
        <v>1037</v>
      </c>
      <c r="G9" s="5" t="n">
        <v>0</v>
      </c>
      <c r="H9" s="5" t="n">
        <v>0</v>
      </c>
      <c r="I9" s="5" t="n">
        <v>0</v>
      </c>
    </row>
    <row r="10" spans="1:14">
      <c r="A10" s="4" t="s">
        <v>1038</v>
      </c>
    </row>
    <row r="11" spans="1:14">
      <c r="A11" s="3" t="s">
        <v>1033</v>
      </c>
    </row>
    <row r="12" spans="1:14">
      <c r="A12" s="4" t="s">
        <v>128</v>
      </c>
      <c r="F12" s="5" t="n">
        <v>1277</v>
      </c>
    </row>
    <row r="13" spans="1:14">
      <c r="A13" s="4" t="s">
        <v>1039</v>
      </c>
      <c r="F13" s="7" t="n">
        <v>21457</v>
      </c>
    </row>
    <row r="14" spans="1:14">
      <c r="A14" s="4" t="s">
        <v>1040</v>
      </c>
      <c r="F14" s="7" t="n">
        <v>18</v>
      </c>
    </row>
    <row r="15" spans="1:14">
      <c r="A15" s="4" t="s">
        <v>1041</v>
      </c>
    </row>
    <row r="16" spans="1:14">
      <c r="A16" s="3" t="s">
        <v>1033</v>
      </c>
    </row>
    <row r="17" spans="1:14">
      <c r="A17" s="4" t="s">
        <v>1042</v>
      </c>
      <c r="L17" s="7" t="n">
        <v>175000</v>
      </c>
    </row>
    <row r="18" spans="1:14">
      <c r="A18" s="4" t="s">
        <v>1043</v>
      </c>
    </row>
    <row r="19" spans="1:14">
      <c r="A19" s="3" t="s">
        <v>1033</v>
      </c>
    </row>
    <row r="20" spans="1:14">
      <c r="A20" s="4" t="s">
        <v>1042</v>
      </c>
      <c r="K20" s="7" t="n">
        <v>100000</v>
      </c>
    </row>
    <row r="21" spans="1:14">
      <c r="A21" s="4" t="s">
        <v>1044</v>
      </c>
    </row>
    <row r="22" spans="1:14">
      <c r="A22" s="3" t="s">
        <v>1033</v>
      </c>
    </row>
    <row r="23" spans="1:14">
      <c r="A23" s="4" t="s">
        <v>1042</v>
      </c>
      <c r="D23" s="7" t="n">
        <v>120000</v>
      </c>
    </row>
    <row r="24" spans="1:14">
      <c r="A24" s="4" t="s">
        <v>1045</v>
      </c>
      <c r="G24" s="7" t="n">
        <v>147417</v>
      </c>
    </row>
    <row r="25" spans="1:14">
      <c r="A25" s="4" t="s">
        <v>1046</v>
      </c>
    </row>
    <row r="26" spans="1:14">
      <c r="A26" s="3" t="s">
        <v>1033</v>
      </c>
    </row>
    <row r="27" spans="1:14">
      <c r="A27" s="4" t="s">
        <v>128</v>
      </c>
      <c r="G27" s="5" t="n">
        <v>10058</v>
      </c>
    </row>
    <row r="28" spans="1:14">
      <c r="A28" s="4" t="s">
        <v>1039</v>
      </c>
      <c r="G28" s="7" t="n">
        <v>172584</v>
      </c>
    </row>
    <row r="29" spans="1:14">
      <c r="A29" s="4" t="s">
        <v>1047</v>
      </c>
      <c r="G29" s="5" t="n">
        <v>1827</v>
      </c>
    </row>
    <row r="30" spans="1:14">
      <c r="A30" s="4" t="s">
        <v>1040</v>
      </c>
      <c r="G30" s="7" t="n">
        <v>141</v>
      </c>
    </row>
    <row r="31" spans="1:14">
      <c r="A31" s="4" t="s">
        <v>1048</v>
      </c>
    </row>
    <row r="32" spans="1:14">
      <c r="A32" s="3" t="s">
        <v>1033</v>
      </c>
    </row>
    <row r="33" spans="1:14">
      <c r="A33" s="4" t="s">
        <v>128</v>
      </c>
      <c r="B33" s="5" t="n">
        <v>720</v>
      </c>
      <c r="C33" s="5" t="n">
        <v>316</v>
      </c>
      <c r="D33" s="5" t="n">
        <v>3645</v>
      </c>
      <c r="E33" s="5" t="n">
        <v>11087</v>
      </c>
    </row>
    <row r="34" spans="1:14">
      <c r="A34" s="4" t="s">
        <v>1042</v>
      </c>
      <c r="D34" s="7" t="n">
        <v>75000</v>
      </c>
      <c r="E34" s="7" t="n">
        <v>150000</v>
      </c>
    </row>
    <row r="35" spans="1:14">
      <c r="A35" s="4" t="s">
        <v>1049</v>
      </c>
      <c r="D35" s="4" t="s">
        <v>1050</v>
      </c>
      <c r="E35" s="4" t="s">
        <v>1050</v>
      </c>
    </row>
    <row r="36" spans="1:14">
      <c r="A36" s="4" t="s">
        <v>1051</v>
      </c>
    </row>
    <row r="37" spans="1:14">
      <c r="A37" s="3" t="s">
        <v>1033</v>
      </c>
    </row>
    <row r="38" spans="1:14">
      <c r="A38" s="4" t="s">
        <v>1042</v>
      </c>
      <c r="D38" s="7" t="n">
        <v>220000</v>
      </c>
    </row>
    <row r="39" spans="1:14">
      <c r="A39" s="4" t="s">
        <v>1052</v>
      </c>
    </row>
    <row r="40" spans="1:14">
      <c r="A40" s="3" t="s">
        <v>1033</v>
      </c>
    </row>
    <row r="41" spans="1:14">
      <c r="A41" s="4" t="s">
        <v>1042</v>
      </c>
      <c r="J41" s="7" t="n">
        <v>225000</v>
      </c>
    </row>
    <row r="42" spans="1:14">
      <c r="A42" s="4" t="s">
        <v>1053</v>
      </c>
    </row>
    <row r="43" spans="1:14">
      <c r="A43" s="3" t="s">
        <v>1033</v>
      </c>
    </row>
    <row r="44" spans="1:14">
      <c r="A44" s="4" t="s">
        <v>128</v>
      </c>
      <c r="G44" s="5" t="n">
        <v>1385</v>
      </c>
      <c r="H44" s="5" t="n">
        <v>8607</v>
      </c>
    </row>
    <row r="45" spans="1:14">
      <c r="A45" s="4" t="s">
        <v>1042</v>
      </c>
      <c r="M45" s="7" t="n">
        <v>150000</v>
      </c>
    </row>
    <row r="46" spans="1:14">
      <c r="A46" s="4" t="s">
        <v>1039</v>
      </c>
      <c r="G46" s="7" t="n">
        <v>22633</v>
      </c>
      <c r="H46" s="7" t="n">
        <v>127367</v>
      </c>
    </row>
    <row r="47" spans="1:14">
      <c r="A47" s="4" t="s">
        <v>1047</v>
      </c>
      <c r="H47" s="5" t="n">
        <v>1259</v>
      </c>
    </row>
    <row r="48" spans="1:14">
      <c r="A48" s="4" t="s">
        <v>1040</v>
      </c>
      <c r="G48" s="7" t="n">
        <v>19</v>
      </c>
      <c r="H48" s="7" t="n">
        <v>123</v>
      </c>
    </row>
    <row r="49" spans="1:14">
      <c r="A49" s="4" t="s">
        <v>1054</v>
      </c>
    </row>
    <row r="50" spans="1:14">
      <c r="A50" s="3" t="s">
        <v>1033</v>
      </c>
    </row>
    <row r="51" spans="1:14">
      <c r="A51" s="4" t="s">
        <v>128</v>
      </c>
      <c r="I51" s="5" t="n">
        <v>18142</v>
      </c>
    </row>
    <row r="52" spans="1:14">
      <c r="A52" s="4" t="s">
        <v>1042</v>
      </c>
      <c r="N52" s="7" t="n">
        <v>1400000</v>
      </c>
    </row>
    <row r="53" spans="1:14">
      <c r="A53" s="4" t="s">
        <v>1039</v>
      </c>
      <c r="I53" s="7" t="n">
        <v>184986</v>
      </c>
    </row>
    <row r="54" spans="1:14">
      <c r="A54" s="4" t="s">
        <v>1040</v>
      </c>
      <c r="I54" s="7" t="n">
        <v>272</v>
      </c>
    </row>
    <row r="55" spans="1:14">
      <c r="A55" s="4" t="s">
        <v>123</v>
      </c>
    </row>
    <row r="56" spans="1:14">
      <c r="A56" s="3" t="s">
        <v>1033</v>
      </c>
    </row>
    <row r="57" spans="1:14">
      <c r="A57" s="4" t="s">
        <v>1034</v>
      </c>
      <c r="F57" s="5" t="n">
        <v>239191</v>
      </c>
      <c r="G57" s="5" t="n">
        <v>229912</v>
      </c>
      <c r="H57" s="5" t="n">
        <v>223850</v>
      </c>
      <c r="I57" s="5" t="n">
        <v>198109</v>
      </c>
    </row>
    <row r="58" spans="1:14">
      <c r="A58" s="4" t="s">
        <v>128</v>
      </c>
      <c r="G58" s="5" t="n">
        <v>15808</v>
      </c>
      <c r="H58" s="5" t="n">
        <v>8607</v>
      </c>
      <c r="I58" s="5" t="n">
        <v>29545</v>
      </c>
    </row>
    <row r="59" spans="1:14">
      <c r="A59" s="4" t="s">
        <v>1055</v>
      </c>
      <c r="G59" s="5" t="n">
        <v>-5824</v>
      </c>
      <c r="H59" s="5" t="n">
        <v>-1853</v>
      </c>
      <c r="I59" s="5" t="n">
        <v>-2914</v>
      </c>
    </row>
    <row r="60" spans="1:14">
      <c r="A60" s="4" t="s">
        <v>1056</v>
      </c>
      <c r="G60" s="5" t="n">
        <v>-627</v>
      </c>
      <c r="H60" s="5" t="n">
        <v>-612</v>
      </c>
      <c r="I60" s="5" t="n">
        <v>-796</v>
      </c>
    </row>
    <row r="61" spans="1:14">
      <c r="A61" s="4" t="s">
        <v>1057</v>
      </c>
      <c r="G61" s="5" t="n">
        <v>-15</v>
      </c>
      <c r="H61" s="5" t="n">
        <v>-15</v>
      </c>
      <c r="I61" s="5" t="n">
        <v>-20</v>
      </c>
    </row>
    <row r="62" spans="1:14">
      <c r="A62" s="4" t="s">
        <v>1058</v>
      </c>
      <c r="G62" s="5" t="n">
        <v>-63</v>
      </c>
      <c r="H62" s="5" t="n">
        <v>-65</v>
      </c>
      <c r="I62" s="5" t="n">
        <v>-74</v>
      </c>
    </row>
    <row r="63" spans="1:14">
      <c r="A63" s="4" t="s">
        <v>1035</v>
      </c>
      <c r="G63" s="5" t="n">
        <v>239191</v>
      </c>
      <c r="H63" s="5" t="n">
        <v>229912</v>
      </c>
      <c r="I63" s="5" t="n">
        <v>22385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6"/>
  </cols>
  <sheetData>
    <row r="1" spans="1:5">
      <c r="A1" s="1" t="s">
        <v>1059</v>
      </c>
      <c r="B1" s="2" t="s">
        <v>1</v>
      </c>
    </row>
    <row r="2" spans="1:5">
      <c r="B2" s="2" t="s">
        <v>664</v>
      </c>
      <c r="C2" s="2" t="s">
        <v>638</v>
      </c>
      <c r="D2" s="2" t="s">
        <v>639</v>
      </c>
      <c r="E2" s="2" t="s">
        <v>1060</v>
      </c>
    </row>
    <row r="3" spans="1:5">
      <c r="A3" s="3" t="s">
        <v>1061</v>
      </c>
    </row>
    <row r="4" spans="1:5">
      <c r="A4" s="4" t="s">
        <v>1062</v>
      </c>
      <c r="E4" s="5" t="n">
        <v>7</v>
      </c>
    </row>
    <row r="5" spans="1:5">
      <c r="A5" s="4" t="s">
        <v>1063</v>
      </c>
      <c r="C5" s="7" t="n">
        <v>1797</v>
      </c>
      <c r="D5" s="7" t="n">
        <v>1774</v>
      </c>
    </row>
    <row r="6" spans="1:5">
      <c r="A6" s="4" t="s">
        <v>64</v>
      </c>
      <c r="B6" s="7" t="n">
        <v>-61673</v>
      </c>
      <c r="C6" s="5" t="n">
        <v>-46198</v>
      </c>
      <c r="D6" s="5" t="n">
        <v>-63241</v>
      </c>
      <c r="E6" s="7" t="n">
        <v>-70823</v>
      </c>
    </row>
    <row r="7" spans="1:5">
      <c r="A7" s="4" t="s">
        <v>1064</v>
      </c>
      <c r="B7" s="5" t="n">
        <v>-15475</v>
      </c>
      <c r="C7" s="5" t="n">
        <v>17043</v>
      </c>
      <c r="D7" s="5" t="n">
        <v>7582</v>
      </c>
    </row>
    <row r="8" spans="1:5">
      <c r="A8" s="4" t="s">
        <v>1065</v>
      </c>
    </row>
    <row r="9" spans="1:5">
      <c r="A9" s="3" t="s">
        <v>1061</v>
      </c>
    </row>
    <row r="10" spans="1:5">
      <c r="A10" s="4" t="s">
        <v>1066</v>
      </c>
      <c r="C10" s="5" t="n">
        <v>2894</v>
      </c>
      <c r="D10" s="5" t="n">
        <v>2894</v>
      </c>
    </row>
    <row r="11" spans="1:5">
      <c r="A11" s="4" t="s">
        <v>569</v>
      </c>
    </row>
    <row r="12" spans="1:5">
      <c r="A12" s="3" t="s">
        <v>1061</v>
      </c>
    </row>
    <row r="13" spans="1:5">
      <c r="A13" s="4" t="s">
        <v>1067</v>
      </c>
      <c r="C13" s="5" t="n">
        <v>-1097</v>
      </c>
      <c r="D13" s="5" t="n">
        <v>-1120</v>
      </c>
    </row>
    <row r="14" spans="1:5">
      <c r="A14" s="4" t="s">
        <v>1068</v>
      </c>
    </row>
    <row r="15" spans="1:5">
      <c r="A15" s="3" t="s">
        <v>1061</v>
      </c>
    </row>
    <row r="16" spans="1:5">
      <c r="A16" s="4" t="s">
        <v>64</v>
      </c>
      <c r="B16" s="5" t="n">
        <v>-61673</v>
      </c>
      <c r="C16" s="5" t="n">
        <v>-45149</v>
      </c>
      <c r="D16" s="5" t="n">
        <v>-60299</v>
      </c>
      <c r="E16" s="5" t="n">
        <v>-66163</v>
      </c>
    </row>
    <row r="17" spans="1:5">
      <c r="A17" s="4" t="s">
        <v>1064</v>
      </c>
      <c r="B17" s="5" t="n">
        <v>-16524</v>
      </c>
      <c r="C17" s="5" t="n">
        <v>15150</v>
      </c>
      <c r="D17" s="5" t="n">
        <v>5864</v>
      </c>
    </row>
    <row r="18" spans="1:5">
      <c r="A18" s="4" t="s">
        <v>1069</v>
      </c>
    </row>
    <row r="19" spans="1:5">
      <c r="A19" s="3" t="s">
        <v>1061</v>
      </c>
    </row>
    <row r="20" spans="1:5">
      <c r="A20" s="4" t="s">
        <v>64</v>
      </c>
      <c r="B20" s="5" t="n">
        <v>0</v>
      </c>
      <c r="C20" s="5" t="n">
        <v>0</v>
      </c>
      <c r="D20" s="5" t="n">
        <v>-1797</v>
      </c>
      <c r="E20" s="5" t="n">
        <v>-3571</v>
      </c>
    </row>
    <row r="21" spans="1:5">
      <c r="A21" s="4" t="s">
        <v>1064</v>
      </c>
      <c r="B21" s="5" t="n">
        <v>0</v>
      </c>
      <c r="C21" s="5" t="n">
        <v>1797</v>
      </c>
      <c r="D21" s="5" t="n">
        <v>1774</v>
      </c>
    </row>
    <row r="22" spans="1:5">
      <c r="A22" s="4" t="s">
        <v>1070</v>
      </c>
    </row>
    <row r="23" spans="1:5">
      <c r="A23" s="3" t="s">
        <v>1061</v>
      </c>
    </row>
    <row r="24" spans="1:5">
      <c r="A24" s="4" t="s">
        <v>64</v>
      </c>
      <c r="B24" s="5" t="n">
        <v>0</v>
      </c>
      <c r="C24" s="5" t="n">
        <v>-1049</v>
      </c>
      <c r="D24" s="5" t="n">
        <v>-1145</v>
      </c>
      <c r="E24" s="7" t="n">
        <v>-1089</v>
      </c>
    </row>
    <row r="25" spans="1:5">
      <c r="A25" s="4" t="s">
        <v>1064</v>
      </c>
      <c r="B25" s="7" t="n">
        <v>1049</v>
      </c>
      <c r="C25" s="7" t="n">
        <v>96</v>
      </c>
      <c r="D25" s="7" t="n">
        <v>-56</v>
      </c>
    </row>
    <row r="26" spans="1:5">
      <c r="A26" s="4" t="s">
        <v>681</v>
      </c>
    </row>
    <row r="27" spans="1:5">
      <c r="A27" s="3" t="s">
        <v>1061</v>
      </c>
    </row>
    <row r="28" spans="1:5">
      <c r="A28" s="4" t="s">
        <v>682</v>
      </c>
      <c r="B28" s="5" t="n">
        <v>2</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1072</v>
      </c>
    </row>
    <row r="2" spans="1:3">
      <c r="A2" s="3" t="s">
        <v>1073</v>
      </c>
    </row>
    <row r="3" spans="1:3">
      <c r="A3" s="4" t="s">
        <v>1074</v>
      </c>
      <c r="C3" s="5" t="n">
        <v>20000</v>
      </c>
    </row>
    <row r="4" spans="1:3">
      <c r="A4" s="4" t="s">
        <v>1075</v>
      </c>
      <c r="B4" s="5" t="n">
        <v>2613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076</v>
      </c>
      <c r="B1" s="2" t="s">
        <v>1</v>
      </c>
    </row>
    <row r="2" spans="1:4">
      <c r="B2" s="2" t="s">
        <v>2</v>
      </c>
      <c r="C2" s="2" t="s">
        <v>30</v>
      </c>
      <c r="D2" s="2" t="s">
        <v>75</v>
      </c>
    </row>
    <row r="3" spans="1:4">
      <c r="A3" s="3" t="s">
        <v>1073</v>
      </c>
    </row>
    <row r="4" spans="1:4">
      <c r="A4" s="4" t="s">
        <v>1077</v>
      </c>
      <c r="B4" s="4" t="s">
        <v>577</v>
      </c>
    </row>
    <row r="5" spans="1:4">
      <c r="A5" s="4" t="s">
        <v>1078</v>
      </c>
      <c r="B5" s="4" t="s">
        <v>497</v>
      </c>
    </row>
    <row r="6" spans="1:4">
      <c r="A6" s="3" t="s">
        <v>1079</v>
      </c>
    </row>
    <row r="7" spans="1:4">
      <c r="A7" s="4" t="s">
        <v>1080</v>
      </c>
      <c r="B7" s="5" t="n">
        <v>17325</v>
      </c>
    </row>
    <row r="8" spans="1:4">
      <c r="A8" s="4" t="s">
        <v>1081</v>
      </c>
      <c r="B8" s="5" t="n">
        <v>2225</v>
      </c>
    </row>
    <row r="9" spans="1:4">
      <c r="A9" s="4" t="s">
        <v>1082</v>
      </c>
      <c r="B9" s="5" t="n">
        <v>-6736</v>
      </c>
    </row>
    <row r="10" spans="1:4">
      <c r="A10" s="4" t="s">
        <v>1083</v>
      </c>
      <c r="B10" s="5" t="n">
        <v>-137</v>
      </c>
    </row>
    <row r="11" spans="1:4">
      <c r="A11" s="4" t="s">
        <v>1084</v>
      </c>
      <c r="B11" s="5" t="n">
        <v>12677</v>
      </c>
      <c r="C11" s="5" t="n">
        <v>17325</v>
      </c>
    </row>
    <row r="12" spans="1:4">
      <c r="A12" s="4" t="s">
        <v>1085</v>
      </c>
      <c r="B12" s="5" t="n">
        <v>12563</v>
      </c>
    </row>
    <row r="13" spans="1:4">
      <c r="A13" s="4" t="s">
        <v>1086</v>
      </c>
      <c r="B13" s="5" t="n">
        <v>7827</v>
      </c>
    </row>
    <row r="14" spans="1:4">
      <c r="A14" s="4" t="s">
        <v>1087</v>
      </c>
      <c r="B14" s="8" t="n">
        <v>9.56</v>
      </c>
    </row>
    <row r="15" spans="1:4">
      <c r="A15" s="4" t="s">
        <v>1088</v>
      </c>
      <c r="B15" s="10" t="n">
        <v>18.51</v>
      </c>
    </row>
    <row r="16" spans="1:4">
      <c r="A16" s="4" t="s">
        <v>1089</v>
      </c>
      <c r="B16" s="10" t="n">
        <v>8.119999999999999</v>
      </c>
    </row>
    <row r="17" spans="1:4">
      <c r="A17" s="4" t="s">
        <v>1090</v>
      </c>
      <c r="B17" s="10" t="n">
        <v>13.52</v>
      </c>
    </row>
    <row r="18" spans="1:4">
      <c r="A18" s="4" t="s">
        <v>1091</v>
      </c>
      <c r="B18" s="10" t="n">
        <v>11.86</v>
      </c>
      <c r="C18" s="8" t="n">
        <v>9.56</v>
      </c>
    </row>
    <row r="19" spans="1:4">
      <c r="A19" s="4" t="s">
        <v>1092</v>
      </c>
      <c r="B19" s="10" t="n">
        <v>11.82</v>
      </c>
    </row>
    <row r="20" spans="1:4">
      <c r="A20" s="4" t="s">
        <v>1093</v>
      </c>
      <c r="B20" s="8" t="n">
        <v>9.470000000000001</v>
      </c>
    </row>
    <row r="21" spans="1:4">
      <c r="A21" s="4" t="s">
        <v>1094</v>
      </c>
      <c r="B21" s="4" t="s">
        <v>1095</v>
      </c>
    </row>
    <row r="22" spans="1:4">
      <c r="A22" s="4" t="s">
        <v>1096</v>
      </c>
      <c r="B22" s="4" t="s">
        <v>1097</v>
      </c>
    </row>
    <row r="23" spans="1:4">
      <c r="A23" s="4" t="s">
        <v>1098</v>
      </c>
      <c r="B23" s="4" t="s">
        <v>1099</v>
      </c>
    </row>
    <row r="24" spans="1:4">
      <c r="A24" s="4" t="s">
        <v>1100</v>
      </c>
      <c r="B24" s="7" t="n">
        <v>54203</v>
      </c>
    </row>
    <row r="25" spans="1:4">
      <c r="A25" s="4" t="s">
        <v>1101</v>
      </c>
      <c r="B25" s="5" t="n">
        <v>54063</v>
      </c>
    </row>
    <row r="26" spans="1:4">
      <c r="A26" s="4" t="s">
        <v>1102</v>
      </c>
      <c r="B26" s="5" t="n">
        <v>48185</v>
      </c>
    </row>
    <row r="27" spans="1:4">
      <c r="A27" s="4" t="s">
        <v>1103</v>
      </c>
      <c r="B27" s="7" t="n">
        <v>62744</v>
      </c>
      <c r="C27" s="7" t="n">
        <v>14624</v>
      </c>
      <c r="D27" s="7" t="n">
        <v>12594</v>
      </c>
    </row>
    <row r="28" spans="1:4">
      <c r="A28" s="4" t="s">
        <v>1104</v>
      </c>
      <c r="B28" s="8" t="n">
        <v>4.12</v>
      </c>
      <c r="C28" s="8" t="n">
        <v>3.12</v>
      </c>
      <c r="D28" s="8" t="n">
        <v>2.12</v>
      </c>
    </row>
    <row r="29" spans="1:4">
      <c r="A29" s="3" t="s">
        <v>1105</v>
      </c>
    </row>
    <row r="30" spans="1:4">
      <c r="A30" s="4" t="s">
        <v>1106</v>
      </c>
      <c r="B30" s="4" t="s">
        <v>1107</v>
      </c>
      <c r="C30" s="4" t="s">
        <v>1108</v>
      </c>
      <c r="D30" s="4" t="s">
        <v>1109</v>
      </c>
    </row>
    <row r="31" spans="1:4">
      <c r="A31" s="4" t="s">
        <v>1110</v>
      </c>
      <c r="B31" s="4" t="s">
        <v>1111</v>
      </c>
      <c r="C31" s="4" t="s">
        <v>1111</v>
      </c>
      <c r="D31" s="4" t="s">
        <v>1111</v>
      </c>
    </row>
    <row r="32" spans="1:4">
      <c r="A32" s="4" t="s">
        <v>1112</v>
      </c>
      <c r="B32" s="4" t="s">
        <v>1113</v>
      </c>
      <c r="C32" s="4" t="s">
        <v>1114</v>
      </c>
      <c r="D32" s="4" t="s">
        <v>1115</v>
      </c>
    </row>
    <row r="33" spans="1:4">
      <c r="A33" s="4" t="s">
        <v>1116</v>
      </c>
      <c r="B33" s="4" t="s">
        <v>1117</v>
      </c>
      <c r="C33" s="4" t="s">
        <v>1118</v>
      </c>
      <c r="D33" s="4" t="s">
        <v>111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0</v>
      </c>
      <c r="D2" s="2" t="s">
        <v>75</v>
      </c>
    </row>
    <row r="3" spans="1:4">
      <c r="A3" s="3" t="s">
        <v>1121</v>
      </c>
    </row>
    <row r="4" spans="1:4">
      <c r="A4" s="4" t="s">
        <v>1122</v>
      </c>
      <c r="B4" s="5" t="n">
        <v>1595</v>
      </c>
    </row>
    <row r="5" spans="1:4">
      <c r="A5" s="4" t="s">
        <v>1081</v>
      </c>
      <c r="B5" s="5" t="n">
        <v>430</v>
      </c>
    </row>
    <row r="6" spans="1:4">
      <c r="A6" s="4" t="s">
        <v>1123</v>
      </c>
      <c r="B6" s="5" t="n">
        <v>-596</v>
      </c>
    </row>
    <row r="7" spans="1:4">
      <c r="A7" s="4" t="s">
        <v>1124</v>
      </c>
      <c r="B7" s="5" t="n">
        <v>-108</v>
      </c>
    </row>
    <row r="8" spans="1:4">
      <c r="A8" s="4" t="s">
        <v>1125</v>
      </c>
      <c r="B8" s="5" t="n">
        <v>1321</v>
      </c>
      <c r="C8" s="5" t="n">
        <v>1595</v>
      </c>
    </row>
    <row r="9" spans="1:4">
      <c r="A9" s="4" t="s">
        <v>1126</v>
      </c>
      <c r="B9" s="8" t="n">
        <v>11.36</v>
      </c>
    </row>
    <row r="10" spans="1:4">
      <c r="A10" s="4" t="s">
        <v>1104</v>
      </c>
      <c r="B10" s="10" t="n">
        <v>17.73</v>
      </c>
    </row>
    <row r="11" spans="1:4">
      <c r="A11" s="4" t="s">
        <v>1127</v>
      </c>
      <c r="B11" s="10" t="n">
        <v>10.45</v>
      </c>
    </row>
    <row r="12" spans="1:4">
      <c r="A12" s="4" t="s">
        <v>1128</v>
      </c>
      <c r="B12" s="10" t="n">
        <v>12.82</v>
      </c>
    </row>
    <row r="13" spans="1:4">
      <c r="A13" s="4" t="s">
        <v>1129</v>
      </c>
      <c r="B13" s="8" t="n">
        <v>13.65</v>
      </c>
      <c r="C13" s="8" t="n">
        <v>11.36</v>
      </c>
    </row>
    <row r="14" spans="1:4">
      <c r="A14" s="4" t="s">
        <v>1130</v>
      </c>
      <c r="B14" s="7" t="n">
        <v>10060</v>
      </c>
      <c r="C14" s="7" t="n">
        <v>10004</v>
      </c>
      <c r="D14" s="7" t="n">
        <v>6339</v>
      </c>
    </row>
    <row r="15" spans="1:4">
      <c r="A15" s="4" t="s">
        <v>533</v>
      </c>
    </row>
    <row r="16" spans="1:4">
      <c r="A16" s="3" t="s">
        <v>1073</v>
      </c>
    </row>
    <row r="17" spans="1:4">
      <c r="A17" s="4" t="s">
        <v>1078</v>
      </c>
      <c r="B17" s="4" t="s">
        <v>514</v>
      </c>
    </row>
    <row r="18" spans="1:4">
      <c r="A18" s="4" t="s">
        <v>536</v>
      </c>
    </row>
    <row r="19" spans="1:4">
      <c r="A19" s="3" t="s">
        <v>1073</v>
      </c>
    </row>
    <row r="20" spans="1:4">
      <c r="A20" s="4" t="s">
        <v>1078</v>
      </c>
      <c r="B20" s="4" t="s">
        <v>4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0</v>
      </c>
      <c r="D2" s="2" t="s">
        <v>75</v>
      </c>
    </row>
    <row r="3" spans="1:4">
      <c r="A3" s="3" t="s">
        <v>1132</v>
      </c>
    </row>
    <row r="4" spans="1:4">
      <c r="A4" s="4" t="s">
        <v>1133</v>
      </c>
      <c r="B4" s="7" t="n">
        <v>0</v>
      </c>
    </row>
    <row r="5" spans="1:4">
      <c r="A5" s="4" t="s">
        <v>1134</v>
      </c>
    </row>
    <row r="6" spans="1:4">
      <c r="A6" s="3" t="s">
        <v>1132</v>
      </c>
    </row>
    <row r="7" spans="1:4">
      <c r="A7" s="4" t="s">
        <v>1122</v>
      </c>
      <c r="B7" s="5" t="n">
        <v>604</v>
      </c>
    </row>
    <row r="8" spans="1:4">
      <c r="A8" s="4" t="s">
        <v>1081</v>
      </c>
      <c r="B8" s="5" t="n">
        <v>157</v>
      </c>
    </row>
    <row r="9" spans="1:4">
      <c r="A9" s="4" t="s">
        <v>1135</v>
      </c>
      <c r="B9" s="5" t="n">
        <v>12</v>
      </c>
    </row>
    <row r="10" spans="1:4">
      <c r="A10" s="4" t="s">
        <v>1123</v>
      </c>
      <c r="B10" s="5" t="n">
        <v>-157</v>
      </c>
    </row>
    <row r="11" spans="1:4">
      <c r="A11" s="4" t="s">
        <v>1124</v>
      </c>
      <c r="B11" s="5" t="n">
        <v>-18</v>
      </c>
    </row>
    <row r="12" spans="1:4">
      <c r="A12" s="4" t="s">
        <v>1125</v>
      </c>
      <c r="B12" s="5" t="n">
        <v>598</v>
      </c>
      <c r="C12" s="5" t="n">
        <v>604</v>
      </c>
    </row>
    <row r="13" spans="1:4">
      <c r="A13" s="4" t="s">
        <v>1126</v>
      </c>
      <c r="B13" s="8" t="n">
        <v>11.13</v>
      </c>
    </row>
    <row r="14" spans="1:4">
      <c r="A14" s="4" t="s">
        <v>1104</v>
      </c>
      <c r="B14" s="10" t="n">
        <v>15.65</v>
      </c>
    </row>
    <row r="15" spans="1:4">
      <c r="A15" s="4" t="s">
        <v>1133</v>
      </c>
      <c r="B15" s="5" t="n">
        <v>0</v>
      </c>
    </row>
    <row r="16" spans="1:4">
      <c r="A16" s="4" t="s">
        <v>1127</v>
      </c>
      <c r="B16" s="10" t="n">
        <v>11.11</v>
      </c>
    </row>
    <row r="17" spans="1:4">
      <c r="A17" s="4" t="s">
        <v>1128</v>
      </c>
      <c r="B17" s="10" t="n">
        <v>12.88</v>
      </c>
    </row>
    <row r="18" spans="1:4">
      <c r="A18" s="4" t="s">
        <v>1129</v>
      </c>
      <c r="B18" s="8" t="n">
        <v>12.32</v>
      </c>
      <c r="C18" s="8" t="n">
        <v>11.13</v>
      </c>
    </row>
    <row r="19" spans="1:4">
      <c r="A19" s="4" t="s">
        <v>1136</v>
      </c>
      <c r="B19" s="5" t="n">
        <v>71</v>
      </c>
    </row>
    <row r="20" spans="1:4">
      <c r="A20" s="4" t="s">
        <v>1130</v>
      </c>
      <c r="B20" s="7" t="n">
        <v>3681</v>
      </c>
      <c r="C20" s="7" t="n">
        <v>5666</v>
      </c>
      <c r="D20" s="7" t="n">
        <v>5954</v>
      </c>
    </row>
    <row r="21" spans="1:4">
      <c r="A21" s="4" t="s">
        <v>1137</v>
      </c>
    </row>
    <row r="22" spans="1:4">
      <c r="A22" s="3" t="s">
        <v>1073</v>
      </c>
    </row>
    <row r="23" spans="1:4">
      <c r="A23" s="4" t="s">
        <v>1106</v>
      </c>
      <c r="B23" s="4" t="s">
        <v>1119</v>
      </c>
      <c r="C23" s="4" t="s">
        <v>1138</v>
      </c>
      <c r="D23" s="4" t="s">
        <v>1139</v>
      </c>
    </row>
    <row r="24" spans="1:4">
      <c r="A24" s="4" t="s">
        <v>1140</v>
      </c>
      <c r="B24" s="4" t="s">
        <v>497</v>
      </c>
      <c r="C24" s="4" t="s">
        <v>497</v>
      </c>
      <c r="D24" s="4" t="s">
        <v>497</v>
      </c>
    </row>
    <row r="25" spans="1:4">
      <c r="A25" s="4" t="s">
        <v>1112</v>
      </c>
      <c r="B25" s="4" t="s">
        <v>1141</v>
      </c>
      <c r="C25" s="4" t="s">
        <v>1142</v>
      </c>
      <c r="D25" s="4" t="s">
        <v>1143</v>
      </c>
    </row>
    <row r="26" spans="1:4">
      <c r="A26" s="4" t="s">
        <v>1116</v>
      </c>
      <c r="B26" s="4" t="s">
        <v>1144</v>
      </c>
      <c r="C26" s="4" t="s">
        <v>1144</v>
      </c>
      <c r="D26" s="4" t="s">
        <v>1144</v>
      </c>
    </row>
    <row r="27" spans="1:4">
      <c r="A27" s="3" t="s">
        <v>1132</v>
      </c>
    </row>
    <row r="28" spans="1:4">
      <c r="A28" s="4" t="s">
        <v>1122</v>
      </c>
      <c r="B28" s="5" t="n">
        <v>498</v>
      </c>
    </row>
    <row r="29" spans="1:4">
      <c r="A29" s="4" t="s">
        <v>1081</v>
      </c>
      <c r="B29" s="5" t="n">
        <v>128</v>
      </c>
    </row>
    <row r="30" spans="1:4">
      <c r="A30" s="4" t="s">
        <v>1135</v>
      </c>
      <c r="B30" s="5" t="n">
        <v>10</v>
      </c>
    </row>
    <row r="31" spans="1:4">
      <c r="A31" s="4" t="s">
        <v>1123</v>
      </c>
      <c r="B31" s="5" t="n">
        <v>-103</v>
      </c>
    </row>
    <row r="32" spans="1:4">
      <c r="A32" s="4" t="s">
        <v>1124</v>
      </c>
      <c r="B32" s="5" t="n">
        <v>-15</v>
      </c>
    </row>
    <row r="33" spans="1:4">
      <c r="A33" s="4" t="s">
        <v>1125</v>
      </c>
      <c r="B33" s="5" t="n">
        <v>518</v>
      </c>
      <c r="C33" s="5" t="n">
        <v>498</v>
      </c>
    </row>
    <row r="34" spans="1:4">
      <c r="A34" s="4" t="s">
        <v>1126</v>
      </c>
      <c r="B34" s="8" t="n">
        <v>13.49</v>
      </c>
    </row>
    <row r="35" spans="1:4">
      <c r="A35" s="4" t="s">
        <v>1104</v>
      </c>
      <c r="B35" s="10" t="n">
        <v>19.22</v>
      </c>
    </row>
    <row r="36" spans="1:4">
      <c r="A36" s="4" t="s">
        <v>1133</v>
      </c>
      <c r="B36" s="5" t="n">
        <v>0</v>
      </c>
    </row>
    <row r="37" spans="1:4">
      <c r="A37" s="4" t="s">
        <v>1127</v>
      </c>
      <c r="B37" s="10" t="n">
        <v>17.08</v>
      </c>
    </row>
    <row r="38" spans="1:4">
      <c r="A38" s="4" t="s">
        <v>1128</v>
      </c>
      <c r="B38" s="10" t="n">
        <v>15.11</v>
      </c>
    </row>
    <row r="39" spans="1:4">
      <c r="A39" s="4" t="s">
        <v>1129</v>
      </c>
      <c r="B39" s="8" t="n">
        <v>14.22</v>
      </c>
      <c r="C39" s="8" t="n">
        <v>13.49</v>
      </c>
    </row>
    <row r="40" spans="1:4">
      <c r="A40" s="4" t="s">
        <v>1136</v>
      </c>
      <c r="B40" s="5" t="n">
        <v>93</v>
      </c>
    </row>
    <row r="41" spans="1:4">
      <c r="A41" s="4" t="s">
        <v>1130</v>
      </c>
      <c r="B41" s="7" t="n">
        <v>3143</v>
      </c>
      <c r="C41" s="7" t="n">
        <v>0</v>
      </c>
      <c r="D41" s="7" t="n">
        <v>0</v>
      </c>
    </row>
    <row r="42" spans="1:4">
      <c r="A42" s="4" t="s">
        <v>533</v>
      </c>
    </row>
    <row r="43" spans="1:4">
      <c r="A43" s="3" t="s">
        <v>1073</v>
      </c>
    </row>
    <row r="44" spans="1:4">
      <c r="A44" s="4" t="s">
        <v>1145</v>
      </c>
      <c r="B44" s="4" t="s">
        <v>1144</v>
      </c>
    </row>
    <row r="45" spans="1:4">
      <c r="A45" s="4" t="s">
        <v>536</v>
      </c>
    </row>
    <row r="46" spans="1:4">
      <c r="A46" s="3" t="s">
        <v>1073</v>
      </c>
    </row>
    <row r="47" spans="1:4">
      <c r="A47" s="4" t="s">
        <v>1145</v>
      </c>
      <c r="B47" s="4" t="s">
        <v>114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147</v>
      </c>
      <c r="B1" s="2" t="s">
        <v>1</v>
      </c>
    </row>
    <row r="2" spans="1:3">
      <c r="B2" s="2" t="s">
        <v>1148</v>
      </c>
      <c r="C2" s="2" t="s">
        <v>1149</v>
      </c>
    </row>
    <row r="3" spans="1:3">
      <c r="A3" s="3" t="s">
        <v>1073</v>
      </c>
    </row>
    <row r="4" spans="1:3">
      <c r="A4" s="4" t="s">
        <v>1150</v>
      </c>
      <c r="B4" s="5" t="n">
        <v>8</v>
      </c>
      <c r="C4" s="5" t="n">
        <v>31</v>
      </c>
    </row>
    <row r="5" spans="1:3">
      <c r="A5" s="4" t="s">
        <v>1151</v>
      </c>
    </row>
    <row r="6" spans="1:3">
      <c r="A6" s="3" t="s">
        <v>1073</v>
      </c>
    </row>
    <row r="7" spans="1:3">
      <c r="A7" s="4" t="s">
        <v>1152</v>
      </c>
      <c r="B7" s="7" t="n">
        <v>1238</v>
      </c>
      <c r="C7" s="7" t="n">
        <v>493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53</v>
      </c>
      <c r="B1" s="2" t="s">
        <v>1</v>
      </c>
    </row>
    <row r="2" spans="1:4">
      <c r="B2" s="2" t="s">
        <v>2</v>
      </c>
      <c r="C2" s="2" t="s">
        <v>30</v>
      </c>
      <c r="D2" s="2" t="s">
        <v>75</v>
      </c>
    </row>
    <row r="3" spans="1:4">
      <c r="A3" s="3" t="s">
        <v>1154</v>
      </c>
    </row>
    <row r="4" spans="1:4">
      <c r="A4" s="4" t="s">
        <v>129</v>
      </c>
      <c r="B4" s="7" t="n">
        <v>17918</v>
      </c>
      <c r="C4" s="7" t="n">
        <v>20928</v>
      </c>
      <c r="D4" s="7" t="n">
        <v>18141</v>
      </c>
    </row>
    <row r="5" spans="1:4">
      <c r="A5" s="4" t="s">
        <v>1155</v>
      </c>
      <c r="B5" s="5" t="n">
        <v>3418</v>
      </c>
      <c r="C5" s="5" t="n">
        <v>4985</v>
      </c>
      <c r="D5" s="5" t="n">
        <v>6520</v>
      </c>
    </row>
    <row r="6" spans="1:4">
      <c r="A6" s="4" t="s">
        <v>1156</v>
      </c>
      <c r="B6" s="5" t="n">
        <v>14500</v>
      </c>
      <c r="C6" s="5" t="n">
        <v>15943</v>
      </c>
      <c r="D6" s="5" t="n">
        <v>11621</v>
      </c>
    </row>
    <row r="7" spans="1:4">
      <c r="A7" s="4" t="s">
        <v>1157</v>
      </c>
      <c r="B7" s="7" t="n">
        <v>22022</v>
      </c>
    </row>
    <row r="8" spans="1:4">
      <c r="A8" s="4" t="s">
        <v>1158</v>
      </c>
      <c r="B8" s="4" t="s">
        <v>1159</v>
      </c>
    </row>
    <row r="9" spans="1:4">
      <c r="A9" s="4" t="s">
        <v>1160</v>
      </c>
    </row>
    <row r="10" spans="1:4">
      <c r="A10" s="3" t="s">
        <v>1154</v>
      </c>
    </row>
    <row r="11" spans="1:4">
      <c r="A11" s="4" t="s">
        <v>129</v>
      </c>
      <c r="B11" s="7" t="n">
        <v>7172</v>
      </c>
      <c r="C11" s="5" t="n">
        <v>6923</v>
      </c>
      <c r="D11" s="5" t="n">
        <v>6859</v>
      </c>
    </row>
    <row r="12" spans="1:4">
      <c r="A12" s="4" t="s">
        <v>1161</v>
      </c>
    </row>
    <row r="13" spans="1:4">
      <c r="A13" s="3" t="s">
        <v>1154</v>
      </c>
    </row>
    <row r="14" spans="1:4">
      <c r="A14" s="4" t="s">
        <v>129</v>
      </c>
      <c r="B14" s="5" t="n">
        <v>6030</v>
      </c>
      <c r="C14" s="5" t="n">
        <v>5778</v>
      </c>
      <c r="D14" s="5" t="n">
        <v>5051</v>
      </c>
    </row>
    <row r="15" spans="1:4">
      <c r="A15" s="4" t="s">
        <v>1134</v>
      </c>
    </row>
    <row r="16" spans="1:4">
      <c r="A16" s="3" t="s">
        <v>1154</v>
      </c>
    </row>
    <row r="17" spans="1:4">
      <c r="A17" s="4" t="s">
        <v>129</v>
      </c>
      <c r="B17" s="5" t="n">
        <v>1491</v>
      </c>
      <c r="C17" s="5" t="n">
        <v>1764</v>
      </c>
      <c r="D17" s="5" t="n">
        <v>4681</v>
      </c>
    </row>
    <row r="18" spans="1:4">
      <c r="A18" s="4" t="s">
        <v>1137</v>
      </c>
    </row>
    <row r="19" spans="1:4">
      <c r="A19" s="3" t="s">
        <v>1154</v>
      </c>
    </row>
    <row r="20" spans="1:4">
      <c r="A20" s="4" t="s">
        <v>129</v>
      </c>
      <c r="B20" s="5" t="n">
        <v>1987</v>
      </c>
      <c r="C20" s="5" t="n">
        <v>1533</v>
      </c>
      <c r="D20" s="5" t="n">
        <v>1550</v>
      </c>
    </row>
    <row r="21" spans="1:4">
      <c r="A21" s="4" t="s">
        <v>1162</v>
      </c>
    </row>
    <row r="22" spans="1:4">
      <c r="A22" s="3" t="s">
        <v>1154</v>
      </c>
    </row>
    <row r="23" spans="1:4">
      <c r="A23" s="4" t="s">
        <v>129</v>
      </c>
      <c r="B23" s="5" t="n">
        <v>1238</v>
      </c>
      <c r="C23" s="5" t="n">
        <v>4930</v>
      </c>
      <c r="D23" s="7" t="n">
        <v>0</v>
      </c>
    </row>
    <row r="24" spans="1:4">
      <c r="A24" s="4" t="s">
        <v>1151</v>
      </c>
    </row>
    <row r="25" spans="1:4">
      <c r="A25" s="3" t="s">
        <v>1154</v>
      </c>
    </row>
    <row r="26" spans="1:4">
      <c r="A26" s="4" t="s">
        <v>129</v>
      </c>
      <c r="B26" s="7" t="n">
        <v>319</v>
      </c>
      <c r="C26" s="7" t="n">
        <v>19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3</v>
      </c>
      <c r="B1" s="2" t="s">
        <v>1</v>
      </c>
    </row>
    <row r="2" spans="1:4">
      <c r="B2" s="2" t="s">
        <v>2</v>
      </c>
      <c r="C2" s="2" t="s">
        <v>30</v>
      </c>
      <c r="D2" s="2" t="s">
        <v>75</v>
      </c>
    </row>
    <row r="3" spans="1:4">
      <c r="A3" s="3" t="s">
        <v>243</v>
      </c>
    </row>
    <row r="4" spans="1:4">
      <c r="A4" s="4" t="s">
        <v>91</v>
      </c>
      <c r="B4" s="7" t="n">
        <v>4697</v>
      </c>
      <c r="C4" s="7" t="n">
        <v>4097</v>
      </c>
      <c r="D4" s="7" t="n">
        <v>16241</v>
      </c>
    </row>
    <row r="5" spans="1:4">
      <c r="A5" s="4" t="s">
        <v>1164</v>
      </c>
    </row>
    <row r="6" spans="1:4">
      <c r="A6" s="3" t="s">
        <v>243</v>
      </c>
    </row>
    <row r="7" spans="1:4">
      <c r="A7" s="4" t="s">
        <v>91</v>
      </c>
      <c r="B7" s="5" t="n">
        <v>283</v>
      </c>
      <c r="C7" s="5" t="n">
        <v>244</v>
      </c>
      <c r="D7" s="5" t="n">
        <v>14010</v>
      </c>
    </row>
    <row r="8" spans="1:4">
      <c r="A8" s="4" t="s">
        <v>1165</v>
      </c>
    </row>
    <row r="9" spans="1:4">
      <c r="A9" s="3" t="s">
        <v>243</v>
      </c>
    </row>
    <row r="10" spans="1:4">
      <c r="A10" s="4" t="s">
        <v>91</v>
      </c>
      <c r="B10" s="5" t="n">
        <v>4060</v>
      </c>
      <c r="C10" s="5" t="n">
        <v>3169</v>
      </c>
      <c r="D10" s="5" t="n">
        <v>1918</v>
      </c>
    </row>
    <row r="11" spans="1:4">
      <c r="A11" s="4" t="s">
        <v>1166</v>
      </c>
    </row>
    <row r="12" spans="1:4">
      <c r="A12" s="3" t="s">
        <v>243</v>
      </c>
    </row>
    <row r="13" spans="1:4">
      <c r="A13" s="4" t="s">
        <v>91</v>
      </c>
      <c r="B13" s="5" t="n">
        <v>354</v>
      </c>
      <c r="C13" s="5" t="n">
        <v>684</v>
      </c>
      <c r="D13" s="5" t="n">
        <v>313</v>
      </c>
    </row>
    <row r="14" spans="1:4">
      <c r="A14" s="4" t="s">
        <v>91</v>
      </c>
    </row>
    <row r="15" spans="1:4">
      <c r="A15" s="3" t="s">
        <v>243</v>
      </c>
    </row>
    <row r="16" spans="1:4">
      <c r="A16" s="4" t="s">
        <v>91</v>
      </c>
      <c r="B16" s="7" t="n">
        <v>4697</v>
      </c>
      <c r="C16" s="7" t="n">
        <v>4097</v>
      </c>
      <c r="D16" s="7" t="n">
        <v>1624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167</v>
      </c>
      <c r="B1" s="2" t="s">
        <v>784</v>
      </c>
      <c r="C1" s="2" t="s">
        <v>480</v>
      </c>
      <c r="D1" s="2" t="s">
        <v>2</v>
      </c>
      <c r="E1" s="2" t="s">
        <v>30</v>
      </c>
      <c r="F1" s="2" t="s">
        <v>75</v>
      </c>
    </row>
    <row r="2" spans="1:6">
      <c r="A2" s="3" t="s">
        <v>1168</v>
      </c>
    </row>
    <row r="3" spans="1:6">
      <c r="A3" s="4" t="s">
        <v>144</v>
      </c>
      <c r="D3" s="7" t="n">
        <v>450000</v>
      </c>
      <c r="E3" s="7" t="n">
        <v>2570</v>
      </c>
      <c r="F3" s="7" t="n">
        <v>497</v>
      </c>
    </row>
    <row r="4" spans="1:6">
      <c r="A4" s="4" t="s">
        <v>1169</v>
      </c>
      <c r="D4" s="5" t="n">
        <v>0</v>
      </c>
      <c r="E4" s="5" t="n">
        <v>-258</v>
      </c>
      <c r="F4" s="5" t="n">
        <v>0</v>
      </c>
    </row>
    <row r="5" spans="1:6">
      <c r="A5" s="4" t="s">
        <v>148</v>
      </c>
      <c r="D5" s="5" t="n">
        <v>736</v>
      </c>
      <c r="E5" s="5" t="n">
        <v>391</v>
      </c>
      <c r="F5" s="5" t="n">
        <v>226</v>
      </c>
    </row>
    <row r="6" spans="1:6">
      <c r="A6" s="4" t="s">
        <v>97</v>
      </c>
      <c r="C6" s="7" t="n">
        <v>450133</v>
      </c>
      <c r="D6" s="7" t="n">
        <v>450736</v>
      </c>
      <c r="E6" s="7" t="n">
        <v>2703</v>
      </c>
      <c r="F6" s="7" t="n">
        <v>723</v>
      </c>
    </row>
    <row r="7" spans="1:6">
      <c r="A7" s="4" t="s">
        <v>793</v>
      </c>
    </row>
    <row r="8" spans="1:6">
      <c r="A8" s="3" t="s">
        <v>1168</v>
      </c>
    </row>
    <row r="9" spans="1:6">
      <c r="A9" s="4" t="s">
        <v>796</v>
      </c>
      <c r="B9" s="7" t="n">
        <v>45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75</v>
      </c>
    </row>
    <row r="3" spans="1:4">
      <c r="A3" s="3" t="s">
        <v>1171</v>
      </c>
    </row>
    <row r="4" spans="1:4">
      <c r="A4" s="4" t="s">
        <v>1172</v>
      </c>
      <c r="B4" s="4" t="s">
        <v>1173</v>
      </c>
    </row>
    <row r="5" spans="1:4">
      <c r="A5" s="4" t="s">
        <v>1174</v>
      </c>
      <c r="B5" s="4" t="s">
        <v>1175</v>
      </c>
    </row>
    <row r="6" spans="1:4">
      <c r="A6" s="4" t="s">
        <v>1176</v>
      </c>
      <c r="B6" s="7" t="n">
        <v>4619</v>
      </c>
      <c r="C6" s="7" t="n">
        <v>4704</v>
      </c>
      <c r="D6" s="7" t="n">
        <v>517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21"/>
    <col customWidth="1" max="3" min="3" width="34"/>
    <col customWidth="1" max="4" min="4" width="21"/>
    <col customWidth="1" max="5" min="5" width="21"/>
  </cols>
  <sheetData>
    <row r="1" spans="1:5">
      <c r="A1" s="1" t="s">
        <v>1177</v>
      </c>
      <c r="B1" s="2" t="s">
        <v>1178</v>
      </c>
      <c r="C1" s="2" t="s">
        <v>1</v>
      </c>
    </row>
    <row r="2" spans="1:5">
      <c r="B2" s="2" t="s">
        <v>1179</v>
      </c>
      <c r="C2" s="2" t="s">
        <v>664</v>
      </c>
      <c r="D2" s="2" t="s">
        <v>638</v>
      </c>
      <c r="E2" s="2" t="s">
        <v>639</v>
      </c>
    </row>
    <row r="3" spans="1:5">
      <c r="A3" s="4" t="s">
        <v>361</v>
      </c>
    </row>
    <row r="4" spans="1:5">
      <c r="A4" s="3" t="s">
        <v>1180</v>
      </c>
    </row>
    <row r="5" spans="1:5">
      <c r="A5" s="4" t="s">
        <v>669</v>
      </c>
      <c r="C5" s="7" t="n">
        <v>5893</v>
      </c>
      <c r="D5" s="7" t="n">
        <v>16536</v>
      </c>
    </row>
    <row r="6" spans="1:5">
      <c r="A6" s="4" t="s">
        <v>1181</v>
      </c>
    </row>
    <row r="7" spans="1:5">
      <c r="A7" s="3" t="s">
        <v>1180</v>
      </c>
    </row>
    <row r="8" spans="1:5">
      <c r="A8" s="4" t="s">
        <v>669</v>
      </c>
      <c r="C8" s="7" t="n">
        <v>1335</v>
      </c>
      <c r="D8" s="5" t="n">
        <v>0</v>
      </c>
    </row>
    <row r="9" spans="1:5">
      <c r="A9" s="4" t="s">
        <v>681</v>
      </c>
    </row>
    <row r="10" spans="1:5">
      <c r="A10" s="3" t="s">
        <v>1180</v>
      </c>
    </row>
    <row r="11" spans="1:5">
      <c r="A11" s="4" t="s">
        <v>682</v>
      </c>
      <c r="C11" s="5" t="n">
        <v>2</v>
      </c>
    </row>
    <row r="12" spans="1:5">
      <c r="A12" s="4" t="s">
        <v>1182</v>
      </c>
      <c r="C12" s="7" t="n">
        <v>0</v>
      </c>
    </row>
    <row r="13" spans="1:5">
      <c r="A13" s="4" t="s">
        <v>1183</v>
      </c>
      <c r="D13" s="5" t="n">
        <v>3402</v>
      </c>
    </row>
    <row r="14" spans="1:5">
      <c r="A14" s="4" t="s">
        <v>1184</v>
      </c>
      <c r="D14" s="5" t="n">
        <v>2649</v>
      </c>
    </row>
    <row r="15" spans="1:5">
      <c r="A15" s="4" t="s">
        <v>1185</v>
      </c>
    </row>
    <row r="16" spans="1:5">
      <c r="A16" s="3" t="s">
        <v>1180</v>
      </c>
    </row>
    <row r="17" spans="1:5">
      <c r="A17" s="4" t="s">
        <v>1186</v>
      </c>
      <c r="C17" s="7" t="n">
        <v>159</v>
      </c>
      <c r="D17" s="7" t="n">
        <v>159</v>
      </c>
      <c r="E17" s="7" t="n">
        <v>177</v>
      </c>
    </row>
    <row r="18" spans="1:5">
      <c r="A18" s="4" t="s">
        <v>1187</v>
      </c>
    </row>
    <row r="19" spans="1:5">
      <c r="A19" s="3" t="s">
        <v>1180</v>
      </c>
    </row>
    <row r="20" spans="1:5">
      <c r="A20" s="4" t="s">
        <v>1188</v>
      </c>
      <c r="B20" s="7" t="n">
        <v>4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89</v>
      </c>
      <c r="B1" s="2" t="s">
        <v>1</v>
      </c>
    </row>
    <row r="2" spans="1:4">
      <c r="B2" s="2" t="s">
        <v>75</v>
      </c>
      <c r="C2" s="2" t="s">
        <v>2</v>
      </c>
      <c r="D2" s="2" t="s">
        <v>30</v>
      </c>
    </row>
    <row r="3" spans="1:4">
      <c r="A3" s="4" t="s">
        <v>55</v>
      </c>
    </row>
    <row r="4" spans="1:4">
      <c r="A4" s="3" t="s">
        <v>1190</v>
      </c>
    </row>
    <row r="5" spans="1:4">
      <c r="A5" s="4" t="s">
        <v>1191</v>
      </c>
      <c r="C5" s="7" t="n">
        <v>444</v>
      </c>
      <c r="D5" s="7" t="n">
        <v>259</v>
      </c>
    </row>
    <row r="6" spans="1:4">
      <c r="A6" s="4" t="s">
        <v>1192</v>
      </c>
    </row>
    <row r="7" spans="1:4">
      <c r="A7" s="3" t="s">
        <v>1190</v>
      </c>
    </row>
    <row r="8" spans="1:4">
      <c r="A8" s="4" t="s">
        <v>1193</v>
      </c>
      <c r="B8" s="7" t="n">
        <v>1000</v>
      </c>
    </row>
    <row r="9" spans="1:4">
      <c r="A9" s="4" t="s">
        <v>1194</v>
      </c>
    </row>
    <row r="10" spans="1:4">
      <c r="A10" s="3" t="s">
        <v>1190</v>
      </c>
    </row>
    <row r="11" spans="1:4">
      <c r="A11" s="4" t="s">
        <v>1195</v>
      </c>
      <c r="C11" s="7" t="n">
        <v>1257</v>
      </c>
      <c r="D11" s="7" t="n">
        <v>247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43"/>
  </cols>
  <sheetData>
    <row r="1" spans="1:2">
      <c r="A1" s="1" t="s">
        <v>1196</v>
      </c>
      <c r="B1" s="2" t="s">
        <v>1</v>
      </c>
    </row>
    <row r="2" spans="1:2">
      <c r="B2" s="2" t="s">
        <v>1197</v>
      </c>
    </row>
    <row r="3" spans="1:2">
      <c r="A3" s="3" t="s">
        <v>1198</v>
      </c>
    </row>
    <row r="4" spans="1:2">
      <c r="A4" s="4" t="s">
        <v>470</v>
      </c>
      <c r="B4" s="5" t="n">
        <v>6711</v>
      </c>
    </row>
    <row r="5" spans="1:2">
      <c r="A5" s="4" t="s">
        <v>533</v>
      </c>
    </row>
    <row r="6" spans="1:2">
      <c r="A6" s="3" t="s">
        <v>1198</v>
      </c>
    </row>
    <row r="7" spans="1:2">
      <c r="A7" s="4" t="s">
        <v>535</v>
      </c>
      <c r="B7" s="4" t="s">
        <v>502</v>
      </c>
    </row>
    <row r="8" spans="1:2">
      <c r="A8" s="4" t="s">
        <v>536</v>
      </c>
    </row>
    <row r="9" spans="1:2">
      <c r="A9" s="3" t="s">
        <v>1198</v>
      </c>
    </row>
    <row r="10" spans="1:2">
      <c r="A10" s="4" t="s">
        <v>535</v>
      </c>
      <c r="B10" s="4" t="s">
        <v>499</v>
      </c>
    </row>
    <row r="11" spans="1:2">
      <c r="A11" s="4" t="s">
        <v>1199</v>
      </c>
    </row>
    <row r="12" spans="1:2">
      <c r="A12" s="3" t="s">
        <v>1198</v>
      </c>
    </row>
    <row r="13" spans="1:2">
      <c r="A13" s="4" t="s">
        <v>535</v>
      </c>
      <c r="B13" s="4" t="s">
        <v>502</v>
      </c>
    </row>
    <row r="14" spans="1:2">
      <c r="A14" s="4" t="s">
        <v>1200</v>
      </c>
    </row>
    <row r="15" spans="1:2">
      <c r="A15" s="3" t="s">
        <v>1198</v>
      </c>
    </row>
    <row r="16" spans="1:2">
      <c r="A16" s="4" t="s">
        <v>535</v>
      </c>
      <c r="B16" s="4" t="s">
        <v>499</v>
      </c>
    </row>
    <row r="17" spans="1:2">
      <c r="A17" s="4" t="s">
        <v>1201</v>
      </c>
    </row>
    <row r="18" spans="1:2">
      <c r="A18" s="3" t="s">
        <v>1198</v>
      </c>
    </row>
    <row r="19" spans="1:2">
      <c r="A19" s="4" t="s">
        <v>1202</v>
      </c>
      <c r="B19" s="5" t="n">
        <v>144</v>
      </c>
    </row>
    <row r="20" spans="1:2">
      <c r="A20" s="4" t="s">
        <v>1203</v>
      </c>
    </row>
    <row r="21" spans="1:2">
      <c r="A21" s="3" t="s">
        <v>1198</v>
      </c>
    </row>
    <row r="22" spans="1:2">
      <c r="A22" s="4" t="s">
        <v>1204</v>
      </c>
      <c r="B22" s="5" t="n">
        <v>64</v>
      </c>
    </row>
    <row r="23" spans="1:2">
      <c r="A23" s="4" t="s">
        <v>1205</v>
      </c>
    </row>
    <row r="24" spans="1:2">
      <c r="A24" s="3" t="s">
        <v>1198</v>
      </c>
    </row>
    <row r="25" spans="1:2">
      <c r="A25" s="4" t="s">
        <v>1204</v>
      </c>
      <c r="B25" s="5" t="n">
        <v>145</v>
      </c>
    </row>
    <row r="26" spans="1:2">
      <c r="A26" s="4" t="s">
        <v>1206</v>
      </c>
    </row>
    <row r="27" spans="1:2">
      <c r="A27" s="3" t="s">
        <v>1198</v>
      </c>
    </row>
    <row r="28" spans="1:2">
      <c r="A28" s="4" t="s">
        <v>1207</v>
      </c>
      <c r="B28" s="4" t="s">
        <v>499</v>
      </c>
    </row>
    <row r="29" spans="1:2">
      <c r="A29" s="4" t="s">
        <v>1208</v>
      </c>
    </row>
    <row r="30" spans="1:2">
      <c r="A30" s="3" t="s">
        <v>1198</v>
      </c>
    </row>
    <row r="31" spans="1:2">
      <c r="A31" s="4" t="s">
        <v>1204</v>
      </c>
      <c r="B31" s="5" t="n">
        <v>1279</v>
      </c>
    </row>
    <row r="32" spans="1:2">
      <c r="A32" s="4" t="s">
        <v>1209</v>
      </c>
    </row>
    <row r="33" spans="1:2">
      <c r="A33" s="3" t="s">
        <v>1198</v>
      </c>
    </row>
    <row r="34" spans="1:2">
      <c r="A34" s="4" t="s">
        <v>1204</v>
      </c>
      <c r="B34" s="5" t="n">
        <v>516</v>
      </c>
    </row>
    <row r="35" spans="1:2">
      <c r="A35" s="4" t="s">
        <v>471</v>
      </c>
    </row>
    <row r="36" spans="1:2">
      <c r="A36" s="3" t="s">
        <v>1198</v>
      </c>
    </row>
    <row r="37" spans="1:2">
      <c r="A37" s="4" t="s">
        <v>470</v>
      </c>
      <c r="B37" s="5" t="n">
        <v>35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0</v>
      </c>
      <c r="D2" s="2" t="s">
        <v>75</v>
      </c>
    </row>
    <row r="3" spans="1:4">
      <c r="A3" s="3" t="s">
        <v>534</v>
      </c>
    </row>
    <row r="4" spans="1:4">
      <c r="A4" s="4" t="s">
        <v>1211</v>
      </c>
      <c r="B4" s="7" t="n">
        <v>95749</v>
      </c>
      <c r="C4" s="7" t="n">
        <v>90889</v>
      </c>
      <c r="D4" s="7" t="n">
        <v>77952</v>
      </c>
    </row>
    <row r="5" spans="1:4">
      <c r="A5" s="4" t="s">
        <v>1212</v>
      </c>
      <c r="B5" s="5" t="n">
        <v>18971</v>
      </c>
      <c r="C5" s="5" t="n">
        <v>19021</v>
      </c>
      <c r="D5" s="5" t="n">
        <v>18291</v>
      </c>
    </row>
    <row r="6" spans="1:4">
      <c r="A6" s="4" t="s">
        <v>1213</v>
      </c>
      <c r="B6" s="5" t="n">
        <v>114720</v>
      </c>
      <c r="C6" s="5" t="n">
        <v>109910</v>
      </c>
      <c r="D6" s="5" t="n">
        <v>96243</v>
      </c>
    </row>
    <row r="7" spans="1:4">
      <c r="A7" s="4" t="s">
        <v>1214</v>
      </c>
      <c r="B7" s="5" t="n">
        <v>138363</v>
      </c>
      <c r="C7" s="5" t="n">
        <v>126814</v>
      </c>
      <c r="D7" s="5" t="n">
        <v>95072</v>
      </c>
    </row>
    <row r="8" spans="1:4">
      <c r="A8" s="4" t="s">
        <v>1215</v>
      </c>
      <c r="B8" s="5" t="n">
        <v>184154</v>
      </c>
      <c r="C8" s="5" t="n">
        <v>169857</v>
      </c>
      <c r="D8" s="5" t="n">
        <v>123171</v>
      </c>
    </row>
    <row r="9" spans="1:4">
      <c r="A9" s="4" t="s">
        <v>1216</v>
      </c>
      <c r="B9" s="5" t="n">
        <v>19143</v>
      </c>
      <c r="C9" s="5" t="n">
        <v>20246</v>
      </c>
      <c r="D9" s="5" t="n">
        <v>19944</v>
      </c>
    </row>
    <row r="10" spans="1:4">
      <c r="A10" s="4" t="s">
        <v>1217</v>
      </c>
      <c r="B10" s="7" t="n">
        <v>203297</v>
      </c>
      <c r="C10" s="7" t="n">
        <v>190103</v>
      </c>
      <c r="D10" s="7" t="n">
        <v>14311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1218</v>
      </c>
      <c r="B1" s="2" t="s">
        <v>492</v>
      </c>
    </row>
    <row r="2" spans="1:2">
      <c r="A2" s="3" t="s">
        <v>534</v>
      </c>
    </row>
    <row r="3" spans="1:2">
      <c r="A3" s="4" t="s">
        <v>1219</v>
      </c>
      <c r="B3" s="7" t="n">
        <v>47087</v>
      </c>
    </row>
    <row r="4" spans="1:2">
      <c r="A4" s="4" t="s">
        <v>1220</v>
      </c>
      <c r="B4" s="5" t="n">
        <v>45947</v>
      </c>
    </row>
    <row r="5" spans="1:2">
      <c r="A5" s="4" t="s">
        <v>1221</v>
      </c>
      <c r="B5" s="5" t="n">
        <v>47604</v>
      </c>
    </row>
    <row r="6" spans="1:2">
      <c r="A6" s="4" t="s">
        <v>1222</v>
      </c>
      <c r="B6" s="5" t="n">
        <v>48687</v>
      </c>
    </row>
    <row r="7" spans="1:2">
      <c r="A7" s="4" t="s">
        <v>1223</v>
      </c>
      <c r="B7" s="5" t="n">
        <v>50193</v>
      </c>
    </row>
    <row r="8" spans="1:2">
      <c r="A8" s="4" t="s">
        <v>1224</v>
      </c>
      <c r="B8" s="5" t="n">
        <v>699697</v>
      </c>
    </row>
    <row r="9" spans="1:2">
      <c r="A9" s="4" t="s">
        <v>1225</v>
      </c>
      <c r="B9" s="5" t="n">
        <v>939215</v>
      </c>
    </row>
    <row r="10" spans="1:2">
      <c r="A10" s="4" t="s">
        <v>1226</v>
      </c>
      <c r="B10" s="5" t="n">
        <v>-483579</v>
      </c>
    </row>
    <row r="11" spans="1:2">
      <c r="A11" s="4" t="s">
        <v>1227</v>
      </c>
      <c r="B11" s="5" t="n">
        <v>455636</v>
      </c>
    </row>
    <row r="12" spans="1:2">
      <c r="A12" s="4" t="s">
        <v>1228</v>
      </c>
      <c r="B12" s="5" t="n">
        <v>95877</v>
      </c>
    </row>
    <row r="13" spans="1:2">
      <c r="A13" s="4" t="s">
        <v>1229</v>
      </c>
      <c r="B13" s="5" t="n">
        <v>93372</v>
      </c>
    </row>
    <row r="14" spans="1:2">
      <c r="A14" s="4" t="s">
        <v>1230</v>
      </c>
      <c r="B14" s="5" t="n">
        <v>92987</v>
      </c>
    </row>
    <row r="15" spans="1:2">
      <c r="A15" s="4" t="s">
        <v>1231</v>
      </c>
      <c r="B15" s="5" t="n">
        <v>92830</v>
      </c>
    </row>
    <row r="16" spans="1:2">
      <c r="A16" s="4" t="s">
        <v>1232</v>
      </c>
      <c r="B16" s="5" t="n">
        <v>92807</v>
      </c>
    </row>
    <row r="17" spans="1:2">
      <c r="A17" s="4" t="s">
        <v>1233</v>
      </c>
      <c r="B17" s="5" t="n">
        <v>1058037</v>
      </c>
    </row>
    <row r="18" spans="1:2">
      <c r="A18" s="4" t="s">
        <v>1234</v>
      </c>
      <c r="B18" s="5" t="n">
        <v>1525910</v>
      </c>
    </row>
    <row r="19" spans="1:2">
      <c r="A19" s="4" t="s">
        <v>1235</v>
      </c>
      <c r="B19" s="5" t="n">
        <v>64117</v>
      </c>
    </row>
    <row r="20" spans="1:2">
      <c r="A20" s="4" t="s">
        <v>1236</v>
      </c>
      <c r="B20" s="5" t="n">
        <v>65194</v>
      </c>
    </row>
    <row r="21" spans="1:2">
      <c r="A21" s="4" t="s">
        <v>1237</v>
      </c>
      <c r="B21" s="5" t="n">
        <v>67001</v>
      </c>
    </row>
    <row r="22" spans="1:2">
      <c r="A22" s="4" t="s">
        <v>1238</v>
      </c>
      <c r="B22" s="5" t="n">
        <v>68168</v>
      </c>
    </row>
    <row r="23" spans="1:2">
      <c r="A23" s="4" t="s">
        <v>1239</v>
      </c>
      <c r="B23" s="5" t="n">
        <v>69812</v>
      </c>
    </row>
    <row r="24" spans="1:2">
      <c r="A24" s="4" t="s">
        <v>1240</v>
      </c>
      <c r="B24" s="5" t="n">
        <v>963329</v>
      </c>
    </row>
    <row r="25" spans="1:2">
      <c r="A25" s="4" t="s">
        <v>1241</v>
      </c>
      <c r="B25" s="5" t="n">
        <v>1297621</v>
      </c>
    </row>
    <row r="26" spans="1:2">
      <c r="A26" s="4" t="s">
        <v>1242</v>
      </c>
      <c r="B26" s="5" t="n">
        <v>75302</v>
      </c>
    </row>
    <row r="27" spans="1:2">
      <c r="A27" s="4" t="s">
        <v>1243</v>
      </c>
      <c r="B27" s="5" t="n">
        <v>75243</v>
      </c>
    </row>
    <row r="28" spans="1:2">
      <c r="A28" s="4" t="s">
        <v>1244</v>
      </c>
      <c r="B28" s="5" t="n">
        <v>75350</v>
      </c>
    </row>
    <row r="29" spans="1:2">
      <c r="A29" s="4" t="s">
        <v>1245</v>
      </c>
      <c r="B29" s="5" t="n">
        <v>75947</v>
      </c>
    </row>
    <row r="30" spans="1:2">
      <c r="A30" s="4" t="s">
        <v>1246</v>
      </c>
      <c r="B30" s="5" t="n">
        <v>76163</v>
      </c>
    </row>
    <row r="31" spans="1:2">
      <c r="A31" s="4" t="s">
        <v>1247</v>
      </c>
      <c r="B31" s="5" t="n">
        <v>858168</v>
      </c>
    </row>
    <row r="32" spans="1:2">
      <c r="A32" s="4" t="s">
        <v>1248</v>
      </c>
      <c r="B32" s="5" t="n">
        <v>1236173</v>
      </c>
    </row>
    <row r="33" spans="1:2">
      <c r="A33" s="4" t="s">
        <v>1249</v>
      </c>
      <c r="B33" s="5" t="n">
        <v>54464</v>
      </c>
    </row>
    <row r="34" spans="1:2">
      <c r="A34" s="4" t="s">
        <v>1250</v>
      </c>
      <c r="B34" s="5" t="n">
        <v>55072</v>
      </c>
    </row>
    <row r="35" spans="1:2">
      <c r="A35" s="4" t="s">
        <v>1251</v>
      </c>
      <c r="B35" s="5" t="n">
        <v>56658</v>
      </c>
    </row>
    <row r="36" spans="1:2">
      <c r="A36" s="4" t="s">
        <v>1252</v>
      </c>
      <c r="B36" s="5" t="n">
        <v>58211</v>
      </c>
    </row>
    <row r="37" spans="1:2">
      <c r="A37" s="4" t="s">
        <v>1253</v>
      </c>
      <c r="B37" s="5" t="n">
        <v>58443</v>
      </c>
    </row>
    <row r="38" spans="1:2">
      <c r="A38" s="4" t="s">
        <v>1254</v>
      </c>
      <c r="B38" s="5" t="n">
        <v>885159</v>
      </c>
    </row>
    <row r="39" spans="1:2">
      <c r="A39" s="4" t="s">
        <v>1255</v>
      </c>
      <c r="B39" s="5" t="n">
        <v>1168007</v>
      </c>
    </row>
    <row r="40" spans="1:2">
      <c r="A40" s="4" t="s">
        <v>47</v>
      </c>
    </row>
    <row r="41" spans="1:2">
      <c r="A41" s="3" t="s">
        <v>534</v>
      </c>
    </row>
    <row r="42" spans="1:2">
      <c r="A42" s="4" t="s">
        <v>1256</v>
      </c>
      <c r="B42" s="5" t="n">
        <v>8405</v>
      </c>
    </row>
    <row r="43" spans="1:2">
      <c r="A43" s="4" t="s">
        <v>1257</v>
      </c>
    </row>
    <row r="44" spans="1:2">
      <c r="A44" s="3" t="s">
        <v>534</v>
      </c>
    </row>
    <row r="45" spans="1:2">
      <c r="A45" s="4" t="s">
        <v>1258</v>
      </c>
      <c r="B45" s="7" t="n">
        <v>4472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0</v>
      </c>
    </row>
    <row r="2" spans="1:3">
      <c r="A2" s="3" t="s">
        <v>1198</v>
      </c>
    </row>
    <row r="3" spans="1:3">
      <c r="A3" s="4" t="s">
        <v>1260</v>
      </c>
      <c r="B3" s="7" t="n">
        <v>587349</v>
      </c>
      <c r="C3" s="7" t="n">
        <v>587963</v>
      </c>
    </row>
    <row r="4" spans="1:3">
      <c r="A4" s="4" t="s">
        <v>1261</v>
      </c>
      <c r="B4" s="5" t="n">
        <v>-143313</v>
      </c>
      <c r="C4" s="5" t="n">
        <v>-128003</v>
      </c>
    </row>
    <row r="5" spans="1:3">
      <c r="A5" s="4" t="s">
        <v>1262</v>
      </c>
      <c r="B5" s="5" t="n">
        <v>444036</v>
      </c>
      <c r="C5" s="5" t="n">
        <v>459960</v>
      </c>
    </row>
    <row r="6" spans="1:3">
      <c r="A6" s="4" t="s">
        <v>805</v>
      </c>
    </row>
    <row r="7" spans="1:3">
      <c r="A7" s="3" t="s">
        <v>1198</v>
      </c>
    </row>
    <row r="8" spans="1:3">
      <c r="A8" s="4" t="s">
        <v>1260</v>
      </c>
      <c r="B8" s="5" t="n">
        <v>272234</v>
      </c>
      <c r="C8" s="5" t="n">
        <v>272411</v>
      </c>
    </row>
    <row r="9" spans="1:3">
      <c r="A9" s="4" t="s">
        <v>806</v>
      </c>
    </row>
    <row r="10" spans="1:3">
      <c r="A10" s="3" t="s">
        <v>1198</v>
      </c>
    </row>
    <row r="11" spans="1:3">
      <c r="A11" s="4" t="s">
        <v>1260</v>
      </c>
      <c r="B11" s="5" t="n">
        <v>312672</v>
      </c>
      <c r="C11" s="5" t="n">
        <v>313108</v>
      </c>
    </row>
    <row r="12" spans="1:3">
      <c r="A12" s="4" t="s">
        <v>1263</v>
      </c>
    </row>
    <row r="13" spans="1:3">
      <c r="A13" s="3" t="s">
        <v>1198</v>
      </c>
    </row>
    <row r="14" spans="1:3">
      <c r="A14" s="4" t="s">
        <v>1260</v>
      </c>
      <c r="B14" s="7" t="n">
        <v>2443</v>
      </c>
      <c r="C14" s="7" t="n">
        <v>244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0</v>
      </c>
      <c r="D2" s="2" t="s">
        <v>75</v>
      </c>
    </row>
    <row r="3" spans="1:4">
      <c r="A3" s="3" t="s">
        <v>1265</v>
      </c>
    </row>
    <row r="4" spans="1:4">
      <c r="A4" s="4" t="s">
        <v>1266</v>
      </c>
      <c r="B4" s="7" t="n">
        <v>624596</v>
      </c>
      <c r="C4" s="7" t="n">
        <v>662889</v>
      </c>
    </row>
    <row r="5" spans="1:4">
      <c r="A5" s="4" t="s">
        <v>1267</v>
      </c>
      <c r="B5" s="5" t="n">
        <v>-397384</v>
      </c>
      <c r="C5" s="5" t="n">
        <v>-433175</v>
      </c>
    </row>
    <row r="6" spans="1:4">
      <c r="A6" s="4" t="s">
        <v>43</v>
      </c>
      <c r="B6" s="5" t="n">
        <v>227212</v>
      </c>
      <c r="C6" s="5" t="n">
        <v>229714</v>
      </c>
    </row>
    <row r="7" spans="1:4">
      <c r="A7" s="4" t="s">
        <v>737</v>
      </c>
      <c r="B7" s="5" t="n">
        <v>-735</v>
      </c>
      <c r="C7" s="5" t="n">
        <v>-625</v>
      </c>
    </row>
    <row r="8" spans="1:4">
      <c r="A8" s="4" t="s">
        <v>1268</v>
      </c>
      <c r="B8" s="5" t="n">
        <v>226477</v>
      </c>
      <c r="C8" s="5" t="n">
        <v>229089</v>
      </c>
    </row>
    <row r="9" spans="1:4">
      <c r="A9" s="4" t="s">
        <v>1269</v>
      </c>
      <c r="B9" s="7" t="n">
        <v>27638</v>
      </c>
      <c r="C9" s="7" t="n">
        <v>22869</v>
      </c>
      <c r="D9" s="7" t="n">
        <v>146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270</v>
      </c>
      <c r="B1" s="2" t="s">
        <v>1</v>
      </c>
    </row>
    <row r="2" spans="1:2">
      <c r="B2" s="2" t="s">
        <v>2</v>
      </c>
    </row>
    <row r="3" spans="1:2">
      <c r="A3" s="4" t="s">
        <v>1271</v>
      </c>
    </row>
    <row r="4" spans="1:2">
      <c r="A4" s="3" t="s">
        <v>1272</v>
      </c>
    </row>
    <row r="5" spans="1:2">
      <c r="A5" s="4" t="s">
        <v>1273</v>
      </c>
      <c r="B5" s="4" t="s">
        <v>1274</v>
      </c>
    </row>
    <row r="6" spans="1:2">
      <c r="A6" s="4" t="s">
        <v>1275</v>
      </c>
    </row>
    <row r="7" spans="1:2">
      <c r="A7" s="3" t="s">
        <v>1272</v>
      </c>
    </row>
    <row r="8" spans="1:2">
      <c r="A8" s="4" t="s">
        <v>1273</v>
      </c>
      <c r="B8" s="4" t="s">
        <v>1274</v>
      </c>
    </row>
    <row r="9" spans="1:2">
      <c r="A9" s="4" t="s">
        <v>1276</v>
      </c>
    </row>
    <row r="10" spans="1:2">
      <c r="A10" s="3" t="s">
        <v>1272</v>
      </c>
    </row>
    <row r="11" spans="1:2">
      <c r="A11" s="4" t="s">
        <v>1277</v>
      </c>
      <c r="B11" s="4" t="s">
        <v>51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492</v>
      </c>
    </row>
    <row r="2" spans="1:2">
      <c r="A2" s="3" t="s">
        <v>1279</v>
      </c>
    </row>
    <row r="3" spans="1:2">
      <c r="A3" s="4" t="s">
        <v>1280</v>
      </c>
      <c r="B3" s="7" t="n">
        <v>144</v>
      </c>
    </row>
    <row r="4" spans="1:2">
      <c r="A4" s="4" t="s">
        <v>55</v>
      </c>
    </row>
    <row r="5" spans="1:2">
      <c r="A5" s="3" t="s">
        <v>1279</v>
      </c>
    </row>
    <row r="6" spans="1:2">
      <c r="A6" s="4" t="s">
        <v>1281</v>
      </c>
      <c r="B6" s="7" t="n">
        <v>1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492</v>
      </c>
    </row>
    <row r="2" spans="1:2">
      <c r="A2" s="4" t="s">
        <v>1283</v>
      </c>
    </row>
    <row r="3" spans="1:2">
      <c r="A3" s="3" t="s">
        <v>1279</v>
      </c>
    </row>
    <row r="4" spans="1:2">
      <c r="A4" s="4" t="s">
        <v>1280</v>
      </c>
      <c r="B4" s="7" t="n">
        <v>6626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4</v>
      </c>
      <c r="B1" s="2" t="s">
        <v>492</v>
      </c>
    </row>
    <row r="2" spans="1:2">
      <c r="A2" s="3" t="s">
        <v>1272</v>
      </c>
    </row>
    <row r="3" spans="1:2">
      <c r="A3" s="4" t="s">
        <v>1285</v>
      </c>
      <c r="B3" s="7" t="n">
        <v>22129</v>
      </c>
    </row>
    <row r="4" spans="1:2">
      <c r="A4" s="4" t="s">
        <v>1286</v>
      </c>
      <c r="B4" s="5" t="n">
        <v>2183</v>
      </c>
    </row>
    <row r="5" spans="1:2">
      <c r="A5" s="4" t="s">
        <v>529</v>
      </c>
    </row>
    <row r="6" spans="1:2">
      <c r="A6" s="3" t="s">
        <v>1272</v>
      </c>
    </row>
    <row r="7" spans="1:2">
      <c r="A7" s="4" t="s">
        <v>531</v>
      </c>
      <c r="B7" s="7" t="n">
        <v>5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492</v>
      </c>
    </row>
    <row r="2" spans="1:2">
      <c r="A2" s="3" t="s">
        <v>1279</v>
      </c>
    </row>
    <row r="3" spans="1:2">
      <c r="A3" s="4" t="s">
        <v>851</v>
      </c>
      <c r="B3" s="7" t="n">
        <v>2708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0</v>
      </c>
      <c r="D2" s="2" t="s">
        <v>75</v>
      </c>
    </row>
    <row r="3" spans="1:4">
      <c r="A3" s="3" t="s">
        <v>1289</v>
      </c>
    </row>
    <row r="4" spans="1:4">
      <c r="A4" s="4" t="s">
        <v>1290</v>
      </c>
      <c r="B4" s="7" t="n">
        <v>10800</v>
      </c>
    </row>
    <row r="5" spans="1:4">
      <c r="A5" s="4" t="s">
        <v>1291</v>
      </c>
      <c r="B5" s="5" t="n">
        <v>11300</v>
      </c>
    </row>
    <row r="6" spans="1:4">
      <c r="A6" s="4" t="s">
        <v>1292</v>
      </c>
      <c r="B6" s="5" t="n">
        <v>10108</v>
      </c>
      <c r="C6" s="7" t="n">
        <v>9370</v>
      </c>
      <c r="D6" s="7" t="n">
        <v>12839</v>
      </c>
    </row>
    <row r="7" spans="1:4">
      <c r="A7" s="4" t="s">
        <v>1293</v>
      </c>
    </row>
    <row r="8" spans="1:4">
      <c r="A8" s="3" t="s">
        <v>1289</v>
      </c>
    </row>
    <row r="9" spans="1:4">
      <c r="A9" s="4" t="s">
        <v>1294</v>
      </c>
      <c r="B9" s="7" t="n">
        <v>-241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s>
  <sheetData>
    <row r="1" spans="1:6">
      <c r="A1" s="1" t="s">
        <v>1295</v>
      </c>
      <c r="B1" s="2" t="s">
        <v>1</v>
      </c>
    </row>
    <row r="2" spans="1:6">
      <c r="B2" s="2" t="s">
        <v>492</v>
      </c>
      <c r="C2" s="2" t="s">
        <v>638</v>
      </c>
      <c r="D2" s="2" t="s">
        <v>639</v>
      </c>
      <c r="E2" s="2" t="s">
        <v>1296</v>
      </c>
      <c r="F2" s="2" t="s">
        <v>1297</v>
      </c>
    </row>
    <row r="3" spans="1:6">
      <c r="A3" s="4" t="s">
        <v>1298</v>
      </c>
    </row>
    <row r="4" spans="1:6">
      <c r="A4" s="3" t="s">
        <v>1299</v>
      </c>
    </row>
    <row r="5" spans="1:6">
      <c r="A5" s="4" t="s">
        <v>1300</v>
      </c>
      <c r="E5" s="5" t="n">
        <v>14493</v>
      </c>
      <c r="F5" s="5" t="n">
        <v>14333</v>
      </c>
    </row>
    <row r="6" spans="1:6">
      <c r="A6" s="4" t="s">
        <v>1301</v>
      </c>
      <c r="D6" s="7" t="n">
        <v>215</v>
      </c>
      <c r="E6" s="7" t="n">
        <v>217</v>
      </c>
      <c r="F6" s="7" t="n">
        <v>176</v>
      </c>
    </row>
    <row r="7" spans="1:6">
      <c r="A7" s="4" t="s">
        <v>1302</v>
      </c>
    </row>
    <row r="8" spans="1:6">
      <c r="A8" s="3" t="s">
        <v>1299</v>
      </c>
    </row>
    <row r="9" spans="1:6">
      <c r="A9" s="4" t="s">
        <v>1303</v>
      </c>
      <c r="B9" s="7" t="n">
        <v>470</v>
      </c>
      <c r="C9" s="7" t="n">
        <v>987</v>
      </c>
      <c r="D9" s="5" t="n">
        <v>890</v>
      </c>
    </row>
    <row r="10" spans="1:6">
      <c r="A10" s="4" t="s">
        <v>1304</v>
      </c>
    </row>
    <row r="11" spans="1:6">
      <c r="A11" s="3" t="s">
        <v>1299</v>
      </c>
    </row>
    <row r="12" spans="1:6">
      <c r="A12" s="4" t="s">
        <v>1303</v>
      </c>
      <c r="B12" s="5" t="n">
        <v>215</v>
      </c>
      <c r="C12" s="5" t="n">
        <v>217</v>
      </c>
      <c r="D12" s="5" t="n">
        <v>193</v>
      </c>
    </row>
    <row r="13" spans="1:6">
      <c r="A13" s="4" t="s">
        <v>522</v>
      </c>
    </row>
    <row r="14" spans="1:6">
      <c r="A14" s="3" t="s">
        <v>1299</v>
      </c>
    </row>
    <row r="15" spans="1:6">
      <c r="A15" s="4" t="s">
        <v>1305</v>
      </c>
      <c r="B15" s="5" t="n">
        <v>13044</v>
      </c>
      <c r="C15" s="5" t="n">
        <v>12360</v>
      </c>
      <c r="D15" s="5" t="n">
        <v>11602</v>
      </c>
    </row>
    <row r="16" spans="1:6">
      <c r="A16" s="4" t="s">
        <v>1306</v>
      </c>
    </row>
    <row r="17" spans="1:6">
      <c r="A17" s="3" t="s">
        <v>1299</v>
      </c>
    </row>
    <row r="18" spans="1:6">
      <c r="A18" s="4" t="s">
        <v>1305</v>
      </c>
      <c r="B18" s="5" t="n">
        <v>13256</v>
      </c>
      <c r="C18" s="5" t="n">
        <v>12572</v>
      </c>
      <c r="D18" s="5" t="n">
        <v>11806</v>
      </c>
    </row>
    <row r="19" spans="1:6">
      <c r="A19" s="4" t="s">
        <v>1307</v>
      </c>
    </row>
    <row r="20" spans="1:6">
      <c r="A20" s="3" t="s">
        <v>1299</v>
      </c>
    </row>
    <row r="21" spans="1:6">
      <c r="A21" s="4" t="s">
        <v>1303</v>
      </c>
      <c r="B21" s="7" t="n">
        <v>212</v>
      </c>
      <c r="C21" s="7" t="n">
        <v>212</v>
      </c>
      <c r="D21" s="7" t="n">
        <v>20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37"/>
    <col customWidth="1" max="3" min="3" width="21"/>
  </cols>
  <sheetData>
    <row r="1" spans="1:3">
      <c r="A1" s="1" t="s">
        <v>1308</v>
      </c>
      <c r="B1" s="2" t="s">
        <v>1309</v>
      </c>
      <c r="C1" s="2" t="s">
        <v>638</v>
      </c>
    </row>
    <row r="2" spans="1:3">
      <c r="A2" s="3" t="s">
        <v>530</v>
      </c>
    </row>
    <row r="3" spans="1:3">
      <c r="A3" s="4" t="s">
        <v>1310</v>
      </c>
      <c r="B3" s="7" t="n">
        <v>55883</v>
      </c>
      <c r="C3" s="7" t="n">
        <v>1597</v>
      </c>
    </row>
    <row r="4" spans="1:3">
      <c r="A4" s="4" t="s">
        <v>736</v>
      </c>
      <c r="B4" s="7" t="n">
        <v>22500</v>
      </c>
    </row>
    <row r="5" spans="1:3">
      <c r="A5" s="4" t="s">
        <v>1311</v>
      </c>
      <c r="B5" s="5" t="n">
        <v>2</v>
      </c>
    </row>
    <row r="6" spans="1:3">
      <c r="A6" s="4" t="s">
        <v>843</v>
      </c>
    </row>
    <row r="7" spans="1:3">
      <c r="A7" s="3" t="s">
        <v>530</v>
      </c>
    </row>
    <row r="8" spans="1:3">
      <c r="A8" s="4" t="s">
        <v>1310</v>
      </c>
      <c r="B8" s="7" t="n">
        <v>50000</v>
      </c>
    </row>
    <row r="9" spans="1:3">
      <c r="A9" s="4" t="s">
        <v>1312</v>
      </c>
      <c r="B9" s="5" t="n">
        <v>27500</v>
      </c>
    </row>
    <row r="10" spans="1:3">
      <c r="A10" s="4" t="s">
        <v>736</v>
      </c>
      <c r="B10" s="7" t="n">
        <v>225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26"/>
    <col customWidth="1" max="3" min="3" width="21"/>
    <col customWidth="1" max="4" min="4" width="21"/>
  </cols>
  <sheetData>
    <row r="1" spans="1:4">
      <c r="A1" s="1" t="s">
        <v>1313</v>
      </c>
      <c r="B1" s="2" t="s">
        <v>1</v>
      </c>
    </row>
    <row r="2" spans="1:4">
      <c r="B2" s="2" t="s">
        <v>1314</v>
      </c>
      <c r="C2" s="2" t="s">
        <v>638</v>
      </c>
      <c r="D2" s="2" t="s">
        <v>639</v>
      </c>
    </row>
    <row r="3" spans="1:4">
      <c r="A3" s="3" t="s">
        <v>459</v>
      </c>
    </row>
    <row r="4" spans="1:4">
      <c r="A4" s="4" t="s">
        <v>1315</v>
      </c>
      <c r="B4" s="5" t="n">
        <v>2</v>
      </c>
    </row>
    <row r="5" spans="1:4">
      <c r="A5" s="4" t="s">
        <v>1316</v>
      </c>
      <c r="B5" s="7" t="n">
        <v>47332</v>
      </c>
    </row>
    <row r="6" spans="1:4">
      <c r="A6" s="4" t="s">
        <v>37</v>
      </c>
      <c r="B6" s="5" t="n">
        <v>76509</v>
      </c>
      <c r="C6" s="7" t="n">
        <v>62602</v>
      </c>
    </row>
    <row r="7" spans="1:4">
      <c r="A7" s="4" t="s">
        <v>50</v>
      </c>
      <c r="B7" s="5" t="n">
        <v>80153</v>
      </c>
      <c r="C7" s="5" t="n">
        <v>62602</v>
      </c>
    </row>
    <row r="8" spans="1:4">
      <c r="A8" s="4" t="s">
        <v>1317</v>
      </c>
      <c r="B8" s="5" t="n">
        <v>27939</v>
      </c>
      <c r="C8" s="5" t="n">
        <v>27921</v>
      </c>
      <c r="D8" s="7" t="n">
        <v>41064</v>
      </c>
    </row>
    <row r="9" spans="1:4">
      <c r="A9" s="4" t="s">
        <v>459</v>
      </c>
    </row>
    <row r="10" spans="1:4">
      <c r="A10" s="3" t="s">
        <v>459</v>
      </c>
    </row>
    <row r="11" spans="1:4">
      <c r="A11" s="4" t="s">
        <v>32</v>
      </c>
      <c r="B11" s="5" t="n">
        <v>25247</v>
      </c>
      <c r="C11" s="5" t="n">
        <v>8579</v>
      </c>
    </row>
    <row r="12" spans="1:4">
      <c r="A12" s="4" t="s">
        <v>1316</v>
      </c>
      <c r="B12" s="5" t="n">
        <v>47332</v>
      </c>
      <c r="C12" s="5" t="n">
        <v>47288</v>
      </c>
    </row>
    <row r="13" spans="1:4">
      <c r="A13" s="4" t="s">
        <v>44</v>
      </c>
      <c r="B13" s="5" t="n">
        <v>3930</v>
      </c>
      <c r="C13" s="5" t="n">
        <v>6735</v>
      </c>
    </row>
    <row r="14" spans="1:4">
      <c r="A14" s="4" t="s">
        <v>37</v>
      </c>
      <c r="B14" s="5" t="n">
        <v>76509</v>
      </c>
      <c r="C14" s="5" t="n">
        <v>62602</v>
      </c>
    </row>
    <row r="15" spans="1:4">
      <c r="A15" s="4" t="s">
        <v>56</v>
      </c>
      <c r="B15" s="5" t="n">
        <v>80153</v>
      </c>
      <c r="C15" s="5" t="n">
        <v>69247</v>
      </c>
    </row>
    <row r="16" spans="1:4">
      <c r="A16" s="4" t="s">
        <v>1318</v>
      </c>
      <c r="B16" s="5" t="n">
        <v>0</v>
      </c>
      <c r="C16" s="5" t="n">
        <v>-6645</v>
      </c>
    </row>
    <row r="17" spans="1:4">
      <c r="A17" s="4" t="s">
        <v>50</v>
      </c>
      <c r="B17" s="7" t="n">
        <v>80153</v>
      </c>
      <c r="C17" s="7" t="n">
        <v>6260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479</v>
      </c>
      <c r="J1" s="2" t="s">
        <v>1</v>
      </c>
    </row>
    <row r="2" spans="1:12">
      <c r="B2" s="2" t="s">
        <v>2</v>
      </c>
      <c r="C2" s="2" t="s">
        <v>480</v>
      </c>
      <c r="D2" s="2" t="s">
        <v>481</v>
      </c>
      <c r="E2" s="2" t="s">
        <v>482</v>
      </c>
      <c r="F2" s="2" t="s">
        <v>30</v>
      </c>
      <c r="G2" s="2" t="s">
        <v>483</v>
      </c>
      <c r="H2" s="2" t="s">
        <v>484</v>
      </c>
      <c r="I2" s="2" t="s">
        <v>485</v>
      </c>
      <c r="J2" s="2" t="s">
        <v>2</v>
      </c>
      <c r="K2" s="2" t="s">
        <v>30</v>
      </c>
      <c r="L2" s="2" t="s">
        <v>75</v>
      </c>
    </row>
    <row r="3" spans="1:12">
      <c r="A3" s="3" t="s">
        <v>1320</v>
      </c>
    </row>
    <row r="4" spans="1:12">
      <c r="A4" s="4" t="s">
        <v>1321</v>
      </c>
      <c r="B4" s="7" t="n">
        <v>397820</v>
      </c>
      <c r="C4" s="7" t="n">
        <v>400550</v>
      </c>
      <c r="D4" s="7" t="n">
        <v>411002</v>
      </c>
      <c r="E4" s="7" t="n">
        <v>380564</v>
      </c>
      <c r="F4" s="7" t="n">
        <v>309247</v>
      </c>
      <c r="G4" s="7" t="n">
        <v>308000</v>
      </c>
      <c r="H4" s="7" t="n">
        <v>320342</v>
      </c>
      <c r="I4" s="7" t="n">
        <v>285819</v>
      </c>
      <c r="J4" s="7" t="n">
        <v>1589936</v>
      </c>
      <c r="K4" s="7" t="n">
        <v>1223408</v>
      </c>
      <c r="L4" s="7" t="n">
        <v>1435418</v>
      </c>
    </row>
    <row r="5" spans="1:12">
      <c r="A5" s="4" t="s">
        <v>39</v>
      </c>
      <c r="B5" s="5" t="n">
        <v>1213236</v>
      </c>
      <c r="F5" s="5" t="n">
        <v>1263059</v>
      </c>
      <c r="J5" s="5" t="n">
        <v>1213236</v>
      </c>
      <c r="K5" s="5" t="n">
        <v>1263059</v>
      </c>
      <c r="L5" s="5" t="n">
        <v>1192339</v>
      </c>
    </row>
    <row r="6" spans="1:12">
      <c r="A6" s="4" t="s">
        <v>1322</v>
      </c>
    </row>
    <row r="7" spans="1:12">
      <c r="A7" s="3" t="s">
        <v>1320</v>
      </c>
    </row>
    <row r="8" spans="1:12">
      <c r="A8" s="4" t="s">
        <v>1321</v>
      </c>
      <c r="J8" s="5" t="n">
        <v>1495639</v>
      </c>
      <c r="K8" s="5" t="n">
        <v>1154873</v>
      </c>
      <c r="L8" s="5" t="n">
        <v>1373345</v>
      </c>
    </row>
    <row r="9" spans="1:12">
      <c r="A9" s="4" t="s">
        <v>39</v>
      </c>
      <c r="B9" s="5" t="n">
        <v>1176149</v>
      </c>
      <c r="F9" s="5" t="n">
        <v>1226714</v>
      </c>
      <c r="J9" s="5" t="n">
        <v>1176149</v>
      </c>
      <c r="K9" s="5" t="n">
        <v>1226714</v>
      </c>
      <c r="L9" s="5" t="n">
        <v>1162006</v>
      </c>
    </row>
    <row r="10" spans="1:12">
      <c r="A10" s="4" t="s">
        <v>585</v>
      </c>
    </row>
    <row r="11" spans="1:12">
      <c r="A11" s="3" t="s">
        <v>1320</v>
      </c>
    </row>
    <row r="12" spans="1:12">
      <c r="A12" s="4" t="s">
        <v>1321</v>
      </c>
      <c r="J12" s="5" t="n">
        <v>74626</v>
      </c>
      <c r="K12" s="5" t="n">
        <v>50431</v>
      </c>
      <c r="L12" s="5" t="n">
        <v>45959</v>
      </c>
    </row>
    <row r="13" spans="1:12">
      <c r="A13" s="4" t="s">
        <v>39</v>
      </c>
      <c r="B13" s="5" t="n">
        <v>36967</v>
      </c>
      <c r="F13" s="5" t="n">
        <v>36213</v>
      </c>
      <c r="J13" s="5" t="n">
        <v>36967</v>
      </c>
      <c r="K13" s="5" t="n">
        <v>36213</v>
      </c>
      <c r="L13" s="5" t="n">
        <v>30257</v>
      </c>
    </row>
    <row r="14" spans="1:12">
      <c r="A14" s="4" t="s">
        <v>586</v>
      </c>
    </row>
    <row r="15" spans="1:12">
      <c r="A15" s="3" t="s">
        <v>1320</v>
      </c>
    </row>
    <row r="16" spans="1:12">
      <c r="A16" s="4" t="s">
        <v>1321</v>
      </c>
      <c r="J16" s="5" t="n">
        <v>19671</v>
      </c>
      <c r="K16" s="5" t="n">
        <v>18104</v>
      </c>
      <c r="L16" s="5" t="n">
        <v>16114</v>
      </c>
    </row>
    <row r="17" spans="1:12">
      <c r="A17" s="4" t="s">
        <v>39</v>
      </c>
      <c r="B17" s="7" t="n">
        <v>120</v>
      </c>
      <c r="F17" s="7" t="n">
        <v>132</v>
      </c>
      <c r="J17" s="7" t="n">
        <v>120</v>
      </c>
      <c r="K17" s="7" t="n">
        <v>132</v>
      </c>
      <c r="L17" s="7" t="n">
        <v>7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479</v>
      </c>
      <c r="J1" s="2" t="s">
        <v>1</v>
      </c>
    </row>
    <row r="2" spans="1:12">
      <c r="B2" s="2" t="s">
        <v>2</v>
      </c>
      <c r="C2" s="2" t="s">
        <v>480</v>
      </c>
      <c r="D2" s="2" t="s">
        <v>481</v>
      </c>
      <c r="E2" s="2" t="s">
        <v>482</v>
      </c>
      <c r="F2" s="2" t="s">
        <v>30</v>
      </c>
      <c r="G2" s="2" t="s">
        <v>483</v>
      </c>
      <c r="H2" s="2" t="s">
        <v>484</v>
      </c>
      <c r="I2" s="2" t="s">
        <v>485</v>
      </c>
      <c r="J2" s="2" t="s">
        <v>2</v>
      </c>
      <c r="K2" s="2" t="s">
        <v>30</v>
      </c>
      <c r="L2" s="2" t="s">
        <v>75</v>
      </c>
    </row>
    <row r="3" spans="1:12">
      <c r="A3" s="3" t="s">
        <v>1324</v>
      </c>
    </row>
    <row r="4" spans="1:12">
      <c r="A4" s="4" t="s">
        <v>1321</v>
      </c>
      <c r="B4" s="7" t="n">
        <v>397820</v>
      </c>
      <c r="C4" s="7" t="n">
        <v>400550</v>
      </c>
      <c r="D4" s="7" t="n">
        <v>411002</v>
      </c>
      <c r="E4" s="7" t="n">
        <v>380564</v>
      </c>
      <c r="F4" s="7" t="n">
        <v>309247</v>
      </c>
      <c r="G4" s="7" t="n">
        <v>308000</v>
      </c>
      <c r="H4" s="7" t="n">
        <v>320342</v>
      </c>
      <c r="I4" s="7" t="n">
        <v>285819</v>
      </c>
      <c r="J4" s="7" t="n">
        <v>1589936</v>
      </c>
      <c r="K4" s="7" t="n">
        <v>1223408</v>
      </c>
      <c r="L4" s="7" t="n">
        <v>1435418</v>
      </c>
    </row>
    <row r="5" spans="1:12">
      <c r="A5" s="4" t="s">
        <v>83</v>
      </c>
      <c r="B5" s="5" t="n">
        <v>138867</v>
      </c>
      <c r="C5" s="5" t="n">
        <v>139348</v>
      </c>
      <c r="D5" s="5" t="n">
        <v>138154</v>
      </c>
      <c r="E5" s="5" t="n">
        <v>132219</v>
      </c>
      <c r="F5" s="5" t="n">
        <v>129180</v>
      </c>
      <c r="G5" s="5" t="n">
        <v>133631</v>
      </c>
      <c r="H5" s="5" t="n">
        <v>130581</v>
      </c>
      <c r="I5" s="5" t="n">
        <v>124543</v>
      </c>
      <c r="J5" s="5" t="n">
        <v>548588</v>
      </c>
      <c r="K5" s="5" t="n">
        <v>517935</v>
      </c>
      <c r="L5" s="5" t="n">
        <v>752079</v>
      </c>
    </row>
    <row r="6" spans="1:12">
      <c r="A6" s="4" t="s">
        <v>94</v>
      </c>
      <c r="B6" s="5" t="n">
        <v>45799</v>
      </c>
      <c r="C6" s="5" t="n">
        <v>77348</v>
      </c>
      <c r="D6" s="5" t="n">
        <v>71483</v>
      </c>
      <c r="E6" s="5" t="n">
        <v>55262</v>
      </c>
      <c r="F6" s="5" t="n">
        <v>66587</v>
      </c>
      <c r="G6" s="5" t="n">
        <v>61657</v>
      </c>
      <c r="H6" s="5" t="n">
        <v>25794</v>
      </c>
      <c r="I6" s="5" t="n">
        <v>60720</v>
      </c>
      <c r="J6" s="5" t="n">
        <v>249892</v>
      </c>
      <c r="K6" s="5" t="n">
        <v>214758</v>
      </c>
      <c r="L6" s="5" t="n">
        <v>314780</v>
      </c>
    </row>
    <row r="7" spans="1:12">
      <c r="A7" s="4" t="s">
        <v>1325</v>
      </c>
      <c r="B7" s="7" t="n">
        <v>18831</v>
      </c>
      <c r="C7" s="7" t="n">
        <v>391249</v>
      </c>
      <c r="D7" s="7" t="n">
        <v>29876</v>
      </c>
      <c r="E7" s="7" t="n">
        <v>20159</v>
      </c>
      <c r="F7" s="7" t="n">
        <v>159276</v>
      </c>
      <c r="G7" s="7" t="n">
        <v>14257</v>
      </c>
      <c r="H7" s="7" t="n">
        <v>-1845</v>
      </c>
      <c r="I7" s="7" t="n">
        <v>22341</v>
      </c>
      <c r="J7" s="7" t="n">
        <v>460115</v>
      </c>
      <c r="K7" s="7" t="n">
        <v>194029</v>
      </c>
      <c r="L7" s="7" t="n">
        <v>129624</v>
      </c>
    </row>
    <row r="8" spans="1:12">
      <c r="A8" s="3" t="s">
        <v>1326</v>
      </c>
    </row>
    <row r="9" spans="1:12">
      <c r="A9" s="4" t="s">
        <v>1326</v>
      </c>
      <c r="B9" s="8" t="n">
        <v>0.08</v>
      </c>
      <c r="C9" s="8" t="n">
        <v>1.65</v>
      </c>
      <c r="D9" s="8" t="n">
        <v>0.13</v>
      </c>
      <c r="E9" s="8" t="n">
        <v>0.08</v>
      </c>
      <c r="F9" s="8" t="n">
        <v>0.66</v>
      </c>
      <c r="G9" s="8" t="n">
        <v>0.06</v>
      </c>
      <c r="H9" s="8" t="n">
        <v>-0.01</v>
      </c>
      <c r="I9" s="8" t="n">
        <v>0.09</v>
      </c>
      <c r="J9" s="8" t="n">
        <v>1.93</v>
      </c>
      <c r="K9" s="8" t="n">
        <v>0.79</v>
      </c>
      <c r="L9" s="8" t="n">
        <v>0.49</v>
      </c>
    </row>
    <row r="10" spans="1:12">
      <c r="A10" s="3" t="s">
        <v>1327</v>
      </c>
    </row>
    <row r="11" spans="1:12">
      <c r="A11" s="4" t="s">
        <v>1327</v>
      </c>
      <c r="B11" s="8" t="n">
        <v>0.08</v>
      </c>
      <c r="C11" s="8" t="n">
        <v>1.6</v>
      </c>
      <c r="D11" s="8" t="n">
        <v>0.12</v>
      </c>
      <c r="E11" s="8" t="n">
        <v>0.08</v>
      </c>
      <c r="F11" s="8" t="n">
        <v>0.64</v>
      </c>
      <c r="G11" s="8" t="n">
        <v>0.06</v>
      </c>
      <c r="H11" s="8" t="n">
        <v>-0.01</v>
      </c>
      <c r="I11" s="8" t="n">
        <v>0.09</v>
      </c>
      <c r="J11" s="8" t="n">
        <v>1.88</v>
      </c>
      <c r="K11" s="8" t="n">
        <v>0.77</v>
      </c>
      <c r="L11" s="8" t="n">
        <v>0.49</v>
      </c>
    </row>
    <row r="12" spans="1:12">
      <c r="A12" s="4" t="s">
        <v>248</v>
      </c>
      <c r="C12" s="7" t="n">
        <v>450133</v>
      </c>
      <c r="J12" s="7" t="n">
        <v>450736</v>
      </c>
      <c r="K12" s="7" t="n">
        <v>2703</v>
      </c>
      <c r="L12" s="7" t="n">
        <v>723</v>
      </c>
    </row>
    <row r="13" spans="1:12">
      <c r="A13" s="4" t="s">
        <v>90</v>
      </c>
      <c r="B13" s="7" t="n">
        <v>2377</v>
      </c>
      <c r="C13" s="7" t="n">
        <v>941</v>
      </c>
      <c r="D13" s="7" t="n">
        <v>3124</v>
      </c>
      <c r="E13" s="7" t="n">
        <v>2626</v>
      </c>
      <c r="F13" s="7" t="n">
        <v>1806</v>
      </c>
      <c r="G13" s="7" t="n">
        <v>2888</v>
      </c>
      <c r="H13" s="7" t="n">
        <v>17699</v>
      </c>
      <c r="J13" s="5" t="n">
        <v>9068</v>
      </c>
      <c r="K13" s="5" t="n">
        <v>22574</v>
      </c>
      <c r="L13" s="5" t="n">
        <v>10083</v>
      </c>
    </row>
    <row r="14" spans="1:12">
      <c r="A14" s="4" t="s">
        <v>1328</v>
      </c>
      <c r="H14" s="7" t="n">
        <v>-41050</v>
      </c>
      <c r="J14" s="5" t="n">
        <v>463</v>
      </c>
      <c r="K14" s="5" t="n">
        <v>-39076</v>
      </c>
      <c r="L14" s="5" t="n">
        <v>71931</v>
      </c>
    </row>
    <row r="15" spans="1:12">
      <c r="A15" s="4" t="s">
        <v>948</v>
      </c>
      <c r="F15" s="7" t="n">
        <v>121649</v>
      </c>
      <c r="J15" s="7" t="n">
        <v>-114801</v>
      </c>
      <c r="K15" s="7" t="n">
        <v>93010</v>
      </c>
      <c r="L15" s="7" t="n">
        <v>-72066</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33"/>
    <col customWidth="1" max="3" min="3" width="11"/>
  </cols>
  <sheetData>
    <row r="1" spans="1:3">
      <c r="A1" s="1" t="s">
        <v>1329</v>
      </c>
      <c r="B1" s="1" t="s">
        <v>1330</v>
      </c>
      <c r="C1" s="2" t="s">
        <v>1331</v>
      </c>
    </row>
    <row r="2" spans="1:3">
      <c r="A2" s="4" t="s">
        <v>1332</v>
      </c>
      <c r="B2" s="4" t="s">
        <v>1333</v>
      </c>
      <c r="C2" s="7" t="n">
        <v>738000</v>
      </c>
    </row>
    <row r="3" spans="1:3">
      <c r="A3" s="4" t="s">
        <v>1332</v>
      </c>
      <c r="B3" s="4" t="s">
        <v>1333</v>
      </c>
      <c r="C3" s="5" t="n">
        <v>165000</v>
      </c>
    </row>
    <row r="4" spans="1:3">
      <c r="A4" s="4" t="s">
        <v>1332</v>
      </c>
      <c r="B4" s="4" t="s">
        <v>1333</v>
      </c>
      <c r="C4"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15</v>
      </c>
    </row>
    <row r="4" spans="1:2">
      <c r="A4" s="4" t="s">
        <v>42</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39</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1405</v>
      </c>
      <c r="C3" s="7" t="n">
        <v>171447</v>
      </c>
    </row>
    <row r="4" spans="1:3">
      <c r="A4" s="4" t="s">
        <v>33</v>
      </c>
      <c r="B4" s="5" t="n">
        <v>29860</v>
      </c>
      <c r="C4" s="5" t="n">
        <v>32633</v>
      </c>
    </row>
    <row r="5" spans="1:3">
      <c r="A5" s="4" t="s">
        <v>34</v>
      </c>
      <c r="B5" s="5" t="n">
        <v>109805</v>
      </c>
      <c r="C5" s="5" t="n">
        <v>114390</v>
      </c>
    </row>
    <row r="6" spans="1:3">
      <c r="A6" s="4" t="s">
        <v>35</v>
      </c>
      <c r="B6" s="5" t="n">
        <v>3687</v>
      </c>
      <c r="C6" s="5" t="n">
        <v>3156</v>
      </c>
    </row>
    <row r="7" spans="1:3">
      <c r="A7" s="4" t="s">
        <v>36</v>
      </c>
      <c r="B7" s="5" t="n">
        <v>14452</v>
      </c>
      <c r="C7" s="5" t="n">
        <v>20125</v>
      </c>
    </row>
    <row r="8" spans="1:3">
      <c r="A8" s="4" t="s">
        <v>37</v>
      </c>
      <c r="B8" s="5" t="n">
        <v>76509</v>
      </c>
      <c r="C8" s="5" t="n">
        <v>62602</v>
      </c>
    </row>
    <row r="9" spans="1:3">
      <c r="A9" s="4" t="s">
        <v>38</v>
      </c>
      <c r="B9" s="5" t="n">
        <v>665718</v>
      </c>
      <c r="C9" s="5" t="n">
        <v>404353</v>
      </c>
    </row>
    <row r="10" spans="1:3">
      <c r="A10" s="4" t="s">
        <v>39</v>
      </c>
      <c r="B10" s="5" t="n">
        <v>1213236</v>
      </c>
      <c r="C10" s="5" t="n">
        <v>1263059</v>
      </c>
    </row>
    <row r="11" spans="1:3">
      <c r="A11" s="4" t="s">
        <v>40</v>
      </c>
      <c r="B11" s="5" t="n">
        <v>747884</v>
      </c>
      <c r="C11" s="5" t="n">
        <v>743334</v>
      </c>
    </row>
    <row r="12" spans="1:3">
      <c r="A12" s="4" t="s">
        <v>41</v>
      </c>
      <c r="B12" s="5" t="n">
        <v>1294153</v>
      </c>
      <c r="C12" s="5" t="n">
        <v>1321585</v>
      </c>
    </row>
    <row r="13" spans="1:3">
      <c r="A13" s="4" t="s">
        <v>42</v>
      </c>
      <c r="B13" s="5" t="n">
        <v>47660</v>
      </c>
      <c r="C13" s="5" t="n">
        <v>56002</v>
      </c>
    </row>
    <row r="14" spans="1:3">
      <c r="A14" s="4" t="s">
        <v>43</v>
      </c>
      <c r="B14" s="5" t="n">
        <v>226477</v>
      </c>
      <c r="C14" s="5" t="n">
        <v>229089</v>
      </c>
    </row>
    <row r="15" spans="1:3">
      <c r="A15" s="4" t="s">
        <v>44</v>
      </c>
      <c r="B15" s="5" t="n">
        <v>96907</v>
      </c>
      <c r="C15" s="5" t="n">
        <v>79516</v>
      </c>
    </row>
    <row r="16" spans="1:3">
      <c r="A16" s="4" t="s">
        <v>45</v>
      </c>
      <c r="B16" s="5" t="n">
        <v>4292035</v>
      </c>
      <c r="C16" s="5" t="n">
        <v>4096938</v>
      </c>
    </row>
    <row r="17" spans="1:3">
      <c r="A17" s="3" t="s">
        <v>46</v>
      </c>
    </row>
    <row r="18" spans="1:3">
      <c r="A18" s="4" t="s">
        <v>47</v>
      </c>
      <c r="B18" s="5" t="n">
        <v>31655</v>
      </c>
      <c r="C18" s="5" t="n">
        <v>30172</v>
      </c>
    </row>
    <row r="19" spans="1:3">
      <c r="A19" s="4" t="s">
        <v>48</v>
      </c>
      <c r="B19" s="5" t="n">
        <v>21741</v>
      </c>
      <c r="C19" s="5" t="n">
        <v>22764</v>
      </c>
    </row>
    <row r="20" spans="1:3">
      <c r="A20" s="4" t="s">
        <v>49</v>
      </c>
      <c r="B20" s="5" t="n">
        <v>150636</v>
      </c>
      <c r="C20" s="5" t="n">
        <v>111624</v>
      </c>
    </row>
    <row r="21" spans="1:3">
      <c r="A21" s="4" t="s">
        <v>50</v>
      </c>
      <c r="B21" s="5" t="n">
        <v>80153</v>
      </c>
      <c r="C21" s="5" t="n">
        <v>62602</v>
      </c>
    </row>
    <row r="22" spans="1:3">
      <c r="A22" s="4" t="s">
        <v>51</v>
      </c>
      <c r="B22" s="5" t="n">
        <v>284185</v>
      </c>
      <c r="C22" s="5" t="n">
        <v>227162</v>
      </c>
    </row>
    <row r="23" spans="1:3">
      <c r="A23" s="4" t="s">
        <v>52</v>
      </c>
      <c r="B23" s="5" t="n">
        <v>2752783</v>
      </c>
      <c r="C23" s="5" t="n">
        <v>2724230</v>
      </c>
    </row>
    <row r="24" spans="1:3">
      <c r="A24" s="4" t="s">
        <v>53</v>
      </c>
      <c r="B24" s="5" t="n">
        <v>269160</v>
      </c>
      <c r="C24" s="5" t="n">
        <v>299053</v>
      </c>
    </row>
    <row r="25" spans="1:3">
      <c r="A25" s="4" t="s">
        <v>54</v>
      </c>
      <c r="B25" s="5" t="n">
        <v>92232</v>
      </c>
      <c r="C25" s="5" t="n">
        <v>10881</v>
      </c>
    </row>
    <row r="26" spans="1:3">
      <c r="A26" s="4" t="s">
        <v>55</v>
      </c>
      <c r="B26" s="5" t="n">
        <v>245226</v>
      </c>
      <c r="C26" s="5" t="n">
        <v>262409</v>
      </c>
    </row>
    <row r="27" spans="1:3">
      <c r="A27" s="4" t="s">
        <v>56</v>
      </c>
      <c r="B27" s="5" t="n">
        <v>3643586</v>
      </c>
      <c r="C27" s="5" t="n">
        <v>3523735</v>
      </c>
    </row>
    <row r="28" spans="1:3">
      <c r="A28" s="4" t="s">
        <v>57</v>
      </c>
      <c r="B28" s="4" t="s">
        <v>58</v>
      </c>
      <c r="C28" s="4" t="s">
        <v>58</v>
      </c>
    </row>
    <row r="29" spans="1:3">
      <c r="A29" s="3" t="s">
        <v>59</v>
      </c>
    </row>
    <row r="30" spans="1:3">
      <c r="A30" s="4" t="s">
        <v>60</v>
      </c>
      <c r="B30" s="5" t="n">
        <v>47042</v>
      </c>
      <c r="C30" s="5" t="n">
        <v>47042</v>
      </c>
    </row>
    <row r="31" spans="1:3">
      <c r="A31" s="4" t="s">
        <v>61</v>
      </c>
      <c r="B31" s="5" t="n">
        <v>2884696</v>
      </c>
      <c r="C31" s="5" t="n">
        <v>2885955</v>
      </c>
    </row>
    <row r="32" spans="1:3">
      <c r="A32" s="4" t="s">
        <v>62</v>
      </c>
      <c r="B32" s="5" t="n">
        <v>146277</v>
      </c>
      <c r="C32" s="5" t="n">
        <v>-163289</v>
      </c>
    </row>
    <row r="33" spans="1:3">
      <c r="A33" s="4" t="s">
        <v>63</v>
      </c>
      <c r="B33" s="5" t="n">
        <v>-2367893</v>
      </c>
      <c r="C33" s="5" t="n">
        <v>-2150307</v>
      </c>
    </row>
    <row r="34" spans="1:3">
      <c r="A34" s="4" t="s">
        <v>64</v>
      </c>
      <c r="B34" s="5" t="n">
        <v>-61673</v>
      </c>
      <c r="C34" s="5" t="n">
        <v>-46198</v>
      </c>
    </row>
    <row r="35" spans="1:3">
      <c r="A35" s="4" t="s">
        <v>65</v>
      </c>
      <c r="B35" s="5" t="n">
        <v>648449</v>
      </c>
      <c r="C35" s="5" t="n">
        <v>573203</v>
      </c>
    </row>
    <row r="36" spans="1:3">
      <c r="A36" s="4" t="s">
        <v>66</v>
      </c>
      <c r="B36" s="7" t="n">
        <v>4292035</v>
      </c>
      <c r="C36" s="7" t="n">
        <v>4096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8" t="n">
        <v>0.1</v>
      </c>
      <c r="C3" s="8" t="n">
        <v>0.1</v>
      </c>
    </row>
    <row r="4" spans="1:3">
      <c r="A4" s="4" t="s">
        <v>70</v>
      </c>
      <c r="B4" s="5" t="n">
        <v>1500000</v>
      </c>
      <c r="C4" s="5" t="n">
        <v>1500000</v>
      </c>
    </row>
    <row r="5" spans="1:3">
      <c r="A5" s="4" t="s">
        <v>71</v>
      </c>
      <c r="B5" s="5" t="n">
        <v>470424</v>
      </c>
      <c r="C5" s="5" t="n">
        <v>470424</v>
      </c>
    </row>
    <row r="6" spans="1:3">
      <c r="A6" s="4" t="s">
        <v>72</v>
      </c>
      <c r="B6" s="5" t="n">
        <v>231233</v>
      </c>
      <c r="C6" s="5" t="n">
        <v>240512</v>
      </c>
    </row>
    <row r="7" spans="1:3">
      <c r="A7" s="4" t="s">
        <v>73</v>
      </c>
      <c r="B7" s="5" t="n">
        <v>239191</v>
      </c>
      <c r="C7" s="5" t="n">
        <v>229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192</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196</v>
      </c>
    </row>
    <row r="4" spans="1:2">
      <c r="A4" s="4" t="s">
        <v>349</v>
      </c>
      <c r="B4" s="4" t="s">
        <v>350</v>
      </c>
    </row>
    <row r="5" spans="1:2">
      <c r="A5" s="4" t="s">
        <v>199</v>
      </c>
    </row>
    <row r="6" spans="1:2">
      <c r="A6" s="3" t="s">
        <v>196</v>
      </c>
    </row>
    <row r="7" spans="1:2">
      <c r="A7" s="4" t="s">
        <v>349</v>
      </c>
      <c r="B7" s="4" t="s">
        <v>351</v>
      </c>
    </row>
    <row r="8" spans="1:2">
      <c r="A8" s="4" t="s">
        <v>352</v>
      </c>
      <c r="B8"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01</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651577</v>
      </c>
      <c r="C4" s="7" t="n">
        <v>622802</v>
      </c>
      <c r="D4" s="7" t="n">
        <v>920758</v>
      </c>
    </row>
    <row r="5" spans="1:4">
      <c r="A5" s="4" t="s">
        <v>78</v>
      </c>
      <c r="B5" s="5" t="n">
        <v>409043</v>
      </c>
      <c r="C5" s="5" t="n">
        <v>410503</v>
      </c>
      <c r="D5" s="5" t="n">
        <v>371545</v>
      </c>
    </row>
    <row r="6" spans="1:4">
      <c r="A6" s="4" t="s">
        <v>79</v>
      </c>
      <c r="B6" s="5" t="n">
        <v>203297</v>
      </c>
      <c r="C6" s="5" t="n">
        <v>190103</v>
      </c>
      <c r="D6" s="5" t="n">
        <v>143115</v>
      </c>
    </row>
    <row r="7" spans="1:4">
      <c r="A7" s="4" t="s">
        <v>80</v>
      </c>
      <c r="B7" s="5" t="n">
        <v>326019</v>
      </c>
      <c r="C7" s="5" t="n">
        <v>0</v>
      </c>
      <c r="D7" s="5" t="n">
        <v>0</v>
      </c>
    </row>
    <row r="8" spans="1:4">
      <c r="A8" s="4" t="s">
        <v>81</v>
      </c>
      <c r="B8" s="5" t="n">
        <v>1589936</v>
      </c>
      <c r="C8" s="5" t="n">
        <v>1223408</v>
      </c>
      <c r="D8" s="5" t="n">
        <v>1435418</v>
      </c>
    </row>
    <row r="9" spans="1:4">
      <c r="A9" s="3" t="s">
        <v>82</v>
      </c>
    </row>
    <row r="10" spans="1:4">
      <c r="A10" s="4" t="s">
        <v>83</v>
      </c>
      <c r="B10" s="5" t="n">
        <v>548588</v>
      </c>
      <c r="C10" s="5" t="n">
        <v>517935</v>
      </c>
      <c r="D10" s="5" t="n">
        <v>752079</v>
      </c>
    </row>
    <row r="11" spans="1:4">
      <c r="A11" s="4" t="s">
        <v>84</v>
      </c>
      <c r="B11" s="5" t="n">
        <v>25203</v>
      </c>
      <c r="C11" s="5" t="n">
        <v>16325</v>
      </c>
      <c r="D11" s="5" t="n">
        <v>6885</v>
      </c>
    </row>
    <row r="12" spans="1:4">
      <c r="A12" s="4" t="s">
        <v>85</v>
      </c>
      <c r="B12" s="5" t="n">
        <v>91104</v>
      </c>
      <c r="C12" s="5" t="n">
        <v>88015</v>
      </c>
      <c r="D12" s="5" t="n">
        <v>67760</v>
      </c>
    </row>
    <row r="13" spans="1:4">
      <c r="A13" s="4" t="s">
        <v>86</v>
      </c>
      <c r="B13" s="5" t="n">
        <v>321866</v>
      </c>
      <c r="C13" s="5" t="n">
        <v>0</v>
      </c>
      <c r="D13" s="5" t="n">
        <v>0</v>
      </c>
    </row>
    <row r="14" spans="1:4">
      <c r="A14" s="4" t="s">
        <v>87</v>
      </c>
      <c r="B14" s="5" t="n">
        <v>217489</v>
      </c>
      <c r="C14" s="5" t="n">
        <v>203593</v>
      </c>
      <c r="D14" s="5" t="n">
        <v>236786</v>
      </c>
    </row>
    <row r="15" spans="1:4">
      <c r="A15" s="4" t="s">
        <v>88</v>
      </c>
      <c r="B15" s="5" t="n">
        <v>128879</v>
      </c>
      <c r="C15" s="5" t="n">
        <v>125687</v>
      </c>
      <c r="D15" s="5" t="n">
        <v>122704</v>
      </c>
    </row>
    <row r="16" spans="1:4">
      <c r="A16" s="4" t="s">
        <v>89</v>
      </c>
      <c r="B16" s="5" t="n">
        <v>-463</v>
      </c>
      <c r="C16" s="5" t="n">
        <v>39076</v>
      </c>
      <c r="D16" s="5" t="n">
        <v>-71931</v>
      </c>
    </row>
    <row r="17" spans="1:4">
      <c r="A17" s="4" t="s">
        <v>90</v>
      </c>
      <c r="B17" s="5" t="n">
        <v>9068</v>
      </c>
      <c r="C17" s="5" t="n">
        <v>22574</v>
      </c>
      <c r="D17" s="5" t="n">
        <v>10083</v>
      </c>
    </row>
    <row r="18" spans="1:4">
      <c r="A18" s="4" t="s">
        <v>91</v>
      </c>
      <c r="B18" s="5" t="n">
        <v>4697</v>
      </c>
      <c r="C18" s="5" t="n">
        <v>4097</v>
      </c>
      <c r="D18" s="5" t="n">
        <v>16241</v>
      </c>
    </row>
    <row r="19" spans="1:4">
      <c r="A19" s="4" t="s">
        <v>92</v>
      </c>
      <c r="B19" s="5" t="n">
        <v>-6387</v>
      </c>
      <c r="C19" s="5" t="n">
        <v>-8652</v>
      </c>
      <c r="D19" s="5" t="n">
        <v>-19969</v>
      </c>
    </row>
    <row r="20" spans="1:4">
      <c r="A20" s="4" t="s">
        <v>93</v>
      </c>
      <c r="B20" s="5" t="n">
        <v>1340044</v>
      </c>
      <c r="C20" s="5" t="n">
        <v>1008650</v>
      </c>
      <c r="D20" s="5" t="n">
        <v>1120638</v>
      </c>
    </row>
    <row r="21" spans="1:4">
      <c r="A21" s="4" t="s">
        <v>94</v>
      </c>
      <c r="B21" s="5" t="n">
        <v>249892</v>
      </c>
      <c r="C21" s="5" t="n">
        <v>214758</v>
      </c>
      <c r="D21" s="5" t="n">
        <v>314780</v>
      </c>
    </row>
    <row r="22" spans="1:4">
      <c r="A22" s="4" t="s">
        <v>95</v>
      </c>
      <c r="B22" s="5" t="n">
        <v>-119618</v>
      </c>
      <c r="C22" s="5" t="n">
        <v>-118059</v>
      </c>
      <c r="D22" s="5" t="n">
        <v>-114802</v>
      </c>
    </row>
    <row r="23" spans="1:4">
      <c r="A23" s="4" t="s">
        <v>96</v>
      </c>
      <c r="B23" s="5" t="n">
        <v>-11475</v>
      </c>
      <c r="C23" s="5" t="n">
        <v>0</v>
      </c>
      <c r="D23" s="5" t="n">
        <v>0</v>
      </c>
    </row>
    <row r="24" spans="1:4">
      <c r="A24" s="4" t="s">
        <v>97</v>
      </c>
      <c r="B24" s="5" t="n">
        <v>450736</v>
      </c>
      <c r="C24" s="5" t="n">
        <v>2703</v>
      </c>
      <c r="D24" s="5" t="n">
        <v>723</v>
      </c>
    </row>
    <row r="25" spans="1:4">
      <c r="A25" s="4" t="s">
        <v>98</v>
      </c>
      <c r="B25" s="5" t="n">
        <v>5381</v>
      </c>
      <c r="C25" s="5" t="n">
        <v>1617</v>
      </c>
      <c r="D25" s="5" t="n">
        <v>989</v>
      </c>
    </row>
    <row r="26" spans="1:4">
      <c r="A26" s="4" t="s">
        <v>99</v>
      </c>
      <c r="B26" s="5" t="n">
        <v>574916</v>
      </c>
      <c r="C26" s="5" t="n">
        <v>101019</v>
      </c>
      <c r="D26" s="5" t="n">
        <v>201690</v>
      </c>
    </row>
    <row r="27" spans="1:4">
      <c r="A27" s="4" t="s">
        <v>100</v>
      </c>
      <c r="B27" s="7" t="n">
        <v>-114801</v>
      </c>
      <c r="C27" s="5" t="n">
        <v>93010</v>
      </c>
      <c r="D27" s="5" t="n">
        <v>-72066</v>
      </c>
    </row>
    <row r="28" spans="1:4">
      <c r="A28" s="4" t="s">
        <v>101</v>
      </c>
      <c r="C28" s="7" t="n">
        <v>194029</v>
      </c>
      <c r="D28" s="7" t="n">
        <v>129624</v>
      </c>
    </row>
    <row r="29" spans="1:4">
      <c r="A29" s="3" t="s">
        <v>102</v>
      </c>
    </row>
    <row r="30" spans="1:4">
      <c r="A30" s="4" t="s">
        <v>103</v>
      </c>
      <c r="B30" s="8" t="n">
        <v>1.93</v>
      </c>
      <c r="C30" s="8" t="n">
        <v>0.79</v>
      </c>
      <c r="D30" s="8" t="n">
        <v>0.49</v>
      </c>
    </row>
    <row r="31" spans="1:4">
      <c r="A31" s="3" t="s">
        <v>104</v>
      </c>
    </row>
    <row r="32" spans="1:4">
      <c r="A32" s="4" t="s">
        <v>105</v>
      </c>
      <c r="B32" s="8" t="n">
        <v>1.88</v>
      </c>
      <c r="C32" s="8" t="n">
        <v>0.77</v>
      </c>
      <c r="D32" s="8" t="n">
        <v>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358</v>
      </c>
    </row>
    <row r="4" spans="1:2">
      <c r="A4" s="4" t="s">
        <v>359</v>
      </c>
      <c r="B4" s="4" t="s">
        <v>360</v>
      </c>
    </row>
    <row r="5" spans="1:2">
      <c r="A5" s="4" t="s">
        <v>361</v>
      </c>
    </row>
    <row r="6" spans="1:2">
      <c r="A6" s="3" t="s">
        <v>358</v>
      </c>
    </row>
    <row r="7" spans="1:2">
      <c r="A7" s="4" t="s">
        <v>359</v>
      </c>
      <c r="B7" s="4" t="s">
        <v>362</v>
      </c>
    </row>
    <row r="8" spans="1:2">
      <c r="A8" s="4" t="s">
        <v>363</v>
      </c>
      <c r="B8" s="4" t="s">
        <v>364</v>
      </c>
    </row>
    <row r="9" spans="1:2">
      <c r="A9" s="4" t="s">
        <v>365</v>
      </c>
    </row>
    <row r="10" spans="1:2">
      <c r="A10" s="3" t="s">
        <v>358</v>
      </c>
    </row>
    <row r="11" spans="1:2">
      <c r="A11" s="4" t="s">
        <v>359</v>
      </c>
      <c r="B11" s="4" t="s">
        <v>366</v>
      </c>
    </row>
    <row r="12" spans="1:2">
      <c r="A12" s="4" t="s">
        <v>363</v>
      </c>
      <c r="B12" s="4" t="s">
        <v>367</v>
      </c>
    </row>
    <row r="13" spans="1:2">
      <c r="A13" s="4" t="s">
        <v>199</v>
      </c>
    </row>
    <row r="14" spans="1:2">
      <c r="A14" s="3" t="s">
        <v>358</v>
      </c>
    </row>
    <row r="15" spans="1:2">
      <c r="A15" s="4" t="s">
        <v>359</v>
      </c>
      <c r="B15" s="4" t="s">
        <v>368</v>
      </c>
    </row>
    <row r="16" spans="1:2">
      <c r="A16" s="4" t="s">
        <v>363</v>
      </c>
      <c r="B1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3" t="s">
        <v>209</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1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381</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18</v>
      </c>
    </row>
    <row r="4" spans="1:2">
      <c r="A4" s="4" t="s">
        <v>3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220</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24</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2</v>
      </c>
    </row>
    <row r="3" spans="1:2">
      <c r="A3" s="3" t="s">
        <v>228</v>
      </c>
    </row>
    <row r="4" spans="1:2">
      <c r="A4" s="4" t="s">
        <v>52</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3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23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5</v>
      </c>
    </row>
    <row r="3" spans="1:4">
      <c r="A3" s="4" t="s">
        <v>101</v>
      </c>
      <c r="B3" s="7" t="n">
        <v>460115</v>
      </c>
      <c r="C3" s="7" t="n">
        <v>194029</v>
      </c>
      <c r="D3" s="7" t="n">
        <v>129624</v>
      </c>
    </row>
    <row r="4" spans="1:4">
      <c r="A4" s="3" t="s">
        <v>107</v>
      </c>
    </row>
    <row r="5" spans="1:4">
      <c r="A5" s="4" t="s">
        <v>108</v>
      </c>
      <c r="B5" s="5" t="n">
        <v>-16524</v>
      </c>
      <c r="C5" s="5" t="n">
        <v>15150</v>
      </c>
      <c r="D5" s="5" t="n">
        <v>5864</v>
      </c>
    </row>
    <row r="6" spans="1:4">
      <c r="A6" s="4" t="s">
        <v>109</v>
      </c>
      <c r="B6" s="5" t="n">
        <v>156</v>
      </c>
      <c r="C6" s="5" t="n">
        <v>156</v>
      </c>
      <c r="D6" s="5" t="n">
        <v>-90</v>
      </c>
    </row>
    <row r="7" spans="1:4">
      <c r="A7" s="4" t="s">
        <v>110</v>
      </c>
      <c r="B7" s="5" t="n">
        <v>-39</v>
      </c>
      <c r="C7" s="5" t="n">
        <v>-60</v>
      </c>
      <c r="D7" s="5" t="n">
        <v>34</v>
      </c>
    </row>
    <row r="8" spans="1:4">
      <c r="A8" s="4" t="s">
        <v>111</v>
      </c>
      <c r="B8" s="5" t="n">
        <v>932</v>
      </c>
      <c r="C8" s="5" t="n">
        <v>0</v>
      </c>
      <c r="D8" s="5" t="n">
        <v>0</v>
      </c>
    </row>
    <row r="9" spans="1:4">
      <c r="A9" s="4" t="s">
        <v>112</v>
      </c>
      <c r="B9" s="5" t="n">
        <v>1049</v>
      </c>
      <c r="C9" s="5" t="n">
        <v>96</v>
      </c>
      <c r="D9" s="5" t="n">
        <v>-56</v>
      </c>
    </row>
    <row r="10" spans="1:4">
      <c r="A10" s="4" t="s">
        <v>113</v>
      </c>
      <c r="B10" s="5" t="n">
        <v>0</v>
      </c>
      <c r="C10" s="5" t="n">
        <v>2894</v>
      </c>
      <c r="D10" s="5" t="n">
        <v>2894</v>
      </c>
    </row>
    <row r="11" spans="1:4">
      <c r="A11" s="4" t="s">
        <v>114</v>
      </c>
      <c r="B11" s="5" t="n">
        <v>0</v>
      </c>
      <c r="C11" s="5" t="n">
        <v>-1097</v>
      </c>
      <c r="D11" s="5" t="n">
        <v>-1120</v>
      </c>
    </row>
    <row r="12" spans="1:4">
      <c r="A12" s="4" t="s">
        <v>115</v>
      </c>
      <c r="B12" s="5" t="n">
        <v>0</v>
      </c>
      <c r="C12" s="5" t="n">
        <v>1797</v>
      </c>
      <c r="D12" s="5" t="n">
        <v>1774</v>
      </c>
    </row>
    <row r="13" spans="1:4">
      <c r="A13" s="4" t="s">
        <v>116</v>
      </c>
      <c r="B13" s="5" t="n">
        <v>-15475</v>
      </c>
      <c r="C13" s="5" t="n">
        <v>17043</v>
      </c>
      <c r="D13" s="5" t="n">
        <v>7582</v>
      </c>
    </row>
    <row r="14" spans="1:4">
      <c r="A14" s="4" t="s">
        <v>117</v>
      </c>
      <c r="B14" s="7" t="n">
        <v>444640</v>
      </c>
      <c r="C14" s="7" t="n">
        <v>211072</v>
      </c>
      <c r="D14" s="7" t="n">
        <v>1372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0</v>
      </c>
      <c r="B1" s="2" t="s">
        <v>1</v>
      </c>
    </row>
    <row r="2" spans="1:2">
      <c r="B2" s="2" t="s">
        <v>2</v>
      </c>
    </row>
    <row r="3" spans="1:2">
      <c r="A3" s="3" t="s">
        <v>23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41</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8</v>
      </c>
      <c r="B1" s="2" t="s">
        <v>1</v>
      </c>
    </row>
    <row r="2" spans="1:2">
      <c r="B2" s="2" t="s">
        <v>2</v>
      </c>
    </row>
    <row r="3" spans="1:2">
      <c r="A3" s="4" t="s">
        <v>91</v>
      </c>
    </row>
    <row r="4" spans="1:2">
      <c r="A4" s="3" t="s">
        <v>439</v>
      </c>
    </row>
    <row r="5" spans="1:2">
      <c r="A5" s="4" t="s">
        <v>243</v>
      </c>
      <c r="B5"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1</v>
      </c>
      <c r="B1" s="2" t="s">
        <v>1</v>
      </c>
    </row>
    <row r="2" spans="1:2">
      <c r="B2" s="2" t="s">
        <v>2</v>
      </c>
    </row>
    <row r="3" spans="1:2">
      <c r="A3" s="3" t="s">
        <v>247</v>
      </c>
    </row>
    <row r="4" spans="1:2">
      <c r="A4" s="4" t="s">
        <v>442</v>
      </c>
      <c r="B4"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44</v>
      </c>
      <c r="B1" s="2" t="s">
        <v>1</v>
      </c>
    </row>
    <row r="2" spans="1:2">
      <c r="B2" s="2" t="s">
        <v>2</v>
      </c>
    </row>
    <row r="3" spans="1:2">
      <c r="A3" s="3" t="s">
        <v>255</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5</v>
      </c>
      <c r="B1" s="2" t="s">
        <v>1</v>
      </c>
    </row>
    <row r="2" spans="1:2">
      <c r="B2" s="2" t="s">
        <v>2</v>
      </c>
    </row>
    <row r="3" spans="1:2">
      <c r="A3" s="3" t="s">
        <v>262</v>
      </c>
    </row>
    <row r="4" spans="1:2">
      <c r="A4" s="4" t="s">
        <v>456</v>
      </c>
      <c r="B4"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58</v>
      </c>
      <c r="B1" s="2" t="s">
        <v>1</v>
      </c>
    </row>
    <row r="2" spans="1:2">
      <c r="B2" s="2" t="s">
        <v>2</v>
      </c>
    </row>
    <row r="3" spans="1:2">
      <c r="A3" s="4" t="s">
        <v>459</v>
      </c>
    </row>
    <row r="4" spans="1:2">
      <c r="A4" s="3" t="s">
        <v>459</v>
      </c>
    </row>
    <row r="5" spans="1:2">
      <c r="A5" s="4" t="s">
        <v>460</v>
      </c>
      <c r="B5"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2</v>
      </c>
      <c r="B1" s="2" t="s">
        <v>1</v>
      </c>
    </row>
    <row r="2" spans="1:2">
      <c r="B2" s="2" t="s">
        <v>2</v>
      </c>
    </row>
    <row r="3" spans="1:2">
      <c r="A3" s="3" t="s">
        <v>271</v>
      </c>
    </row>
    <row r="4" spans="1:2">
      <c r="A4" s="4" t="s">
        <v>270</v>
      </c>
      <c r="B4"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4</v>
      </c>
      <c r="B1" s="2" t="s">
        <v>1</v>
      </c>
    </row>
    <row r="2" spans="1:2">
      <c r="B2" s="2" t="s">
        <v>2</v>
      </c>
    </row>
    <row r="3" spans="1:2">
      <c r="A3" s="3" t="s">
        <v>274</v>
      </c>
    </row>
    <row r="4" spans="1:2">
      <c r="A4" s="4" t="s">
        <v>465</v>
      </c>
      <c r="B4"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44"/>
  </cols>
  <sheetData>
    <row r="1" spans="1:2">
      <c r="A1" s="1" t="s">
        <v>467</v>
      </c>
      <c r="B1" s="2" t="s">
        <v>468</v>
      </c>
    </row>
    <row r="2" spans="1:2">
      <c r="A2" s="3" t="s">
        <v>469</v>
      </c>
    </row>
    <row r="3" spans="1:2">
      <c r="A3" s="4" t="s">
        <v>470</v>
      </c>
      <c r="B3" s="5" t="n">
        <v>6711</v>
      </c>
    </row>
    <row r="4" spans="1:2">
      <c r="A4" s="4" t="s">
        <v>471</v>
      </c>
    </row>
    <row r="5" spans="1:2">
      <c r="A5" s="3" t="s">
        <v>469</v>
      </c>
    </row>
    <row r="6" spans="1:2">
      <c r="A6" s="4" t="s">
        <v>470</v>
      </c>
      <c r="B6" s="5" t="n">
        <v>353</v>
      </c>
    </row>
    <row r="7" spans="1:2">
      <c r="A7" s="4" t="s">
        <v>472</v>
      </c>
    </row>
    <row r="8" spans="1:2">
      <c r="A8" s="3" t="s">
        <v>469</v>
      </c>
    </row>
    <row r="9" spans="1:2">
      <c r="A9" s="4" t="s">
        <v>470</v>
      </c>
      <c r="B9" s="5" t="n">
        <v>6358</v>
      </c>
    </row>
    <row r="10" spans="1:2">
      <c r="A10" s="4" t="s">
        <v>473</v>
      </c>
    </row>
    <row r="11" spans="1:2">
      <c r="A11" s="3" t="s">
        <v>469</v>
      </c>
    </row>
    <row r="12" spans="1:2">
      <c r="A12" s="4" t="s">
        <v>474</v>
      </c>
      <c r="B12" s="5"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0"/>
    <col customWidth="1" max="6" min="6" width="30"/>
    <col customWidth="1" max="7" min="7" width="37"/>
  </cols>
  <sheetData>
    <row r="1" spans="1:7">
      <c r="A1" s="1" t="s">
        <v>118</v>
      </c>
      <c r="B1" s="2" t="s">
        <v>119</v>
      </c>
      <c r="C1" s="2" t="s">
        <v>120</v>
      </c>
      <c r="D1" s="2" t="s">
        <v>121</v>
      </c>
      <c r="E1" s="2" t="s">
        <v>122</v>
      </c>
      <c r="F1" s="2" t="s">
        <v>123</v>
      </c>
      <c r="G1" s="2" t="s">
        <v>124</v>
      </c>
    </row>
    <row r="2" spans="1:7">
      <c r="A2" s="4" t="s">
        <v>125</v>
      </c>
      <c r="B2" s="7" t="n">
        <v>752914</v>
      </c>
      <c r="C2" s="7" t="n">
        <v>47042</v>
      </c>
      <c r="D2" s="7" t="n">
        <v>2874752</v>
      </c>
      <c r="E2" s="7" t="n">
        <v>-356632</v>
      </c>
      <c r="F2" s="7" t="n">
        <v>-1741425</v>
      </c>
      <c r="G2" s="7" t="n">
        <v>-70823</v>
      </c>
    </row>
    <row r="3" spans="1:7">
      <c r="A3" s="3" t="s">
        <v>126</v>
      </c>
    </row>
    <row r="4" spans="1:7">
      <c r="A4" s="4" t="s">
        <v>101</v>
      </c>
      <c r="B4" s="5" t="n">
        <v>129624</v>
      </c>
      <c r="C4" s="5" t="n">
        <v>0</v>
      </c>
      <c r="D4" s="5" t="n">
        <v>0</v>
      </c>
      <c r="E4" s="5" t="n">
        <v>129624</v>
      </c>
      <c r="F4" s="5" t="n">
        <v>0</v>
      </c>
      <c r="G4" s="5" t="n">
        <v>0</v>
      </c>
    </row>
    <row r="5" spans="1:7">
      <c r="A5" s="4" t="s">
        <v>116</v>
      </c>
      <c r="B5" s="5" t="n">
        <v>7582</v>
      </c>
      <c r="C5" s="5" t="n">
        <v>0</v>
      </c>
      <c r="D5" s="5" t="n">
        <v>0</v>
      </c>
      <c r="E5" s="5" t="n">
        <v>0</v>
      </c>
      <c r="F5" s="5" t="n">
        <v>0</v>
      </c>
      <c r="G5" s="5" t="n">
        <v>7582</v>
      </c>
    </row>
    <row r="6" spans="1:7">
      <c r="A6" s="4" t="s">
        <v>127</v>
      </c>
      <c r="B6" s="5" t="n">
        <v>-63832</v>
      </c>
      <c r="C6" s="5" t="n">
        <v>0</v>
      </c>
      <c r="D6" s="5" t="n">
        <v>0</v>
      </c>
      <c r="E6" s="5" t="n">
        <v>-63832</v>
      </c>
      <c r="F6" s="5" t="n">
        <v>0</v>
      </c>
      <c r="G6" s="5" t="n">
        <v>0</v>
      </c>
    </row>
    <row r="7" spans="1:7">
      <c r="A7" s="4" t="s">
        <v>128</v>
      </c>
      <c r="B7" s="5" t="n">
        <v>-335258</v>
      </c>
      <c r="C7" s="5" t="n">
        <v>0</v>
      </c>
      <c r="D7" s="5" t="n">
        <v>0</v>
      </c>
      <c r="E7" s="5" t="n">
        <v>0</v>
      </c>
      <c r="F7" s="5" t="n">
        <v>-335258</v>
      </c>
      <c r="G7" s="5" t="n">
        <v>0</v>
      </c>
    </row>
    <row r="8" spans="1:7">
      <c r="A8" s="4" t="s">
        <v>129</v>
      </c>
      <c r="B8" s="5" t="n">
        <v>18141</v>
      </c>
      <c r="C8" s="5" t="n">
        <v>0</v>
      </c>
      <c r="D8" s="5" t="n">
        <v>18141</v>
      </c>
      <c r="E8" s="5" t="n">
        <v>0</v>
      </c>
      <c r="F8" s="5" t="n">
        <v>0</v>
      </c>
      <c r="G8" s="5" t="n">
        <v>0</v>
      </c>
    </row>
    <row r="9" spans="1:7">
      <c r="A9" s="4" t="s">
        <v>130</v>
      </c>
      <c r="B9" s="5" t="n">
        <v>18981</v>
      </c>
      <c r="C9" s="5" t="n">
        <v>0</v>
      </c>
      <c r="D9" s="5" t="n">
        <v>-6395</v>
      </c>
      <c r="E9" s="5" t="n">
        <v>0</v>
      </c>
      <c r="F9" s="5" t="n">
        <v>25376</v>
      </c>
      <c r="G9" s="5" t="n">
        <v>0</v>
      </c>
    </row>
    <row r="10" spans="1:7">
      <c r="A10" s="4" t="s">
        <v>131</v>
      </c>
      <c r="B10" s="5" t="n">
        <v>-3862</v>
      </c>
      <c r="C10" s="5" t="n">
        <v>0</v>
      </c>
      <c r="D10" s="5" t="n">
        <v>-11195</v>
      </c>
      <c r="E10" s="5" t="n">
        <v>0</v>
      </c>
      <c r="F10" s="5" t="n">
        <v>7333</v>
      </c>
      <c r="G10" s="5" t="n">
        <v>0</v>
      </c>
    </row>
    <row r="11" spans="1:7">
      <c r="A11" s="4" t="s">
        <v>132</v>
      </c>
      <c r="B11" s="5" t="n">
        <v>3257</v>
      </c>
      <c r="C11" s="5" t="n">
        <v>0</v>
      </c>
      <c r="D11" s="5" t="n">
        <v>3257</v>
      </c>
      <c r="E11" s="5" t="n">
        <v>0</v>
      </c>
      <c r="F11" s="5" t="n">
        <v>0</v>
      </c>
      <c r="G11" s="5" t="n">
        <v>0</v>
      </c>
    </row>
    <row r="12" spans="1:7">
      <c r="A12" s="4" t="s">
        <v>133</v>
      </c>
      <c r="B12" s="5" t="n">
        <v>189</v>
      </c>
      <c r="C12" s="5" t="n">
        <v>0</v>
      </c>
      <c r="D12" s="5" t="n">
        <v>29</v>
      </c>
      <c r="E12" s="5" t="n">
        <v>-17</v>
      </c>
      <c r="F12" s="5" t="n">
        <v>177</v>
      </c>
      <c r="G12" s="5" t="n">
        <v>0</v>
      </c>
    </row>
    <row r="13" spans="1:7">
      <c r="A13" s="4" t="s">
        <v>134</v>
      </c>
      <c r="B13" s="5" t="n">
        <v>527736</v>
      </c>
      <c r="C13" s="5" t="n">
        <v>47042</v>
      </c>
      <c r="D13" s="5" t="n">
        <v>2878589</v>
      </c>
      <c r="E13" s="5" t="n">
        <v>-290857</v>
      </c>
      <c r="F13" s="5" t="n">
        <v>-2043797</v>
      </c>
      <c r="G13" s="5" t="n">
        <v>-63241</v>
      </c>
    </row>
    <row r="14" spans="1:7">
      <c r="A14" s="3" t="s">
        <v>126</v>
      </c>
    </row>
    <row r="15" spans="1:7">
      <c r="A15" s="4" t="s">
        <v>135</v>
      </c>
      <c r="B15" s="5" t="n">
        <v>1880</v>
      </c>
      <c r="C15" s="5" t="n">
        <v>0</v>
      </c>
      <c r="D15" s="5" t="n">
        <v>0</v>
      </c>
      <c r="E15" s="5" t="n">
        <v>1880</v>
      </c>
      <c r="F15" s="5" t="n">
        <v>0</v>
      </c>
      <c r="G15" s="5" t="n">
        <v>0</v>
      </c>
    </row>
    <row r="16" spans="1:7">
      <c r="A16" s="4" t="s">
        <v>101</v>
      </c>
      <c r="B16" s="5" t="n">
        <v>194029</v>
      </c>
      <c r="C16" s="5" t="n">
        <v>0</v>
      </c>
      <c r="D16" s="5" t="n">
        <v>0</v>
      </c>
      <c r="E16" s="5" t="n">
        <v>194029</v>
      </c>
      <c r="F16" s="5" t="n">
        <v>0</v>
      </c>
      <c r="G16" s="5" t="n">
        <v>0</v>
      </c>
    </row>
    <row r="17" spans="1:7">
      <c r="A17" s="4" t="s">
        <v>116</v>
      </c>
      <c r="B17" s="5" t="n">
        <v>17043</v>
      </c>
      <c r="C17" s="5" t="n">
        <v>0</v>
      </c>
      <c r="D17" s="5" t="n">
        <v>0</v>
      </c>
      <c r="E17" s="5" t="n">
        <v>0</v>
      </c>
      <c r="F17" s="5" t="n">
        <v>0</v>
      </c>
      <c r="G17" s="5" t="n">
        <v>17043</v>
      </c>
    </row>
    <row r="18" spans="1:7">
      <c r="A18" s="4" t="s">
        <v>127</v>
      </c>
      <c r="B18" s="5" t="n">
        <v>-68322</v>
      </c>
      <c r="C18" s="5" t="n">
        <v>0</v>
      </c>
      <c r="D18" s="5" t="n">
        <v>0</v>
      </c>
      <c r="E18" s="5" t="n">
        <v>-68322</v>
      </c>
      <c r="F18" s="5" t="n">
        <v>0</v>
      </c>
      <c r="G18" s="5" t="n">
        <v>0</v>
      </c>
    </row>
    <row r="19" spans="1:7">
      <c r="A19" s="4" t="s">
        <v>128</v>
      </c>
      <c r="B19" s="5" t="n">
        <v>-127490</v>
      </c>
      <c r="C19" s="5" t="n">
        <v>0</v>
      </c>
      <c r="D19" s="5" t="n">
        <v>0</v>
      </c>
      <c r="E19" s="5" t="n">
        <v>0</v>
      </c>
      <c r="F19" s="5" t="n">
        <v>-127490</v>
      </c>
      <c r="G19" s="5" t="n">
        <v>0</v>
      </c>
    </row>
    <row r="20" spans="1:7">
      <c r="A20" s="4" t="s">
        <v>129</v>
      </c>
      <c r="B20" s="5" t="n">
        <v>20928</v>
      </c>
      <c r="C20" s="5" t="n">
        <v>0</v>
      </c>
      <c r="D20" s="5" t="n">
        <v>20928</v>
      </c>
      <c r="E20" s="5" t="n">
        <v>0</v>
      </c>
      <c r="F20" s="5" t="n">
        <v>0</v>
      </c>
      <c r="G20" s="5" t="n">
        <v>0</v>
      </c>
    </row>
    <row r="21" spans="1:7">
      <c r="A21" s="4" t="s">
        <v>130</v>
      </c>
      <c r="B21" s="5" t="n">
        <v>12696</v>
      </c>
      <c r="C21" s="5" t="n">
        <v>0</v>
      </c>
      <c r="D21" s="5" t="n">
        <v>-3959</v>
      </c>
      <c r="E21" s="5" t="n">
        <v>0</v>
      </c>
      <c r="F21" s="5" t="n">
        <v>16655</v>
      </c>
      <c r="G21" s="5" t="n">
        <v>0</v>
      </c>
    </row>
    <row r="22" spans="1:7">
      <c r="A22" s="4" t="s">
        <v>131</v>
      </c>
      <c r="B22" s="5" t="n">
        <v>-5497</v>
      </c>
      <c r="C22" s="5" t="n">
        <v>0</v>
      </c>
      <c r="D22" s="5" t="n">
        <v>-9683</v>
      </c>
      <c r="E22" s="5" t="n">
        <v>0</v>
      </c>
      <c r="F22" s="5" t="n">
        <v>4186</v>
      </c>
      <c r="G22" s="5" t="n">
        <v>0</v>
      </c>
    </row>
    <row r="23" spans="1:7">
      <c r="A23" s="4" t="s">
        <v>133</v>
      </c>
      <c r="B23" s="5" t="n">
        <v>200</v>
      </c>
      <c r="C23" s="5" t="n">
        <v>0</v>
      </c>
      <c r="D23" s="5" t="n">
        <v>80</v>
      </c>
      <c r="E23" s="5" t="n">
        <v>-19</v>
      </c>
      <c r="F23" s="5" t="n">
        <v>139</v>
      </c>
      <c r="G23" s="5" t="n">
        <v>0</v>
      </c>
    </row>
    <row r="24" spans="1:7">
      <c r="A24" s="4" t="s">
        <v>136</v>
      </c>
      <c r="B24" s="5" t="n">
        <v>573203</v>
      </c>
      <c r="C24" s="5" t="n">
        <v>47042</v>
      </c>
      <c r="D24" s="5" t="n">
        <v>2885955</v>
      </c>
      <c r="E24" s="5" t="n">
        <v>-163289</v>
      </c>
      <c r="F24" s="5" t="n">
        <v>-2150307</v>
      </c>
      <c r="G24" s="5" t="n">
        <v>-46198</v>
      </c>
    </row>
    <row r="25" spans="1:7">
      <c r="A25" s="3" t="s">
        <v>126</v>
      </c>
    </row>
    <row r="26" spans="1:7">
      <c r="A26" s="4" t="s">
        <v>135</v>
      </c>
      <c r="B26" s="5" t="n">
        <v>-70210</v>
      </c>
      <c r="C26" s="5" t="n">
        <v>0</v>
      </c>
      <c r="D26" s="5" t="n">
        <v>0</v>
      </c>
      <c r="E26" s="5" t="n">
        <v>-70210</v>
      </c>
      <c r="F26" s="5" t="n">
        <v>0</v>
      </c>
      <c r="G26" s="5" t="n">
        <v>0</v>
      </c>
    </row>
    <row r="27" spans="1:7">
      <c r="A27" s="4" t="s">
        <v>101</v>
      </c>
      <c r="B27" s="5" t="n">
        <v>460115</v>
      </c>
      <c r="C27" s="5" t="n">
        <v>0</v>
      </c>
      <c r="D27" s="5" t="n">
        <v>0</v>
      </c>
      <c r="E27" s="5" t="n">
        <v>460115</v>
      </c>
      <c r="F27" s="5" t="n">
        <v>0</v>
      </c>
      <c r="G27" s="5" t="n">
        <v>0</v>
      </c>
    </row>
    <row r="28" spans="1:7">
      <c r="A28" s="4" t="s">
        <v>116</v>
      </c>
      <c r="B28" s="5" t="n">
        <v>-15475</v>
      </c>
      <c r="C28" s="5" t="n">
        <v>0</v>
      </c>
      <c r="D28" s="5" t="n">
        <v>0</v>
      </c>
      <c r="E28" s="5" t="n">
        <v>0</v>
      </c>
      <c r="F28" s="5" t="n">
        <v>0</v>
      </c>
      <c r="G28" s="5" t="n">
        <v>-15475</v>
      </c>
    </row>
    <row r="29" spans="1:7">
      <c r="A29" s="4" t="s">
        <v>127</v>
      </c>
      <c r="B29" s="5" t="n">
        <v>-80532</v>
      </c>
      <c r="C29" s="5" t="n">
        <v>0</v>
      </c>
      <c r="D29" s="5" t="n">
        <v>0</v>
      </c>
      <c r="E29" s="5" t="n">
        <v>-80532</v>
      </c>
      <c r="F29" s="5" t="n">
        <v>0</v>
      </c>
      <c r="G29" s="5" t="n">
        <v>0</v>
      </c>
    </row>
    <row r="30" spans="1:7">
      <c r="A30" s="4" t="s">
        <v>128</v>
      </c>
      <c r="B30" s="5" t="n">
        <v>-270377</v>
      </c>
      <c r="C30" s="5" t="n">
        <v>0</v>
      </c>
      <c r="D30" s="5" t="n">
        <v>0</v>
      </c>
      <c r="E30" s="5" t="n">
        <v>0</v>
      </c>
      <c r="F30" s="5" t="n">
        <v>-270377</v>
      </c>
      <c r="G30" s="5" t="n">
        <v>0</v>
      </c>
    </row>
    <row r="31" spans="1:7">
      <c r="A31" s="4" t="s">
        <v>129</v>
      </c>
      <c r="B31" s="5" t="n">
        <v>17918</v>
      </c>
      <c r="C31" s="5" t="n">
        <v>0</v>
      </c>
      <c r="D31" s="5" t="n">
        <v>17918</v>
      </c>
      <c r="E31" s="5" t="n">
        <v>0</v>
      </c>
      <c r="F31" s="5" t="n">
        <v>0</v>
      </c>
      <c r="G31" s="5" t="n">
        <v>0</v>
      </c>
    </row>
    <row r="32" spans="1:7">
      <c r="A32" s="4" t="s">
        <v>130</v>
      </c>
      <c r="B32" s="5" t="n">
        <v>38819</v>
      </c>
      <c r="C32" s="5" t="n">
        <v>0</v>
      </c>
      <c r="D32" s="5" t="n">
        <v>-9582</v>
      </c>
      <c r="E32" s="5" t="n">
        <v>0</v>
      </c>
      <c r="F32" s="5" t="n">
        <v>48401</v>
      </c>
      <c r="G32" s="5" t="n">
        <v>0</v>
      </c>
    </row>
    <row r="33" spans="1:7">
      <c r="A33" s="4" t="s">
        <v>131</v>
      </c>
      <c r="B33" s="5" t="n">
        <v>-5431</v>
      </c>
      <c r="C33" s="5" t="n">
        <v>0</v>
      </c>
      <c r="D33" s="5" t="n">
        <v>-9711</v>
      </c>
      <c r="E33" s="5" t="n">
        <v>0</v>
      </c>
      <c r="F33" s="5" t="n">
        <v>4280</v>
      </c>
      <c r="G33" s="5" t="n">
        <v>0</v>
      </c>
    </row>
    <row r="34" spans="1:7">
      <c r="A34" s="4" t="s">
        <v>133</v>
      </c>
      <c r="B34" s="5" t="n">
        <v>419</v>
      </c>
      <c r="C34" s="5" t="n">
        <v>0</v>
      </c>
      <c r="D34" s="5" t="n">
        <v>116</v>
      </c>
      <c r="E34" s="5" t="n">
        <v>193</v>
      </c>
      <c r="F34" s="5" t="n">
        <v>110</v>
      </c>
      <c r="G34" s="5" t="n">
        <v>0</v>
      </c>
    </row>
    <row r="35" spans="1:7">
      <c r="A35" s="4" t="s">
        <v>137</v>
      </c>
      <c r="B35" s="7" t="n">
        <v>648449</v>
      </c>
      <c r="C35" s="7" t="n">
        <v>47042</v>
      </c>
      <c r="D35" s="7" t="n">
        <v>2884696</v>
      </c>
      <c r="E35" s="7" t="n">
        <v>146277</v>
      </c>
      <c r="F35" s="7" t="n">
        <v>-2367893</v>
      </c>
      <c r="G35" s="7" t="n">
        <v>-616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75</v>
      </c>
      <c r="B1" s="2" t="s">
        <v>1</v>
      </c>
    </row>
    <row r="2" spans="1:2">
      <c r="B2" s="2" t="s">
        <v>476</v>
      </c>
    </row>
    <row r="3" spans="1:2">
      <c r="A3" s="3" t="s">
        <v>188</v>
      </c>
    </row>
    <row r="4" spans="1:2">
      <c r="A4" s="4" t="s">
        <v>477</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9</v>
      </c>
      <c r="J1" s="2" t="s">
        <v>1</v>
      </c>
    </row>
    <row r="2" spans="1:12">
      <c r="B2" s="2" t="s">
        <v>2</v>
      </c>
      <c r="C2" s="2" t="s">
        <v>480</v>
      </c>
      <c r="D2" s="2" t="s">
        <v>481</v>
      </c>
      <c r="E2" s="2" t="s">
        <v>482</v>
      </c>
      <c r="F2" s="2" t="s">
        <v>30</v>
      </c>
      <c r="G2" s="2" t="s">
        <v>483</v>
      </c>
      <c r="H2" s="2" t="s">
        <v>484</v>
      </c>
      <c r="I2" s="2" t="s">
        <v>485</v>
      </c>
      <c r="J2" s="2" t="s">
        <v>2</v>
      </c>
      <c r="K2" s="2" t="s">
        <v>30</v>
      </c>
      <c r="L2" s="2" t="s">
        <v>75</v>
      </c>
    </row>
    <row r="3" spans="1:12">
      <c r="A3" s="3" t="s">
        <v>332</v>
      </c>
    </row>
    <row r="4" spans="1:12">
      <c r="A4" s="4" t="s">
        <v>83</v>
      </c>
      <c r="B4" s="7" t="n">
        <v>138867</v>
      </c>
      <c r="C4" s="7" t="n">
        <v>139348</v>
      </c>
      <c r="D4" s="7" t="n">
        <v>138154</v>
      </c>
      <c r="E4" s="7" t="n">
        <v>132219</v>
      </c>
      <c r="F4" s="7" t="n">
        <v>129180</v>
      </c>
      <c r="G4" s="7" t="n">
        <v>133631</v>
      </c>
      <c r="H4" s="7" t="n">
        <v>130581</v>
      </c>
      <c r="I4" s="7" t="n">
        <v>124543</v>
      </c>
      <c r="J4" s="7" t="n">
        <v>548588</v>
      </c>
      <c r="K4" s="7" t="n">
        <v>517935</v>
      </c>
      <c r="L4" s="7" t="n">
        <v>752079</v>
      </c>
    </row>
    <row r="5" spans="1:12">
      <c r="A5" s="4" t="s">
        <v>84</v>
      </c>
      <c r="J5" s="5" t="n">
        <v>25203</v>
      </c>
      <c r="K5" s="5" t="n">
        <v>16325</v>
      </c>
      <c r="L5" s="5" t="n">
        <v>6885</v>
      </c>
    </row>
    <row r="6" spans="1:12">
      <c r="A6" s="4" t="s">
        <v>87</v>
      </c>
      <c r="J6" s="5" t="n">
        <v>217489</v>
      </c>
      <c r="K6" s="5" t="n">
        <v>203593</v>
      </c>
      <c r="L6" s="5" t="n">
        <v>236786</v>
      </c>
    </row>
    <row r="7" spans="1:12">
      <c r="A7" s="4" t="s">
        <v>486</v>
      </c>
      <c r="J7" s="7" t="n">
        <v>-6387</v>
      </c>
      <c r="K7" s="5" t="n">
        <v>-8652</v>
      </c>
      <c r="L7" s="5" t="n">
        <v>-19969</v>
      </c>
    </row>
    <row r="8" spans="1:12">
      <c r="A8" s="4" t="s">
        <v>487</v>
      </c>
      <c r="K8" s="5" t="n">
        <v>729201</v>
      </c>
      <c r="L8" s="5" t="n">
        <v>975781</v>
      </c>
    </row>
    <row r="9" spans="1:12">
      <c r="A9" s="4" t="s">
        <v>488</v>
      </c>
      <c r="K9" s="5" t="n">
        <v>0</v>
      </c>
      <c r="L9" s="5" t="n">
        <v>0</v>
      </c>
    </row>
    <row r="10" spans="1:12">
      <c r="A10" s="4" t="s">
        <v>489</v>
      </c>
      <c r="K10" s="5" t="n">
        <v>0</v>
      </c>
      <c r="L10" s="5" t="n">
        <v>0</v>
      </c>
    </row>
    <row r="11" spans="1:12">
      <c r="A11" s="4" t="s">
        <v>490</v>
      </c>
    </row>
    <row r="12" spans="1:12">
      <c r="A12" s="3" t="s">
        <v>332</v>
      </c>
    </row>
    <row r="13" spans="1:12">
      <c r="A13" s="4" t="s">
        <v>83</v>
      </c>
      <c r="K13" s="5" t="n">
        <v>512947</v>
      </c>
      <c r="L13" s="5" t="n">
        <v>744701</v>
      </c>
    </row>
    <row r="14" spans="1:12">
      <c r="A14" s="4" t="s">
        <v>84</v>
      </c>
      <c r="K14" s="5" t="n">
        <v>0</v>
      </c>
      <c r="L14" s="5" t="n">
        <v>0</v>
      </c>
    </row>
    <row r="15" spans="1:12">
      <c r="A15" s="4" t="s">
        <v>87</v>
      </c>
      <c r="K15" s="5" t="n">
        <v>208581</v>
      </c>
      <c r="L15" s="5" t="n">
        <v>245869</v>
      </c>
    </row>
    <row r="16" spans="1:12">
      <c r="A16" s="4" t="s">
        <v>486</v>
      </c>
      <c r="K16" s="5" t="n">
        <v>7673</v>
      </c>
      <c r="L16" s="5" t="n">
        <v>-14789</v>
      </c>
    </row>
    <row r="17" spans="1:12">
      <c r="A17" s="4" t="s">
        <v>487</v>
      </c>
      <c r="K17" s="5" t="n">
        <v>729201</v>
      </c>
      <c r="L17" s="5" t="n">
        <v>975781</v>
      </c>
    </row>
    <row r="18" spans="1:12">
      <c r="A18" s="4" t="s">
        <v>83</v>
      </c>
    </row>
    <row r="19" spans="1:12">
      <c r="A19" s="3" t="s">
        <v>332</v>
      </c>
    </row>
    <row r="20" spans="1:12">
      <c r="A20" s="4" t="s">
        <v>488</v>
      </c>
      <c r="K20" s="5" t="n">
        <v>0</v>
      </c>
      <c r="L20" s="5" t="n">
        <v>0</v>
      </c>
    </row>
    <row r="21" spans="1:12">
      <c r="A21" s="4" t="s">
        <v>489</v>
      </c>
      <c r="K21" s="5" t="n">
        <v>4988</v>
      </c>
      <c r="L21" s="5" t="n">
        <v>7378</v>
      </c>
    </row>
    <row r="22" spans="1:12">
      <c r="A22" s="4" t="s">
        <v>84</v>
      </c>
    </row>
    <row r="23" spans="1:12">
      <c r="A23" s="3" t="s">
        <v>332</v>
      </c>
    </row>
    <row r="24" spans="1:12">
      <c r="A24" s="4" t="s">
        <v>488</v>
      </c>
      <c r="K24" s="5" t="n">
        <v>16325</v>
      </c>
      <c r="L24" s="5" t="n">
        <v>6885</v>
      </c>
    </row>
    <row r="25" spans="1:12">
      <c r="A25" s="4" t="s">
        <v>489</v>
      </c>
      <c r="K25" s="5" t="n">
        <v>0</v>
      </c>
      <c r="L25" s="5" t="n">
        <v>0</v>
      </c>
    </row>
    <row r="26" spans="1:12">
      <c r="A26" s="4" t="s">
        <v>87</v>
      </c>
    </row>
    <row r="27" spans="1:12">
      <c r="A27" s="3" t="s">
        <v>332</v>
      </c>
    </row>
    <row r="28" spans="1:12">
      <c r="A28" s="4" t="s">
        <v>488</v>
      </c>
      <c r="K28" s="5" t="n">
        <v>0</v>
      </c>
      <c r="L28" s="5" t="n">
        <v>-1705</v>
      </c>
    </row>
    <row r="29" spans="1:12">
      <c r="A29" s="4" t="s">
        <v>489</v>
      </c>
      <c r="K29" s="5" t="n">
        <v>-4988</v>
      </c>
      <c r="L29" s="5" t="n">
        <v>-7378</v>
      </c>
    </row>
    <row r="30" spans="1:12">
      <c r="A30" s="4" t="s">
        <v>486</v>
      </c>
    </row>
    <row r="31" spans="1:12">
      <c r="A31" s="3" t="s">
        <v>332</v>
      </c>
    </row>
    <row r="32" spans="1:12">
      <c r="A32" s="4" t="s">
        <v>488</v>
      </c>
      <c r="K32" s="5" t="n">
        <v>-16325</v>
      </c>
      <c r="L32" s="5" t="n">
        <v>-5180</v>
      </c>
    </row>
    <row r="33" spans="1:12">
      <c r="A33" s="4" t="s">
        <v>489</v>
      </c>
      <c r="K33" s="7" t="n">
        <v>0</v>
      </c>
      <c r="L33" s="7"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188</v>
      </c>
    </row>
    <row r="3" spans="1:2">
      <c r="A3" s="4" t="s">
        <v>493</v>
      </c>
      <c r="B3" s="7"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4" t="s">
        <v>495</v>
      </c>
    </row>
    <row r="4" spans="1:2">
      <c r="A4" s="3" t="s">
        <v>39</v>
      </c>
    </row>
    <row r="5" spans="1:2">
      <c r="A5" s="4" t="s">
        <v>496</v>
      </c>
      <c r="B5" s="4" t="s">
        <v>497</v>
      </c>
    </row>
    <row r="6" spans="1:2">
      <c r="A6" s="4" t="s">
        <v>498</v>
      </c>
    </row>
    <row r="7" spans="1:2">
      <c r="A7" s="3" t="s">
        <v>39</v>
      </c>
    </row>
    <row r="8" spans="1:2">
      <c r="A8" s="4" t="s">
        <v>496</v>
      </c>
      <c r="B8" s="4" t="s">
        <v>499</v>
      </c>
    </row>
    <row r="9" spans="1:2">
      <c r="A9" s="4" t="s">
        <v>500</v>
      </c>
    </row>
    <row r="10" spans="1:2">
      <c r="A10" s="3" t="s">
        <v>39</v>
      </c>
    </row>
    <row r="11" spans="1:2">
      <c r="A11" s="4" t="s">
        <v>496</v>
      </c>
      <c r="B11" s="4" t="s">
        <v>497</v>
      </c>
    </row>
    <row r="12" spans="1:2">
      <c r="A12" s="4" t="s">
        <v>501</v>
      </c>
    </row>
    <row r="13" spans="1:2">
      <c r="A13" s="3" t="s">
        <v>39</v>
      </c>
    </row>
    <row r="14" spans="1:2">
      <c r="A14" s="4" t="s">
        <v>496</v>
      </c>
      <c r="B14" s="4" t="s">
        <v>502</v>
      </c>
    </row>
    <row r="15" spans="1:2">
      <c r="A15" s="4" t="s">
        <v>503</v>
      </c>
    </row>
    <row r="16" spans="1:2">
      <c r="A16" s="3" t="s">
        <v>39</v>
      </c>
    </row>
    <row r="17" spans="1:2">
      <c r="A17" s="4" t="s">
        <v>496</v>
      </c>
      <c r="B17" s="4" t="s">
        <v>504</v>
      </c>
    </row>
    <row r="18" spans="1:2">
      <c r="A18" s="4" t="s">
        <v>505</v>
      </c>
    </row>
    <row r="19" spans="1:2">
      <c r="A19" s="3" t="s">
        <v>39</v>
      </c>
    </row>
    <row r="20" spans="1:2">
      <c r="A20" s="4" t="s">
        <v>496</v>
      </c>
      <c r="B20" s="4"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07</v>
      </c>
      <c r="B1" s="2" t="s">
        <v>1</v>
      </c>
    </row>
    <row r="2" spans="1:2">
      <c r="B2" s="2" t="s">
        <v>508</v>
      </c>
    </row>
    <row r="3" spans="1:2">
      <c r="A3" s="3" t="s">
        <v>40</v>
      </c>
    </row>
    <row r="4" spans="1:2">
      <c r="A4" s="4" t="s">
        <v>509</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2</v>
      </c>
    </row>
    <row r="3" spans="1:2">
      <c r="A3" s="4" t="s">
        <v>511</v>
      </c>
    </row>
    <row r="4" spans="1:2">
      <c r="A4" s="3" t="s">
        <v>512</v>
      </c>
    </row>
    <row r="5" spans="1:2">
      <c r="A5" s="4" t="s">
        <v>513</v>
      </c>
      <c r="B5" s="4" t="s">
        <v>514</v>
      </c>
    </row>
    <row r="6" spans="1:2">
      <c r="A6" s="4" t="s">
        <v>515</v>
      </c>
    </row>
    <row r="7" spans="1:2">
      <c r="A7" s="3" t="s">
        <v>512</v>
      </c>
    </row>
    <row r="8" spans="1:2">
      <c r="A8" s="4" t="s">
        <v>513</v>
      </c>
      <c r="B8" s="4" t="s">
        <v>516</v>
      </c>
    </row>
    <row r="9" spans="1:2">
      <c r="A9" s="4" t="s">
        <v>517</v>
      </c>
    </row>
    <row r="10" spans="1:2">
      <c r="A10" s="3" t="s">
        <v>512</v>
      </c>
    </row>
    <row r="11" spans="1:2">
      <c r="A11" s="4" t="s">
        <v>513</v>
      </c>
      <c r="B11" s="4" t="s">
        <v>518</v>
      </c>
    </row>
    <row r="12" spans="1:2">
      <c r="A12" s="4" t="s">
        <v>519</v>
      </c>
    </row>
    <row r="13" spans="1:2">
      <c r="A13" s="3" t="s">
        <v>512</v>
      </c>
    </row>
    <row r="14" spans="1:2">
      <c r="A14" s="4" t="s">
        <v>513</v>
      </c>
      <c r="B14" s="4" t="s">
        <v>499</v>
      </c>
    </row>
    <row r="15" spans="1:2">
      <c r="A15" s="4" t="s">
        <v>520</v>
      </c>
    </row>
    <row r="16" spans="1:2">
      <c r="A16" s="3" t="s">
        <v>512</v>
      </c>
    </row>
    <row r="17" spans="1:2">
      <c r="A17" s="4" t="s">
        <v>513</v>
      </c>
      <c r="B17" s="4" t="s">
        <v>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521</v>
      </c>
      <c r="B1" s="2" t="s">
        <v>2</v>
      </c>
    </row>
    <row r="2" spans="1:2">
      <c r="A2" s="4" t="s">
        <v>522</v>
      </c>
    </row>
    <row r="3" spans="1:2">
      <c r="A3" s="3" t="s">
        <v>523</v>
      </c>
    </row>
    <row r="4" spans="1:2">
      <c r="A4" s="4" t="s">
        <v>524</v>
      </c>
      <c r="B4" s="4" t="s">
        <v>525</v>
      </c>
    </row>
    <row r="5" spans="1:2">
      <c r="A5" s="4" t="s">
        <v>526</v>
      </c>
    </row>
    <row r="6" spans="1:2">
      <c r="A6" s="3" t="s">
        <v>523</v>
      </c>
    </row>
    <row r="7" spans="1:2">
      <c r="A7" s="4" t="s">
        <v>524</v>
      </c>
      <c r="B7" s="4" t="s">
        <v>5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92</v>
      </c>
    </row>
    <row r="2" spans="1:2">
      <c r="A2" s="4" t="s">
        <v>529</v>
      </c>
    </row>
    <row r="3" spans="1:2">
      <c r="A3" s="3" t="s">
        <v>530</v>
      </c>
    </row>
    <row r="4" spans="1:2">
      <c r="A4" s="4" t="s">
        <v>531</v>
      </c>
      <c r="B4" s="7"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532</v>
      </c>
      <c r="B1" s="2" t="s">
        <v>1</v>
      </c>
    </row>
    <row r="2" spans="1:2">
      <c r="B2" s="2" t="s">
        <v>2</v>
      </c>
    </row>
    <row r="3" spans="1:2">
      <c r="A3" s="4" t="s">
        <v>533</v>
      </c>
    </row>
    <row r="4" spans="1:2">
      <c r="A4" s="3" t="s">
        <v>534</v>
      </c>
    </row>
    <row r="5" spans="1:2">
      <c r="A5" s="4" t="s">
        <v>535</v>
      </c>
      <c r="B5" s="4" t="s">
        <v>502</v>
      </c>
    </row>
    <row r="6" spans="1:2">
      <c r="A6" s="4" t="s">
        <v>536</v>
      </c>
    </row>
    <row r="7" spans="1:2">
      <c r="A7" s="3" t="s">
        <v>534</v>
      </c>
    </row>
    <row r="8" spans="1:2">
      <c r="A8" s="4" t="s">
        <v>535</v>
      </c>
      <c r="B8" s="4" t="s">
        <v>4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50"/>
  </cols>
  <sheetData>
    <row r="1" spans="1:2">
      <c r="A1" s="1" t="s">
        <v>537</v>
      </c>
      <c r="B1" s="2" t="s">
        <v>1</v>
      </c>
    </row>
    <row r="2" spans="1:2">
      <c r="B2" s="2" t="s">
        <v>538</v>
      </c>
    </row>
    <row r="3" spans="1:2">
      <c r="A3" s="3" t="s">
        <v>539</v>
      </c>
    </row>
    <row r="4" spans="1:2">
      <c r="A4" s="4" t="s">
        <v>540</v>
      </c>
      <c r="B4" s="5" t="n">
        <v>0</v>
      </c>
    </row>
    <row r="5" spans="1:2">
      <c r="A5" s="4" t="s">
        <v>541</v>
      </c>
      <c r="B5" s="5" t="n">
        <v>1</v>
      </c>
    </row>
    <row r="6" spans="1:2">
      <c r="A6" s="4" t="s">
        <v>542</v>
      </c>
      <c r="B6" s="5" t="n">
        <v>6</v>
      </c>
    </row>
    <row r="7" spans="1:2">
      <c r="A7" s="4" t="s">
        <v>543</v>
      </c>
      <c r="B7" s="5" t="n">
        <v>50</v>
      </c>
    </row>
    <row r="8" spans="1:2">
      <c r="A8" s="4" t="s">
        <v>544</v>
      </c>
    </row>
    <row r="9" spans="1:2">
      <c r="A9" s="3" t="s">
        <v>539</v>
      </c>
    </row>
    <row r="10" spans="1:2">
      <c r="A10" s="4" t="s">
        <v>545</v>
      </c>
      <c r="B10" s="5" t="n">
        <v>31</v>
      </c>
    </row>
    <row r="11" spans="1:2">
      <c r="A11" s="4" t="s">
        <v>546</v>
      </c>
    </row>
    <row r="12" spans="1:2">
      <c r="A12" s="3" t="s">
        <v>539</v>
      </c>
    </row>
    <row r="13" spans="1:2">
      <c r="A13" s="4" t="s">
        <v>547</v>
      </c>
      <c r="B13" s="4" t="s">
        <v>548</v>
      </c>
    </row>
    <row r="14" spans="1:2">
      <c r="A14" s="4" t="s">
        <v>549</v>
      </c>
    </row>
    <row r="15" spans="1:2">
      <c r="A15" s="3" t="s">
        <v>539</v>
      </c>
    </row>
    <row r="16" spans="1:2">
      <c r="A16" s="4" t="s">
        <v>547</v>
      </c>
      <c r="B16" s="4" t="s">
        <v>550</v>
      </c>
    </row>
    <row r="17" spans="1:2">
      <c r="A17" s="4" t="s">
        <v>551</v>
      </c>
    </row>
    <row r="18" spans="1:2">
      <c r="A18" s="3" t="s">
        <v>539</v>
      </c>
    </row>
    <row r="19" spans="1:2">
      <c r="A19" s="4" t="s">
        <v>547</v>
      </c>
      <c r="B19" s="4" t="s">
        <v>5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5</v>
      </c>
    </row>
    <row r="3" spans="1:4">
      <c r="A3" s="3" t="s">
        <v>139</v>
      </c>
    </row>
    <row r="4" spans="1:4">
      <c r="A4" s="4" t="s">
        <v>101</v>
      </c>
      <c r="B4" s="7" t="n">
        <v>460115</v>
      </c>
      <c r="C4" s="7" t="n">
        <v>194029</v>
      </c>
      <c r="D4" s="7" t="n">
        <v>129624</v>
      </c>
    </row>
    <row r="5" spans="1:4">
      <c r="A5" s="3" t="s">
        <v>140</v>
      </c>
    </row>
    <row r="6" spans="1:4">
      <c r="A6" s="4" t="s">
        <v>88</v>
      </c>
      <c r="B6" s="5" t="n">
        <v>128879</v>
      </c>
      <c r="C6" s="5" t="n">
        <v>125687</v>
      </c>
      <c r="D6" s="5" t="n">
        <v>124304</v>
      </c>
    </row>
    <row r="7" spans="1:4">
      <c r="A7" s="4" t="s">
        <v>129</v>
      </c>
      <c r="B7" s="5" t="n">
        <v>17918</v>
      </c>
      <c r="C7" s="5" t="n">
        <v>20928</v>
      </c>
      <c r="D7" s="5" t="n">
        <v>18141</v>
      </c>
    </row>
    <row r="8" spans="1:4">
      <c r="A8" s="4" t="s">
        <v>91</v>
      </c>
      <c r="B8" s="5" t="n">
        <v>4697</v>
      </c>
      <c r="C8" s="5" t="n">
        <v>4097</v>
      </c>
      <c r="D8" s="5" t="n">
        <v>16241</v>
      </c>
    </row>
    <row r="9" spans="1:4">
      <c r="A9" s="4" t="s">
        <v>141</v>
      </c>
      <c r="B9" s="5" t="n">
        <v>-6568</v>
      </c>
      <c r="C9" s="5" t="n">
        <v>-119330</v>
      </c>
      <c r="D9" s="5" t="n">
        <v>-14213</v>
      </c>
    </row>
    <row r="10" spans="1:4">
      <c r="A10" s="4" t="s">
        <v>142</v>
      </c>
      <c r="B10" s="5" t="n">
        <v>-17043</v>
      </c>
      <c r="C10" s="5" t="n">
        <v>-11822</v>
      </c>
      <c r="D10" s="5" t="n">
        <v>-7543</v>
      </c>
    </row>
    <row r="11" spans="1:4">
      <c r="A11" s="4" t="s">
        <v>143</v>
      </c>
      <c r="B11" s="5" t="n">
        <v>139</v>
      </c>
      <c r="C11" s="5" t="n">
        <v>1901</v>
      </c>
      <c r="D11" s="5" t="n">
        <v>959</v>
      </c>
    </row>
    <row r="12" spans="1:4">
      <c r="A12" s="4" t="s">
        <v>89</v>
      </c>
      <c r="B12" s="5" t="n">
        <v>-463</v>
      </c>
      <c r="C12" s="5" t="n">
        <v>39076</v>
      </c>
      <c r="D12" s="5" t="n">
        <v>-71931</v>
      </c>
    </row>
    <row r="13" spans="1:4">
      <c r="A13" s="4" t="s">
        <v>144</v>
      </c>
      <c r="B13" s="5" t="n">
        <v>-450000</v>
      </c>
      <c r="C13" s="5" t="n">
        <v>-2570</v>
      </c>
      <c r="D13" s="5" t="n">
        <v>-497</v>
      </c>
    </row>
    <row r="14" spans="1:4">
      <c r="A14" s="4" t="s">
        <v>145</v>
      </c>
      <c r="B14" s="5" t="n">
        <v>13390</v>
      </c>
      <c r="C14" s="5" t="n">
        <v>11713</v>
      </c>
      <c r="D14" s="5" t="n">
        <v>11426</v>
      </c>
    </row>
    <row r="15" spans="1:4">
      <c r="A15" s="4" t="s">
        <v>146</v>
      </c>
      <c r="B15" s="5" t="n">
        <v>-8076</v>
      </c>
      <c r="C15" s="5" t="n">
        <v>-7573</v>
      </c>
      <c r="D15" s="5" t="n">
        <v>-8351</v>
      </c>
    </row>
    <row r="16" spans="1:4">
      <c r="A16" s="4" t="s">
        <v>147</v>
      </c>
      <c r="B16" s="5" t="n">
        <v>18673</v>
      </c>
      <c r="C16" s="5" t="n">
        <v>12075</v>
      </c>
      <c r="D16" s="5" t="n">
        <v>11767</v>
      </c>
    </row>
    <row r="17" spans="1:4">
      <c r="A17" s="4" t="s">
        <v>148</v>
      </c>
      <c r="B17" s="5" t="n">
        <v>5178</v>
      </c>
      <c r="C17" s="5" t="n">
        <v>1253</v>
      </c>
      <c r="D17" s="5" t="n">
        <v>3719</v>
      </c>
    </row>
    <row r="18" spans="1:4">
      <c r="A18" s="3" t="s">
        <v>149</v>
      </c>
    </row>
    <row r="19" spans="1:4">
      <c r="A19" s="4" t="s">
        <v>34</v>
      </c>
      <c r="B19" s="5" t="n">
        <v>13226</v>
      </c>
      <c r="C19" s="5" t="n">
        <v>-17340</v>
      </c>
      <c r="D19" s="5" t="n">
        <v>-34213</v>
      </c>
    </row>
    <row r="20" spans="1:4">
      <c r="A20" s="4" t="s">
        <v>35</v>
      </c>
      <c r="B20" s="5" t="n">
        <v>-434</v>
      </c>
      <c r="C20" s="5" t="n">
        <v>-305</v>
      </c>
      <c r="D20" s="5" t="n">
        <v>34</v>
      </c>
    </row>
    <row r="21" spans="1:4">
      <c r="A21" s="4" t="s">
        <v>36</v>
      </c>
      <c r="B21" s="5" t="n">
        <v>6824</v>
      </c>
      <c r="C21" s="5" t="n">
        <v>-3488</v>
      </c>
      <c r="D21" s="5" t="n">
        <v>-3276</v>
      </c>
    </row>
    <row r="22" spans="1:4">
      <c r="A22" s="4" t="s">
        <v>150</v>
      </c>
      <c r="B22" s="5" t="n">
        <v>13955</v>
      </c>
      <c r="C22" s="5" t="n">
        <v>-12230</v>
      </c>
      <c r="D22" s="5" t="n">
        <v>5572</v>
      </c>
    </row>
    <row r="23" spans="1:4">
      <c r="A23" s="4" t="s">
        <v>48</v>
      </c>
      <c r="B23" s="5" t="n">
        <v>-145</v>
      </c>
      <c r="C23" s="5" t="n">
        <v>-2290</v>
      </c>
      <c r="D23" s="5" t="n">
        <v>-6635</v>
      </c>
    </row>
    <row r="24" spans="1:4">
      <c r="A24" s="4" t="s">
        <v>49</v>
      </c>
      <c r="B24" s="5" t="n">
        <v>23963</v>
      </c>
      <c r="C24" s="5" t="n">
        <v>4982</v>
      </c>
      <c r="D24" s="5" t="n">
        <v>18697</v>
      </c>
    </row>
    <row r="25" spans="1:4">
      <c r="A25" s="4" t="s">
        <v>151</v>
      </c>
      <c r="B25" s="5" t="n">
        <v>224228</v>
      </c>
      <c r="C25" s="5" t="n">
        <v>238793</v>
      </c>
      <c r="D25" s="5" t="n">
        <v>193825</v>
      </c>
    </row>
    <row r="26" spans="1:4">
      <c r="A26" s="3" t="s">
        <v>152</v>
      </c>
    </row>
    <row r="27" spans="1:4">
      <c r="A27" s="4" t="s">
        <v>153</v>
      </c>
      <c r="B27" s="5" t="n">
        <v>-69857</v>
      </c>
      <c r="C27" s="5" t="n">
        <v>-81710</v>
      </c>
      <c r="D27" s="5" t="n">
        <v>-150023</v>
      </c>
    </row>
    <row r="28" spans="1:4">
      <c r="A28" s="4" t="s">
        <v>154</v>
      </c>
      <c r="B28" s="5" t="n">
        <v>-21401</v>
      </c>
      <c r="C28" s="5" t="n">
        <v>-86788</v>
      </c>
      <c r="D28" s="5" t="n">
        <v>-2209</v>
      </c>
    </row>
    <row r="29" spans="1:4">
      <c r="A29" s="4" t="s">
        <v>155</v>
      </c>
      <c r="B29" s="5" t="n">
        <v>3223</v>
      </c>
      <c r="C29" s="5" t="n">
        <v>81516</v>
      </c>
      <c r="D29" s="5" t="n">
        <v>262173</v>
      </c>
    </row>
    <row r="30" spans="1:4">
      <c r="A30" s="4" t="s">
        <v>156</v>
      </c>
      <c r="B30" s="5" t="n">
        <v>450000</v>
      </c>
      <c r="C30" s="5" t="n">
        <v>4111</v>
      </c>
      <c r="D30" s="5" t="n">
        <v>890</v>
      </c>
    </row>
    <row r="31" spans="1:4">
      <c r="A31" s="4" t="s">
        <v>157</v>
      </c>
      <c r="B31" s="5" t="n">
        <v>959</v>
      </c>
      <c r="C31" s="5" t="n">
        <v>-9000</v>
      </c>
      <c r="D31" s="5" t="n">
        <v>-3581</v>
      </c>
    </row>
    <row r="32" spans="1:4">
      <c r="A32" s="4" t="s">
        <v>158</v>
      </c>
      <c r="B32" s="5" t="n">
        <v>13</v>
      </c>
      <c r="C32" s="5" t="n">
        <v>375</v>
      </c>
      <c r="D32" s="5" t="n">
        <v>172</v>
      </c>
    </row>
    <row r="33" spans="1:4">
      <c r="A33" s="4" t="s">
        <v>159</v>
      </c>
      <c r="B33" s="5" t="n">
        <v>362911</v>
      </c>
      <c r="C33" s="5" t="n">
        <v>-92246</v>
      </c>
      <c r="D33" s="5" t="n">
        <v>107078</v>
      </c>
    </row>
    <row r="34" spans="1:4">
      <c r="A34" s="3" t="s">
        <v>160</v>
      </c>
    </row>
    <row r="35" spans="1:4">
      <c r="A35" s="4" t="s">
        <v>161</v>
      </c>
      <c r="B35" s="5" t="n">
        <v>934837</v>
      </c>
      <c r="C35" s="5" t="n">
        <v>31130</v>
      </c>
      <c r="D35" s="5" t="n">
        <v>0</v>
      </c>
    </row>
    <row r="36" spans="1:4">
      <c r="A36" s="4" t="s">
        <v>162</v>
      </c>
      <c r="B36" s="5" t="n">
        <v>-900072</v>
      </c>
      <c r="C36" s="5" t="n">
        <v>-58113</v>
      </c>
      <c r="D36" s="5" t="n">
        <v>-24617</v>
      </c>
    </row>
    <row r="37" spans="1:4">
      <c r="A37" s="4" t="s">
        <v>163</v>
      </c>
      <c r="B37" s="5" t="n">
        <v>-17340</v>
      </c>
      <c r="C37" s="5" t="n">
        <v>-1424</v>
      </c>
      <c r="D37" s="5" t="n">
        <v>-1983</v>
      </c>
    </row>
    <row r="38" spans="1:4">
      <c r="A38" s="4" t="s">
        <v>128</v>
      </c>
      <c r="B38" s="5" t="n">
        <v>-269809</v>
      </c>
      <c r="C38" s="5" t="n">
        <v>-126231</v>
      </c>
      <c r="D38" s="5" t="n">
        <v>-336958</v>
      </c>
    </row>
    <row r="39" spans="1:4">
      <c r="A39" s="4" t="s">
        <v>164</v>
      </c>
      <c r="B39" s="5" t="n">
        <v>-80532</v>
      </c>
      <c r="C39" s="5" t="n">
        <v>-68322</v>
      </c>
      <c r="D39" s="5" t="n">
        <v>-63832</v>
      </c>
    </row>
    <row r="40" spans="1:4">
      <c r="A40" s="4" t="s">
        <v>165</v>
      </c>
      <c r="B40" s="5" t="n">
        <v>45228</v>
      </c>
      <c r="C40" s="5" t="n">
        <v>12884</v>
      </c>
      <c r="D40" s="5" t="n">
        <v>19773</v>
      </c>
    </row>
    <row r="41" spans="1:4">
      <c r="A41" s="4" t="s">
        <v>166</v>
      </c>
      <c r="B41" s="5" t="n">
        <v>-11805</v>
      </c>
      <c r="C41" s="5" t="n">
        <v>-5721</v>
      </c>
      <c r="D41" s="5" t="n">
        <v>-4444</v>
      </c>
    </row>
    <row r="42" spans="1:4">
      <c r="A42" s="4" t="s">
        <v>167</v>
      </c>
      <c r="B42" s="5" t="n">
        <v>-6269</v>
      </c>
      <c r="C42" s="5" t="n">
        <v>0</v>
      </c>
      <c r="D42" s="5" t="n">
        <v>0</v>
      </c>
    </row>
    <row r="43" spans="1:4">
      <c r="A43" s="4" t="s">
        <v>168</v>
      </c>
      <c r="B43" s="5" t="n">
        <v>-305762</v>
      </c>
      <c r="C43" s="5" t="n">
        <v>-215797</v>
      </c>
      <c r="D43" s="5" t="n">
        <v>-412061</v>
      </c>
    </row>
    <row r="44" spans="1:4">
      <c r="A44" s="4" t="s">
        <v>169</v>
      </c>
      <c r="B44" s="5" t="n">
        <v>281377</v>
      </c>
      <c r="C44" s="5" t="n">
        <v>-69250</v>
      </c>
      <c r="D44" s="5" t="n">
        <v>-111158</v>
      </c>
    </row>
    <row r="45" spans="1:4">
      <c r="A45" s="4" t="s">
        <v>170</v>
      </c>
      <c r="B45" s="5" t="n">
        <v>-7689</v>
      </c>
      <c r="C45" s="5" t="n">
        <v>6125</v>
      </c>
      <c r="D45" s="5" t="n">
        <v>2127</v>
      </c>
    </row>
    <row r="46" spans="1:4">
      <c r="A46" s="4" t="s">
        <v>171</v>
      </c>
      <c r="B46" s="5" t="n">
        <v>273688</v>
      </c>
      <c r="C46" s="5" t="n">
        <v>-63125</v>
      </c>
      <c r="D46" s="5" t="n">
        <v>-109031</v>
      </c>
    </row>
    <row r="47" spans="1:4">
      <c r="A47" s="4" t="s">
        <v>172</v>
      </c>
      <c r="B47" s="5" t="n">
        <v>212824</v>
      </c>
      <c r="C47" s="5" t="n">
        <v>275949</v>
      </c>
      <c r="D47" s="5" t="n">
        <v>384980</v>
      </c>
    </row>
    <row r="48" spans="1:4">
      <c r="A48" s="4" t="s">
        <v>173</v>
      </c>
      <c r="B48" s="5" t="n">
        <v>486512</v>
      </c>
      <c r="C48" s="5" t="n">
        <v>212824</v>
      </c>
      <c r="D48" s="5" t="n">
        <v>275949</v>
      </c>
    </row>
    <row r="49" spans="1:4">
      <c r="A49" s="3" t="s">
        <v>174</v>
      </c>
    </row>
    <row r="50" spans="1:4">
      <c r="A50" s="4" t="s">
        <v>96</v>
      </c>
      <c r="B50" s="5" t="n">
        <v>11475</v>
      </c>
      <c r="C50" s="5" t="n">
        <v>0</v>
      </c>
      <c r="D50" s="5" t="n">
        <v>0</v>
      </c>
    </row>
    <row r="51" spans="1:4">
      <c r="A51" s="4" t="s">
        <v>175</v>
      </c>
      <c r="B51" s="5" t="n">
        <v>1255</v>
      </c>
      <c r="C51" s="5" t="n">
        <v>1237</v>
      </c>
      <c r="D51" s="5" t="n">
        <v>1220</v>
      </c>
    </row>
    <row r="52" spans="1:4">
      <c r="A52" s="4" t="s">
        <v>176</v>
      </c>
      <c r="B52" s="5" t="n">
        <v>5943</v>
      </c>
      <c r="C52" s="5" t="n">
        <v>7944</v>
      </c>
      <c r="D52" s="5" t="n">
        <v>7653</v>
      </c>
    </row>
    <row r="53" spans="1:4">
      <c r="A53" s="4" t="s">
        <v>177</v>
      </c>
      <c r="B53" s="5" t="n">
        <v>0</v>
      </c>
      <c r="C53" s="5" t="n">
        <v>2894</v>
      </c>
      <c r="D53" s="5" t="n">
        <v>2894</v>
      </c>
    </row>
    <row r="54" spans="1:4">
      <c r="A54" s="4" t="s">
        <v>174</v>
      </c>
      <c r="B54" s="5" t="n">
        <v>18673</v>
      </c>
      <c r="C54" s="5" t="n">
        <v>12075</v>
      </c>
      <c r="D54" s="5" t="n">
        <v>11767</v>
      </c>
    </row>
    <row r="55" spans="1:4">
      <c r="A55" s="3" t="s">
        <v>178</v>
      </c>
    </row>
    <row r="56" spans="1:4">
      <c r="A56" s="4" t="s">
        <v>179</v>
      </c>
      <c r="B56" s="5" t="n">
        <v>137607</v>
      </c>
      <c r="C56" s="5" t="n">
        <v>128989</v>
      </c>
      <c r="D56" s="5" t="n">
        <v>117583</v>
      </c>
    </row>
    <row r="57" spans="1:4">
      <c r="A57" s="4" t="s">
        <v>180</v>
      </c>
      <c r="B57" s="5" t="n">
        <v>102827</v>
      </c>
      <c r="C57" s="5" t="n">
        <v>29311</v>
      </c>
      <c r="D57" s="5" t="n">
        <v>77620</v>
      </c>
    </row>
    <row r="58" spans="1:4">
      <c r="A58" s="3" t="s">
        <v>181</v>
      </c>
    </row>
    <row r="59" spans="1:4">
      <c r="A59" s="4" t="s">
        <v>182</v>
      </c>
      <c r="B59" s="5" t="n">
        <v>6460</v>
      </c>
      <c r="C59" s="5" t="n">
        <v>5810</v>
      </c>
      <c r="D59" s="5" t="n">
        <v>11325</v>
      </c>
    </row>
    <row r="60" spans="1:4">
      <c r="A60" s="4" t="s">
        <v>183</v>
      </c>
      <c r="B60" s="5" t="n">
        <v>6569</v>
      </c>
      <c r="C60" s="5" t="n">
        <v>276971</v>
      </c>
      <c r="D60" s="5" t="n">
        <v>104119</v>
      </c>
    </row>
    <row r="61" spans="1:4">
      <c r="A61" s="4" t="s">
        <v>184</v>
      </c>
      <c r="B61" s="5" t="n">
        <v>240</v>
      </c>
      <c r="C61" s="5" t="n">
        <v>0</v>
      </c>
      <c r="D61" s="5" t="n">
        <v>512</v>
      </c>
    </row>
    <row r="62" spans="1:4">
      <c r="A62" s="3" t="s">
        <v>185</v>
      </c>
    </row>
    <row r="63" spans="1:4">
      <c r="A63" s="4" t="s">
        <v>186</v>
      </c>
      <c r="B63" s="7" t="n">
        <v>212824</v>
      </c>
      <c r="C63" s="7" t="n">
        <v>275949</v>
      </c>
      <c r="D63" s="7" t="n">
        <v>3849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3</v>
      </c>
      <c r="B1" s="2" t="s">
        <v>1</v>
      </c>
    </row>
    <row r="2" spans="1:6">
      <c r="B2" s="2" t="s">
        <v>554</v>
      </c>
      <c r="C2" s="2" t="s">
        <v>2</v>
      </c>
      <c r="D2" s="2" t="s">
        <v>30</v>
      </c>
      <c r="E2" s="2" t="s">
        <v>75</v>
      </c>
      <c r="F2" s="2" t="s">
        <v>555</v>
      </c>
    </row>
    <row r="3" spans="1:6">
      <c r="A3" s="3" t="s">
        <v>556</v>
      </c>
    </row>
    <row r="4" spans="1:6">
      <c r="A4" s="4" t="s">
        <v>557</v>
      </c>
      <c r="C4" s="7" t="n">
        <v>362911</v>
      </c>
      <c r="D4" s="7" t="n">
        <v>-92246</v>
      </c>
      <c r="E4" s="7" t="n">
        <v>107078</v>
      </c>
    </row>
    <row r="5" spans="1:6">
      <c r="A5" s="4" t="s">
        <v>558</v>
      </c>
      <c r="C5" s="5" t="n">
        <v>224228</v>
      </c>
      <c r="D5" s="5" t="n">
        <v>238793</v>
      </c>
      <c r="E5" s="5" t="n">
        <v>193825</v>
      </c>
    </row>
    <row r="6" spans="1:6">
      <c r="A6" s="4" t="s">
        <v>559</v>
      </c>
      <c r="C6" s="7" t="n">
        <v>486512</v>
      </c>
      <c r="D6" s="5" t="n">
        <v>212824</v>
      </c>
      <c r="E6" s="5" t="n">
        <v>275949</v>
      </c>
      <c r="F6" s="7" t="n">
        <v>384980</v>
      </c>
    </row>
    <row r="7" spans="1:6">
      <c r="A7" s="4" t="s">
        <v>560</v>
      </c>
    </row>
    <row r="8" spans="1:6">
      <c r="A8" s="3" t="s">
        <v>556</v>
      </c>
    </row>
    <row r="9" spans="1:6">
      <c r="A9" s="4" t="s">
        <v>557</v>
      </c>
      <c r="D9" s="5" t="n">
        <v>-24935</v>
      </c>
      <c r="E9" s="5" t="n">
        <v>14971</v>
      </c>
    </row>
    <row r="10" spans="1:6">
      <c r="A10" s="4" t="s">
        <v>558</v>
      </c>
      <c r="D10" s="5" t="n">
        <v>-12847</v>
      </c>
      <c r="E10" s="5" t="n">
        <v>4891</v>
      </c>
    </row>
    <row r="11" spans="1:6">
      <c r="A11" s="4" t="s">
        <v>559</v>
      </c>
      <c r="D11" s="7" t="n">
        <v>41377</v>
      </c>
      <c r="E11" s="7" t="n">
        <v>77709</v>
      </c>
      <c r="F11" s="7" t="n">
        <v>57764</v>
      </c>
    </row>
    <row r="12" spans="1:6">
      <c r="A12" s="4" t="s">
        <v>561</v>
      </c>
    </row>
    <row r="13" spans="1:6">
      <c r="A13" s="3" t="s">
        <v>556</v>
      </c>
    </row>
    <row r="14" spans="1:6">
      <c r="A14" s="4" t="s">
        <v>562</v>
      </c>
      <c r="B14" s="7" t="n">
        <v>1000000</v>
      </c>
    </row>
    <row r="15" spans="1:6">
      <c r="A15" s="4" t="s">
        <v>563</v>
      </c>
      <c r="B15" s="5" t="n">
        <v>1000000</v>
      </c>
    </row>
    <row r="16" spans="1:6">
      <c r="A16" s="4" t="s">
        <v>564</v>
      </c>
      <c r="B16" s="5" t="n">
        <v>40000</v>
      </c>
    </row>
    <row r="17" spans="1:6">
      <c r="A17" s="4" t="s">
        <v>565</v>
      </c>
      <c r="B17" s="7" t="n">
        <v>4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6</v>
      </c>
      <c r="B1" s="2" t="s">
        <v>479</v>
      </c>
      <c r="J1" s="2" t="s">
        <v>1</v>
      </c>
    </row>
    <row r="2" spans="1:13">
      <c r="B2" s="2" t="s">
        <v>2</v>
      </c>
      <c r="C2" s="2" t="s">
        <v>480</v>
      </c>
      <c r="D2" s="2" t="s">
        <v>481</v>
      </c>
      <c r="E2" s="2" t="s">
        <v>482</v>
      </c>
      <c r="F2" s="2" t="s">
        <v>30</v>
      </c>
      <c r="G2" s="2" t="s">
        <v>483</v>
      </c>
      <c r="H2" s="2" t="s">
        <v>484</v>
      </c>
      <c r="I2" s="2" t="s">
        <v>485</v>
      </c>
      <c r="J2" s="2" t="s">
        <v>2</v>
      </c>
      <c r="K2" s="2" t="s">
        <v>30</v>
      </c>
      <c r="L2" s="2" t="s">
        <v>75</v>
      </c>
      <c r="M2" s="2" t="s">
        <v>555</v>
      </c>
    </row>
    <row r="3" spans="1:13">
      <c r="A3" s="3" t="s">
        <v>556</v>
      </c>
    </row>
    <row r="4" spans="1:13">
      <c r="A4" s="4" t="s">
        <v>49</v>
      </c>
      <c r="B4" s="7" t="n">
        <v>150636</v>
      </c>
      <c r="F4" s="7" t="n">
        <v>111624</v>
      </c>
      <c r="J4" s="7" t="n">
        <v>150636</v>
      </c>
      <c r="K4" s="7" t="n">
        <v>111624</v>
      </c>
    </row>
    <row r="5" spans="1:13">
      <c r="A5" s="4" t="s">
        <v>50</v>
      </c>
      <c r="B5" s="5" t="n">
        <v>80153</v>
      </c>
      <c r="F5" s="5" t="n">
        <v>62602</v>
      </c>
      <c r="J5" s="5" t="n">
        <v>80153</v>
      </c>
      <c r="K5" s="5" t="n">
        <v>62602</v>
      </c>
    </row>
    <row r="6" spans="1:13">
      <c r="A6" s="4" t="s">
        <v>51</v>
      </c>
      <c r="B6" s="5" t="n">
        <v>284185</v>
      </c>
      <c r="F6" s="5" t="n">
        <v>227162</v>
      </c>
      <c r="J6" s="5" t="n">
        <v>284185</v>
      </c>
      <c r="K6" s="5" t="n">
        <v>227162</v>
      </c>
    </row>
    <row r="7" spans="1:13">
      <c r="A7" s="4" t="s">
        <v>53</v>
      </c>
      <c r="B7" s="5" t="n">
        <v>269160</v>
      </c>
      <c r="F7" s="5" t="n">
        <v>299053</v>
      </c>
      <c r="J7" s="5" t="n">
        <v>269160</v>
      </c>
      <c r="K7" s="5" t="n">
        <v>299053</v>
      </c>
    </row>
    <row r="8" spans="1:13">
      <c r="A8" s="4" t="s">
        <v>54</v>
      </c>
      <c r="B8" s="5" t="n">
        <v>92232</v>
      </c>
      <c r="F8" s="5" t="n">
        <v>10881</v>
      </c>
      <c r="J8" s="5" t="n">
        <v>92232</v>
      </c>
      <c r="K8" s="5" t="n">
        <v>10881</v>
      </c>
    </row>
    <row r="9" spans="1:13">
      <c r="A9" s="4" t="s">
        <v>56</v>
      </c>
      <c r="B9" s="5" t="n">
        <v>3643586</v>
      </c>
      <c r="F9" s="5" t="n">
        <v>3523735</v>
      </c>
      <c r="J9" s="5" t="n">
        <v>3643586</v>
      </c>
      <c r="K9" s="5" t="n">
        <v>3523735</v>
      </c>
    </row>
    <row r="10" spans="1:13">
      <c r="A10" s="4" t="s">
        <v>62</v>
      </c>
      <c r="B10" s="5" t="n">
        <v>146277</v>
      </c>
      <c r="F10" s="5" t="n">
        <v>-163289</v>
      </c>
      <c r="J10" s="5" t="n">
        <v>146277</v>
      </c>
      <c r="K10" s="5" t="n">
        <v>-163289</v>
      </c>
    </row>
    <row r="11" spans="1:13">
      <c r="A11" s="4" t="s">
        <v>64</v>
      </c>
      <c r="B11" s="5" t="n">
        <v>-61673</v>
      </c>
      <c r="F11" s="5" t="n">
        <v>-46198</v>
      </c>
      <c r="J11" s="5" t="n">
        <v>-61673</v>
      </c>
      <c r="K11" s="5" t="n">
        <v>-46198</v>
      </c>
      <c r="L11" s="7" t="n">
        <v>-63241</v>
      </c>
      <c r="M11" s="7" t="n">
        <v>-70823</v>
      </c>
    </row>
    <row r="12" spans="1:13">
      <c r="A12" s="4" t="s">
        <v>567</v>
      </c>
      <c r="B12" s="5" t="n">
        <v>648449</v>
      </c>
      <c r="F12" s="5" t="n">
        <v>573203</v>
      </c>
      <c r="J12" s="5" t="n">
        <v>648449</v>
      </c>
      <c r="K12" s="5" t="n">
        <v>573203</v>
      </c>
      <c r="L12" s="5" t="n">
        <v>527736</v>
      </c>
      <c r="M12" s="7" t="n">
        <v>752914</v>
      </c>
    </row>
    <row r="13" spans="1:13">
      <c r="A13" s="4" t="s">
        <v>78</v>
      </c>
      <c r="J13" s="5" t="n">
        <v>409043</v>
      </c>
      <c r="K13" s="5" t="n">
        <v>410503</v>
      </c>
      <c r="L13" s="5" t="n">
        <v>371545</v>
      </c>
    </row>
    <row r="14" spans="1:13">
      <c r="A14" s="4" t="s">
        <v>80</v>
      </c>
      <c r="J14" s="5" t="n">
        <v>326019</v>
      </c>
      <c r="K14" s="5" t="n">
        <v>0</v>
      </c>
      <c r="L14" s="5" t="n">
        <v>0</v>
      </c>
    </row>
    <row r="15" spans="1:13">
      <c r="A15" s="4" t="s">
        <v>81</v>
      </c>
      <c r="B15" s="5" t="n">
        <v>397820</v>
      </c>
      <c r="C15" s="7" t="n">
        <v>400550</v>
      </c>
      <c r="D15" s="7" t="n">
        <v>411002</v>
      </c>
      <c r="E15" s="7" t="n">
        <v>380564</v>
      </c>
      <c r="F15" s="5" t="n">
        <v>309247</v>
      </c>
      <c r="G15" s="7" t="n">
        <v>308000</v>
      </c>
      <c r="H15" s="7" t="n">
        <v>320342</v>
      </c>
      <c r="I15" s="7" t="n">
        <v>285819</v>
      </c>
      <c r="J15" s="5" t="n">
        <v>1589936</v>
      </c>
      <c r="K15" s="5" t="n">
        <v>1223408</v>
      </c>
      <c r="L15" s="5" t="n">
        <v>1435418</v>
      </c>
    </row>
    <row r="16" spans="1:13">
      <c r="A16" s="4" t="s">
        <v>86</v>
      </c>
      <c r="J16" s="5" t="n">
        <v>321866</v>
      </c>
      <c r="K16" s="5" t="n">
        <v>0</v>
      </c>
      <c r="L16" s="5" t="n">
        <v>0</v>
      </c>
    </row>
    <row r="17" spans="1:13">
      <c r="A17" s="4" t="s">
        <v>568</v>
      </c>
      <c r="J17" s="5" t="n">
        <v>1340044</v>
      </c>
      <c r="K17" s="5" t="n">
        <v>1008650</v>
      </c>
      <c r="L17" s="5" t="n">
        <v>1120638</v>
      </c>
    </row>
    <row r="18" spans="1:13">
      <c r="A18" s="4" t="s">
        <v>94</v>
      </c>
      <c r="B18" s="5" t="n">
        <v>45799</v>
      </c>
      <c r="C18" s="5" t="n">
        <v>77348</v>
      </c>
      <c r="D18" s="5" t="n">
        <v>71483</v>
      </c>
      <c r="E18" s="5" t="n">
        <v>55262</v>
      </c>
      <c r="F18" s="5" t="n">
        <v>66587</v>
      </c>
      <c r="G18" s="5" t="n">
        <v>61657</v>
      </c>
      <c r="H18" s="5" t="n">
        <v>25794</v>
      </c>
      <c r="I18" s="5" t="n">
        <v>60720</v>
      </c>
      <c r="J18" s="5" t="n">
        <v>249892</v>
      </c>
      <c r="K18" s="5" t="n">
        <v>214758</v>
      </c>
      <c r="L18" s="5" t="n">
        <v>314780</v>
      </c>
    </row>
    <row r="19" spans="1:13">
      <c r="A19" s="4" t="s">
        <v>99</v>
      </c>
      <c r="J19" s="5" t="n">
        <v>574916</v>
      </c>
      <c r="K19" s="5" t="n">
        <v>101019</v>
      </c>
      <c r="L19" s="5" t="n">
        <v>201690</v>
      </c>
    </row>
    <row r="20" spans="1:13">
      <c r="A20" s="4" t="s">
        <v>569</v>
      </c>
      <c r="F20" s="5" t="n">
        <v>-121649</v>
      </c>
      <c r="J20" s="5" t="n">
        <v>114801</v>
      </c>
      <c r="K20" s="5" t="n">
        <v>-93010</v>
      </c>
      <c r="L20" s="5" t="n">
        <v>72066</v>
      </c>
    </row>
    <row r="21" spans="1:13">
      <c r="A21" s="4" t="s">
        <v>101</v>
      </c>
      <c r="B21" s="5" t="n">
        <v>18831</v>
      </c>
      <c r="C21" s="7" t="n">
        <v>391249</v>
      </c>
      <c r="D21" s="7" t="n">
        <v>29876</v>
      </c>
      <c r="E21" s="7" t="n">
        <v>20159</v>
      </c>
      <c r="F21" s="7" t="n">
        <v>159276</v>
      </c>
      <c r="G21" s="7" t="n">
        <v>14257</v>
      </c>
      <c r="H21" s="7" t="n">
        <v>-1845</v>
      </c>
      <c r="I21" s="7" t="n">
        <v>22341</v>
      </c>
      <c r="J21" s="5" t="n">
        <v>460115</v>
      </c>
      <c r="K21" s="5" t="n">
        <v>194029</v>
      </c>
      <c r="L21" s="5" t="n">
        <v>129624</v>
      </c>
    </row>
    <row r="22" spans="1:13">
      <c r="A22" s="4" t="s">
        <v>570</v>
      </c>
      <c r="J22" s="5" t="n">
        <v>9641</v>
      </c>
    </row>
    <row r="23" spans="1:13">
      <c r="A23" s="4" t="s">
        <v>141</v>
      </c>
      <c r="J23" s="5" t="n">
        <v>-6568</v>
      </c>
      <c r="K23" s="5" t="n">
        <v>-119330</v>
      </c>
      <c r="L23" s="5" t="n">
        <v>-14213</v>
      </c>
    </row>
    <row r="24" spans="1:13">
      <c r="A24" s="4" t="s">
        <v>148</v>
      </c>
      <c r="J24" s="5" t="n">
        <v>5178</v>
      </c>
      <c r="K24" s="5" t="n">
        <v>1253</v>
      </c>
      <c r="L24" s="5" t="n">
        <v>3719</v>
      </c>
    </row>
    <row r="25" spans="1:13">
      <c r="A25" s="4" t="s">
        <v>150</v>
      </c>
      <c r="J25" s="5" t="n">
        <v>13955</v>
      </c>
      <c r="K25" s="5" t="n">
        <v>-12230</v>
      </c>
      <c r="L25" s="5" t="n">
        <v>5572</v>
      </c>
    </row>
    <row r="26" spans="1:13">
      <c r="A26" s="4" t="s">
        <v>49</v>
      </c>
      <c r="J26" s="5" t="n">
        <v>23963</v>
      </c>
      <c r="K26" s="7" t="n">
        <v>4982</v>
      </c>
      <c r="L26" s="7" t="n">
        <v>18697</v>
      </c>
    </row>
    <row r="27" spans="1:13">
      <c r="A27" s="4" t="s">
        <v>571</v>
      </c>
    </row>
    <row r="28" spans="1:13">
      <c r="A28" s="3" t="s">
        <v>556</v>
      </c>
    </row>
    <row r="29" spans="1:13">
      <c r="A29" s="4" t="s">
        <v>49</v>
      </c>
      <c r="B29" s="5" t="n">
        <v>-3079</v>
      </c>
      <c r="J29" s="5" t="n">
        <v>-3079</v>
      </c>
    </row>
    <row r="30" spans="1:13">
      <c r="A30" s="4" t="s">
        <v>50</v>
      </c>
      <c r="B30" s="5" t="n">
        <v>0</v>
      </c>
      <c r="J30" s="5" t="n">
        <v>0</v>
      </c>
    </row>
    <row r="31" spans="1:13">
      <c r="A31" s="4" t="s">
        <v>51</v>
      </c>
      <c r="B31" s="5" t="n">
        <v>-3079</v>
      </c>
      <c r="J31" s="5" t="n">
        <v>-3079</v>
      </c>
    </row>
    <row r="32" spans="1:13">
      <c r="A32" s="4" t="s">
        <v>53</v>
      </c>
      <c r="B32" s="5" t="n">
        <v>21861</v>
      </c>
      <c r="J32" s="5" t="n">
        <v>21861</v>
      </c>
    </row>
    <row r="33" spans="1:13">
      <c r="A33" s="4" t="s">
        <v>54</v>
      </c>
      <c r="B33" s="5" t="n">
        <v>-81551</v>
      </c>
      <c r="J33" s="5" t="n">
        <v>-81551</v>
      </c>
    </row>
    <row r="34" spans="1:13">
      <c r="A34" s="4" t="s">
        <v>56</v>
      </c>
      <c r="B34" s="5" t="n">
        <v>-62769</v>
      </c>
      <c r="J34" s="5" t="n">
        <v>-62769</v>
      </c>
    </row>
    <row r="35" spans="1:13">
      <c r="A35" s="4" t="s">
        <v>62</v>
      </c>
      <c r="B35" s="5" t="n">
        <v>63174</v>
      </c>
      <c r="J35" s="5" t="n">
        <v>63174</v>
      </c>
    </row>
    <row r="36" spans="1:13">
      <c r="A36" s="4" t="s">
        <v>64</v>
      </c>
      <c r="B36" s="5" t="n">
        <v>-405</v>
      </c>
      <c r="J36" s="5" t="n">
        <v>-405</v>
      </c>
    </row>
    <row r="37" spans="1:13">
      <c r="A37" s="4" t="s">
        <v>567</v>
      </c>
      <c r="B37" s="5" t="n">
        <v>62769</v>
      </c>
      <c r="J37" s="5" t="n">
        <v>62769</v>
      </c>
    </row>
    <row r="38" spans="1:13">
      <c r="A38" s="4" t="s">
        <v>78</v>
      </c>
      <c r="J38" s="5" t="n">
        <v>-525</v>
      </c>
    </row>
    <row r="39" spans="1:13">
      <c r="A39" s="4" t="s">
        <v>80</v>
      </c>
      <c r="J39" s="5" t="n">
        <v>0</v>
      </c>
    </row>
    <row r="40" spans="1:13">
      <c r="A40" s="4" t="s">
        <v>81</v>
      </c>
      <c r="J40" s="5" t="n">
        <v>-525</v>
      </c>
    </row>
    <row r="41" spans="1:13">
      <c r="A41" s="4" t="s">
        <v>86</v>
      </c>
      <c r="J41" s="5" t="n">
        <v>0</v>
      </c>
    </row>
    <row r="42" spans="1:13">
      <c r="A42" s="4" t="s">
        <v>568</v>
      </c>
      <c r="J42" s="5" t="n">
        <v>0</v>
      </c>
    </row>
    <row r="43" spans="1:13">
      <c r="A43" s="4" t="s">
        <v>94</v>
      </c>
      <c r="J43" s="5" t="n">
        <v>-525</v>
      </c>
    </row>
    <row r="44" spans="1:13">
      <c r="A44" s="4" t="s">
        <v>99</v>
      </c>
      <c r="J44" s="5" t="n">
        <v>-525</v>
      </c>
    </row>
    <row r="45" spans="1:13">
      <c r="A45" s="4" t="s">
        <v>569</v>
      </c>
      <c r="J45" s="5" t="n">
        <v>-134</v>
      </c>
    </row>
    <row r="46" spans="1:13">
      <c r="A46" s="4" t="s">
        <v>101</v>
      </c>
      <c r="J46" s="5" t="n">
        <v>-391</v>
      </c>
    </row>
    <row r="47" spans="1:13">
      <c r="A47" s="4" t="s">
        <v>141</v>
      </c>
      <c r="J47" s="5" t="n">
        <v>-134</v>
      </c>
    </row>
    <row r="48" spans="1:13">
      <c r="A48" s="4" t="s">
        <v>148</v>
      </c>
      <c r="J48" s="5" t="n">
        <v>-502</v>
      </c>
    </row>
    <row r="49" spans="1:13">
      <c r="A49" s="4" t="s">
        <v>150</v>
      </c>
      <c r="J49" s="5" t="n">
        <v>0</v>
      </c>
    </row>
    <row r="50" spans="1:13">
      <c r="A50" s="4" t="s">
        <v>49</v>
      </c>
      <c r="J50" s="5" t="n">
        <v>1027</v>
      </c>
    </row>
    <row r="51" spans="1:13">
      <c r="A51" s="4" t="s">
        <v>572</v>
      </c>
    </row>
    <row r="52" spans="1:13">
      <c r="A52" s="3" t="s">
        <v>556</v>
      </c>
    </row>
    <row r="53" spans="1:13">
      <c r="A53" s="4" t="s">
        <v>49</v>
      </c>
      <c r="B53" s="5" t="n">
        <v>0</v>
      </c>
      <c r="J53" s="5" t="n">
        <v>0</v>
      </c>
    </row>
    <row r="54" spans="1:13">
      <c r="A54" s="4" t="s">
        <v>50</v>
      </c>
      <c r="B54" s="5" t="n">
        <v>-2492</v>
      </c>
      <c r="J54" s="5" t="n">
        <v>-2492</v>
      </c>
    </row>
    <row r="55" spans="1:13">
      <c r="A55" s="4" t="s">
        <v>51</v>
      </c>
      <c r="B55" s="5" t="n">
        <v>-2492</v>
      </c>
      <c r="J55" s="5" t="n">
        <v>-2492</v>
      </c>
    </row>
    <row r="56" spans="1:13">
      <c r="A56" s="4" t="s">
        <v>53</v>
      </c>
      <c r="B56" s="5" t="n">
        <v>0</v>
      </c>
      <c r="J56" s="5" t="n">
        <v>0</v>
      </c>
    </row>
    <row r="57" spans="1:13">
      <c r="A57" s="4" t="s">
        <v>54</v>
      </c>
      <c r="B57" s="5" t="n">
        <v>0</v>
      </c>
      <c r="J57" s="5" t="n">
        <v>0</v>
      </c>
    </row>
    <row r="58" spans="1:13">
      <c r="A58" s="4" t="s">
        <v>56</v>
      </c>
      <c r="B58" s="5" t="n">
        <v>-2492</v>
      </c>
      <c r="J58" s="5" t="n">
        <v>-2492</v>
      </c>
    </row>
    <row r="59" spans="1:13">
      <c r="A59" s="4" t="s">
        <v>62</v>
      </c>
      <c r="B59" s="5" t="n">
        <v>2492</v>
      </c>
      <c r="J59" s="5" t="n">
        <v>2492</v>
      </c>
    </row>
    <row r="60" spans="1:13">
      <c r="A60" s="4" t="s">
        <v>64</v>
      </c>
      <c r="B60" s="5" t="n">
        <v>0</v>
      </c>
      <c r="J60" s="5" t="n">
        <v>0</v>
      </c>
    </row>
    <row r="61" spans="1:13">
      <c r="A61" s="4" t="s">
        <v>567</v>
      </c>
      <c r="B61" s="5" t="n">
        <v>2492</v>
      </c>
      <c r="J61" s="5" t="n">
        <v>2492</v>
      </c>
    </row>
    <row r="62" spans="1:13">
      <c r="A62" s="4" t="s">
        <v>78</v>
      </c>
      <c r="J62" s="5" t="n">
        <v>0</v>
      </c>
    </row>
    <row r="63" spans="1:13">
      <c r="A63" s="4" t="s">
        <v>80</v>
      </c>
      <c r="J63" s="5" t="n">
        <v>-326019</v>
      </c>
    </row>
    <row r="64" spans="1:13">
      <c r="A64" s="4" t="s">
        <v>81</v>
      </c>
      <c r="J64" s="5" t="n">
        <v>-326019</v>
      </c>
    </row>
    <row r="65" spans="1:13">
      <c r="A65" s="4" t="s">
        <v>86</v>
      </c>
      <c r="J65" s="5" t="n">
        <v>-321866</v>
      </c>
    </row>
    <row r="66" spans="1:13">
      <c r="A66" s="4" t="s">
        <v>568</v>
      </c>
      <c r="J66" s="5" t="n">
        <v>-321866</v>
      </c>
    </row>
    <row r="67" spans="1:13">
      <c r="A67" s="4" t="s">
        <v>94</v>
      </c>
      <c r="J67" s="5" t="n">
        <v>-4153</v>
      </c>
    </row>
    <row r="68" spans="1:13">
      <c r="A68" s="4" t="s">
        <v>99</v>
      </c>
      <c r="J68" s="5" t="n">
        <v>-4153</v>
      </c>
    </row>
    <row r="69" spans="1:13">
      <c r="A69" s="4" t="s">
        <v>569</v>
      </c>
      <c r="J69" s="5" t="n">
        <v>0</v>
      </c>
    </row>
    <row r="70" spans="1:13">
      <c r="A70" s="4" t="s">
        <v>101</v>
      </c>
      <c r="J70" s="5" t="n">
        <v>-4153</v>
      </c>
    </row>
    <row r="71" spans="1:13">
      <c r="A71" s="4" t="s">
        <v>141</v>
      </c>
      <c r="J71" s="5" t="n">
        <v>0</v>
      </c>
    </row>
    <row r="72" spans="1:13">
      <c r="A72" s="4" t="s">
        <v>148</v>
      </c>
      <c r="J72" s="5" t="n">
        <v>0</v>
      </c>
    </row>
    <row r="73" spans="1:13">
      <c r="A73" s="4" t="s">
        <v>150</v>
      </c>
      <c r="J73" s="5" t="n">
        <v>4153</v>
      </c>
    </row>
    <row r="74" spans="1:13">
      <c r="A74" s="4" t="s">
        <v>49</v>
      </c>
      <c r="J74" s="5" t="n">
        <v>0</v>
      </c>
    </row>
    <row r="75" spans="1:13">
      <c r="A75" s="4" t="s">
        <v>573</v>
      </c>
    </row>
    <row r="76" spans="1:13">
      <c r="A76" s="3" t="s">
        <v>556</v>
      </c>
    </row>
    <row r="77" spans="1:13">
      <c r="A77" s="4" t="s">
        <v>49</v>
      </c>
      <c r="B77" s="5" t="n">
        <v>147557</v>
      </c>
      <c r="J77" s="5" t="n">
        <v>147557</v>
      </c>
    </row>
    <row r="78" spans="1:13">
      <c r="A78" s="4" t="s">
        <v>50</v>
      </c>
      <c r="B78" s="5" t="n">
        <v>77661</v>
      </c>
      <c r="J78" s="5" t="n">
        <v>77661</v>
      </c>
    </row>
    <row r="79" spans="1:13">
      <c r="A79" s="4" t="s">
        <v>51</v>
      </c>
      <c r="B79" s="5" t="n">
        <v>278614</v>
      </c>
      <c r="J79" s="5" t="n">
        <v>278614</v>
      </c>
    </row>
    <row r="80" spans="1:13">
      <c r="A80" s="4" t="s">
        <v>53</v>
      </c>
      <c r="B80" s="5" t="n">
        <v>291021</v>
      </c>
      <c r="J80" s="5" t="n">
        <v>291021</v>
      </c>
    </row>
    <row r="81" spans="1:13">
      <c r="A81" s="4" t="s">
        <v>54</v>
      </c>
      <c r="B81" s="5" t="n">
        <v>10681</v>
      </c>
      <c r="J81" s="5" t="n">
        <v>10681</v>
      </c>
    </row>
    <row r="82" spans="1:13">
      <c r="A82" s="4" t="s">
        <v>56</v>
      </c>
      <c r="B82" s="5" t="n">
        <v>3578325</v>
      </c>
      <c r="J82" s="5" t="n">
        <v>3578325</v>
      </c>
    </row>
    <row r="83" spans="1:13">
      <c r="A83" s="4" t="s">
        <v>62</v>
      </c>
      <c r="B83" s="5" t="n">
        <v>211943</v>
      </c>
      <c r="J83" s="5" t="n">
        <v>211943</v>
      </c>
    </row>
    <row r="84" spans="1:13">
      <c r="A84" s="4" t="s">
        <v>64</v>
      </c>
      <c r="B84" s="5" t="n">
        <v>-62078</v>
      </c>
      <c r="J84" s="5" t="n">
        <v>-62078</v>
      </c>
    </row>
    <row r="85" spans="1:13">
      <c r="A85" s="4" t="s">
        <v>567</v>
      </c>
      <c r="B85" s="7" t="n">
        <v>713710</v>
      </c>
      <c r="J85" s="5" t="n">
        <v>713710</v>
      </c>
    </row>
    <row r="86" spans="1:13">
      <c r="A86" s="4" t="s">
        <v>78</v>
      </c>
      <c r="J86" s="5" t="n">
        <v>408518</v>
      </c>
    </row>
    <row r="87" spans="1:13">
      <c r="A87" s="4" t="s">
        <v>80</v>
      </c>
      <c r="J87" s="5" t="n">
        <v>0</v>
      </c>
    </row>
    <row r="88" spans="1:13">
      <c r="A88" s="4" t="s">
        <v>81</v>
      </c>
      <c r="J88" s="5" t="n">
        <v>1263392</v>
      </c>
    </row>
    <row r="89" spans="1:13">
      <c r="A89" s="4" t="s">
        <v>86</v>
      </c>
      <c r="J89" s="5" t="n">
        <v>0</v>
      </c>
    </row>
    <row r="90" spans="1:13">
      <c r="A90" s="4" t="s">
        <v>568</v>
      </c>
      <c r="J90" s="5" t="n">
        <v>1018178</v>
      </c>
    </row>
    <row r="91" spans="1:13">
      <c r="A91" s="4" t="s">
        <v>94</v>
      </c>
      <c r="J91" s="5" t="n">
        <v>245214</v>
      </c>
    </row>
    <row r="92" spans="1:13">
      <c r="A92" s="4" t="s">
        <v>99</v>
      </c>
      <c r="J92" s="5" t="n">
        <v>570238</v>
      </c>
    </row>
    <row r="93" spans="1:13">
      <c r="A93" s="4" t="s">
        <v>569</v>
      </c>
      <c r="J93" s="5" t="n">
        <v>114667</v>
      </c>
    </row>
    <row r="94" spans="1:13">
      <c r="A94" s="4" t="s">
        <v>101</v>
      </c>
      <c r="J94" s="5" t="n">
        <v>455571</v>
      </c>
    </row>
    <row r="95" spans="1:13">
      <c r="A95" s="4" t="s">
        <v>570</v>
      </c>
      <c r="J95" s="5" t="n">
        <v>9116</v>
      </c>
    </row>
    <row r="96" spans="1:13">
      <c r="A96" s="4" t="s">
        <v>141</v>
      </c>
      <c r="J96" s="5" t="n">
        <v>-6702</v>
      </c>
    </row>
    <row r="97" spans="1:13">
      <c r="A97" s="4" t="s">
        <v>148</v>
      </c>
      <c r="J97" s="5" t="n">
        <v>4676</v>
      </c>
    </row>
    <row r="98" spans="1:13">
      <c r="A98" s="4" t="s">
        <v>150</v>
      </c>
      <c r="J98" s="5" t="n">
        <v>18108</v>
      </c>
    </row>
    <row r="99" spans="1:13">
      <c r="A99" s="4" t="s">
        <v>49</v>
      </c>
      <c r="J99" s="7" t="n">
        <v>2499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479</v>
      </c>
      <c r="J1" s="2" t="s">
        <v>1</v>
      </c>
    </row>
    <row r="2" spans="1:12">
      <c r="B2" s="2" t="s">
        <v>2</v>
      </c>
      <c r="C2" s="2" t="s">
        <v>480</v>
      </c>
      <c r="D2" s="2" t="s">
        <v>481</v>
      </c>
      <c r="E2" s="2" t="s">
        <v>482</v>
      </c>
      <c r="F2" s="2" t="s">
        <v>30</v>
      </c>
      <c r="G2" s="2" t="s">
        <v>483</v>
      </c>
      <c r="H2" s="2" t="s">
        <v>484</v>
      </c>
      <c r="I2" s="2" t="s">
        <v>485</v>
      </c>
      <c r="J2" s="2" t="s">
        <v>2</v>
      </c>
      <c r="K2" s="2" t="s">
        <v>30</v>
      </c>
      <c r="L2" s="2" t="s">
        <v>75</v>
      </c>
    </row>
    <row r="3" spans="1:12">
      <c r="A3" s="3" t="s">
        <v>340</v>
      </c>
    </row>
    <row r="4" spans="1:12">
      <c r="A4" s="4" t="s">
        <v>575</v>
      </c>
      <c r="J4" s="4" t="s">
        <v>499</v>
      </c>
    </row>
    <row r="5" spans="1:12">
      <c r="A5" s="4" t="s">
        <v>576</v>
      </c>
      <c r="J5" s="4" t="s">
        <v>577</v>
      </c>
    </row>
    <row r="6" spans="1:12">
      <c r="A6" s="4" t="s">
        <v>578</v>
      </c>
      <c r="J6" s="4" t="s">
        <v>579</v>
      </c>
    </row>
    <row r="7" spans="1:12">
      <c r="A7" s="4" t="s">
        <v>580</v>
      </c>
      <c r="J7" s="4" t="s">
        <v>499</v>
      </c>
    </row>
    <row r="8" spans="1:12">
      <c r="A8" s="4" t="s">
        <v>581</v>
      </c>
      <c r="J8" s="7" t="n">
        <v>651577</v>
      </c>
      <c r="K8" s="7" t="n">
        <v>622802</v>
      </c>
      <c r="L8" s="7" t="n">
        <v>920758</v>
      </c>
    </row>
    <row r="9" spans="1:12">
      <c r="A9" s="4" t="s">
        <v>582</v>
      </c>
      <c r="J9" s="5" t="n">
        <v>377946</v>
      </c>
    </row>
    <row r="10" spans="1:12">
      <c r="A10" s="4" t="s">
        <v>583</v>
      </c>
      <c r="J10" s="5" t="n">
        <v>31097</v>
      </c>
    </row>
    <row r="11" spans="1:12">
      <c r="A11" s="4" t="s">
        <v>79</v>
      </c>
      <c r="J11" s="5" t="n">
        <v>203297</v>
      </c>
      <c r="K11" s="5" t="n">
        <v>190103</v>
      </c>
      <c r="L11" s="5" t="n">
        <v>143115</v>
      </c>
    </row>
    <row r="12" spans="1:12">
      <c r="A12" s="4" t="s">
        <v>80</v>
      </c>
      <c r="J12" s="5" t="n">
        <v>326019</v>
      </c>
      <c r="K12" s="5" t="n">
        <v>0</v>
      </c>
      <c r="L12" s="5" t="n">
        <v>0</v>
      </c>
    </row>
    <row r="13" spans="1:12">
      <c r="A13" s="4" t="s">
        <v>81</v>
      </c>
      <c r="B13" s="7" t="n">
        <v>397820</v>
      </c>
      <c r="C13" s="7" t="n">
        <v>400550</v>
      </c>
      <c r="D13" s="7" t="n">
        <v>411002</v>
      </c>
      <c r="E13" s="7" t="n">
        <v>380564</v>
      </c>
      <c r="F13" s="7" t="n">
        <v>309247</v>
      </c>
      <c r="G13" s="7" t="n">
        <v>308000</v>
      </c>
      <c r="H13" s="7" t="n">
        <v>320342</v>
      </c>
      <c r="I13" s="7" t="n">
        <v>285819</v>
      </c>
      <c r="J13" s="5" t="n">
        <v>1589936</v>
      </c>
      <c r="K13" s="5" t="n">
        <v>1223408</v>
      </c>
      <c r="L13" s="5" t="n">
        <v>1435418</v>
      </c>
    </row>
    <row r="14" spans="1:12">
      <c r="A14" s="4" t="s">
        <v>584</v>
      </c>
    </row>
    <row r="15" spans="1:12">
      <c r="A15" s="3" t="s">
        <v>340</v>
      </c>
    </row>
    <row r="16" spans="1:12">
      <c r="A16" s="4" t="s">
        <v>581</v>
      </c>
      <c r="J16" s="5" t="n">
        <v>651577</v>
      </c>
    </row>
    <row r="17" spans="1:12">
      <c r="A17" s="4" t="s">
        <v>582</v>
      </c>
      <c r="J17" s="5" t="n">
        <v>335500</v>
      </c>
    </row>
    <row r="18" spans="1:12">
      <c r="A18" s="4" t="s">
        <v>583</v>
      </c>
      <c r="J18" s="5" t="n">
        <v>25044</v>
      </c>
    </row>
    <row r="19" spans="1:12">
      <c r="A19" s="4" t="s">
        <v>79</v>
      </c>
      <c r="J19" s="5" t="n">
        <v>177076</v>
      </c>
    </row>
    <row r="20" spans="1:12">
      <c r="A20" s="4" t="s">
        <v>80</v>
      </c>
      <c r="J20" s="5" t="n">
        <v>306442</v>
      </c>
    </row>
    <row r="21" spans="1:12">
      <c r="A21" s="4" t="s">
        <v>81</v>
      </c>
      <c r="J21" s="5" t="n">
        <v>1495639</v>
      </c>
      <c r="K21" s="5" t="n">
        <v>1154873</v>
      </c>
      <c r="L21" s="5" t="n">
        <v>1373345</v>
      </c>
    </row>
    <row r="22" spans="1:12">
      <c r="A22" s="4" t="s">
        <v>585</v>
      </c>
    </row>
    <row r="23" spans="1:12">
      <c r="A23" s="3" t="s">
        <v>340</v>
      </c>
    </row>
    <row r="24" spans="1:12">
      <c r="A24" s="4" t="s">
        <v>581</v>
      </c>
      <c r="J24" s="5" t="n">
        <v>0</v>
      </c>
    </row>
    <row r="25" spans="1:12">
      <c r="A25" s="4" t="s">
        <v>582</v>
      </c>
      <c r="J25" s="5" t="n">
        <v>23629</v>
      </c>
    </row>
    <row r="26" spans="1:12">
      <c r="A26" s="4" t="s">
        <v>583</v>
      </c>
      <c r="J26" s="5" t="n">
        <v>5199</v>
      </c>
    </row>
    <row r="27" spans="1:12">
      <c r="A27" s="4" t="s">
        <v>79</v>
      </c>
      <c r="J27" s="5" t="n">
        <v>26221</v>
      </c>
    </row>
    <row r="28" spans="1:12">
      <c r="A28" s="4" t="s">
        <v>80</v>
      </c>
      <c r="J28" s="5" t="n">
        <v>19577</v>
      </c>
    </row>
    <row r="29" spans="1:12">
      <c r="A29" s="4" t="s">
        <v>81</v>
      </c>
      <c r="J29" s="5" t="n">
        <v>74626</v>
      </c>
      <c r="K29" s="5" t="n">
        <v>50431</v>
      </c>
      <c r="L29" s="5" t="n">
        <v>45959</v>
      </c>
    </row>
    <row r="30" spans="1:12">
      <c r="A30" s="4" t="s">
        <v>586</v>
      </c>
    </row>
    <row r="31" spans="1:12">
      <c r="A31" s="3" t="s">
        <v>340</v>
      </c>
    </row>
    <row r="32" spans="1:12">
      <c r="A32" s="4" t="s">
        <v>581</v>
      </c>
      <c r="J32" s="5" t="n">
        <v>0</v>
      </c>
    </row>
    <row r="33" spans="1:12">
      <c r="A33" s="4" t="s">
        <v>582</v>
      </c>
      <c r="J33" s="5" t="n">
        <v>18817</v>
      </c>
    </row>
    <row r="34" spans="1:12">
      <c r="A34" s="4" t="s">
        <v>583</v>
      </c>
      <c r="J34" s="5" t="n">
        <v>854</v>
      </c>
    </row>
    <row r="35" spans="1:12">
      <c r="A35" s="4" t="s">
        <v>79</v>
      </c>
      <c r="J35" s="5" t="n">
        <v>0</v>
      </c>
    </row>
    <row r="36" spans="1:12">
      <c r="A36" s="4" t="s">
        <v>80</v>
      </c>
      <c r="J36" s="5" t="n">
        <v>0</v>
      </c>
    </row>
    <row r="37" spans="1:12">
      <c r="A37" s="4" t="s">
        <v>81</v>
      </c>
      <c r="J37" s="7" t="n">
        <v>19671</v>
      </c>
      <c r="K37" s="7" t="n">
        <v>18104</v>
      </c>
      <c r="L37" s="7" t="n">
        <v>16114</v>
      </c>
    </row>
    <row r="38" spans="1:12">
      <c r="A38" s="4" t="s">
        <v>533</v>
      </c>
    </row>
    <row r="39" spans="1:12">
      <c r="A39" s="3" t="s">
        <v>340</v>
      </c>
    </row>
    <row r="40" spans="1:12">
      <c r="A40" s="4" t="s">
        <v>535</v>
      </c>
      <c r="J40" s="4" t="s">
        <v>502</v>
      </c>
    </row>
    <row r="41" spans="1:12">
      <c r="A41" s="4" t="s">
        <v>587</v>
      </c>
    </row>
    <row r="42" spans="1:12">
      <c r="A42" s="3" t="s">
        <v>340</v>
      </c>
    </row>
    <row r="43" spans="1:12">
      <c r="A43" s="4" t="s">
        <v>535</v>
      </c>
      <c r="J43" s="4" t="s">
        <v>502</v>
      </c>
    </row>
    <row r="44" spans="1:12">
      <c r="A44" s="4" t="s">
        <v>536</v>
      </c>
    </row>
    <row r="45" spans="1:12">
      <c r="A45" s="3" t="s">
        <v>340</v>
      </c>
    </row>
    <row r="46" spans="1:12">
      <c r="A46" s="4" t="s">
        <v>535</v>
      </c>
      <c r="J46" s="4" t="s">
        <v>499</v>
      </c>
    </row>
    <row r="47" spans="1:12">
      <c r="A47" s="4" t="s">
        <v>588</v>
      </c>
    </row>
    <row r="48" spans="1:12">
      <c r="A48" s="3" t="s">
        <v>340</v>
      </c>
    </row>
    <row r="49" spans="1:12">
      <c r="A49" s="4" t="s">
        <v>535</v>
      </c>
      <c r="J49" s="4" t="s">
        <v>49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7" t="n">
        <v>40300</v>
      </c>
    </row>
    <row r="5" spans="1:3">
      <c r="A5" s="4" t="s">
        <v>592</v>
      </c>
      <c r="B5" s="5" t="n">
        <v>47332</v>
      </c>
    </row>
    <row r="6" spans="1:3">
      <c r="A6" s="4" t="s">
        <v>593</v>
      </c>
      <c r="B6" s="5" t="n">
        <v>102492</v>
      </c>
    </row>
    <row r="7" spans="1:3">
      <c r="A7" s="4" t="s">
        <v>594</v>
      </c>
      <c r="B7" s="5" t="n">
        <v>-9641</v>
      </c>
    </row>
    <row r="8" spans="1:3">
      <c r="A8" s="4" t="s">
        <v>595</v>
      </c>
      <c r="B8" s="5" t="n">
        <v>9354</v>
      </c>
    </row>
    <row r="9" spans="1:3">
      <c r="A9" s="4" t="s">
        <v>596</v>
      </c>
      <c r="B9" s="5" t="n">
        <v>102205</v>
      </c>
    </row>
    <row r="10" spans="1:3">
      <c r="A10" s="4" t="s">
        <v>597</v>
      </c>
      <c r="B10" s="5" t="n">
        <v>9973</v>
      </c>
    </row>
    <row r="11" spans="1:3">
      <c r="A11" s="4" t="s">
        <v>598</v>
      </c>
      <c r="B11" s="7" t="n">
        <v>92232</v>
      </c>
      <c r="C11" s="7" t="n">
        <v>108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99</v>
      </c>
      <c r="B1" s="2" t="s">
        <v>492</v>
      </c>
    </row>
    <row r="2" spans="1:2">
      <c r="A2" s="3" t="s">
        <v>192</v>
      </c>
    </row>
    <row r="3" spans="1:2">
      <c r="A3" s="4" t="s">
        <v>600</v>
      </c>
      <c r="B3" s="7" t="n">
        <v>8309</v>
      </c>
    </row>
    <row r="4" spans="1:2">
      <c r="A4" s="4" t="s">
        <v>601</v>
      </c>
      <c r="B4" s="5" t="n">
        <v>6304</v>
      </c>
    </row>
    <row r="5" spans="1:2">
      <c r="A5" s="4" t="s">
        <v>602</v>
      </c>
      <c r="B5" s="5" t="n">
        <v>5873</v>
      </c>
    </row>
    <row r="6" spans="1:2">
      <c r="A6" s="4" t="s">
        <v>603</v>
      </c>
      <c r="B6" s="5" t="n">
        <v>5672</v>
      </c>
    </row>
    <row r="7" spans="1:2">
      <c r="A7" s="4" t="s">
        <v>604</v>
      </c>
      <c r="B7" s="5" t="n">
        <v>5442</v>
      </c>
    </row>
    <row r="8" spans="1:2">
      <c r="A8" s="4" t="s">
        <v>605</v>
      </c>
      <c r="B8" s="5" t="n">
        <v>70605</v>
      </c>
    </row>
    <row r="9" spans="1:2">
      <c r="A9" s="4" t="s">
        <v>606</v>
      </c>
      <c r="B9" s="7" t="n">
        <v>1022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2"/>
    <col customWidth="1" max="5" min="5" width="42"/>
    <col customWidth="1" max="6" min="6" width="42"/>
    <col customWidth="1" max="7" min="7" width="35"/>
  </cols>
  <sheetData>
    <row r="1" spans="1:7">
      <c r="A1" s="1" t="s">
        <v>607</v>
      </c>
      <c r="B1" s="2" t="s">
        <v>479</v>
      </c>
      <c r="C1" s="2" t="s">
        <v>1</v>
      </c>
    </row>
    <row r="2" spans="1:7">
      <c r="B2" s="2" t="s">
        <v>608</v>
      </c>
      <c r="C2" s="2" t="s">
        <v>609</v>
      </c>
      <c r="D2" s="2" t="s">
        <v>610</v>
      </c>
      <c r="E2" s="2" t="s">
        <v>611</v>
      </c>
      <c r="F2" s="2" t="s">
        <v>612</v>
      </c>
      <c r="G2" s="2" t="s">
        <v>613</v>
      </c>
    </row>
    <row r="3" spans="1:7">
      <c r="A3" s="3" t="s">
        <v>196</v>
      </c>
    </row>
    <row r="4" spans="1:7">
      <c r="A4" s="4" t="s">
        <v>614</v>
      </c>
      <c r="F4" s="4" t="s">
        <v>615</v>
      </c>
    </row>
    <row r="5" spans="1:7">
      <c r="A5" s="3" t="s">
        <v>616</v>
      </c>
    </row>
    <row r="6" spans="1:7">
      <c r="A6" s="4" t="s">
        <v>617</v>
      </c>
      <c r="C6" s="7" t="n">
        <v>3223</v>
      </c>
      <c r="D6" s="7" t="n">
        <v>81516</v>
      </c>
      <c r="F6" s="7" t="n">
        <v>262173</v>
      </c>
    </row>
    <row r="7" spans="1:7">
      <c r="A7" s="4" t="s">
        <v>618</v>
      </c>
      <c r="B7" s="7" t="n">
        <v>-41050</v>
      </c>
      <c r="C7" s="7" t="n">
        <v>463</v>
      </c>
      <c r="D7" s="7" t="n">
        <v>-39076</v>
      </c>
      <c r="F7" s="7" t="n">
        <v>71931</v>
      </c>
    </row>
    <row r="8" spans="1:7">
      <c r="A8" s="4" t="s">
        <v>619</v>
      </c>
    </row>
    <row r="9" spans="1:7">
      <c r="A9" s="3" t="s">
        <v>616</v>
      </c>
    </row>
    <row r="10" spans="1:7">
      <c r="A10" s="4" t="s">
        <v>620</v>
      </c>
      <c r="C10" s="5" t="n">
        <v>3</v>
      </c>
      <c r="D10" s="5" t="n">
        <v>0</v>
      </c>
      <c r="E10" s="5" t="n">
        <v>0</v>
      </c>
      <c r="F10" s="5" t="n">
        <v>310</v>
      </c>
    </row>
    <row r="11" spans="1:7">
      <c r="A11" s="4" t="s">
        <v>617</v>
      </c>
      <c r="C11" s="7" t="n">
        <v>1436</v>
      </c>
      <c r="D11" s="7" t="n">
        <v>0</v>
      </c>
      <c r="F11" s="7" t="n">
        <v>251446</v>
      </c>
    </row>
    <row r="12" spans="1:7">
      <c r="A12" s="4" t="s">
        <v>621</v>
      </c>
      <c r="C12" s="5" t="n">
        <v>-1370</v>
      </c>
      <c r="D12" s="5" t="n">
        <v>0</v>
      </c>
      <c r="F12" s="5" t="n">
        <v>-115052</v>
      </c>
    </row>
    <row r="13" spans="1:7">
      <c r="A13" s="4" t="s">
        <v>622</v>
      </c>
      <c r="C13" s="5" t="n">
        <v>208</v>
      </c>
      <c r="D13" s="5" t="n">
        <v>0</v>
      </c>
      <c r="F13" s="5" t="n">
        <v>41561</v>
      </c>
    </row>
    <row r="14" spans="1:7">
      <c r="A14" s="4" t="s">
        <v>623</v>
      </c>
      <c r="C14" s="5" t="n">
        <v>-220</v>
      </c>
      <c r="D14" s="5" t="n">
        <v>0</v>
      </c>
      <c r="F14" s="5" t="n">
        <v>24592</v>
      </c>
    </row>
    <row r="15" spans="1:7">
      <c r="A15" s="4" t="s">
        <v>133</v>
      </c>
      <c r="C15" s="5" t="n">
        <v>-11</v>
      </c>
      <c r="D15" s="5" t="n">
        <v>0</v>
      </c>
      <c r="F15" s="5" t="n">
        <v>3103</v>
      </c>
    </row>
    <row r="16" spans="1:7">
      <c r="A16" s="4" t="s">
        <v>624</v>
      </c>
      <c r="C16" s="5" t="n">
        <v>89</v>
      </c>
      <c r="D16" s="5" t="n">
        <v>0</v>
      </c>
      <c r="F16" s="5" t="n">
        <v>67138</v>
      </c>
    </row>
    <row r="17" spans="1:7">
      <c r="A17" s="4" t="s">
        <v>625</v>
      </c>
      <c r="C17" s="5" t="n">
        <v>445</v>
      </c>
      <c r="D17" s="5" t="n">
        <v>2541</v>
      </c>
      <c r="F17" s="5" t="n">
        <v>-1411</v>
      </c>
    </row>
    <row r="18" spans="1:7">
      <c r="A18" s="4" t="s">
        <v>618</v>
      </c>
      <c r="C18" s="5" t="n">
        <v>534</v>
      </c>
      <c r="D18" s="5" t="n">
        <v>2541</v>
      </c>
      <c r="F18" s="5" t="n">
        <v>65727</v>
      </c>
    </row>
    <row r="19" spans="1:7">
      <c r="A19" s="4" t="s">
        <v>626</v>
      </c>
      <c r="F19" s="5" t="n">
        <v>11429</v>
      </c>
    </row>
    <row r="20" spans="1:7">
      <c r="A20" s="4" t="s">
        <v>627</v>
      </c>
      <c r="F20" s="5" t="n">
        <v>7612</v>
      </c>
    </row>
    <row r="21" spans="1:7">
      <c r="A21" s="4" t="s">
        <v>628</v>
      </c>
      <c r="F21" s="7" t="n">
        <v>32204</v>
      </c>
    </row>
    <row r="22" spans="1:7">
      <c r="A22" s="4" t="s">
        <v>629</v>
      </c>
      <c r="C22" s="5" t="n">
        <v>6</v>
      </c>
      <c r="D22" s="5" t="n">
        <v>294</v>
      </c>
    </row>
    <row r="23" spans="1:7">
      <c r="A23" s="4" t="s">
        <v>630</v>
      </c>
      <c r="C23" s="7" t="n">
        <v>1029</v>
      </c>
      <c r="D23" s="7" t="n">
        <v>312</v>
      </c>
    </row>
    <row r="24" spans="1:7">
      <c r="A24" s="4" t="s">
        <v>631</v>
      </c>
    </row>
    <row r="25" spans="1:7">
      <c r="A25" s="3" t="s">
        <v>616</v>
      </c>
    </row>
    <row r="26" spans="1:7">
      <c r="A26" s="4" t="s">
        <v>620</v>
      </c>
      <c r="C26" s="5" t="n">
        <v>96</v>
      </c>
      <c r="D26" s="5" t="n">
        <v>400</v>
      </c>
      <c r="E26" s="5" t="n">
        <v>400</v>
      </c>
      <c r="F26" s="5" t="n">
        <v>144</v>
      </c>
    </row>
    <row r="27" spans="1:7">
      <c r="A27" s="4" t="s">
        <v>632</v>
      </c>
    </row>
    <row r="28" spans="1:7">
      <c r="A28" s="3" t="s">
        <v>616</v>
      </c>
    </row>
    <row r="29" spans="1:7">
      <c r="A29" s="4" t="s">
        <v>617</v>
      </c>
      <c r="C29" s="7" t="n">
        <v>1781</v>
      </c>
      <c r="D29" s="7" t="n">
        <v>10534</v>
      </c>
      <c r="F29" s="7" t="n">
        <v>10727</v>
      </c>
    </row>
    <row r="30" spans="1:7">
      <c r="A30" s="4" t="s">
        <v>618</v>
      </c>
      <c r="C30" s="7" t="n">
        <v>-71</v>
      </c>
      <c r="D30" s="5" t="n">
        <v>2018</v>
      </c>
      <c r="F30" s="7" t="n">
        <v>6204</v>
      </c>
    </row>
    <row r="31" spans="1:7">
      <c r="A31" s="4" t="s">
        <v>630</v>
      </c>
      <c r="D31" s="5" t="n">
        <v>375</v>
      </c>
    </row>
    <row r="32" spans="1:7">
      <c r="A32" s="4" t="s">
        <v>633</v>
      </c>
    </row>
    <row r="33" spans="1:7">
      <c r="A33" s="3" t="s">
        <v>616</v>
      </c>
    </row>
    <row r="34" spans="1:7">
      <c r="A34" s="4" t="s">
        <v>630</v>
      </c>
      <c r="D34" s="7" t="n">
        <v>1822</v>
      </c>
    </row>
    <row r="35" spans="1:7">
      <c r="A35" s="4" t="s">
        <v>634</v>
      </c>
      <c r="G35" s="5" t="n">
        <v>8</v>
      </c>
    </row>
    <row r="36" spans="1:7">
      <c r="A36" s="4" t="s">
        <v>635</v>
      </c>
    </row>
    <row r="37" spans="1:7">
      <c r="A37" s="3" t="s">
        <v>616</v>
      </c>
    </row>
    <row r="38" spans="1:7">
      <c r="A38" s="4" t="s">
        <v>630</v>
      </c>
      <c r="E38" s="7" t="n">
        <v>2300</v>
      </c>
    </row>
  </sheetData>
  <mergeCells count="2">
    <mergeCell ref="A1:A2"/>
    <mergeCell ref="C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636</v>
      </c>
      <c r="B1" s="2" t="s">
        <v>637</v>
      </c>
      <c r="C1" s="2" t="s">
        <v>608</v>
      </c>
      <c r="D1" s="2" t="s">
        <v>492</v>
      </c>
      <c r="E1" s="2" t="s">
        <v>638</v>
      </c>
      <c r="F1" s="2" t="s">
        <v>639</v>
      </c>
    </row>
    <row r="2" spans="1:6">
      <c r="A2" s="3" t="s">
        <v>196</v>
      </c>
    </row>
    <row r="3" spans="1:6">
      <c r="A3" s="4" t="s">
        <v>40</v>
      </c>
      <c r="D3" s="7" t="n">
        <v>747884</v>
      </c>
      <c r="E3" s="7" t="n">
        <v>743334</v>
      </c>
      <c r="F3" s="7" t="n">
        <v>741410</v>
      </c>
    </row>
    <row r="4" spans="1:6">
      <c r="A4" s="4" t="s">
        <v>617</v>
      </c>
      <c r="D4" s="5" t="n">
        <v>3223</v>
      </c>
      <c r="E4" s="5" t="n">
        <v>81516</v>
      </c>
      <c r="F4" s="5" t="n">
        <v>262173</v>
      </c>
    </row>
    <row r="5" spans="1:6">
      <c r="A5" s="4" t="s">
        <v>618</v>
      </c>
      <c r="C5" s="7" t="n">
        <v>-41050</v>
      </c>
      <c r="D5" s="5" t="n">
        <v>463</v>
      </c>
      <c r="E5" s="5" t="n">
        <v>-39076</v>
      </c>
      <c r="F5" s="5" t="n">
        <v>71931</v>
      </c>
    </row>
    <row r="6" spans="1:6">
      <c r="A6" s="4" t="s">
        <v>640</v>
      </c>
    </row>
    <row r="7" spans="1:6">
      <c r="A7" s="3" t="s">
        <v>196</v>
      </c>
    </row>
    <row r="8" spans="1:6">
      <c r="A8" s="4" t="s">
        <v>641</v>
      </c>
      <c r="B8" s="5" t="n">
        <v>140</v>
      </c>
    </row>
    <row r="9" spans="1:6">
      <c r="A9" s="4" t="s">
        <v>642</v>
      </c>
      <c r="B9" s="5" t="n">
        <v>7</v>
      </c>
    </row>
    <row r="10" spans="1:6">
      <c r="A10" s="4" t="s">
        <v>643</v>
      </c>
      <c r="B10" s="7" t="n">
        <v>86788</v>
      </c>
      <c r="E10" s="5" t="n">
        <v>86788</v>
      </c>
    </row>
    <row r="11" spans="1:6">
      <c r="A11" s="4" t="s">
        <v>644</v>
      </c>
      <c r="E11" s="5" t="n">
        <v>70688</v>
      </c>
    </row>
    <row r="12" spans="1:6">
      <c r="A12" s="4" t="s">
        <v>645</v>
      </c>
      <c r="E12" s="5" t="n">
        <v>49360</v>
      </c>
    </row>
    <row r="13" spans="1:6">
      <c r="A13" s="4" t="s">
        <v>646</v>
      </c>
      <c r="E13" s="5" t="n">
        <v>27830</v>
      </c>
    </row>
    <row r="14" spans="1:6">
      <c r="A14" s="4" t="s">
        <v>647</v>
      </c>
      <c r="E14" s="5" t="n">
        <v>-97797</v>
      </c>
    </row>
    <row r="15" spans="1:6">
      <c r="A15" s="4" t="s">
        <v>623</v>
      </c>
      <c r="E15" s="5" t="n">
        <v>-22330</v>
      </c>
    </row>
    <row r="16" spans="1:6">
      <c r="A16" s="4" t="s">
        <v>55</v>
      </c>
      <c r="E16" s="5" t="n">
        <v>-6924</v>
      </c>
    </row>
    <row r="17" spans="1:6">
      <c r="A17" s="4" t="s">
        <v>648</v>
      </c>
      <c r="E17" s="5" t="n">
        <v>20827</v>
      </c>
    </row>
    <row r="18" spans="1:6">
      <c r="A18" s="4" t="s">
        <v>40</v>
      </c>
      <c r="E18" s="5" t="n">
        <v>65961</v>
      </c>
    </row>
    <row r="19" spans="1:6">
      <c r="A19" s="4" t="s">
        <v>627</v>
      </c>
      <c r="E19" s="5" t="n">
        <v>1229</v>
      </c>
    </row>
    <row r="20" spans="1:6">
      <c r="A20" s="4" t="s">
        <v>628</v>
      </c>
      <c r="E20" s="5" t="n">
        <v>23559</v>
      </c>
    </row>
    <row r="21" spans="1:6">
      <c r="A21" s="4" t="s">
        <v>649</v>
      </c>
      <c r="E21" s="5" t="n">
        <v>6269</v>
      </c>
    </row>
    <row r="22" spans="1:6">
      <c r="A22" s="4" t="s">
        <v>650</v>
      </c>
      <c r="E22" s="5" t="n">
        <v>21795</v>
      </c>
    </row>
    <row r="23" spans="1:6">
      <c r="A23" s="4" t="s">
        <v>651</v>
      </c>
    </row>
    <row r="24" spans="1:6">
      <c r="A24" s="3" t="s">
        <v>196</v>
      </c>
    </row>
    <row r="25" spans="1:6">
      <c r="A25" s="4" t="s">
        <v>652</v>
      </c>
      <c r="B25" s="5" t="n">
        <v>90</v>
      </c>
    </row>
    <row r="26" spans="1:6">
      <c r="A26" s="4" t="s">
        <v>653</v>
      </c>
      <c r="B26" s="5" t="n">
        <v>15</v>
      </c>
    </row>
    <row r="27" spans="1:6">
      <c r="A27" s="4" t="s">
        <v>617</v>
      </c>
      <c r="B27" s="7" t="n">
        <v>70688</v>
      </c>
      <c r="E27" s="5" t="n">
        <v>70688</v>
      </c>
    </row>
    <row r="28" spans="1:6">
      <c r="A28" s="4" t="s">
        <v>621</v>
      </c>
      <c r="E28" s="5" t="n">
        <v>-70688</v>
      </c>
    </row>
    <row r="29" spans="1:6">
      <c r="A29" s="4" t="s">
        <v>40</v>
      </c>
      <c r="E29" s="5" t="n">
        <v>-65961</v>
      </c>
    </row>
    <row r="30" spans="1:6">
      <c r="A30" s="4" t="s">
        <v>654</v>
      </c>
      <c r="E30" s="5" t="n">
        <v>24034</v>
      </c>
    </row>
    <row r="31" spans="1:6">
      <c r="A31" s="4" t="s">
        <v>133</v>
      </c>
      <c r="E31" s="5" t="n">
        <v>-1708</v>
      </c>
    </row>
    <row r="32" spans="1:6">
      <c r="A32" s="4" t="s">
        <v>618</v>
      </c>
      <c r="D32" s="7" t="n">
        <v>0</v>
      </c>
      <c r="E32" s="5" t="n">
        <v>-43635</v>
      </c>
      <c r="F32" s="7" t="n">
        <v>0</v>
      </c>
    </row>
    <row r="33" spans="1:6">
      <c r="A33" s="4" t="s">
        <v>627</v>
      </c>
      <c r="E33" s="5" t="n">
        <v>30068</v>
      </c>
    </row>
    <row r="34" spans="1:6">
      <c r="A34" s="4" t="s">
        <v>628</v>
      </c>
      <c r="E34" s="7" t="n">
        <v>60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218</v>
      </c>
    </row>
    <row r="3" spans="1:3">
      <c r="A3" s="4" t="s">
        <v>656</v>
      </c>
      <c r="B3" s="7" t="n">
        <v>2435</v>
      </c>
      <c r="C3" s="7" t="n">
        <v>22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42"/>
    <col customWidth="1" max="3" min="3" width="42"/>
    <col customWidth="1" max="4" min="4" width="42"/>
  </cols>
  <sheetData>
    <row r="1" spans="1:4">
      <c r="A1" s="1" t="s">
        <v>657</v>
      </c>
      <c r="B1" s="2" t="s">
        <v>1</v>
      </c>
    </row>
    <row r="2" spans="1:4">
      <c r="B2" s="2" t="s">
        <v>609</v>
      </c>
      <c r="C2" s="2" t="s">
        <v>610</v>
      </c>
      <c r="D2" s="2" t="s">
        <v>612</v>
      </c>
    </row>
    <row r="3" spans="1:4">
      <c r="A3" s="3" t="s">
        <v>658</v>
      </c>
    </row>
    <row r="4" spans="1:4">
      <c r="A4" s="4" t="s">
        <v>40</v>
      </c>
      <c r="B4" s="7" t="n">
        <v>747884</v>
      </c>
      <c r="C4" s="7" t="n">
        <v>743334</v>
      </c>
      <c r="D4" s="7" t="n">
        <v>741410</v>
      </c>
    </row>
    <row r="5" spans="1:4">
      <c r="A5" s="4" t="s">
        <v>154</v>
      </c>
    </row>
    <row r="6" spans="1:4">
      <c r="A6" s="3" t="s">
        <v>658</v>
      </c>
    </row>
    <row r="7" spans="1:4">
      <c r="A7" s="4" t="s">
        <v>641</v>
      </c>
      <c r="B7" s="5" t="n">
        <v>16</v>
      </c>
      <c r="C7" s="5" t="n">
        <v>0</v>
      </c>
      <c r="D7" s="5" t="n">
        <v>2</v>
      </c>
    </row>
    <row r="8" spans="1:4">
      <c r="A8" s="4" t="s">
        <v>659</v>
      </c>
      <c r="B8" s="7" t="n">
        <v>21401</v>
      </c>
      <c r="C8" s="7" t="n">
        <v>0</v>
      </c>
      <c r="D8" s="7" t="n">
        <v>2209</v>
      </c>
    </row>
    <row r="9" spans="1:4">
      <c r="A9" s="4" t="s">
        <v>39</v>
      </c>
      <c r="B9" s="5" t="n">
        <v>4363</v>
      </c>
      <c r="C9" s="5" t="n">
        <v>0</v>
      </c>
      <c r="D9" s="5" t="n">
        <v>2218</v>
      </c>
    </row>
    <row r="10" spans="1:4">
      <c r="A10" s="4" t="s">
        <v>660</v>
      </c>
      <c r="B10" s="5" t="n">
        <v>10127</v>
      </c>
      <c r="C10" s="5" t="n">
        <v>0</v>
      </c>
      <c r="D10" s="5" t="n">
        <v>0</v>
      </c>
    </row>
    <row r="11" spans="1:4">
      <c r="A11" s="4" t="s">
        <v>645</v>
      </c>
      <c r="B11" s="5" t="n">
        <v>5360</v>
      </c>
      <c r="C11" s="5" t="n">
        <v>0</v>
      </c>
      <c r="D11" s="5" t="n">
        <v>0</v>
      </c>
    </row>
    <row r="12" spans="1:4">
      <c r="A12" s="4" t="s">
        <v>44</v>
      </c>
      <c r="B12" s="5" t="n">
        <v>621</v>
      </c>
      <c r="C12" s="5" t="n">
        <v>0</v>
      </c>
      <c r="D12" s="5" t="n">
        <v>9</v>
      </c>
    </row>
    <row r="13" spans="1:4">
      <c r="A13" s="4" t="s">
        <v>647</v>
      </c>
      <c r="B13" s="5" t="n">
        <v>-3135</v>
      </c>
      <c r="C13" s="5" t="n">
        <v>0</v>
      </c>
      <c r="D13" s="5" t="n">
        <v>0</v>
      </c>
    </row>
    <row r="14" spans="1:4">
      <c r="A14" s="4" t="s">
        <v>661</v>
      </c>
      <c r="B14" s="5" t="n">
        <v>-733</v>
      </c>
      <c r="C14" s="5" t="n">
        <v>0</v>
      </c>
      <c r="D14" s="5" t="n">
        <v>0</v>
      </c>
    </row>
    <row r="15" spans="1:4">
      <c r="A15" s="4" t="s">
        <v>55</v>
      </c>
      <c r="B15" s="5" t="n">
        <v>-2240</v>
      </c>
      <c r="C15" s="5" t="n">
        <v>0</v>
      </c>
      <c r="D15" s="5" t="n">
        <v>-18</v>
      </c>
    </row>
    <row r="16" spans="1:4">
      <c r="A16" s="4" t="s">
        <v>648</v>
      </c>
      <c r="B16" s="5" t="n">
        <v>14363</v>
      </c>
      <c r="C16" s="5" t="n">
        <v>0</v>
      </c>
      <c r="D16" s="5" t="n">
        <v>2209</v>
      </c>
    </row>
    <row r="17" spans="1:4">
      <c r="A17" s="4" t="s">
        <v>40</v>
      </c>
      <c r="B17" s="7" t="n">
        <v>7038</v>
      </c>
      <c r="C17" s="7" t="n">
        <v>0</v>
      </c>
      <c r="D17"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62</v>
      </c>
      <c r="B1" s="2" t="s">
        <v>479</v>
      </c>
      <c r="I1" s="2" t="s">
        <v>1</v>
      </c>
    </row>
    <row r="2" spans="1:11">
      <c r="B2" s="2" t="s">
        <v>2</v>
      </c>
      <c r="C2" s="2" t="s">
        <v>480</v>
      </c>
      <c r="D2" s="2" t="s">
        <v>481</v>
      </c>
      <c r="E2" s="2" t="s">
        <v>482</v>
      </c>
      <c r="F2" s="2" t="s">
        <v>30</v>
      </c>
      <c r="G2" s="2" t="s">
        <v>483</v>
      </c>
      <c r="H2" s="2" t="s">
        <v>484</v>
      </c>
      <c r="I2" s="2" t="s">
        <v>2</v>
      </c>
      <c r="J2" s="2" t="s">
        <v>30</v>
      </c>
      <c r="K2" s="2" t="s">
        <v>75</v>
      </c>
    </row>
    <row r="3" spans="1:11">
      <c r="A3" s="3" t="s">
        <v>358</v>
      </c>
    </row>
    <row r="4" spans="1:11">
      <c r="A4" s="4" t="s">
        <v>90</v>
      </c>
      <c r="B4" s="7" t="n">
        <v>2377</v>
      </c>
      <c r="C4" s="7" t="n">
        <v>941</v>
      </c>
      <c r="D4" s="7" t="n">
        <v>3124</v>
      </c>
      <c r="E4" s="7" t="n">
        <v>2626</v>
      </c>
      <c r="F4" s="7" t="n">
        <v>1806</v>
      </c>
      <c r="G4" s="7" t="n">
        <v>2888</v>
      </c>
      <c r="H4" s="7" t="n">
        <v>17699</v>
      </c>
      <c r="I4" s="7" t="n">
        <v>9068</v>
      </c>
      <c r="J4" s="7" t="n">
        <v>22574</v>
      </c>
      <c r="K4" s="7" t="n">
        <v>10083</v>
      </c>
    </row>
    <row r="5" spans="1:11">
      <c r="A5" s="4" t="s">
        <v>361</v>
      </c>
    </row>
    <row r="6" spans="1:11">
      <c r="A6" s="3" t="s">
        <v>358</v>
      </c>
    </row>
    <row r="7" spans="1:11">
      <c r="A7" s="4" t="s">
        <v>90</v>
      </c>
      <c r="I7" s="5" t="n">
        <v>8785</v>
      </c>
      <c r="J7" s="5" t="n">
        <v>21663</v>
      </c>
      <c r="K7" s="5" t="n">
        <v>0</v>
      </c>
    </row>
    <row r="8" spans="1:11">
      <c r="A8" s="4" t="s">
        <v>365</v>
      </c>
    </row>
    <row r="9" spans="1:11">
      <c r="A9" s="3" t="s">
        <v>358</v>
      </c>
    </row>
    <row r="10" spans="1:11">
      <c r="A10" s="4" t="s">
        <v>90</v>
      </c>
      <c r="I10" s="5" t="n">
        <v>0</v>
      </c>
      <c r="J10" s="5" t="n">
        <v>0</v>
      </c>
      <c r="K10" s="5" t="n">
        <v>692</v>
      </c>
    </row>
    <row r="11" spans="1:11">
      <c r="A11" s="4" t="s">
        <v>199</v>
      </c>
    </row>
    <row r="12" spans="1:11">
      <c r="A12" s="3" t="s">
        <v>358</v>
      </c>
    </row>
    <row r="13" spans="1:11">
      <c r="A13" s="4" t="s">
        <v>90</v>
      </c>
      <c r="I13" s="7" t="n">
        <v>283</v>
      </c>
      <c r="J13" s="7" t="n">
        <v>911</v>
      </c>
      <c r="K13" s="7" t="n">
        <v>9391</v>
      </c>
    </row>
  </sheetData>
  <mergeCells count="3">
    <mergeCell ref="A1:A2"/>
    <mergeCell ref="B1:H1"/>
    <mergeCell ref="I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34"/>
    <col customWidth="1" max="10" min="10" width="21"/>
    <col customWidth="1" max="11" min="11" width="21"/>
  </cols>
  <sheetData>
    <row r="1" spans="1:11">
      <c r="A1" s="1" t="s">
        <v>663</v>
      </c>
      <c r="B1" s="2" t="s">
        <v>479</v>
      </c>
      <c r="I1" s="2" t="s">
        <v>1</v>
      </c>
    </row>
    <row r="2" spans="1:11">
      <c r="B2" s="2" t="s">
        <v>664</v>
      </c>
      <c r="C2" s="2" t="s">
        <v>665</v>
      </c>
      <c r="D2" s="2" t="s">
        <v>666</v>
      </c>
      <c r="E2" s="2" t="s">
        <v>667</v>
      </c>
      <c r="F2" s="2" t="s">
        <v>638</v>
      </c>
      <c r="G2" s="2" t="s">
        <v>668</v>
      </c>
      <c r="H2" s="2" t="s">
        <v>608</v>
      </c>
      <c r="I2" s="2" t="s">
        <v>664</v>
      </c>
      <c r="J2" s="2" t="s">
        <v>638</v>
      </c>
      <c r="K2" s="2" t="s">
        <v>639</v>
      </c>
    </row>
    <row r="3" spans="1:11">
      <c r="A3" s="3" t="s">
        <v>358</v>
      </c>
    </row>
    <row r="4" spans="1:11">
      <c r="A4" s="4" t="s">
        <v>90</v>
      </c>
      <c r="B4" s="7" t="n">
        <v>2377</v>
      </c>
      <c r="C4" s="7" t="n">
        <v>941</v>
      </c>
      <c r="D4" s="7" t="n">
        <v>3124</v>
      </c>
      <c r="E4" s="7" t="n">
        <v>2626</v>
      </c>
      <c r="F4" s="7" t="n">
        <v>1806</v>
      </c>
      <c r="G4" s="7" t="n">
        <v>2888</v>
      </c>
      <c r="H4" s="7" t="n">
        <v>17699</v>
      </c>
      <c r="I4" s="7" t="n">
        <v>9068</v>
      </c>
      <c r="J4" s="7" t="n">
        <v>22574</v>
      </c>
      <c r="K4" s="7" t="n">
        <v>10083</v>
      </c>
    </row>
    <row r="5" spans="1:11">
      <c r="A5" s="4" t="s">
        <v>361</v>
      </c>
    </row>
    <row r="6" spans="1:11">
      <c r="A6" s="3" t="s">
        <v>358</v>
      </c>
    </row>
    <row r="7" spans="1:11">
      <c r="A7" s="4" t="s">
        <v>669</v>
      </c>
      <c r="I7" s="5" t="n">
        <v>5893</v>
      </c>
      <c r="J7" s="5" t="n">
        <v>16536</v>
      </c>
    </row>
    <row r="8" spans="1:11">
      <c r="A8" s="4" t="s">
        <v>670</v>
      </c>
      <c r="B8" s="5" t="n">
        <v>30448</v>
      </c>
      <c r="I8" s="5" t="n">
        <v>30448</v>
      </c>
    </row>
    <row r="9" spans="1:11">
      <c r="A9" s="4" t="s">
        <v>671</v>
      </c>
      <c r="B9" s="5" t="n">
        <v>22429</v>
      </c>
      <c r="I9" s="5" t="n">
        <v>22429</v>
      </c>
    </row>
    <row r="10" spans="1:11">
      <c r="A10" s="4" t="s">
        <v>90</v>
      </c>
      <c r="I10" s="5" t="n">
        <v>8785</v>
      </c>
      <c r="J10" s="5" t="n">
        <v>21663</v>
      </c>
      <c r="K10" s="7" t="n">
        <v>0</v>
      </c>
    </row>
    <row r="11" spans="1:11">
      <c r="A11" s="4" t="s">
        <v>672</v>
      </c>
      <c r="B11" s="5" t="n">
        <v>4500</v>
      </c>
      <c r="I11" s="5" t="n">
        <v>4500</v>
      </c>
    </row>
    <row r="12" spans="1:11">
      <c r="A12" s="4" t="s">
        <v>673</v>
      </c>
    </row>
    <row r="13" spans="1:11">
      <c r="A13" s="3" t="s">
        <v>358</v>
      </c>
    </row>
    <row r="14" spans="1:11">
      <c r="A14" s="4" t="s">
        <v>669</v>
      </c>
      <c r="I14" s="5" t="n">
        <v>3797</v>
      </c>
      <c r="J14" s="5" t="n">
        <v>14956</v>
      </c>
    </row>
    <row r="15" spans="1:11">
      <c r="A15" s="4" t="s">
        <v>671</v>
      </c>
      <c r="B15" s="5" t="n">
        <v>18753</v>
      </c>
      <c r="I15" s="5" t="n">
        <v>18753</v>
      </c>
    </row>
    <row r="16" spans="1:11">
      <c r="A16" s="4" t="s">
        <v>672</v>
      </c>
      <c r="B16" s="5" t="n">
        <v>1000</v>
      </c>
      <c r="I16" s="5" t="n">
        <v>1000</v>
      </c>
    </row>
    <row r="17" spans="1:11">
      <c r="A17" s="4" t="s">
        <v>674</v>
      </c>
    </row>
    <row r="18" spans="1:11">
      <c r="A18" s="3" t="s">
        <v>358</v>
      </c>
    </row>
    <row r="19" spans="1:11">
      <c r="A19" s="4" t="s">
        <v>669</v>
      </c>
      <c r="I19" s="5" t="n">
        <v>1077</v>
      </c>
      <c r="J19" s="5" t="n">
        <v>489</v>
      </c>
    </row>
    <row r="20" spans="1:11">
      <c r="A20" s="4" t="s">
        <v>671</v>
      </c>
      <c r="B20" s="5" t="n">
        <v>1566</v>
      </c>
      <c r="I20" s="5" t="n">
        <v>1566</v>
      </c>
    </row>
    <row r="21" spans="1:11">
      <c r="A21" s="4" t="s">
        <v>672</v>
      </c>
      <c r="B21" s="5" t="n">
        <v>1500</v>
      </c>
      <c r="I21" s="5" t="n">
        <v>1500</v>
      </c>
    </row>
    <row r="22" spans="1:11">
      <c r="A22" s="4" t="s">
        <v>675</v>
      </c>
    </row>
    <row r="23" spans="1:11">
      <c r="A23" s="3" t="s">
        <v>358</v>
      </c>
    </row>
    <row r="24" spans="1:11">
      <c r="A24" s="4" t="s">
        <v>669</v>
      </c>
      <c r="I24" s="5" t="n">
        <v>1019</v>
      </c>
      <c r="J24" s="5" t="n">
        <v>1091</v>
      </c>
    </row>
    <row r="25" spans="1:11">
      <c r="A25" s="4" t="s">
        <v>671</v>
      </c>
      <c r="B25" s="5" t="n">
        <v>2110</v>
      </c>
      <c r="I25" s="5" t="n">
        <v>2110</v>
      </c>
    </row>
    <row r="26" spans="1:11">
      <c r="A26" s="4" t="s">
        <v>672</v>
      </c>
      <c r="B26" s="5" t="n">
        <v>500</v>
      </c>
      <c r="I26" s="5" t="n">
        <v>500</v>
      </c>
    </row>
    <row r="27" spans="1:11">
      <c r="A27" s="4" t="s">
        <v>676</v>
      </c>
    </row>
    <row r="28" spans="1:11">
      <c r="A28" s="3" t="s">
        <v>358</v>
      </c>
    </row>
    <row r="29" spans="1:11">
      <c r="A29" s="4" t="s">
        <v>669</v>
      </c>
      <c r="I29" s="5" t="n">
        <v>1557</v>
      </c>
      <c r="J29" s="5" t="n">
        <v>5127</v>
      </c>
    </row>
    <row r="30" spans="1:11">
      <c r="A30" s="4" t="s">
        <v>670</v>
      </c>
      <c r="B30" s="5" t="n">
        <v>6684</v>
      </c>
      <c r="I30" s="5" t="n">
        <v>6684</v>
      </c>
    </row>
    <row r="31" spans="1:11">
      <c r="A31" s="4" t="s">
        <v>672</v>
      </c>
      <c r="B31" s="5" t="n">
        <v>1500</v>
      </c>
      <c r="I31" s="5" t="n">
        <v>1500</v>
      </c>
    </row>
    <row r="32" spans="1:11">
      <c r="A32" s="4" t="s">
        <v>677</v>
      </c>
    </row>
    <row r="33" spans="1:11">
      <c r="A33" s="3" t="s">
        <v>358</v>
      </c>
    </row>
    <row r="34" spans="1:11">
      <c r="A34" s="4" t="s">
        <v>669</v>
      </c>
      <c r="I34" s="5" t="n">
        <v>1335</v>
      </c>
      <c r="J34" s="7" t="n">
        <v>0</v>
      </c>
    </row>
    <row r="35" spans="1:11">
      <c r="A35" s="4" t="s">
        <v>670</v>
      </c>
      <c r="B35" s="5" t="n">
        <v>1335</v>
      </c>
      <c r="I35" s="5" t="n">
        <v>1335</v>
      </c>
    </row>
    <row r="36" spans="1:11">
      <c r="A36" s="4" t="s">
        <v>678</v>
      </c>
    </row>
    <row r="37" spans="1:11">
      <c r="A37" s="3" t="s">
        <v>358</v>
      </c>
    </row>
    <row r="38" spans="1:11">
      <c r="A38" s="4" t="s">
        <v>679</v>
      </c>
      <c r="B38" s="5" t="n">
        <v>32000</v>
      </c>
      <c r="I38" s="5" t="n">
        <v>32000</v>
      </c>
    </row>
    <row r="39" spans="1:11">
      <c r="A39" s="4" t="s">
        <v>680</v>
      </c>
    </row>
    <row r="40" spans="1:11">
      <c r="A40" s="3" t="s">
        <v>358</v>
      </c>
    </row>
    <row r="41" spans="1:11">
      <c r="A41" s="4" t="s">
        <v>679</v>
      </c>
      <c r="B41" s="7" t="n">
        <v>35000</v>
      </c>
      <c r="I41" s="7" t="n">
        <v>35000</v>
      </c>
    </row>
    <row r="42" spans="1:11">
      <c r="A42" s="4" t="s">
        <v>681</v>
      </c>
    </row>
    <row r="43" spans="1:11">
      <c r="A43" s="3" t="s">
        <v>358</v>
      </c>
    </row>
    <row r="44" spans="1:11">
      <c r="A44" s="4" t="s">
        <v>682</v>
      </c>
      <c r="B44" s="5" t="n">
        <v>2</v>
      </c>
      <c r="I44" s="5" t="n">
        <v>2</v>
      </c>
    </row>
  </sheetData>
  <mergeCells count="3">
    <mergeCell ref="A1:A2"/>
    <mergeCell ref="B1:H1"/>
    <mergeCell ref="I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0</v>
      </c>
    </row>
    <row r="3" spans="1:3">
      <c r="A3" s="3" t="s">
        <v>358</v>
      </c>
    </row>
    <row r="4" spans="1:3">
      <c r="A4" s="4" t="s">
        <v>684</v>
      </c>
      <c r="B4" s="7" t="n">
        <v>12270</v>
      </c>
      <c r="C4" s="7" t="n">
        <v>0</v>
      </c>
    </row>
    <row r="5" spans="1:3">
      <c r="A5" s="4" t="s">
        <v>685</v>
      </c>
      <c r="B5" s="5" t="n">
        <v>5893</v>
      </c>
      <c r="C5" s="5" t="n">
        <v>16536</v>
      </c>
    </row>
    <row r="6" spans="1:3">
      <c r="A6" s="4" t="s">
        <v>686</v>
      </c>
      <c r="B6" s="5" t="n">
        <v>-10839</v>
      </c>
      <c r="C6" s="5" t="n">
        <v>-4266</v>
      </c>
    </row>
    <row r="7" spans="1:3">
      <c r="A7" s="4" t="s">
        <v>687</v>
      </c>
      <c r="B7" s="5" t="n">
        <v>7324</v>
      </c>
      <c r="C7" s="5" t="n">
        <v>12270</v>
      </c>
    </row>
    <row r="8" spans="1:3">
      <c r="A8" s="4" t="s">
        <v>688</v>
      </c>
    </row>
    <row r="9" spans="1:3">
      <c r="A9" s="3" t="s">
        <v>358</v>
      </c>
    </row>
    <row r="10" spans="1:3">
      <c r="A10" s="4" t="s">
        <v>684</v>
      </c>
      <c r="B10" s="5" t="n">
        <v>12093</v>
      </c>
      <c r="C10" s="5" t="n">
        <v>0</v>
      </c>
    </row>
    <row r="11" spans="1:3">
      <c r="A11" s="4" t="s">
        <v>685</v>
      </c>
      <c r="B11" s="5" t="n">
        <v>3797</v>
      </c>
      <c r="C11" s="5" t="n">
        <v>14956</v>
      </c>
    </row>
    <row r="12" spans="1:3">
      <c r="A12" s="4" t="s">
        <v>686</v>
      </c>
      <c r="B12" s="5" t="n">
        <v>-8649</v>
      </c>
      <c r="C12" s="5" t="n">
        <v>-2863</v>
      </c>
    </row>
    <row r="13" spans="1:3">
      <c r="A13" s="4" t="s">
        <v>687</v>
      </c>
      <c r="B13" s="5" t="n">
        <v>7241</v>
      </c>
      <c r="C13" s="5" t="n">
        <v>12093</v>
      </c>
    </row>
    <row r="14" spans="1:3">
      <c r="A14" s="4" t="s">
        <v>689</v>
      </c>
    </row>
    <row r="15" spans="1:3">
      <c r="A15" s="3" t="s">
        <v>358</v>
      </c>
    </row>
    <row r="16" spans="1:3">
      <c r="A16" s="4" t="s">
        <v>684</v>
      </c>
      <c r="B16" s="5" t="n">
        <v>177</v>
      </c>
      <c r="C16" s="5" t="n">
        <v>0</v>
      </c>
    </row>
    <row r="17" spans="1:3">
      <c r="A17" s="4" t="s">
        <v>685</v>
      </c>
      <c r="B17" s="5" t="n">
        <v>1077</v>
      </c>
      <c r="C17" s="5" t="n">
        <v>489</v>
      </c>
    </row>
    <row r="18" spans="1:3">
      <c r="A18" s="4" t="s">
        <v>686</v>
      </c>
      <c r="B18" s="5" t="n">
        <v>-1171</v>
      </c>
      <c r="C18" s="5" t="n">
        <v>-312</v>
      </c>
    </row>
    <row r="19" spans="1:3">
      <c r="A19" s="4" t="s">
        <v>687</v>
      </c>
      <c r="B19" s="5" t="n">
        <v>83</v>
      </c>
      <c r="C19" s="5" t="n">
        <v>177</v>
      </c>
    </row>
    <row r="20" spans="1:3">
      <c r="A20" s="4" t="s">
        <v>690</v>
      </c>
    </row>
    <row r="21" spans="1:3">
      <c r="A21" s="3" t="s">
        <v>358</v>
      </c>
    </row>
    <row r="22" spans="1:3">
      <c r="A22" s="4" t="s">
        <v>684</v>
      </c>
      <c r="B22" s="5" t="n">
        <v>0</v>
      </c>
      <c r="C22" s="5" t="n">
        <v>0</v>
      </c>
    </row>
    <row r="23" spans="1:3">
      <c r="A23" s="4" t="s">
        <v>685</v>
      </c>
      <c r="B23" s="5" t="n">
        <v>1019</v>
      </c>
      <c r="C23" s="5" t="n">
        <v>1091</v>
      </c>
    </row>
    <row r="24" spans="1:3">
      <c r="A24" s="4" t="s">
        <v>686</v>
      </c>
      <c r="B24" s="5" t="n">
        <v>-1019</v>
      </c>
      <c r="C24" s="5" t="n">
        <v>-1091</v>
      </c>
    </row>
    <row r="25" spans="1:3">
      <c r="A25" s="4" t="s">
        <v>687</v>
      </c>
      <c r="B25" s="5" t="n">
        <v>0</v>
      </c>
      <c r="C25" s="5" t="n">
        <v>0</v>
      </c>
    </row>
    <row r="26" spans="1:3">
      <c r="A26" s="4" t="s">
        <v>691</v>
      </c>
    </row>
    <row r="27" spans="1:3">
      <c r="A27" s="3" t="s">
        <v>358</v>
      </c>
    </row>
    <row r="28" spans="1:3">
      <c r="A28" s="4" t="s">
        <v>684</v>
      </c>
      <c r="B28" s="5" t="n">
        <v>8467</v>
      </c>
    </row>
    <row r="29" spans="1:3">
      <c r="A29" s="4" t="s">
        <v>687</v>
      </c>
      <c r="B29" s="5" t="n">
        <v>6280</v>
      </c>
      <c r="C29" s="5" t="n">
        <v>8467</v>
      </c>
    </row>
    <row r="30" spans="1:3">
      <c r="A30" s="4" t="s">
        <v>55</v>
      </c>
    </row>
    <row r="31" spans="1:3">
      <c r="A31" s="3" t="s">
        <v>358</v>
      </c>
    </row>
    <row r="32" spans="1:3">
      <c r="A32" s="4" t="s">
        <v>684</v>
      </c>
      <c r="B32" s="5" t="n">
        <v>3803</v>
      </c>
    </row>
    <row r="33" spans="1:3">
      <c r="A33" s="4" t="s">
        <v>687</v>
      </c>
      <c r="B33" s="7" t="n">
        <v>1044</v>
      </c>
      <c r="C33" s="7" t="n">
        <v>38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92</v>
      </c>
      <c r="B1" s="2" t="s">
        <v>479</v>
      </c>
      <c r="I1" s="2" t="s">
        <v>1</v>
      </c>
    </row>
    <row r="2" spans="1:11">
      <c r="B2" s="2" t="s">
        <v>2</v>
      </c>
      <c r="C2" s="2" t="s">
        <v>480</v>
      </c>
      <c r="D2" s="2" t="s">
        <v>481</v>
      </c>
      <c r="E2" s="2" t="s">
        <v>482</v>
      </c>
      <c r="F2" s="2" t="s">
        <v>30</v>
      </c>
      <c r="G2" s="2" t="s">
        <v>483</v>
      </c>
      <c r="H2" s="2" t="s">
        <v>484</v>
      </c>
      <c r="I2" s="2" t="s">
        <v>2</v>
      </c>
      <c r="J2" s="2" t="s">
        <v>30</v>
      </c>
      <c r="K2" s="2" t="s">
        <v>75</v>
      </c>
    </row>
    <row r="3" spans="1:11">
      <c r="A3" s="3" t="s">
        <v>358</v>
      </c>
    </row>
    <row r="4" spans="1:11">
      <c r="A4" s="4" t="s">
        <v>90</v>
      </c>
      <c r="B4" s="7" t="n">
        <v>2377</v>
      </c>
      <c r="C4" s="7" t="n">
        <v>941</v>
      </c>
      <c r="D4" s="7" t="n">
        <v>3124</v>
      </c>
      <c r="E4" s="7" t="n">
        <v>2626</v>
      </c>
      <c r="F4" s="7" t="n">
        <v>1806</v>
      </c>
      <c r="G4" s="7" t="n">
        <v>2888</v>
      </c>
      <c r="H4" s="7" t="n">
        <v>17699</v>
      </c>
      <c r="I4" s="7" t="n">
        <v>9068</v>
      </c>
      <c r="J4" s="7" t="n">
        <v>22574</v>
      </c>
      <c r="K4" s="7" t="n">
        <v>10083</v>
      </c>
    </row>
    <row r="5" spans="1:11">
      <c r="A5" s="4" t="s">
        <v>365</v>
      </c>
    </row>
    <row r="6" spans="1:11">
      <c r="A6" s="3" t="s">
        <v>358</v>
      </c>
    </row>
    <row r="7" spans="1:11">
      <c r="A7" s="4" t="s">
        <v>669</v>
      </c>
      <c r="K7" s="5" t="n">
        <v>692</v>
      </c>
    </row>
    <row r="8" spans="1:11">
      <c r="A8" s="4" t="s">
        <v>671</v>
      </c>
      <c r="B8" s="5" t="n">
        <v>17624</v>
      </c>
      <c r="I8" s="5" t="n">
        <v>17624</v>
      </c>
    </row>
    <row r="9" spans="1:11">
      <c r="A9" s="4" t="s">
        <v>90</v>
      </c>
      <c r="I9" s="5" t="n">
        <v>0</v>
      </c>
      <c r="J9" s="7" t="n">
        <v>0</v>
      </c>
      <c r="K9" s="5" t="n">
        <v>692</v>
      </c>
    </row>
    <row r="10" spans="1:11">
      <c r="A10" s="4" t="s">
        <v>670</v>
      </c>
      <c r="B10" s="5" t="n">
        <v>23960</v>
      </c>
      <c r="I10" s="5" t="n">
        <v>23960</v>
      </c>
    </row>
    <row r="11" spans="1:11">
      <c r="A11" s="4" t="s">
        <v>693</v>
      </c>
    </row>
    <row r="12" spans="1:11">
      <c r="A12" s="3" t="s">
        <v>358</v>
      </c>
    </row>
    <row r="13" spans="1:11">
      <c r="A13" s="4" t="s">
        <v>694</v>
      </c>
      <c r="K13" s="5" t="n">
        <v>-387</v>
      </c>
    </row>
    <row r="14" spans="1:11">
      <c r="A14" s="4" t="s">
        <v>669</v>
      </c>
      <c r="K14" s="5" t="n">
        <v>-344</v>
      </c>
    </row>
    <row r="15" spans="1:11">
      <c r="A15" s="4" t="s">
        <v>671</v>
      </c>
      <c r="B15" s="5" t="n">
        <v>14584</v>
      </c>
      <c r="I15" s="5" t="n">
        <v>14584</v>
      </c>
    </row>
    <row r="16" spans="1:11">
      <c r="A16" s="4" t="s">
        <v>695</v>
      </c>
    </row>
    <row r="17" spans="1:11">
      <c r="A17" s="3" t="s">
        <v>358</v>
      </c>
    </row>
    <row r="18" spans="1:11">
      <c r="A18" s="4" t="s">
        <v>669</v>
      </c>
      <c r="K18" s="5" t="n">
        <v>992</v>
      </c>
    </row>
    <row r="19" spans="1:11">
      <c r="A19" s="4" t="s">
        <v>671</v>
      </c>
      <c r="B19" s="5" t="n">
        <v>2859</v>
      </c>
      <c r="I19" s="5" t="n">
        <v>2859</v>
      </c>
    </row>
    <row r="20" spans="1:11">
      <c r="A20" s="4" t="s">
        <v>696</v>
      </c>
    </row>
    <row r="21" spans="1:11">
      <c r="A21" s="3" t="s">
        <v>358</v>
      </c>
    </row>
    <row r="22" spans="1:11">
      <c r="A22" s="4" t="s">
        <v>669</v>
      </c>
      <c r="K22" s="5" t="n">
        <v>44</v>
      </c>
    </row>
    <row r="23" spans="1:11">
      <c r="A23" s="4" t="s">
        <v>671</v>
      </c>
      <c r="B23" s="5" t="n">
        <v>181</v>
      </c>
      <c r="I23" s="5" t="n">
        <v>181</v>
      </c>
    </row>
    <row r="24" spans="1:11">
      <c r="A24" s="4" t="s">
        <v>697</v>
      </c>
    </row>
    <row r="25" spans="1:11">
      <c r="A25" s="3" t="s">
        <v>358</v>
      </c>
    </row>
    <row r="26" spans="1:11">
      <c r="A26" s="4" t="s">
        <v>90</v>
      </c>
      <c r="K26" s="7" t="n">
        <v>0</v>
      </c>
    </row>
    <row r="27" spans="1:11">
      <c r="A27" s="4" t="s">
        <v>670</v>
      </c>
      <c r="B27" s="7" t="n">
        <v>6336</v>
      </c>
      <c r="I27" s="7" t="n">
        <v>6336</v>
      </c>
    </row>
  </sheetData>
  <mergeCells count="3">
    <mergeCell ref="A1:A2"/>
    <mergeCell ref="B1:H1"/>
    <mergeCell ref="I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75</v>
      </c>
    </row>
    <row r="3" spans="1:3">
      <c r="A3" s="3" t="s">
        <v>358</v>
      </c>
    </row>
    <row r="4" spans="1:3">
      <c r="A4" s="4" t="s">
        <v>684</v>
      </c>
      <c r="C4" s="7" t="n">
        <v>3575</v>
      </c>
    </row>
    <row r="5" spans="1:3">
      <c r="A5" s="4" t="s">
        <v>685</v>
      </c>
      <c r="C5" s="5" t="n">
        <v>692</v>
      </c>
    </row>
    <row r="6" spans="1:3">
      <c r="A6" s="4" t="s">
        <v>686</v>
      </c>
      <c r="C6" s="5" t="n">
        <v>-4035</v>
      </c>
    </row>
    <row r="7" spans="1:3">
      <c r="A7" s="4" t="s">
        <v>687</v>
      </c>
      <c r="B7" s="7" t="n">
        <v>0</v>
      </c>
      <c r="C7" s="5" t="n">
        <v>232</v>
      </c>
    </row>
    <row r="8" spans="1:3">
      <c r="A8" s="4" t="s">
        <v>688</v>
      </c>
    </row>
    <row r="9" spans="1:3">
      <c r="A9" s="3" t="s">
        <v>358</v>
      </c>
    </row>
    <row r="10" spans="1:3">
      <c r="A10" s="4" t="s">
        <v>684</v>
      </c>
      <c r="C10" s="5" t="n">
        <v>3431</v>
      </c>
    </row>
    <row r="11" spans="1:3">
      <c r="A11" s="4" t="s">
        <v>685</v>
      </c>
      <c r="C11" s="5" t="n">
        <v>-344</v>
      </c>
    </row>
    <row r="12" spans="1:3">
      <c r="A12" s="4" t="s">
        <v>686</v>
      </c>
      <c r="C12" s="5" t="n">
        <v>-2855</v>
      </c>
    </row>
    <row r="13" spans="1:3">
      <c r="A13" s="4" t="s">
        <v>687</v>
      </c>
      <c r="C13" s="5" t="n">
        <v>232</v>
      </c>
    </row>
    <row r="14" spans="1:3">
      <c r="A14" s="4" t="s">
        <v>689</v>
      </c>
    </row>
    <row r="15" spans="1:3">
      <c r="A15" s="3" t="s">
        <v>358</v>
      </c>
    </row>
    <row r="16" spans="1:3">
      <c r="A16" s="4" t="s">
        <v>684</v>
      </c>
      <c r="C16" s="5" t="n">
        <v>144</v>
      </c>
    </row>
    <row r="17" spans="1:3">
      <c r="A17" s="4" t="s">
        <v>685</v>
      </c>
      <c r="C17" s="5" t="n">
        <v>992</v>
      </c>
    </row>
    <row r="18" spans="1:3">
      <c r="A18" s="4" t="s">
        <v>686</v>
      </c>
      <c r="C18" s="5" t="n">
        <v>-1136</v>
      </c>
    </row>
    <row r="19" spans="1:3">
      <c r="A19" s="4" t="s">
        <v>687</v>
      </c>
      <c r="C19" s="5" t="n">
        <v>0</v>
      </c>
    </row>
    <row r="20" spans="1:3">
      <c r="A20" s="4" t="s">
        <v>690</v>
      </c>
    </row>
    <row r="21" spans="1:3">
      <c r="A21" s="3" t="s">
        <v>358</v>
      </c>
    </row>
    <row r="22" spans="1:3">
      <c r="A22" s="4" t="s">
        <v>684</v>
      </c>
      <c r="C22" s="5" t="n">
        <v>0</v>
      </c>
    </row>
    <row r="23" spans="1:3">
      <c r="A23" s="4" t="s">
        <v>685</v>
      </c>
      <c r="C23" s="5" t="n">
        <v>44</v>
      </c>
    </row>
    <row r="24" spans="1:3">
      <c r="A24" s="4" t="s">
        <v>686</v>
      </c>
      <c r="C24" s="5" t="n">
        <v>-44</v>
      </c>
    </row>
    <row r="25" spans="1:3">
      <c r="A25" s="4" t="s">
        <v>687</v>
      </c>
      <c r="C25"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99</v>
      </c>
      <c r="B1" s="2" t="s">
        <v>479</v>
      </c>
      <c r="I1" s="2" t="s">
        <v>1</v>
      </c>
    </row>
    <row r="2" spans="1:11">
      <c r="B2" s="2" t="s">
        <v>2</v>
      </c>
      <c r="C2" s="2" t="s">
        <v>480</v>
      </c>
      <c r="D2" s="2" t="s">
        <v>481</v>
      </c>
      <c r="E2" s="2" t="s">
        <v>482</v>
      </c>
      <c r="F2" s="2" t="s">
        <v>30</v>
      </c>
      <c r="G2" s="2" t="s">
        <v>483</v>
      </c>
      <c r="H2" s="2" t="s">
        <v>484</v>
      </c>
      <c r="I2" s="2" t="s">
        <v>2</v>
      </c>
      <c r="J2" s="2" t="s">
        <v>30</v>
      </c>
      <c r="K2" s="2" t="s">
        <v>75</v>
      </c>
    </row>
    <row r="3" spans="1:11">
      <c r="A3" s="3" t="s">
        <v>358</v>
      </c>
    </row>
    <row r="4" spans="1:11">
      <c r="A4" s="4" t="s">
        <v>90</v>
      </c>
      <c r="B4" s="7" t="n">
        <v>2377</v>
      </c>
      <c r="C4" s="7" t="n">
        <v>941</v>
      </c>
      <c r="D4" s="7" t="n">
        <v>3124</v>
      </c>
      <c r="E4" s="7" t="n">
        <v>2626</v>
      </c>
      <c r="F4" s="7" t="n">
        <v>1806</v>
      </c>
      <c r="G4" s="7" t="n">
        <v>2888</v>
      </c>
      <c r="H4" s="7" t="n">
        <v>17699</v>
      </c>
      <c r="I4" s="7" t="n">
        <v>9068</v>
      </c>
      <c r="J4" s="7" t="n">
        <v>22574</v>
      </c>
      <c r="K4" s="7" t="n">
        <v>10083</v>
      </c>
    </row>
    <row r="5" spans="1:11">
      <c r="A5" s="4" t="s">
        <v>199</v>
      </c>
    </row>
    <row r="6" spans="1:11">
      <c r="A6" s="3" t="s">
        <v>358</v>
      </c>
    </row>
    <row r="7" spans="1:11">
      <c r="A7" s="4" t="s">
        <v>672</v>
      </c>
      <c r="B7" s="5" t="n">
        <v>500</v>
      </c>
      <c r="I7" s="5" t="n">
        <v>500</v>
      </c>
    </row>
    <row r="8" spans="1:11">
      <c r="A8" s="4" t="s">
        <v>669</v>
      </c>
      <c r="I8" s="5" t="n">
        <v>283</v>
      </c>
      <c r="J8" s="5" t="n">
        <v>911</v>
      </c>
      <c r="K8" s="5" t="n">
        <v>7791</v>
      </c>
    </row>
    <row r="9" spans="1:11">
      <c r="A9" s="4" t="s">
        <v>671</v>
      </c>
      <c r="B9" s="5" t="n">
        <v>41781</v>
      </c>
      <c r="I9" s="5" t="n">
        <v>41781</v>
      </c>
    </row>
    <row r="10" spans="1:11">
      <c r="A10" s="4" t="s">
        <v>90</v>
      </c>
      <c r="I10" s="5" t="n">
        <v>283</v>
      </c>
      <c r="J10" s="5" t="n">
        <v>911</v>
      </c>
      <c r="K10" s="5" t="n">
        <v>9391</v>
      </c>
    </row>
    <row r="11" spans="1:11">
      <c r="A11" s="4" t="s">
        <v>670</v>
      </c>
      <c r="B11" s="5" t="n">
        <v>72192</v>
      </c>
      <c r="I11" s="5" t="n">
        <v>72192</v>
      </c>
    </row>
    <row r="12" spans="1:11">
      <c r="A12" s="4" t="s">
        <v>700</v>
      </c>
    </row>
    <row r="13" spans="1:11">
      <c r="A13" s="3" t="s">
        <v>358</v>
      </c>
    </row>
    <row r="14" spans="1:11">
      <c r="A14" s="4" t="s">
        <v>669</v>
      </c>
      <c r="I14" s="5" t="n">
        <v>0</v>
      </c>
      <c r="J14" s="5" t="n">
        <v>3</v>
      </c>
      <c r="K14" s="5" t="n">
        <v>82</v>
      </c>
    </row>
    <row r="15" spans="1:11">
      <c r="A15" s="4" t="s">
        <v>671</v>
      </c>
      <c r="B15" s="5" t="n">
        <v>18237</v>
      </c>
      <c r="I15" s="5" t="n">
        <v>18237</v>
      </c>
    </row>
    <row r="16" spans="1:11">
      <c r="A16" s="4" t="s">
        <v>701</v>
      </c>
    </row>
    <row r="17" spans="1:11">
      <c r="A17" s="3" t="s">
        <v>358</v>
      </c>
    </row>
    <row r="18" spans="1:11">
      <c r="A18" s="4" t="s">
        <v>669</v>
      </c>
      <c r="I18" s="5" t="n">
        <v>264</v>
      </c>
      <c r="J18" s="5" t="n">
        <v>838</v>
      </c>
      <c r="K18" s="5" t="n">
        <v>7437</v>
      </c>
    </row>
    <row r="19" spans="1:11">
      <c r="A19" s="4" t="s">
        <v>671</v>
      </c>
      <c r="B19" s="5" t="n">
        <v>17712</v>
      </c>
      <c r="I19" s="5" t="n">
        <v>17712</v>
      </c>
    </row>
    <row r="20" spans="1:11">
      <c r="A20" s="4" t="s">
        <v>702</v>
      </c>
    </row>
    <row r="21" spans="1:11">
      <c r="A21" s="3" t="s">
        <v>358</v>
      </c>
    </row>
    <row r="22" spans="1:11">
      <c r="A22" s="4" t="s">
        <v>669</v>
      </c>
      <c r="I22" s="5" t="n">
        <v>19</v>
      </c>
      <c r="J22" s="5" t="n">
        <v>70</v>
      </c>
      <c r="K22" s="5" t="n">
        <v>272</v>
      </c>
    </row>
    <row r="23" spans="1:11">
      <c r="A23" s="4" t="s">
        <v>671</v>
      </c>
      <c r="B23" s="5" t="n">
        <v>5832</v>
      </c>
      <c r="I23" s="5" t="n">
        <v>5832</v>
      </c>
    </row>
    <row r="24" spans="1:11">
      <c r="A24" s="4" t="s">
        <v>703</v>
      </c>
    </row>
    <row r="25" spans="1:11">
      <c r="A25" s="3" t="s">
        <v>358</v>
      </c>
    </row>
    <row r="26" spans="1:11">
      <c r="A26" s="4" t="s">
        <v>90</v>
      </c>
      <c r="I26" s="5" t="n">
        <v>0</v>
      </c>
      <c r="J26" s="5" t="n">
        <v>0</v>
      </c>
      <c r="K26" s="5" t="n">
        <v>1600</v>
      </c>
    </row>
    <row r="27" spans="1:11">
      <c r="A27" s="4" t="s">
        <v>670</v>
      </c>
      <c r="B27" s="5" t="n">
        <v>25398</v>
      </c>
      <c r="I27" s="5" t="n">
        <v>25398</v>
      </c>
    </row>
    <row r="28" spans="1:11">
      <c r="A28" s="4" t="s">
        <v>704</v>
      </c>
    </row>
    <row r="29" spans="1:11">
      <c r="A29" s="3" t="s">
        <v>358</v>
      </c>
    </row>
    <row r="30" spans="1:11">
      <c r="A30" s="4" t="s">
        <v>90</v>
      </c>
      <c r="I30" s="5" t="n">
        <v>0</v>
      </c>
      <c r="J30" s="7" t="n">
        <v>0</v>
      </c>
      <c r="K30" s="7" t="n">
        <v>0</v>
      </c>
    </row>
    <row r="31" spans="1:11">
      <c r="A31" s="4" t="s">
        <v>670</v>
      </c>
      <c r="B31" s="7" t="n">
        <v>5013</v>
      </c>
      <c r="I31" s="7" t="n">
        <v>5013</v>
      </c>
    </row>
  </sheetData>
  <mergeCells count="3">
    <mergeCell ref="A1:A2"/>
    <mergeCell ref="B1:H1"/>
    <mergeCell ref="I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5</v>
      </c>
    </row>
    <row r="3" spans="1:4">
      <c r="A3" s="3" t="s">
        <v>358</v>
      </c>
    </row>
    <row r="4" spans="1:4">
      <c r="A4" s="4" t="s">
        <v>684</v>
      </c>
      <c r="B4" s="7" t="n">
        <v>0</v>
      </c>
      <c r="C4" s="7" t="n">
        <v>101</v>
      </c>
      <c r="D4" s="7" t="n">
        <v>875</v>
      </c>
    </row>
    <row r="5" spans="1:4">
      <c r="A5" s="4" t="s">
        <v>685</v>
      </c>
      <c r="B5" s="5" t="n">
        <v>283</v>
      </c>
      <c r="C5" s="5" t="n">
        <v>911</v>
      </c>
      <c r="D5" s="5" t="n">
        <v>7791</v>
      </c>
    </row>
    <row r="6" spans="1:4">
      <c r="A6" s="4" t="s">
        <v>686</v>
      </c>
      <c r="C6" s="5" t="n">
        <v>-1012</v>
      </c>
      <c r="D6" s="5" t="n">
        <v>-8565</v>
      </c>
    </row>
    <row r="7" spans="1:4">
      <c r="A7" s="4" t="s">
        <v>687</v>
      </c>
      <c r="B7" s="5" t="n">
        <v>0</v>
      </c>
      <c r="C7" s="5" t="n">
        <v>0</v>
      </c>
      <c r="D7" s="5" t="n">
        <v>101</v>
      </c>
    </row>
    <row r="8" spans="1:4">
      <c r="A8" s="4" t="s">
        <v>688</v>
      </c>
    </row>
    <row r="9" spans="1:4">
      <c r="A9" s="3" t="s">
        <v>358</v>
      </c>
    </row>
    <row r="10" spans="1:4">
      <c r="A10" s="4" t="s">
        <v>684</v>
      </c>
      <c r="B10" s="5" t="n">
        <v>0</v>
      </c>
      <c r="C10" s="5" t="n">
        <v>0</v>
      </c>
      <c r="D10" s="5" t="n">
        <v>77</v>
      </c>
    </row>
    <row r="11" spans="1:4">
      <c r="A11" s="4" t="s">
        <v>685</v>
      </c>
      <c r="B11" s="5" t="n">
        <v>0</v>
      </c>
      <c r="C11" s="5" t="n">
        <v>3</v>
      </c>
      <c r="D11" s="5" t="n">
        <v>82</v>
      </c>
    </row>
    <row r="12" spans="1:4">
      <c r="A12" s="4" t="s">
        <v>686</v>
      </c>
      <c r="C12" s="5" t="n">
        <v>-3</v>
      </c>
      <c r="D12" s="5" t="n">
        <v>-159</v>
      </c>
    </row>
    <row r="13" spans="1:4">
      <c r="A13" s="4" t="s">
        <v>687</v>
      </c>
      <c r="C13" s="5" t="n">
        <v>0</v>
      </c>
      <c r="D13" s="5" t="n">
        <v>0</v>
      </c>
    </row>
    <row r="14" spans="1:4">
      <c r="A14" s="4" t="s">
        <v>706</v>
      </c>
    </row>
    <row r="15" spans="1:4">
      <c r="A15" s="3" t="s">
        <v>358</v>
      </c>
    </row>
    <row r="16" spans="1:4">
      <c r="A16" s="4" t="s">
        <v>684</v>
      </c>
      <c r="B16" s="5" t="n">
        <v>0</v>
      </c>
      <c r="C16" s="5" t="n">
        <v>101</v>
      </c>
      <c r="D16" s="5" t="n">
        <v>708</v>
      </c>
    </row>
    <row r="17" spans="1:4">
      <c r="A17" s="4" t="s">
        <v>685</v>
      </c>
      <c r="B17" s="5" t="n">
        <v>264</v>
      </c>
      <c r="C17" s="5" t="n">
        <v>838</v>
      </c>
      <c r="D17" s="5" t="n">
        <v>7437</v>
      </c>
    </row>
    <row r="18" spans="1:4">
      <c r="A18" s="4" t="s">
        <v>686</v>
      </c>
      <c r="C18" s="5" t="n">
        <v>-939</v>
      </c>
      <c r="D18" s="5" t="n">
        <v>-8044</v>
      </c>
    </row>
    <row r="19" spans="1:4">
      <c r="A19" s="4" t="s">
        <v>687</v>
      </c>
      <c r="C19" s="5" t="n">
        <v>0</v>
      </c>
      <c r="D19" s="5" t="n">
        <v>101</v>
      </c>
    </row>
    <row r="20" spans="1:4">
      <c r="A20" s="4" t="s">
        <v>690</v>
      </c>
    </row>
    <row r="21" spans="1:4">
      <c r="A21" s="3" t="s">
        <v>358</v>
      </c>
    </row>
    <row r="22" spans="1:4">
      <c r="A22" s="4" t="s">
        <v>684</v>
      </c>
      <c r="B22" s="5" t="n">
        <v>0</v>
      </c>
      <c r="C22" s="5" t="n">
        <v>0</v>
      </c>
      <c r="D22" s="5" t="n">
        <v>90</v>
      </c>
    </row>
    <row r="23" spans="1:4">
      <c r="A23" s="4" t="s">
        <v>685</v>
      </c>
      <c r="B23" s="7" t="n">
        <v>19</v>
      </c>
      <c r="C23" s="5" t="n">
        <v>70</v>
      </c>
      <c r="D23" s="5" t="n">
        <v>272</v>
      </c>
    </row>
    <row r="24" spans="1:4">
      <c r="A24" s="4" t="s">
        <v>686</v>
      </c>
      <c r="C24" s="5" t="n">
        <v>-70</v>
      </c>
      <c r="D24" s="5" t="n">
        <v>-362</v>
      </c>
    </row>
    <row r="25" spans="1:4">
      <c r="A25" s="4" t="s">
        <v>687</v>
      </c>
      <c r="C25" s="7" t="n">
        <v>0</v>
      </c>
      <c r="D25"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5</v>
      </c>
    </row>
    <row r="3" spans="1:4">
      <c r="A3" s="3" t="s">
        <v>708</v>
      </c>
    </row>
    <row r="4" spans="1:4">
      <c r="A4" s="4" t="s">
        <v>709</v>
      </c>
      <c r="B4" s="5" t="n">
        <v>237797</v>
      </c>
      <c r="C4" s="5" t="n">
        <v>244179</v>
      </c>
      <c r="D4" s="5" t="n">
        <v>262209</v>
      </c>
    </row>
    <row r="5" spans="1:4">
      <c r="A5" s="4" t="s">
        <v>710</v>
      </c>
      <c r="B5" s="5" t="n">
        <v>7166</v>
      </c>
      <c r="C5" s="5" t="n">
        <v>8110</v>
      </c>
      <c r="D5" s="5" t="n">
        <v>4503</v>
      </c>
    </row>
    <row r="6" spans="1:4">
      <c r="A6" s="4" t="s">
        <v>711</v>
      </c>
      <c r="B6" s="5" t="n">
        <v>244963</v>
      </c>
      <c r="C6" s="5" t="n">
        <v>252289</v>
      </c>
      <c r="D6" s="5" t="n">
        <v>266712</v>
      </c>
    </row>
    <row r="7" spans="1:4">
      <c r="A7" s="4" t="s">
        <v>712</v>
      </c>
      <c r="B7" s="5" t="n">
        <v>1520</v>
      </c>
      <c r="C7" s="5" t="n">
        <v>1168</v>
      </c>
      <c r="D7" s="5" t="n">
        <v>15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30</v>
      </c>
      <c r="D1" s="2" t="s">
        <v>75</v>
      </c>
      <c r="E1" s="2" t="s">
        <v>555</v>
      </c>
    </row>
    <row r="2" spans="1:5">
      <c r="A2" s="3" t="s">
        <v>714</v>
      </c>
    </row>
    <row r="3" spans="1:5">
      <c r="A3" s="4" t="s">
        <v>715</v>
      </c>
      <c r="B3" s="7" t="n">
        <v>209177</v>
      </c>
      <c r="C3" s="7" t="n">
        <v>171109</v>
      </c>
    </row>
    <row r="4" spans="1:5">
      <c r="A4" s="4" t="s">
        <v>716</v>
      </c>
      <c r="B4" s="5" t="n">
        <v>222228</v>
      </c>
      <c r="C4" s="5" t="n">
        <v>338</v>
      </c>
    </row>
    <row r="5" spans="1:5">
      <c r="A5" s="4" t="s">
        <v>32</v>
      </c>
      <c r="B5" s="5" t="n">
        <v>431405</v>
      </c>
      <c r="C5" s="5" t="n">
        <v>171447</v>
      </c>
      <c r="D5" s="7" t="n">
        <v>198240</v>
      </c>
    </row>
    <row r="6" spans="1:5">
      <c r="A6" s="4" t="s">
        <v>717</v>
      </c>
      <c r="B6" s="5" t="n">
        <v>29860</v>
      </c>
      <c r="C6" s="5" t="n">
        <v>32633</v>
      </c>
      <c r="D6" s="5" t="n">
        <v>57612</v>
      </c>
    </row>
    <row r="7" spans="1:5">
      <c r="A7" s="4" t="s">
        <v>718</v>
      </c>
      <c r="B7" s="5" t="n">
        <v>25247</v>
      </c>
      <c r="C7" s="5" t="n">
        <v>8579</v>
      </c>
      <c r="D7" s="5" t="n">
        <v>19359</v>
      </c>
    </row>
    <row r="8" spans="1:5">
      <c r="A8" s="4" t="s">
        <v>719</v>
      </c>
      <c r="B8" s="5" t="n">
        <v>55107</v>
      </c>
      <c r="C8" s="5" t="n">
        <v>41212</v>
      </c>
    </row>
    <row r="9" spans="1:5">
      <c r="A9" s="4" t="s">
        <v>186</v>
      </c>
      <c r="B9" s="5" t="n">
        <v>486512</v>
      </c>
      <c r="C9" s="5" t="n">
        <v>212824</v>
      </c>
      <c r="D9" s="7" t="n">
        <v>275949</v>
      </c>
      <c r="E9" s="7" t="n">
        <v>384980</v>
      </c>
    </row>
    <row r="10" spans="1:5">
      <c r="A10" s="4" t="s">
        <v>720</v>
      </c>
    </row>
    <row r="11" spans="1:5">
      <c r="A11" s="3" t="s">
        <v>714</v>
      </c>
    </row>
    <row r="12" spans="1:5">
      <c r="A12" s="4" t="s">
        <v>717</v>
      </c>
      <c r="B12" s="5" t="n">
        <v>29860</v>
      </c>
      <c r="C12" s="5" t="n">
        <v>32633</v>
      </c>
    </row>
    <row r="13" spans="1:5">
      <c r="A13" s="4" t="s">
        <v>721</v>
      </c>
    </row>
    <row r="14" spans="1:5">
      <c r="A14" s="3" t="s">
        <v>714</v>
      </c>
    </row>
    <row r="15" spans="1:5">
      <c r="A15" s="4" t="s">
        <v>717</v>
      </c>
      <c r="B15" s="5" t="n">
        <v>29538</v>
      </c>
      <c r="C15" s="5" t="n">
        <v>28933</v>
      </c>
    </row>
    <row r="16" spans="1:5">
      <c r="A16" s="4" t="s">
        <v>722</v>
      </c>
    </row>
    <row r="17" spans="1:5">
      <c r="A17" s="3" t="s">
        <v>714</v>
      </c>
    </row>
    <row r="18" spans="1:5">
      <c r="A18" s="4" t="s">
        <v>717</v>
      </c>
      <c r="B18" s="5" t="n">
        <v>0</v>
      </c>
      <c r="C18" s="5" t="n">
        <v>3205</v>
      </c>
    </row>
    <row r="19" spans="1:5">
      <c r="A19" s="4" t="s">
        <v>723</v>
      </c>
    </row>
    <row r="20" spans="1:5">
      <c r="A20" s="3" t="s">
        <v>714</v>
      </c>
    </row>
    <row r="21" spans="1:5">
      <c r="A21" s="4" t="s">
        <v>717</v>
      </c>
      <c r="B21" s="5" t="n">
        <v>109</v>
      </c>
      <c r="C21" s="5" t="n">
        <v>289</v>
      </c>
    </row>
    <row r="22" spans="1:5">
      <c r="A22" s="4" t="s">
        <v>724</v>
      </c>
    </row>
    <row r="23" spans="1:5">
      <c r="A23" s="3" t="s">
        <v>714</v>
      </c>
    </row>
    <row r="24" spans="1:5">
      <c r="A24" s="4" t="s">
        <v>717</v>
      </c>
      <c r="B24" s="5" t="n">
        <v>213</v>
      </c>
      <c r="C24" s="5" t="n">
        <v>206</v>
      </c>
    </row>
    <row r="25" spans="1:5">
      <c r="A25" s="4" t="s">
        <v>725</v>
      </c>
    </row>
    <row r="26" spans="1:5">
      <c r="A26" s="3" t="s">
        <v>714</v>
      </c>
    </row>
    <row r="27" spans="1:5">
      <c r="A27" s="4" t="s">
        <v>718</v>
      </c>
      <c r="B27" s="5" t="n">
        <v>25247</v>
      </c>
      <c r="C27" s="5" t="n">
        <v>8579</v>
      </c>
    </row>
    <row r="28" spans="1:5">
      <c r="A28" s="4" t="s">
        <v>726</v>
      </c>
    </row>
    <row r="29" spans="1:5">
      <c r="A29" s="3" t="s">
        <v>714</v>
      </c>
    </row>
    <row r="30" spans="1:5">
      <c r="A30" s="4" t="s">
        <v>727</v>
      </c>
      <c r="B30" s="7" t="n">
        <v>0</v>
      </c>
      <c r="C30" s="7" t="n">
        <v>1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30</v>
      </c>
      <c r="D1" s="2" t="s">
        <v>75</v>
      </c>
      <c r="E1" s="2" t="s">
        <v>555</v>
      </c>
    </row>
    <row r="2" spans="1:5">
      <c r="A2" s="3" t="s">
        <v>729</v>
      </c>
    </row>
    <row r="3" spans="1:5">
      <c r="A3" s="4" t="s">
        <v>730</v>
      </c>
      <c r="B3" s="7" t="n">
        <v>111887</v>
      </c>
      <c r="C3" s="7" t="n">
        <v>116076</v>
      </c>
    </row>
    <row r="4" spans="1:5">
      <c r="A4" s="4" t="s">
        <v>731</v>
      </c>
      <c r="B4" s="5" t="n">
        <v>114744</v>
      </c>
      <c r="C4" s="5" t="n">
        <v>118936</v>
      </c>
    </row>
    <row r="5" spans="1:5">
      <c r="A5" s="4" t="s">
        <v>732</v>
      </c>
      <c r="B5" s="5" t="n">
        <v>-4939</v>
      </c>
      <c r="C5" s="5" t="n">
        <v>-4546</v>
      </c>
      <c r="D5" s="7" t="n">
        <v>-4030</v>
      </c>
      <c r="E5" s="7" t="n">
        <v>-3488</v>
      </c>
    </row>
    <row r="6" spans="1:5">
      <c r="A6" s="4" t="s">
        <v>733</v>
      </c>
      <c r="B6" s="5" t="n">
        <v>109805</v>
      </c>
      <c r="C6" s="5" t="n">
        <v>114390</v>
      </c>
    </row>
    <row r="7" spans="1:5">
      <c r="A7" s="4" t="s">
        <v>734</v>
      </c>
      <c r="B7" s="5" t="n">
        <v>-2000</v>
      </c>
      <c r="C7" s="5" t="n">
        <v>0</v>
      </c>
      <c r="D7" s="7" t="n">
        <v>-26</v>
      </c>
      <c r="E7" s="7" t="n">
        <v>-257</v>
      </c>
    </row>
    <row r="8" spans="1:5">
      <c r="A8" s="4" t="s">
        <v>735</v>
      </c>
      <c r="B8" s="5" t="n">
        <v>14475</v>
      </c>
      <c r="C8" s="5" t="n">
        <v>26262</v>
      </c>
    </row>
    <row r="9" spans="1:5">
      <c r="A9" s="4" t="s">
        <v>736</v>
      </c>
      <c r="B9" s="5" t="n">
        <v>22500</v>
      </c>
    </row>
    <row r="10" spans="1:5">
      <c r="A10" s="4" t="s">
        <v>737</v>
      </c>
      <c r="B10" s="5" t="n">
        <v>-735</v>
      </c>
      <c r="C10" s="5" t="n">
        <v>-625</v>
      </c>
    </row>
    <row r="11" spans="1:5">
      <c r="A11" s="4" t="s">
        <v>738</v>
      </c>
    </row>
    <row r="12" spans="1:5">
      <c r="A12" s="3" t="s">
        <v>729</v>
      </c>
    </row>
    <row r="13" spans="1:5">
      <c r="A13" s="4" t="s">
        <v>730</v>
      </c>
      <c r="B13" s="5" t="n">
        <v>60567</v>
      </c>
      <c r="C13" s="5" t="n">
        <v>78699</v>
      </c>
    </row>
    <row r="14" spans="1:5">
      <c r="A14" s="4" t="s">
        <v>739</v>
      </c>
      <c r="B14" s="5" t="n">
        <v>2857</v>
      </c>
      <c r="C14" s="5" t="n">
        <v>2860</v>
      </c>
    </row>
    <row r="15" spans="1:5">
      <c r="A15" s="4" t="s">
        <v>740</v>
      </c>
      <c r="B15" s="5" t="n">
        <v>16322</v>
      </c>
      <c r="C15" s="5" t="n">
        <v>17589</v>
      </c>
    </row>
    <row r="16" spans="1:5">
      <c r="A16" s="4" t="s">
        <v>734</v>
      </c>
      <c r="B16" s="5" t="n">
        <v>-2000</v>
      </c>
      <c r="C16" s="5" t="n">
        <v>0</v>
      </c>
    </row>
    <row r="17" spans="1:5">
      <c r="A17" s="4" t="s">
        <v>741</v>
      </c>
      <c r="B17" s="5" t="n">
        <v>14322</v>
      </c>
      <c r="C17" s="5" t="n">
        <v>17589</v>
      </c>
    </row>
    <row r="18" spans="1:5">
      <c r="A18" s="4" t="s">
        <v>742</v>
      </c>
    </row>
    <row r="19" spans="1:5">
      <c r="A19" s="3" t="s">
        <v>729</v>
      </c>
    </row>
    <row r="20" spans="1:5">
      <c r="A20" s="4" t="s">
        <v>730</v>
      </c>
      <c r="B20" s="5" t="n">
        <v>51320</v>
      </c>
      <c r="C20" s="5" t="n">
        <v>37377</v>
      </c>
    </row>
    <row r="21" spans="1:5">
      <c r="A21" s="4" t="s">
        <v>743</v>
      </c>
    </row>
    <row r="22" spans="1:5">
      <c r="A22" s="3" t="s">
        <v>729</v>
      </c>
    </row>
    <row r="23" spans="1:5">
      <c r="A23" s="4" t="s">
        <v>739</v>
      </c>
      <c r="B23" s="5" t="n">
        <v>969</v>
      </c>
      <c r="C23" s="5" t="n">
        <v>1008</v>
      </c>
    </row>
    <row r="24" spans="1:5">
      <c r="A24" s="4" t="s">
        <v>740</v>
      </c>
      <c r="B24" s="5" t="n">
        <v>2522</v>
      </c>
      <c r="C24" s="5" t="n">
        <v>3789</v>
      </c>
    </row>
    <row r="25" spans="1:5">
      <c r="A25" s="4" t="s">
        <v>526</v>
      </c>
    </row>
    <row r="26" spans="1:5">
      <c r="A26" s="3" t="s">
        <v>729</v>
      </c>
    </row>
    <row r="27" spans="1:5">
      <c r="A27" s="4" t="s">
        <v>740</v>
      </c>
      <c r="B27" s="5" t="n">
        <v>12800</v>
      </c>
      <c r="C27" s="7" t="n">
        <v>12800</v>
      </c>
    </row>
    <row r="28" spans="1:5">
      <c r="A28" s="4" t="s">
        <v>734</v>
      </c>
      <c r="B28" s="5" t="n">
        <v>-2000</v>
      </c>
    </row>
    <row r="29" spans="1:5">
      <c r="A29" s="4" t="s">
        <v>744</v>
      </c>
    </row>
    <row r="30" spans="1:5">
      <c r="A30" s="3" t="s">
        <v>729</v>
      </c>
    </row>
    <row r="31" spans="1:5">
      <c r="A31" s="4" t="s">
        <v>740</v>
      </c>
      <c r="B31" s="7" t="n">
        <v>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75</v>
      </c>
    </row>
    <row r="3" spans="1:4">
      <c r="A3" s="3" t="s">
        <v>746</v>
      </c>
    </row>
    <row r="4" spans="1:4">
      <c r="A4" s="4" t="s">
        <v>747</v>
      </c>
      <c r="B4" s="7" t="n">
        <v>4546</v>
      </c>
      <c r="C4" s="7" t="n">
        <v>4030</v>
      </c>
      <c r="D4" s="7" t="n">
        <v>3488</v>
      </c>
    </row>
    <row r="5" spans="1:4">
      <c r="A5" s="4" t="s">
        <v>748</v>
      </c>
      <c r="B5" s="5" t="n">
        <v>0</v>
      </c>
      <c r="C5" s="5" t="n">
        <v>26</v>
      </c>
      <c r="D5" s="5" t="n">
        <v>257</v>
      </c>
    </row>
    <row r="6" spans="1:4">
      <c r="A6" s="4" t="s">
        <v>749</v>
      </c>
      <c r="B6" s="5" t="n">
        <v>2562</v>
      </c>
      <c r="C6" s="5" t="n">
        <v>579</v>
      </c>
      <c r="D6" s="5" t="n">
        <v>390</v>
      </c>
    </row>
    <row r="7" spans="1:4">
      <c r="A7" s="4" t="s">
        <v>750</v>
      </c>
      <c r="B7" s="5" t="n">
        <v>-169</v>
      </c>
      <c r="C7" s="5" t="n">
        <v>-89</v>
      </c>
      <c r="D7" s="5" t="n">
        <v>-79</v>
      </c>
    </row>
    <row r="8" spans="1:4">
      <c r="A8" s="4" t="s">
        <v>751</v>
      </c>
      <c r="B8" s="5" t="n">
        <v>4939</v>
      </c>
      <c r="C8" s="5" t="n">
        <v>4546</v>
      </c>
      <c r="D8" s="5" t="n">
        <v>4030</v>
      </c>
    </row>
    <row r="9" spans="1:4">
      <c r="A9" s="4" t="s">
        <v>752</v>
      </c>
      <c r="B9" s="5" t="n">
        <v>2000</v>
      </c>
      <c r="C9" s="5" t="n">
        <v>0</v>
      </c>
      <c r="D9" s="5" t="n">
        <v>26</v>
      </c>
    </row>
    <row r="10" spans="1:4">
      <c r="A10" s="4" t="s">
        <v>753</v>
      </c>
      <c r="B10" s="7" t="n">
        <v>6939</v>
      </c>
      <c r="C10" s="7" t="n">
        <v>4546</v>
      </c>
      <c r="D10" s="7" t="n">
        <v>40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4</v>
      </c>
      <c r="B1" s="2" t="s">
        <v>2</v>
      </c>
      <c r="C1" s="2" t="s">
        <v>30</v>
      </c>
    </row>
    <row r="2" spans="1:3">
      <c r="A2" s="3" t="s">
        <v>523</v>
      </c>
    </row>
    <row r="3" spans="1:3">
      <c r="A3" s="4" t="s">
        <v>755</v>
      </c>
      <c r="B3" s="7" t="n">
        <v>47021</v>
      </c>
      <c r="C3" s="7" t="n">
        <v>55363</v>
      </c>
    </row>
    <row r="4" spans="1:3">
      <c r="A4" s="4" t="s">
        <v>756</v>
      </c>
      <c r="B4" s="5" t="n">
        <v>639</v>
      </c>
      <c r="C4" s="5" t="n">
        <v>639</v>
      </c>
    </row>
    <row r="5" spans="1:3">
      <c r="A5" s="4" t="s">
        <v>42</v>
      </c>
      <c r="B5" s="7" t="n">
        <v>47660</v>
      </c>
      <c r="C5" s="7" t="n">
        <v>560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7</v>
      </c>
      <c r="B1" s="2" t="s">
        <v>479</v>
      </c>
      <c r="C1" s="2" t="s">
        <v>1</v>
      </c>
    </row>
    <row r="2" spans="1:6">
      <c r="B2" s="2" t="s">
        <v>758</v>
      </c>
      <c r="C2" s="2" t="s">
        <v>2</v>
      </c>
      <c r="D2" s="2" t="s">
        <v>30</v>
      </c>
      <c r="E2" s="2" t="s">
        <v>75</v>
      </c>
      <c r="F2" s="2" t="s">
        <v>555</v>
      </c>
    </row>
    <row r="3" spans="1:6">
      <c r="A3" s="3" t="s">
        <v>381</v>
      </c>
    </row>
    <row r="4" spans="1:6">
      <c r="A4" s="4" t="s">
        <v>759</v>
      </c>
      <c r="C4" s="7" t="n">
        <v>2000</v>
      </c>
      <c r="D4" s="7" t="n">
        <v>0</v>
      </c>
      <c r="E4" s="7" t="n">
        <v>26</v>
      </c>
      <c r="F4" s="7" t="n">
        <v>257</v>
      </c>
    </row>
    <row r="5" spans="1:6">
      <c r="A5" s="4" t="s">
        <v>760</v>
      </c>
    </row>
    <row r="6" spans="1:6">
      <c r="A6" s="3" t="s">
        <v>381</v>
      </c>
    </row>
    <row r="7" spans="1:6">
      <c r="A7" s="4" t="s">
        <v>761</v>
      </c>
      <c r="C7" s="7" t="n">
        <v>10402</v>
      </c>
      <c r="D7" s="5" t="n">
        <v>9897</v>
      </c>
      <c r="E7" s="5" t="n">
        <v>10627</v>
      </c>
    </row>
    <row r="8" spans="1:6">
      <c r="A8" s="4" t="s">
        <v>522</v>
      </c>
    </row>
    <row r="9" spans="1:6">
      <c r="A9" s="3" t="s">
        <v>381</v>
      </c>
    </row>
    <row r="10" spans="1:6">
      <c r="A10" s="4" t="s">
        <v>524</v>
      </c>
      <c r="C10" s="4" t="s">
        <v>525</v>
      </c>
    </row>
    <row r="11" spans="1:6">
      <c r="A11" s="4" t="s">
        <v>762</v>
      </c>
      <c r="C11" s="7" t="n">
        <v>26378</v>
      </c>
      <c r="D11" s="5" t="n">
        <v>31033</v>
      </c>
    </row>
    <row r="12" spans="1:6">
      <c r="A12" s="4" t="s">
        <v>526</v>
      </c>
    </row>
    <row r="13" spans="1:6">
      <c r="A13" s="3" t="s">
        <v>381</v>
      </c>
    </row>
    <row r="14" spans="1:6">
      <c r="A14" s="4" t="s">
        <v>524</v>
      </c>
      <c r="C14" s="4" t="s">
        <v>527</v>
      </c>
    </row>
    <row r="15" spans="1:6">
      <c r="A15" s="4" t="s">
        <v>763</v>
      </c>
      <c r="B15" s="7" t="n">
        <v>1</v>
      </c>
    </row>
    <row r="16" spans="1:6">
      <c r="A16" s="4" t="s">
        <v>764</v>
      </c>
      <c r="B16" s="5" t="n">
        <v>2</v>
      </c>
    </row>
    <row r="17" spans="1:6">
      <c r="A17" s="4" t="s">
        <v>765</v>
      </c>
      <c r="B17" s="7" t="n">
        <v>2</v>
      </c>
    </row>
    <row r="18" spans="1:6">
      <c r="A18" s="4" t="s">
        <v>766</v>
      </c>
      <c r="B18" s="4" t="s">
        <v>527</v>
      </c>
    </row>
    <row r="19" spans="1:6">
      <c r="A19" s="4" t="s">
        <v>767</v>
      </c>
      <c r="B19" s="4" t="s">
        <v>768</v>
      </c>
    </row>
    <row r="20" spans="1:6">
      <c r="A20" s="4" t="s">
        <v>769</v>
      </c>
      <c r="B20" s="4" t="s">
        <v>768</v>
      </c>
    </row>
    <row r="21" spans="1:6">
      <c r="A21" s="4" t="s">
        <v>761</v>
      </c>
      <c r="C21" s="7" t="n">
        <v>-1344</v>
      </c>
      <c r="D21" s="5" t="n">
        <v>-1134</v>
      </c>
      <c r="E21" s="7" t="n">
        <v>-271</v>
      </c>
    </row>
    <row r="22" spans="1:6">
      <c r="A22" s="4" t="s">
        <v>770</v>
      </c>
      <c r="C22" s="7" t="n">
        <v>12800</v>
      </c>
      <c r="D22" s="7" t="n">
        <v>12800</v>
      </c>
    </row>
    <row r="23" spans="1:6">
      <c r="A23" s="4" t="s">
        <v>771</v>
      </c>
      <c r="C23" s="4" t="s">
        <v>772</v>
      </c>
    </row>
    <row r="24" spans="1:6">
      <c r="A24" s="4" t="s">
        <v>759</v>
      </c>
      <c r="C24" s="7" t="n">
        <v>2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73</v>
      </c>
      <c r="B1" s="2" t="s">
        <v>1</v>
      </c>
    </row>
    <row r="2" spans="1:4">
      <c r="B2" s="2" t="s">
        <v>774</v>
      </c>
      <c r="C2" s="2" t="s">
        <v>638</v>
      </c>
      <c r="D2" s="2" t="s">
        <v>639</v>
      </c>
    </row>
    <row r="3" spans="1:4">
      <c r="A3" s="3" t="s">
        <v>381</v>
      </c>
    </row>
    <row r="4" spans="1:4">
      <c r="A4" s="4" t="s">
        <v>775</v>
      </c>
      <c r="B4" s="7" t="n">
        <v>55363</v>
      </c>
    </row>
    <row r="5" spans="1:4">
      <c r="A5" s="4" t="s">
        <v>776</v>
      </c>
      <c r="B5" s="5" t="n">
        <v>13</v>
      </c>
      <c r="C5" s="7" t="n">
        <v>375</v>
      </c>
      <c r="D5" s="7" t="n">
        <v>172</v>
      </c>
    </row>
    <row r="6" spans="1:4">
      <c r="A6" s="4" t="s">
        <v>777</v>
      </c>
      <c r="B6" s="5" t="n">
        <v>-13390</v>
      </c>
      <c r="C6" s="5" t="n">
        <v>-11713</v>
      </c>
      <c r="D6" s="5" t="n">
        <v>-11426</v>
      </c>
    </row>
    <row r="7" spans="1:4">
      <c r="A7" s="4" t="s">
        <v>778</v>
      </c>
      <c r="B7" s="5" t="n">
        <v>-16524</v>
      </c>
      <c r="C7" s="5" t="n">
        <v>15150</v>
      </c>
      <c r="D7" s="5" t="n">
        <v>5864</v>
      </c>
    </row>
    <row r="8" spans="1:4">
      <c r="A8" s="4" t="s">
        <v>779</v>
      </c>
      <c r="B8" s="7" t="n">
        <v>47021</v>
      </c>
      <c r="C8" s="5" t="n">
        <v>55363</v>
      </c>
    </row>
    <row r="9" spans="1:4">
      <c r="A9" s="4" t="s">
        <v>522</v>
      </c>
    </row>
    <row r="10" spans="1:4">
      <c r="A10" s="3" t="s">
        <v>381</v>
      </c>
    </row>
    <row r="11" spans="1:4">
      <c r="A11" s="4" t="s">
        <v>780</v>
      </c>
      <c r="B11" s="5" t="n">
        <v>21</v>
      </c>
    </row>
    <row r="12" spans="1:4">
      <c r="A12" s="4" t="s">
        <v>760</v>
      </c>
    </row>
    <row r="13" spans="1:4">
      <c r="A13" s="3" t="s">
        <v>381</v>
      </c>
    </row>
    <row r="14" spans="1:4">
      <c r="A14" s="4" t="s">
        <v>775</v>
      </c>
      <c r="B14" s="7" t="n">
        <v>55363</v>
      </c>
      <c r="C14" s="5" t="n">
        <v>54545</v>
      </c>
      <c r="D14" s="5" t="n">
        <v>55541</v>
      </c>
    </row>
    <row r="15" spans="1:4">
      <c r="A15" s="4" t="s">
        <v>776</v>
      </c>
      <c r="B15" s="5" t="n">
        <v>13</v>
      </c>
      <c r="C15" s="5" t="n">
        <v>375</v>
      </c>
      <c r="D15" s="5" t="n">
        <v>172</v>
      </c>
    </row>
    <row r="16" spans="1:4">
      <c r="A16" s="4" t="s">
        <v>761</v>
      </c>
      <c r="B16" s="5" t="n">
        <v>10402</v>
      </c>
      <c r="C16" s="5" t="n">
        <v>9897</v>
      </c>
      <c r="D16" s="5" t="n">
        <v>10627</v>
      </c>
    </row>
    <row r="17" spans="1:4">
      <c r="A17" s="4" t="s">
        <v>781</v>
      </c>
      <c r="B17" s="5" t="n">
        <v>-2326</v>
      </c>
      <c r="C17" s="5" t="n">
        <v>-2324</v>
      </c>
      <c r="D17" s="5" t="n">
        <v>-2276</v>
      </c>
    </row>
    <row r="18" spans="1:4">
      <c r="A18" s="4" t="s">
        <v>782</v>
      </c>
      <c r="B18" s="5" t="n">
        <v>8076</v>
      </c>
      <c r="C18" s="5" t="n">
        <v>7573</v>
      </c>
      <c r="D18" s="5" t="n">
        <v>8351</v>
      </c>
    </row>
    <row r="19" spans="1:4">
      <c r="A19" s="4" t="s">
        <v>777</v>
      </c>
      <c r="B19" s="5" t="n">
        <v>-13390</v>
      </c>
      <c r="C19" s="5" t="n">
        <v>-11713</v>
      </c>
      <c r="D19" s="5" t="n">
        <v>-11426</v>
      </c>
    </row>
    <row r="20" spans="1:4">
      <c r="A20" s="4" t="s">
        <v>778</v>
      </c>
      <c r="B20" s="5" t="n">
        <v>-3041</v>
      </c>
      <c r="C20" s="5" t="n">
        <v>4583</v>
      </c>
      <c r="D20" s="5" t="n">
        <v>1907</v>
      </c>
    </row>
    <row r="21" spans="1:4">
      <c r="A21" s="4" t="s">
        <v>779</v>
      </c>
      <c r="B21" s="7" t="n">
        <v>47021</v>
      </c>
      <c r="C21" s="7" t="n">
        <v>55363</v>
      </c>
      <c r="D21" s="7" t="n">
        <v>545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3</v>
      </c>
      <c r="B1" s="2" t="s">
        <v>784</v>
      </c>
      <c r="C1" s="2" t="s">
        <v>2</v>
      </c>
      <c r="D1" s="2" t="s">
        <v>30</v>
      </c>
      <c r="E1" s="2" t="s">
        <v>2</v>
      </c>
      <c r="F1" s="2" t="s">
        <v>30</v>
      </c>
      <c r="G1" s="2" t="s">
        <v>75</v>
      </c>
      <c r="H1" s="2" t="s">
        <v>785</v>
      </c>
      <c r="I1" s="2" t="s">
        <v>786</v>
      </c>
      <c r="J1" s="2" t="s">
        <v>787</v>
      </c>
    </row>
    <row r="2" spans="1:10">
      <c r="A2" s="3" t="s">
        <v>523</v>
      </c>
    </row>
    <row r="3" spans="1:10">
      <c r="A3" s="4" t="s">
        <v>788</v>
      </c>
      <c r="D3" s="7" t="n">
        <v>-121649</v>
      </c>
      <c r="E3" s="7" t="n">
        <v>114801</v>
      </c>
      <c r="F3" s="7" t="n">
        <v>-93010</v>
      </c>
      <c r="G3" s="7" t="n">
        <v>72066</v>
      </c>
    </row>
    <row r="4" spans="1:10">
      <c r="A4" s="4" t="s">
        <v>789</v>
      </c>
    </row>
    <row r="5" spans="1:10">
      <c r="A5" s="3" t="s">
        <v>523</v>
      </c>
    </row>
    <row r="6" spans="1:10">
      <c r="A6" s="4" t="s">
        <v>790</v>
      </c>
      <c r="H6" s="4" t="s">
        <v>791</v>
      </c>
    </row>
    <row r="7" spans="1:10">
      <c r="A7" s="4" t="s">
        <v>792</v>
      </c>
      <c r="J7" s="7" t="n">
        <v>0</v>
      </c>
    </row>
    <row r="8" spans="1:10">
      <c r="A8" s="4" t="s">
        <v>793</v>
      </c>
    </row>
    <row r="9" spans="1:10">
      <c r="A9" s="3" t="s">
        <v>523</v>
      </c>
    </row>
    <row r="10" spans="1:10">
      <c r="A10" s="4" t="s">
        <v>792</v>
      </c>
      <c r="J10" s="7" t="n">
        <v>0</v>
      </c>
    </row>
    <row r="11" spans="1:10">
      <c r="A11" s="4" t="s">
        <v>794</v>
      </c>
      <c r="I11" s="4" t="s">
        <v>795</v>
      </c>
    </row>
    <row r="12" spans="1:10">
      <c r="A12" s="4" t="s">
        <v>796</v>
      </c>
      <c r="B12" s="7" t="n">
        <v>450000</v>
      </c>
    </row>
    <row r="13" spans="1:10">
      <c r="A13" s="4" t="s">
        <v>797</v>
      </c>
      <c r="B13" s="5" t="n">
        <v>55</v>
      </c>
    </row>
    <row r="14" spans="1:10">
      <c r="A14" s="4" t="s">
        <v>788</v>
      </c>
      <c r="B14" s="7" t="n">
        <v>97501</v>
      </c>
    </row>
    <row r="15" spans="1:10">
      <c r="A15" s="4" t="s">
        <v>798</v>
      </c>
      <c r="C15" s="7" t="n">
        <v>95038</v>
      </c>
    </row>
    <row r="16" spans="1:10">
      <c r="A16" s="4" t="s">
        <v>799</v>
      </c>
    </row>
    <row r="17" spans="1:10">
      <c r="A17" s="3" t="s">
        <v>523</v>
      </c>
    </row>
    <row r="18" spans="1:10">
      <c r="A18" s="4" t="s">
        <v>800</v>
      </c>
      <c r="H18" s="7" t="n">
        <v>19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01</v>
      </c>
      <c r="B1" s="2" t="s">
        <v>1</v>
      </c>
    </row>
    <row r="2" spans="1:4">
      <c r="B2" s="2" t="s">
        <v>2</v>
      </c>
      <c r="C2" s="2" t="s">
        <v>30</v>
      </c>
      <c r="D2" s="2" t="s">
        <v>75</v>
      </c>
    </row>
    <row r="3" spans="1:4">
      <c r="A3" s="3" t="s">
        <v>196</v>
      </c>
    </row>
    <row r="4" spans="1:4">
      <c r="A4" s="4" t="s">
        <v>802</v>
      </c>
      <c r="B4" s="7" t="n">
        <v>1777578</v>
      </c>
      <c r="C4" s="7" t="n">
        <v>1752720</v>
      </c>
    </row>
    <row r="5" spans="1:4">
      <c r="A5" s="4" t="s">
        <v>803</v>
      </c>
      <c r="B5" s="5" t="n">
        <v>-564342</v>
      </c>
      <c r="C5" s="5" t="n">
        <v>-489661</v>
      </c>
    </row>
    <row r="6" spans="1:4">
      <c r="A6" s="4" t="s">
        <v>39</v>
      </c>
      <c r="B6" s="5" t="n">
        <v>1213236</v>
      </c>
      <c r="C6" s="5" t="n">
        <v>1263059</v>
      </c>
      <c r="D6" s="7" t="n">
        <v>1192339</v>
      </c>
    </row>
    <row r="7" spans="1:4">
      <c r="A7" s="4" t="s">
        <v>804</v>
      </c>
      <c r="B7" s="5" t="n">
        <v>33187</v>
      </c>
      <c r="C7" s="5" t="n">
        <v>22688</v>
      </c>
    </row>
    <row r="8" spans="1:4">
      <c r="A8" s="4" t="s">
        <v>88</v>
      </c>
      <c r="B8" s="5" t="n">
        <v>128879</v>
      </c>
      <c r="C8" s="5" t="n">
        <v>125687</v>
      </c>
      <c r="D8" s="5" t="n">
        <v>122704</v>
      </c>
    </row>
    <row r="9" spans="1:4">
      <c r="A9" s="4" t="s">
        <v>805</v>
      </c>
    </row>
    <row r="10" spans="1:4">
      <c r="A10" s="3" t="s">
        <v>196</v>
      </c>
    </row>
    <row r="11" spans="1:4">
      <c r="A11" s="4" t="s">
        <v>802</v>
      </c>
      <c r="B11" s="5" t="n">
        <v>377277</v>
      </c>
      <c r="C11" s="5" t="n">
        <v>379297</v>
      </c>
    </row>
    <row r="12" spans="1:4">
      <c r="A12" s="4" t="s">
        <v>806</v>
      </c>
    </row>
    <row r="13" spans="1:4">
      <c r="A13" s="3" t="s">
        <v>196</v>
      </c>
    </row>
    <row r="14" spans="1:4">
      <c r="A14" s="4" t="s">
        <v>802</v>
      </c>
      <c r="B14" s="5" t="n">
        <v>507219</v>
      </c>
      <c r="C14" s="5" t="n">
        <v>503955</v>
      </c>
    </row>
    <row r="15" spans="1:4">
      <c r="A15" s="4" t="s">
        <v>807</v>
      </c>
    </row>
    <row r="16" spans="1:4">
      <c r="A16" s="3" t="s">
        <v>196</v>
      </c>
    </row>
    <row r="17" spans="1:4">
      <c r="A17" s="4" t="s">
        <v>802</v>
      </c>
      <c r="B17" s="5" t="n">
        <v>403896</v>
      </c>
      <c r="C17" s="5" t="n">
        <v>390958</v>
      </c>
    </row>
    <row r="18" spans="1:4">
      <c r="A18" s="4" t="s">
        <v>808</v>
      </c>
    </row>
    <row r="19" spans="1:4">
      <c r="A19" s="3" t="s">
        <v>196</v>
      </c>
    </row>
    <row r="20" spans="1:4">
      <c r="A20" s="4" t="s">
        <v>802</v>
      </c>
      <c r="B20" s="5" t="n">
        <v>266030</v>
      </c>
      <c r="C20" s="5" t="n">
        <v>255632</v>
      </c>
    </row>
    <row r="21" spans="1:4">
      <c r="A21" s="4" t="s">
        <v>809</v>
      </c>
    </row>
    <row r="22" spans="1:4">
      <c r="A22" s="3" t="s">
        <v>196</v>
      </c>
    </row>
    <row r="23" spans="1:4">
      <c r="A23" s="4" t="s">
        <v>802</v>
      </c>
      <c r="B23" s="5" t="n">
        <v>223156</v>
      </c>
      <c r="C23" s="5" t="n">
        <v>222878</v>
      </c>
    </row>
    <row r="24" spans="1:4">
      <c r="A24" s="4" t="s">
        <v>196</v>
      </c>
    </row>
    <row r="25" spans="1:4">
      <c r="A25" s="3" t="s">
        <v>196</v>
      </c>
    </row>
    <row r="26" spans="1:4">
      <c r="A26" s="4" t="s">
        <v>88</v>
      </c>
      <c r="B26" s="7" t="n">
        <v>90612</v>
      </c>
      <c r="C26" s="7" t="n">
        <v>90971</v>
      </c>
      <c r="D26" s="7" t="n">
        <v>922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5</v>
      </c>
    </row>
    <row r="3" spans="1:4">
      <c r="A3" s="3" t="s">
        <v>811</v>
      </c>
    </row>
    <row r="4" spans="1:4">
      <c r="A4" s="4" t="s">
        <v>812</v>
      </c>
      <c r="B4" s="7" t="n">
        <v>757281</v>
      </c>
      <c r="C4" s="7" t="n">
        <v>752731</v>
      </c>
      <c r="D4" s="7" t="n">
        <v>750807</v>
      </c>
    </row>
    <row r="5" spans="1:4">
      <c r="A5" s="4" t="s">
        <v>813</v>
      </c>
      <c r="B5" s="5" t="n">
        <v>-9397</v>
      </c>
      <c r="C5" s="5" t="n">
        <v>-9397</v>
      </c>
      <c r="D5" s="5" t="n">
        <v>-9397</v>
      </c>
    </row>
    <row r="6" spans="1:4">
      <c r="A6" s="4" t="s">
        <v>814</v>
      </c>
      <c r="B6" s="5" t="n">
        <v>747884</v>
      </c>
      <c r="C6" s="5" t="n">
        <v>743334</v>
      </c>
      <c r="D6" s="7" t="n">
        <v>741410</v>
      </c>
    </row>
    <row r="7" spans="1:4">
      <c r="A7" s="4" t="s">
        <v>815</v>
      </c>
      <c r="B7" s="5" t="n">
        <v>7038</v>
      </c>
      <c r="C7" s="5" t="n">
        <v>65961</v>
      </c>
    </row>
    <row r="8" spans="1:4">
      <c r="A8" s="4" t="s">
        <v>816</v>
      </c>
      <c r="B8" s="5" t="n">
        <v>-208</v>
      </c>
      <c r="C8" s="5" t="n">
        <v>-65961</v>
      </c>
    </row>
    <row r="9" spans="1:4">
      <c r="A9" s="4" t="s">
        <v>817</v>
      </c>
      <c r="B9" s="7" t="n">
        <v>-2280</v>
      </c>
      <c r="C9" s="7" t="n">
        <v>192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819</v>
      </c>
    </row>
    <row r="3" spans="1:3">
      <c r="A3" s="4" t="s">
        <v>820</v>
      </c>
      <c r="B3" s="7" t="n">
        <v>1651916</v>
      </c>
      <c r="C3" s="7" t="n">
        <v>1631188</v>
      </c>
    </row>
    <row r="4" spans="1:3">
      <c r="A4" s="4" t="s">
        <v>821</v>
      </c>
      <c r="B4" s="5" t="n">
        <v>-357763</v>
      </c>
      <c r="C4" s="5" t="n">
        <v>-309603</v>
      </c>
    </row>
    <row r="5" spans="1:3">
      <c r="A5" s="4" t="s">
        <v>41</v>
      </c>
      <c r="B5" s="5" t="n">
        <v>1294153</v>
      </c>
      <c r="C5" s="5" t="n">
        <v>1321585</v>
      </c>
    </row>
    <row r="6" spans="1:3">
      <c r="A6" s="4" t="s">
        <v>520</v>
      </c>
    </row>
    <row r="7" spans="1:3">
      <c r="A7" s="3" t="s">
        <v>819</v>
      </c>
    </row>
    <row r="8" spans="1:3">
      <c r="A8" s="4" t="s">
        <v>822</v>
      </c>
      <c r="B8" s="5" t="n">
        <v>348200</v>
      </c>
      <c r="C8" s="5" t="n">
        <v>349499</v>
      </c>
    </row>
    <row r="9" spans="1:3">
      <c r="A9" s="4" t="s">
        <v>821</v>
      </c>
      <c r="B9" s="5" t="n">
        <v>-170134</v>
      </c>
      <c r="C9" s="5" t="n">
        <v>-154140</v>
      </c>
    </row>
    <row r="10" spans="1:3">
      <c r="A10" s="4" t="s">
        <v>823</v>
      </c>
      <c r="B10" s="5" t="n">
        <v>178066</v>
      </c>
      <c r="C10" s="5" t="n">
        <v>195359</v>
      </c>
    </row>
    <row r="11" spans="1:3">
      <c r="A11" s="4" t="s">
        <v>824</v>
      </c>
    </row>
    <row r="12" spans="1:3">
      <c r="A12" s="3" t="s">
        <v>819</v>
      </c>
    </row>
    <row r="13" spans="1:3">
      <c r="A13" s="4" t="s">
        <v>822</v>
      </c>
      <c r="B13" s="5" t="n">
        <v>233990</v>
      </c>
      <c r="C13" s="5" t="n">
        <v>239096</v>
      </c>
    </row>
    <row r="14" spans="1:3">
      <c r="A14" s="4" t="s">
        <v>821</v>
      </c>
      <c r="B14" s="5" t="n">
        <v>-79776</v>
      </c>
      <c r="C14" s="5" t="n">
        <v>-69128</v>
      </c>
    </row>
    <row r="15" spans="1:3">
      <c r="A15" s="4" t="s">
        <v>823</v>
      </c>
      <c r="B15" s="5" t="n">
        <v>154214</v>
      </c>
      <c r="C15" s="5" t="n">
        <v>169968</v>
      </c>
    </row>
    <row r="16" spans="1:3">
      <c r="A16" s="4" t="s">
        <v>825</v>
      </c>
    </row>
    <row r="17" spans="1:3">
      <c r="A17" s="3" t="s">
        <v>819</v>
      </c>
    </row>
    <row r="18" spans="1:3">
      <c r="A18" s="4" t="s">
        <v>822</v>
      </c>
      <c r="B18" s="5" t="n">
        <v>11807</v>
      </c>
      <c r="C18" s="5" t="n">
        <v>1680</v>
      </c>
    </row>
    <row r="19" spans="1:3">
      <c r="A19" s="4" t="s">
        <v>821</v>
      </c>
      <c r="B19" s="5" t="n">
        <v>-1971</v>
      </c>
      <c r="C19" s="5" t="n">
        <v>-1589</v>
      </c>
    </row>
    <row r="20" spans="1:3">
      <c r="A20" s="4" t="s">
        <v>823</v>
      </c>
      <c r="B20" s="5" t="n">
        <v>9836</v>
      </c>
      <c r="C20" s="5" t="n">
        <v>91</v>
      </c>
    </row>
    <row r="21" spans="1:3">
      <c r="A21" s="4" t="s">
        <v>826</v>
      </c>
    </row>
    <row r="22" spans="1:3">
      <c r="A22" s="3" t="s">
        <v>819</v>
      </c>
    </row>
    <row r="23" spans="1:3">
      <c r="A23" s="4" t="s">
        <v>822</v>
      </c>
      <c r="B23" s="5" t="n">
        <v>154919</v>
      </c>
      <c r="C23" s="5" t="n">
        <v>137913</v>
      </c>
    </row>
    <row r="24" spans="1:3">
      <c r="A24" s="4" t="s">
        <v>821</v>
      </c>
      <c r="B24" s="5" t="n">
        <v>-105882</v>
      </c>
      <c r="C24" s="5" t="n">
        <v>-84746</v>
      </c>
    </row>
    <row r="25" spans="1:3">
      <c r="A25" s="4" t="s">
        <v>823</v>
      </c>
      <c r="B25" s="5" t="n">
        <v>49037</v>
      </c>
      <c r="C25" s="5" t="n">
        <v>53167</v>
      </c>
    </row>
    <row r="26" spans="1:3">
      <c r="A26" s="4" t="s">
        <v>827</v>
      </c>
    </row>
    <row r="27" spans="1:3">
      <c r="A27" s="3" t="s">
        <v>819</v>
      </c>
    </row>
    <row r="28" spans="1:3">
      <c r="A28" s="4" t="s">
        <v>828</v>
      </c>
      <c r="B28" s="5" t="n">
        <v>903000</v>
      </c>
      <c r="C28" s="5" t="n">
        <v>903000</v>
      </c>
    </row>
    <row r="29" spans="1:3">
      <c r="A29" s="4" t="s">
        <v>829</v>
      </c>
      <c r="B29" s="7" t="n">
        <v>0</v>
      </c>
      <c r="C29"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5</v>
      </c>
    </row>
    <row r="3" spans="1:4">
      <c r="A3" s="3" t="s">
        <v>512</v>
      </c>
    </row>
    <row r="4" spans="1:4">
      <c r="A4" s="4" t="s">
        <v>831</v>
      </c>
      <c r="B4" s="7" t="n">
        <v>52064</v>
      </c>
      <c r="C4" s="7" t="n">
        <v>47302</v>
      </c>
      <c r="D4" s="7" t="n">
        <v>48824</v>
      </c>
    </row>
    <row r="5" spans="1:4">
      <c r="A5" s="4" t="s">
        <v>832</v>
      </c>
      <c r="B5" s="5" t="n">
        <v>47987</v>
      </c>
    </row>
    <row r="6" spans="1:4">
      <c r="A6" s="4" t="s">
        <v>833</v>
      </c>
      <c r="B6" s="5" t="n">
        <v>43247</v>
      </c>
    </row>
    <row r="7" spans="1:4">
      <c r="A7" s="4" t="s">
        <v>834</v>
      </c>
      <c r="B7" s="5" t="n">
        <v>38225</v>
      </c>
    </row>
    <row r="8" spans="1:4">
      <c r="A8" s="4" t="s">
        <v>835</v>
      </c>
      <c r="B8" s="5" t="n">
        <v>33701</v>
      </c>
    </row>
    <row r="9" spans="1:4">
      <c r="A9" s="4" t="s">
        <v>836</v>
      </c>
      <c r="B9" s="5" t="n">
        <v>30499</v>
      </c>
    </row>
    <row r="10" spans="1:4">
      <c r="A10" s="4" t="s">
        <v>837</v>
      </c>
      <c r="B10" s="7" t="n">
        <v>1974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4" t="s">
        <v>839</v>
      </c>
      <c r="B2" s="7" t="n">
        <v>55883</v>
      </c>
      <c r="C2" s="7" t="n">
        <v>1597</v>
      </c>
    </row>
    <row r="3" spans="1:3">
      <c r="A3" s="4" t="s">
        <v>840</v>
      </c>
      <c r="B3" s="5" t="n">
        <v>37637</v>
      </c>
      <c r="C3" s="5" t="n">
        <v>49541</v>
      </c>
    </row>
    <row r="4" spans="1:3">
      <c r="A4" s="4" t="s">
        <v>841</v>
      </c>
      <c r="B4" s="5" t="n">
        <v>20811</v>
      </c>
      <c r="C4" s="5" t="n">
        <v>19924</v>
      </c>
    </row>
    <row r="5" spans="1:3">
      <c r="A5" s="4" t="s">
        <v>133</v>
      </c>
      <c r="B5" s="5" t="n">
        <v>36305</v>
      </c>
      <c r="C5" s="5" t="n">
        <v>40562</v>
      </c>
    </row>
    <row r="6" spans="1:3">
      <c r="A6" s="4" t="s">
        <v>842</v>
      </c>
      <c r="B6" s="5" t="n">
        <v>150636</v>
      </c>
      <c r="C6" s="7" t="n">
        <v>111624</v>
      </c>
    </row>
    <row r="7" spans="1:3">
      <c r="A7" s="4" t="s">
        <v>843</v>
      </c>
    </row>
    <row r="8" spans="1:3">
      <c r="A8" s="4" t="s">
        <v>839</v>
      </c>
      <c r="B8" s="7" t="n">
        <v>5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4</v>
      </c>
      <c r="B1" s="2" t="s">
        <v>1</v>
      </c>
    </row>
    <row r="2" spans="1:6">
      <c r="B2" s="2" t="s">
        <v>2</v>
      </c>
      <c r="C2" s="2" t="s">
        <v>30</v>
      </c>
      <c r="D2" s="2" t="s">
        <v>75</v>
      </c>
      <c r="E2" s="2" t="s">
        <v>845</v>
      </c>
      <c r="F2" s="2" t="s">
        <v>846</v>
      </c>
    </row>
    <row r="3" spans="1:6">
      <c r="A3" s="3" t="s">
        <v>847</v>
      </c>
    </row>
    <row r="4" spans="1:6">
      <c r="A4" s="4" t="s">
        <v>848</v>
      </c>
      <c r="B4" s="7" t="n">
        <v>2784438</v>
      </c>
      <c r="C4" s="7" t="n">
        <v>2754402</v>
      </c>
    </row>
    <row r="5" spans="1:6">
      <c r="A5" s="4" t="s">
        <v>849</v>
      </c>
      <c r="B5" s="5" t="n">
        <v>-31655</v>
      </c>
      <c r="C5" s="5" t="n">
        <v>-30172</v>
      </c>
    </row>
    <row r="6" spans="1:6">
      <c r="A6" s="4" t="s">
        <v>850</v>
      </c>
      <c r="B6" s="5" t="n">
        <v>2752783</v>
      </c>
      <c r="C6" s="5" t="n">
        <v>2724230</v>
      </c>
    </row>
    <row r="7" spans="1:6">
      <c r="A7" s="4" t="s">
        <v>96</v>
      </c>
      <c r="B7" s="5" t="n">
        <v>11475</v>
      </c>
      <c r="C7" s="5" t="n">
        <v>0</v>
      </c>
      <c r="D7" s="7" t="n">
        <v>0</v>
      </c>
    </row>
    <row r="8" spans="1:6">
      <c r="A8" s="4" t="s">
        <v>851</v>
      </c>
      <c r="B8" s="5" t="n">
        <v>27082</v>
      </c>
    </row>
    <row r="9" spans="1:6">
      <c r="A9" s="4" t="s">
        <v>717</v>
      </c>
      <c r="B9" s="5" t="n">
        <v>29860</v>
      </c>
      <c r="C9" s="5" t="n">
        <v>32633</v>
      </c>
      <c r="D9" s="5" t="n">
        <v>57612</v>
      </c>
    </row>
    <row r="10" spans="1:6">
      <c r="A10" s="4" t="s">
        <v>720</v>
      </c>
    </row>
    <row r="11" spans="1:6">
      <c r="A11" s="3" t="s">
        <v>847</v>
      </c>
    </row>
    <row r="12" spans="1:6">
      <c r="A12" s="4" t="s">
        <v>717</v>
      </c>
      <c r="B12" s="5" t="n">
        <v>29860</v>
      </c>
      <c r="C12" s="5" t="n">
        <v>32633</v>
      </c>
    </row>
    <row r="13" spans="1:6">
      <c r="A13" s="4" t="s">
        <v>852</v>
      </c>
    </row>
    <row r="14" spans="1:6">
      <c r="A14" s="3" t="s">
        <v>847</v>
      </c>
    </row>
    <row r="15" spans="1:6">
      <c r="A15" s="4" t="s">
        <v>717</v>
      </c>
      <c r="B15" s="5" t="n">
        <v>29538</v>
      </c>
      <c r="C15" s="5" t="n">
        <v>28933</v>
      </c>
    </row>
    <row r="16" spans="1:6">
      <c r="A16" s="4" t="s">
        <v>853</v>
      </c>
    </row>
    <row r="17" spans="1:6">
      <c r="A17" s="3" t="s">
        <v>847</v>
      </c>
    </row>
    <row r="18" spans="1:6">
      <c r="A18" s="4" t="s">
        <v>848</v>
      </c>
      <c r="B18" s="5" t="n">
        <v>455636</v>
      </c>
      <c r="C18" s="5" t="n">
        <v>467964</v>
      </c>
    </row>
    <row r="19" spans="1:6">
      <c r="A19" s="4" t="s">
        <v>854</v>
      </c>
    </row>
    <row r="20" spans="1:6">
      <c r="A20" s="3" t="s">
        <v>847</v>
      </c>
    </row>
    <row r="21" spans="1:6">
      <c r="A21" s="4" t="s">
        <v>848</v>
      </c>
      <c r="B21" s="7" t="n">
        <v>445500</v>
      </c>
      <c r="C21" s="5" t="n">
        <v>0</v>
      </c>
      <c r="E21" s="7" t="n">
        <v>450000</v>
      </c>
    </row>
    <row r="22" spans="1:6">
      <c r="A22" s="4" t="s">
        <v>855</v>
      </c>
      <c r="B22" s="4" t="s">
        <v>856</v>
      </c>
    </row>
    <row r="23" spans="1:6">
      <c r="A23" s="4" t="s">
        <v>857</v>
      </c>
      <c r="B23" s="4" t="s">
        <v>858</v>
      </c>
    </row>
    <row r="24" spans="1:6">
      <c r="A24" s="4" t="s">
        <v>859</v>
      </c>
    </row>
    <row r="25" spans="1:6">
      <c r="A25" s="3" t="s">
        <v>847</v>
      </c>
    </row>
    <row r="26" spans="1:6">
      <c r="A26" s="4" t="s">
        <v>848</v>
      </c>
      <c r="B26" s="7" t="n">
        <v>470250</v>
      </c>
      <c r="C26" s="5" t="n">
        <v>0</v>
      </c>
      <c r="E26" s="5" t="n">
        <v>475000</v>
      </c>
    </row>
    <row r="27" spans="1:6">
      <c r="A27" s="4" t="s">
        <v>855</v>
      </c>
      <c r="B27" s="4" t="s">
        <v>860</v>
      </c>
    </row>
    <row r="28" spans="1:6">
      <c r="A28" s="4" t="s">
        <v>857</v>
      </c>
      <c r="B28" s="4" t="s">
        <v>861</v>
      </c>
    </row>
    <row r="29" spans="1:6">
      <c r="A29" s="4" t="s">
        <v>862</v>
      </c>
    </row>
    <row r="30" spans="1:6">
      <c r="A30" s="3" t="s">
        <v>847</v>
      </c>
    </row>
    <row r="31" spans="1:6">
      <c r="A31" s="4" t="s">
        <v>848</v>
      </c>
      <c r="B31" s="7" t="n">
        <v>0</v>
      </c>
      <c r="C31" s="5" t="n">
        <v>855313</v>
      </c>
      <c r="F31" s="7" t="n">
        <v>875000</v>
      </c>
    </row>
    <row r="32" spans="1:6">
      <c r="A32" s="4" t="s">
        <v>855</v>
      </c>
      <c r="B32" s="4" t="s">
        <v>863</v>
      </c>
    </row>
    <row r="33" spans="1:6">
      <c r="A33" s="4" t="s">
        <v>864</v>
      </c>
    </row>
    <row r="34" spans="1:6">
      <c r="A34" s="3" t="s">
        <v>847</v>
      </c>
    </row>
    <row r="35" spans="1:6">
      <c r="A35" s="4" t="s">
        <v>848</v>
      </c>
      <c r="B35" s="7" t="n">
        <v>870750</v>
      </c>
      <c r="C35" s="5" t="n">
        <v>879750</v>
      </c>
      <c r="F35" s="5" t="n">
        <v>900000</v>
      </c>
    </row>
    <row r="36" spans="1:6">
      <c r="A36" s="4" t="s">
        <v>855</v>
      </c>
      <c r="B36" s="4" t="s">
        <v>865</v>
      </c>
    </row>
    <row r="37" spans="1:6">
      <c r="A37" s="4" t="s">
        <v>866</v>
      </c>
      <c r="B37" s="4" t="s">
        <v>504</v>
      </c>
    </row>
    <row r="38" spans="1:6">
      <c r="A38" s="4" t="s">
        <v>857</v>
      </c>
      <c r="B38" s="4" t="s">
        <v>867</v>
      </c>
    </row>
    <row r="39" spans="1:6">
      <c r="A39" s="4" t="s">
        <v>868</v>
      </c>
    </row>
    <row r="40" spans="1:6">
      <c r="A40" s="3" t="s">
        <v>847</v>
      </c>
    </row>
    <row r="41" spans="1:6">
      <c r="A41" s="4" t="s">
        <v>848</v>
      </c>
      <c r="B41" s="7" t="n">
        <v>483750</v>
      </c>
      <c r="C41" s="5" t="n">
        <v>488750</v>
      </c>
      <c r="F41" s="5" t="n">
        <v>500000</v>
      </c>
    </row>
    <row r="42" spans="1:6">
      <c r="A42" s="4" t="s">
        <v>855</v>
      </c>
      <c r="B42" s="4" t="s">
        <v>869</v>
      </c>
    </row>
    <row r="43" spans="1:6">
      <c r="A43" s="4" t="s">
        <v>866</v>
      </c>
      <c r="B43" s="4" t="s">
        <v>577</v>
      </c>
    </row>
    <row r="44" spans="1:6">
      <c r="A44" s="4" t="s">
        <v>857</v>
      </c>
      <c r="B44" s="4" t="s">
        <v>870</v>
      </c>
    </row>
    <row r="45" spans="1:6">
      <c r="A45" s="4" t="s">
        <v>871</v>
      </c>
    </row>
    <row r="46" spans="1:6">
      <c r="A46" s="3" t="s">
        <v>847</v>
      </c>
    </row>
    <row r="47" spans="1:6">
      <c r="A47" s="4" t="s">
        <v>848</v>
      </c>
      <c r="B47" s="7" t="n">
        <v>90769</v>
      </c>
      <c r="C47" s="5" t="n">
        <v>89514</v>
      </c>
    </row>
    <row r="48" spans="1:6">
      <c r="A48" s="4" t="s">
        <v>857</v>
      </c>
      <c r="B48" s="4" t="s">
        <v>872</v>
      </c>
    </row>
    <row r="49" spans="1:6">
      <c r="A49" s="4" t="s">
        <v>873</v>
      </c>
      <c r="B49" s="7" t="n">
        <v>100000</v>
      </c>
    </row>
    <row r="50" spans="1:6">
      <c r="A50" s="4" t="s">
        <v>874</v>
      </c>
    </row>
    <row r="51" spans="1:6">
      <c r="A51" s="3" t="s">
        <v>847</v>
      </c>
    </row>
    <row r="52" spans="1:6">
      <c r="A52" s="4" t="s">
        <v>875</v>
      </c>
      <c r="B52" s="7" t="n">
        <v>-32217</v>
      </c>
      <c r="C52" s="5" t="n">
        <v>-26889</v>
      </c>
    </row>
    <row r="53" spans="1:6">
      <c r="A53" s="4" t="s">
        <v>876</v>
      </c>
    </row>
    <row r="54" spans="1:6">
      <c r="A54" s="3" t="s">
        <v>847</v>
      </c>
    </row>
    <row r="55" spans="1:6">
      <c r="A55" s="4" t="s">
        <v>877</v>
      </c>
      <c r="E55" s="5" t="n">
        <v>9250</v>
      </c>
    </row>
    <row r="56" spans="1:6">
      <c r="A56" s="4" t="s">
        <v>878</v>
      </c>
      <c r="E56" s="5" t="n">
        <v>423250</v>
      </c>
    </row>
    <row r="57" spans="1:6">
      <c r="A57" s="4" t="s">
        <v>879</v>
      </c>
      <c r="E57" s="5" t="n">
        <v>4750</v>
      </c>
    </row>
    <row r="58" spans="1:6">
      <c r="A58" s="4" t="s">
        <v>880</v>
      </c>
      <c r="E58" s="5" t="n">
        <v>427500</v>
      </c>
    </row>
    <row r="59" spans="1:6">
      <c r="A59" s="4" t="s">
        <v>881</v>
      </c>
    </row>
    <row r="60" spans="1:6">
      <c r="A60" s="3" t="s">
        <v>847</v>
      </c>
    </row>
    <row r="61" spans="1:6">
      <c r="A61" s="4" t="s">
        <v>882</v>
      </c>
      <c r="B61" s="4" t="s">
        <v>883</v>
      </c>
    </row>
    <row r="62" spans="1:6">
      <c r="A62" s="4" t="s">
        <v>884</v>
      </c>
    </row>
    <row r="63" spans="1:6">
      <c r="A63" s="3" t="s">
        <v>847</v>
      </c>
    </row>
    <row r="64" spans="1:6">
      <c r="A64" s="4" t="s">
        <v>882</v>
      </c>
      <c r="B64" s="4" t="s">
        <v>885</v>
      </c>
    </row>
    <row r="65" spans="1:6">
      <c r="A65" s="4" t="s">
        <v>886</v>
      </c>
    </row>
    <row r="66" spans="1:6">
      <c r="A66" s="3" t="s">
        <v>847</v>
      </c>
    </row>
    <row r="67" spans="1:6">
      <c r="A67" s="4" t="s">
        <v>887</v>
      </c>
      <c r="E67" s="7" t="n">
        <v>150000</v>
      </c>
    </row>
    <row r="68" spans="1:6">
      <c r="A68" s="4" t="s">
        <v>888</v>
      </c>
      <c r="B68" s="7" t="n">
        <v>0</v>
      </c>
    </row>
    <row r="69" spans="1:6">
      <c r="A69" s="4" t="s">
        <v>851</v>
      </c>
      <c r="B69" s="5" t="n">
        <v>26746</v>
      </c>
    </row>
    <row r="70" spans="1:6">
      <c r="A70" s="4" t="s">
        <v>889</v>
      </c>
    </row>
    <row r="71" spans="1:6">
      <c r="A71" s="3" t="s">
        <v>847</v>
      </c>
    </row>
    <row r="72" spans="1:6">
      <c r="A72" s="4" t="s">
        <v>887</v>
      </c>
      <c r="F72" s="7" t="n">
        <v>150000</v>
      </c>
    </row>
    <row r="73" spans="1:6">
      <c r="A73" s="4" t="s">
        <v>888</v>
      </c>
      <c r="B73" s="5" t="n">
        <v>0</v>
      </c>
      <c r="C73" s="5" t="n">
        <v>0</v>
      </c>
      <c r="D73" s="7" t="n">
        <v>0</v>
      </c>
    </row>
    <row r="74" spans="1:6">
      <c r="A74" s="4" t="s">
        <v>890</v>
      </c>
    </row>
    <row r="75" spans="1:6">
      <c r="A75" s="3" t="s">
        <v>847</v>
      </c>
    </row>
    <row r="76" spans="1:6">
      <c r="A76" s="4" t="s">
        <v>891</v>
      </c>
      <c r="B76" s="5" t="n">
        <v>17580</v>
      </c>
      <c r="C76" s="5" t="n">
        <v>351</v>
      </c>
    </row>
    <row r="77" spans="1:6">
      <c r="A77" s="4" t="s">
        <v>892</v>
      </c>
    </row>
    <row r="78" spans="1:6">
      <c r="A78" s="3" t="s">
        <v>847</v>
      </c>
    </row>
    <row r="79" spans="1:6">
      <c r="A79" s="4" t="s">
        <v>891</v>
      </c>
      <c r="C79" s="7" t="n">
        <v>561</v>
      </c>
    </row>
    <row r="80" spans="1:6">
      <c r="A80" s="4" t="s">
        <v>893</v>
      </c>
    </row>
    <row r="81" spans="1:6">
      <c r="A81" s="3" t="s">
        <v>847</v>
      </c>
    </row>
    <row r="82" spans="1:6">
      <c r="A82" s="4" t="s">
        <v>887</v>
      </c>
      <c r="B82" s="7" t="n">
        <v>25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9:04:08Z</dcterms:created>
  <dcterms:modified xmlns:dcterms="http://purl.org/dc/terms/" xmlns:xsi="http://www.w3.org/2001/XMLSchema-instance" xsi:type="dcterms:W3CDTF">2019-02-27T09:04:08Z</dcterms:modified>
</cp:coreProperties>
</file>